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 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Accumulated Other Comprehensive" sheetId="13" state="visible" r:id="rId13"/>
    <sheet xmlns:r="http://schemas.openxmlformats.org/officeDocument/2006/relationships" name="Net (Loss) Income per Share" sheetId="14" state="visible" r:id="rId14"/>
    <sheet xmlns:r="http://schemas.openxmlformats.org/officeDocument/2006/relationships" name="Inventories, net" sheetId="15" state="visible" r:id="rId15"/>
    <sheet xmlns:r="http://schemas.openxmlformats.org/officeDocument/2006/relationships" name="Prepaid Expenses and Other Curr" sheetId="16" state="visible" r:id="rId16"/>
    <sheet xmlns:r="http://schemas.openxmlformats.org/officeDocument/2006/relationships" name="Property, Plant, and Equipment," sheetId="17" state="visible" r:id="rId17"/>
    <sheet xmlns:r="http://schemas.openxmlformats.org/officeDocument/2006/relationships" name="Other Non-Current Assets" sheetId="18" state="visible" r:id="rId18"/>
    <sheet xmlns:r="http://schemas.openxmlformats.org/officeDocument/2006/relationships" name="Leases" sheetId="19" state="visible" r:id="rId19"/>
    <sheet xmlns:r="http://schemas.openxmlformats.org/officeDocument/2006/relationships" name="Stock Repurchases and Dividend" sheetId="20" state="visible" r:id="rId20"/>
    <sheet xmlns:r="http://schemas.openxmlformats.org/officeDocument/2006/relationships" name="Accrued Expenses and Other Curr" sheetId="21" state="visible" r:id="rId21"/>
    <sheet xmlns:r="http://schemas.openxmlformats.org/officeDocument/2006/relationships" name="Long-Term Debt" sheetId="22" state="visible" r:id="rId22"/>
    <sheet xmlns:r="http://schemas.openxmlformats.org/officeDocument/2006/relationships" name="Acquisition-Related Obligations" sheetId="23" state="visible" r:id="rId23"/>
    <sheet xmlns:r="http://schemas.openxmlformats.org/officeDocument/2006/relationships" name="Asset Retirement Obligations" sheetId="24" state="visible" r:id="rId24"/>
    <sheet xmlns:r="http://schemas.openxmlformats.org/officeDocument/2006/relationships" name="Fair Value of Financial Instrum"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Stock-Based Compensation Award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Concentration of Credit Risk an" sheetId="31" state="visible" r:id="rId31"/>
    <sheet xmlns:r="http://schemas.openxmlformats.org/officeDocument/2006/relationships" name="Segment Information" sheetId="32" state="visible" r:id="rId32"/>
    <sheet xmlns:r="http://schemas.openxmlformats.org/officeDocument/2006/relationships" name="Quarterly Financial Information"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Mergers and Acquisitions (Table" sheetId="37" state="visible" r:id="rId37"/>
    <sheet xmlns:r="http://schemas.openxmlformats.org/officeDocument/2006/relationships" name="Discontinued Operations (Tables" sheetId="38" state="visible" r:id="rId38"/>
    <sheet xmlns:r="http://schemas.openxmlformats.org/officeDocument/2006/relationships" name="Revenue (Tables)" sheetId="39" state="visible" r:id="rId39"/>
    <sheet xmlns:r="http://schemas.openxmlformats.org/officeDocument/2006/relationships" name="Accumulated Other Comprehensi_2" sheetId="40" state="visible" r:id="rId40"/>
    <sheet xmlns:r="http://schemas.openxmlformats.org/officeDocument/2006/relationships" name="Net (Loss) Income per Share (Ta" sheetId="41" state="visible" r:id="rId41"/>
    <sheet xmlns:r="http://schemas.openxmlformats.org/officeDocument/2006/relationships" name="Inventories, net (Tables)" sheetId="42" state="visible" r:id="rId42"/>
    <sheet xmlns:r="http://schemas.openxmlformats.org/officeDocument/2006/relationships" name="Prepaid Expenses and Other Cu_2" sheetId="43" state="visible" r:id="rId43"/>
    <sheet xmlns:r="http://schemas.openxmlformats.org/officeDocument/2006/relationships" name="Property, Plant, and Equipmen_2" sheetId="44" state="visible" r:id="rId44"/>
    <sheet xmlns:r="http://schemas.openxmlformats.org/officeDocument/2006/relationships" name="Other Non-Current Assets (Table" sheetId="45" state="visible" r:id="rId45"/>
    <sheet xmlns:r="http://schemas.openxmlformats.org/officeDocument/2006/relationships" name="Leases (Tables)" sheetId="46" state="visible" r:id="rId46"/>
    <sheet xmlns:r="http://schemas.openxmlformats.org/officeDocument/2006/relationships" name="Accrued Expenses and Other Cu_2" sheetId="47" state="visible" r:id="rId47"/>
    <sheet xmlns:r="http://schemas.openxmlformats.org/officeDocument/2006/relationships" name="Long-Term Debt (Tables)" sheetId="48" state="visible" r:id="rId48"/>
    <sheet xmlns:r="http://schemas.openxmlformats.org/officeDocument/2006/relationships" name="Acquisition-Related Obligatio_2" sheetId="49" state="visible" r:id="rId49"/>
    <sheet xmlns:r="http://schemas.openxmlformats.org/officeDocument/2006/relationships" name="Asset Retirement Obligations (T" sheetId="50" state="visible" r:id="rId50"/>
    <sheet xmlns:r="http://schemas.openxmlformats.org/officeDocument/2006/relationships" name="Fair Value of Financial Instr_2" sheetId="51" state="visible" r:id="rId51"/>
    <sheet xmlns:r="http://schemas.openxmlformats.org/officeDocument/2006/relationships" name="Income Taxes (Tables)" sheetId="52" state="visible" r:id="rId52"/>
    <sheet xmlns:r="http://schemas.openxmlformats.org/officeDocument/2006/relationships" name="Employee Benefit Plans (Tables)" sheetId="53" state="visible" r:id="rId53"/>
    <sheet xmlns:r="http://schemas.openxmlformats.org/officeDocument/2006/relationships" name="Stock-Based Compensation Awar_2" sheetId="54" state="visible" r:id="rId54"/>
    <sheet xmlns:r="http://schemas.openxmlformats.org/officeDocument/2006/relationships" name="Concentration of Credit Risk _2" sheetId="55" state="visible" r:id="rId55"/>
    <sheet xmlns:r="http://schemas.openxmlformats.org/officeDocument/2006/relationships" name="Segment Information (Tables)" sheetId="56" state="visible" r:id="rId56"/>
    <sheet xmlns:r="http://schemas.openxmlformats.org/officeDocument/2006/relationships" name="Quarterly Financial Informati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Mergers and Acquisitions - Narr" sheetId="63" state="visible" r:id="rId63"/>
    <sheet xmlns:r="http://schemas.openxmlformats.org/officeDocument/2006/relationships" name="Mergers and Acquisitions - Purc" sheetId="64" state="visible" r:id="rId64"/>
    <sheet xmlns:r="http://schemas.openxmlformats.org/officeDocument/2006/relationships" name="Mergers and Acquisitions - Prel" sheetId="65" state="visible" r:id="rId65"/>
    <sheet xmlns:r="http://schemas.openxmlformats.org/officeDocument/2006/relationships" name="Mergers and Acquisitions - Inta" sheetId="66" state="visible" r:id="rId66"/>
    <sheet xmlns:r="http://schemas.openxmlformats.org/officeDocument/2006/relationships" name="Mergers and Acquisitions - Pro " sheetId="67" state="visible" r:id="rId67"/>
    <sheet xmlns:r="http://schemas.openxmlformats.org/officeDocument/2006/relationships" name="Discontinued Operations - Narra" sheetId="68" state="visible" r:id="rId68"/>
    <sheet xmlns:r="http://schemas.openxmlformats.org/officeDocument/2006/relationships" name="Discontinued Operations - Detai" sheetId="69" state="visible" r:id="rId69"/>
    <sheet xmlns:r="http://schemas.openxmlformats.org/officeDocument/2006/relationships" name="Discontinued Operations - Major" sheetId="70" state="visible" r:id="rId70"/>
    <sheet xmlns:r="http://schemas.openxmlformats.org/officeDocument/2006/relationships" name="Discontinued Operations - Maj_2" sheetId="71" state="visible" r:id="rId71"/>
    <sheet xmlns:r="http://schemas.openxmlformats.org/officeDocument/2006/relationships" name="Discontinued Operations - Maj_3" sheetId="72" state="visible" r:id="rId72"/>
    <sheet xmlns:r="http://schemas.openxmlformats.org/officeDocument/2006/relationships" name="Revenue - Disaggregation of Rev" sheetId="73" state="visible" r:id="rId73"/>
    <sheet xmlns:r="http://schemas.openxmlformats.org/officeDocument/2006/relationships" name="Revenue Revenue - Performance O"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Net (Loss) Income per Share - N" sheetId="77" state="visible" r:id="rId77"/>
    <sheet xmlns:r="http://schemas.openxmlformats.org/officeDocument/2006/relationships" name="Net (Loss) Income per Share - S" sheetId="78" state="visible" r:id="rId78"/>
    <sheet xmlns:r="http://schemas.openxmlformats.org/officeDocument/2006/relationships" name="Inventories, net (Details)" sheetId="79" state="visible" r:id="rId79"/>
    <sheet xmlns:r="http://schemas.openxmlformats.org/officeDocument/2006/relationships" name="Prepaid Expenses and Other Cu_3" sheetId="80" state="visible" r:id="rId80"/>
    <sheet xmlns:r="http://schemas.openxmlformats.org/officeDocument/2006/relationships" name="Property, Plant, and Equipmen_3" sheetId="81" state="visible" r:id="rId81"/>
    <sheet xmlns:r="http://schemas.openxmlformats.org/officeDocument/2006/relationships" name="Property, Plant, and Equipmen_4" sheetId="82" state="visible" r:id="rId82"/>
    <sheet xmlns:r="http://schemas.openxmlformats.org/officeDocument/2006/relationships" name="Other Non-Current Assets (Detai" sheetId="83" state="visible" r:id="rId83"/>
    <sheet xmlns:r="http://schemas.openxmlformats.org/officeDocument/2006/relationships" name="Leases - Right-of-use Assets an" sheetId="84" state="visible" r:id="rId84"/>
    <sheet xmlns:r="http://schemas.openxmlformats.org/officeDocument/2006/relationships" name="Leases - Lease Costs and Other " sheetId="85" state="visible" r:id="rId85"/>
    <sheet xmlns:r="http://schemas.openxmlformats.org/officeDocument/2006/relationships" name="Leases - Maturities of Lease Li" sheetId="86" state="visible" r:id="rId86"/>
    <sheet xmlns:r="http://schemas.openxmlformats.org/officeDocument/2006/relationships" name="Stock Repurchase and Dividend (" sheetId="87" state="visible" r:id="rId87"/>
    <sheet xmlns:r="http://schemas.openxmlformats.org/officeDocument/2006/relationships" name="Accrued Expenses and Other Cu_3" sheetId="88" state="visible" r:id="rId88"/>
    <sheet xmlns:r="http://schemas.openxmlformats.org/officeDocument/2006/relationships" name="Long-Term Debt - Schedule of Lo" sheetId="89" state="visible" r:id="rId89"/>
    <sheet xmlns:r="http://schemas.openxmlformats.org/officeDocument/2006/relationships" name="Long-Term Debt - Narrative (Det" sheetId="90" state="visible" r:id="rId90"/>
    <sheet xmlns:r="http://schemas.openxmlformats.org/officeDocument/2006/relationships" name="Long-Term Debt - Schedule of _2" sheetId="91" state="visible" r:id="rId91"/>
    <sheet xmlns:r="http://schemas.openxmlformats.org/officeDocument/2006/relationships" name="Acquisition-Related Obligatio_3" sheetId="92" state="visible" r:id="rId92"/>
    <sheet xmlns:r="http://schemas.openxmlformats.org/officeDocument/2006/relationships" name="Acquisition-Related Obligatio_4" sheetId="93" state="visible" r:id="rId93"/>
    <sheet xmlns:r="http://schemas.openxmlformats.org/officeDocument/2006/relationships" name="Asset Retirement Obligation (De" sheetId="94" state="visible" r:id="rId94"/>
    <sheet xmlns:r="http://schemas.openxmlformats.org/officeDocument/2006/relationships" name="Fair Value of Financial Instr_3" sheetId="95" state="visible" r:id="rId95"/>
    <sheet xmlns:r="http://schemas.openxmlformats.org/officeDocument/2006/relationships" name="Fair Value of Financial Instr_4" sheetId="96" state="visible" r:id="rId96"/>
    <sheet xmlns:r="http://schemas.openxmlformats.org/officeDocument/2006/relationships" name="Fair Value of Financial Instr_5" sheetId="97" state="visible" r:id="rId97"/>
    <sheet xmlns:r="http://schemas.openxmlformats.org/officeDocument/2006/relationships" name="Fair Value of Financial Instr_6" sheetId="98" state="visible" r:id="rId98"/>
    <sheet xmlns:r="http://schemas.openxmlformats.org/officeDocument/2006/relationships" name="Income Taxes - Total Income Tax" sheetId="99" state="visible" r:id="rId99"/>
    <sheet xmlns:r="http://schemas.openxmlformats.org/officeDocument/2006/relationships" name="Income Taxes - Components of In" sheetId="100" state="visible" r:id="rId100"/>
    <sheet xmlns:r="http://schemas.openxmlformats.org/officeDocument/2006/relationships" name="Income Taxes - Effective Income" sheetId="101" state="visible" r:id="rId101"/>
    <sheet xmlns:r="http://schemas.openxmlformats.org/officeDocument/2006/relationships" name="Income Taxes - Deferred Income " sheetId="102" state="visible" r:id="rId102"/>
    <sheet xmlns:r="http://schemas.openxmlformats.org/officeDocument/2006/relationships" name="Income Taxes - Valuation Allowa" sheetId="103" state="visible" r:id="rId103"/>
    <sheet xmlns:r="http://schemas.openxmlformats.org/officeDocument/2006/relationships" name="Income Taxes -  Narrative (Deta" sheetId="104" state="visible" r:id="rId104"/>
    <sheet xmlns:r="http://schemas.openxmlformats.org/officeDocument/2006/relationships" name="Income Taxes - Reconciliation f" sheetId="105" state="visible" r:id="rId105"/>
    <sheet xmlns:r="http://schemas.openxmlformats.org/officeDocument/2006/relationships" name="Employee Benefit Plans -  Narra" sheetId="106" state="visible" r:id="rId106"/>
    <sheet xmlns:r="http://schemas.openxmlformats.org/officeDocument/2006/relationships" name="Employee Benefit Plans - Change" sheetId="107" state="visible" r:id="rId107"/>
    <sheet xmlns:r="http://schemas.openxmlformats.org/officeDocument/2006/relationships" name="Employee Benefit Plans - Gross " sheetId="108" state="visible" r:id="rId108"/>
    <sheet xmlns:r="http://schemas.openxmlformats.org/officeDocument/2006/relationships" name="Employee Benefit Plans -  Sched" sheetId="109" state="visible" r:id="rId109"/>
    <sheet xmlns:r="http://schemas.openxmlformats.org/officeDocument/2006/relationships" name="Employee Benefit Plans -  Chang" sheetId="110" state="visible" r:id="rId110"/>
    <sheet xmlns:r="http://schemas.openxmlformats.org/officeDocument/2006/relationships" name="Employee Benefit Plans -  Sch_2" sheetId="111" state="visible" r:id="rId111"/>
    <sheet xmlns:r="http://schemas.openxmlformats.org/officeDocument/2006/relationships" name="Employee Benefit Plans - Assump" sheetId="112" state="visible" r:id="rId112"/>
    <sheet xmlns:r="http://schemas.openxmlformats.org/officeDocument/2006/relationships" name="Employee Benefit Plans - Alloca" sheetId="113" state="visible" r:id="rId113"/>
    <sheet xmlns:r="http://schemas.openxmlformats.org/officeDocument/2006/relationships" name="Employee Benefit Plans - Estima" sheetId="114" state="visible" r:id="rId114"/>
    <sheet xmlns:r="http://schemas.openxmlformats.org/officeDocument/2006/relationships" name="Employee Benefit Plans - Fair V" sheetId="115" state="visible" r:id="rId115"/>
    <sheet xmlns:r="http://schemas.openxmlformats.org/officeDocument/2006/relationships" name="Employee Benefit Plans - Schedu" sheetId="116" state="visible" r:id="rId116"/>
    <sheet xmlns:r="http://schemas.openxmlformats.org/officeDocument/2006/relationships" name="Employee Benefit Plans -  Amoun" sheetId="117" state="visible" r:id="rId117"/>
    <sheet xmlns:r="http://schemas.openxmlformats.org/officeDocument/2006/relationships" name="Stock-Based Compensation Awar_3" sheetId="118" state="visible" r:id="rId118"/>
    <sheet xmlns:r="http://schemas.openxmlformats.org/officeDocument/2006/relationships" name="Stock-Based Compensation Awar_4" sheetId="119" state="visible" r:id="rId119"/>
    <sheet xmlns:r="http://schemas.openxmlformats.org/officeDocument/2006/relationships" name="Stock-Based Compensation Awar_5" sheetId="120" state="visible" r:id="rId120"/>
    <sheet xmlns:r="http://schemas.openxmlformats.org/officeDocument/2006/relationships" name="Stock-Based Compensation Awar_6" sheetId="121" state="visible" r:id="rId121"/>
    <sheet xmlns:r="http://schemas.openxmlformats.org/officeDocument/2006/relationships" name="Related Party Transactions - Na" sheetId="122" state="visible" r:id="rId122"/>
    <sheet xmlns:r="http://schemas.openxmlformats.org/officeDocument/2006/relationships" name="Commitments and Contingencies (" sheetId="123" state="visible" r:id="rId123"/>
    <sheet xmlns:r="http://schemas.openxmlformats.org/officeDocument/2006/relationships" name="Concentration of Credit Risk _3" sheetId="124" state="visible" r:id="rId124"/>
    <sheet xmlns:r="http://schemas.openxmlformats.org/officeDocument/2006/relationships" name="Segment Information - Schedule " sheetId="125" state="visible" r:id="rId125"/>
    <sheet xmlns:r="http://schemas.openxmlformats.org/officeDocument/2006/relationships" name="Segment Information - Reconcili" sheetId="126" state="visible" r:id="rId126"/>
    <sheet xmlns:r="http://schemas.openxmlformats.org/officeDocument/2006/relationships" name="Segment Information - Revenue f" sheetId="127" state="visible" r:id="rId127"/>
    <sheet xmlns:r="http://schemas.openxmlformats.org/officeDocument/2006/relationships" name="Quarterly Financial Informati_3" sheetId="128" state="visible" r:id="rId128"/>
    <sheet xmlns:r="http://schemas.openxmlformats.org/officeDocument/2006/relationships" name="Subsequent Events (Details)" sheetId="129" state="visible" r:id="rId129"/>
  </sheets>
  <definedNames/>
  <calcPr calcId="124519" fullCalcOnLoad="1"/>
</workbook>
</file>

<file path=xl/sharedStrings.xml><?xml version="1.0" encoding="utf-8"?>
<sst xmlns="http://schemas.openxmlformats.org/spreadsheetml/2006/main" uniqueCount="1462">
  <si>
    <t>Document and Entity Information Document - USD ($) $ in Millions</t>
  </si>
  <si>
    <t>12 Months Ended</t>
  </si>
  <si>
    <t>Dec. 31, 2019</t>
  </si>
  <si>
    <t>Feb. 29, 2020</t>
  </si>
  <si>
    <t>Jun. 30, 2019</t>
  </si>
  <si>
    <t>Document and Entity Information [Abstract]</t>
  </si>
  <si>
    <t>Entity Registrant Name</t>
  </si>
  <si>
    <t>Contura Energy, Inc.</t>
  </si>
  <si>
    <t>Entity Central Index Key</t>
  </si>
  <si>
    <t>0001704715</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Well-Known Seasoned Issuer</t>
  </si>
  <si>
    <t>No</t>
  </si>
  <si>
    <t>Entity Current Reporting Status</t>
  </si>
  <si>
    <t>Yes</t>
  </si>
  <si>
    <t>Entity Interactive Data Current</t>
  </si>
  <si>
    <t>Entity Voluntary Filers</t>
  </si>
  <si>
    <t>Entity Emerging Growth Company</t>
  </si>
  <si>
    <t>Entity Small Business</t>
  </si>
  <si>
    <t>Entity Shell Company</t>
  </si>
  <si>
    <t>Entity Common Stock, Shares Outstanding</t>
  </si>
  <si>
    <t>Entity Public Float</t>
  </si>
  <si>
    <t>Consolidated Statements of Operations - USD ($) $ in Thousands</t>
  </si>
  <si>
    <t>Dec. 31, 2018</t>
  </si>
  <si>
    <t>Dec. 31, 2017</t>
  </si>
  <si>
    <t>Revenues:</t>
  </si>
  <si>
    <t>Revenue from contract with customer</t>
  </si>
  <si>
    <t>Other revenues</t>
  </si>
  <si>
    <t>Total revenues</t>
  </si>
  <si>
    <t>Costs and expenses:</t>
  </si>
  <si>
    <t>Cost of coal sales (exclusive of items shown separately below)</t>
  </si>
  <si>
    <t>Depreciation, depletion and amortization</t>
  </si>
  <si>
    <t>Accretion on asset retirement obligations</t>
  </si>
  <si>
    <t>Amortization of acquired intangibles, net</t>
  </si>
  <si>
    <t>Selling, general and administrative expenses (exclusive of depreciation, depletion and amortization shown separately above)</t>
  </si>
  <si>
    <t>Merger-related costs</t>
  </si>
  <si>
    <t>Secondary offering costs</t>
  </si>
  <si>
    <t>Asset impairment</t>
  </si>
  <si>
    <t>Goodwill impairment</t>
  </si>
  <si>
    <t>Total other operating (income) loss:</t>
  </si>
  <si>
    <t>Mark-to-market adjustment for acquisition-related obligations</t>
  </si>
  <si>
    <t>Gain on settlement of acquisition-related obligations</t>
  </si>
  <si>
    <t>Other (income) expense</t>
  </si>
  <si>
    <t>Total costs and expenses</t>
  </si>
  <si>
    <t>(Loss) income from operations</t>
  </si>
  <si>
    <t>Other income (expense):</t>
  </si>
  <si>
    <t>Interest expense</t>
  </si>
  <si>
    <t>Interest income</t>
  </si>
  <si>
    <t>Loss on modification and extinguishment of debt</t>
  </si>
  <si>
    <t>Equity loss in affiliates</t>
  </si>
  <si>
    <t>Bargain purchase gain</t>
  </si>
  <si>
    <t>Miscellaneous (loss) income, net</t>
  </si>
  <si>
    <t>Total other expense, net</t>
  </si>
  <si>
    <t>(Loss) income from continuing operations before income taxes</t>
  </si>
  <si>
    <t>Income tax benefit</t>
  </si>
  <si>
    <t>Net income (loss) from continuing operations</t>
  </si>
  <si>
    <t>Discontinued operations:</t>
  </si>
  <si>
    <t>Loss from discontinued operations before income taxes</t>
  </si>
  <si>
    <t>Income tax benefit from discontinued operations</t>
  </si>
  <si>
    <t>Loss from discontinued operations</t>
  </si>
  <si>
    <t>Net (loss) income</t>
  </si>
  <si>
    <t>Basic (loss) income per common share:</t>
  </si>
  <si>
    <t>(Loss) Income from continuing operations (in dollars per share)</t>
  </si>
  <si>
    <t>Loss from discontinued operations (in dollars per share)</t>
  </si>
  <si>
    <t>Net (loss) income (in dollars per share)</t>
  </si>
  <si>
    <t>Diluted (loss) income per common share:</t>
  </si>
  <si>
    <t>(Loss) income from continuing operations (in dollars per share)</t>
  </si>
  <si>
    <t>Loss from discontinuing operations (in dollars per share)</t>
  </si>
  <si>
    <t>Weighted average shares - basic (in shares)</t>
  </si>
  <si>
    <t>Weighted average shares - diluted (in shares)</t>
  </si>
  <si>
    <t>Coal revenues</t>
  </si>
  <si>
    <t>Freight and handling revenues</t>
  </si>
  <si>
    <t>Consolidated Statements of Comprehensive (Loss) Income - USD ($) $ in Thousands</t>
  </si>
  <si>
    <t>Statement of Other Comprehensive Income [Abstract]</t>
  </si>
  <si>
    <t>Employee benefit plans:</t>
  </si>
  <si>
    <t>Current period actuarial loss</t>
  </si>
  <si>
    <t>Income tax</t>
  </si>
  <si>
    <t>Current period actuarial (loss) gain, net of income tax</t>
  </si>
  <si>
    <t>Less: reclassification adjustments for amounts reclassified to earnings due to amortization of net actuarial loss (gain) and settlements</t>
  </si>
  <si>
    <t>Less: reclamation adjustments for amounts reclassified to earnings due to amortization of net actuarial (gain) loss and settlements, net of income tax</t>
  </si>
  <si>
    <t>Total other comprehensive loss, net of tax</t>
  </si>
  <si>
    <t>Total comprehensive (loss) income</t>
  </si>
  <si>
    <t>Consolidated Balance Sheets - USD ($) $ in Thousands</t>
  </si>
  <si>
    <t>Current assets:</t>
  </si>
  <si>
    <t>Cash and cash equivalents</t>
  </si>
  <si>
    <t>Trade accounts receivable, net of allowance for doubtful accounts of $0 as of December 31, 2019 and 2018</t>
  </si>
  <si>
    <t>Inventories, net</t>
  </si>
  <si>
    <t>Prepaid expenses and other current assets</t>
  </si>
  <si>
    <t>Current assets - discontinued operations</t>
  </si>
  <si>
    <t>Total current assets</t>
  </si>
  <si>
    <t>Property, plant, and equipment, net of accumulated depreciation and amortization of $314,276 and $106,766 as of December 31, 2019 and 2018</t>
  </si>
  <si>
    <t>Owned and leased mineral rights, net of accumulated depletion and amortization of $27,877 and $11,390 as of December 31, 2019 and 2018</t>
  </si>
  <si>
    <t>Goodwill</t>
  </si>
  <si>
    <t>Other acquired intangibles, net of accumulated amortization of $32,686 and $20,267 as of December 31, 2019 and 2018</t>
  </si>
  <si>
    <t>Long-term restricted cash</t>
  </si>
  <si>
    <t>Deferred income taxes</t>
  </si>
  <si>
    <t>Other non-current assets</t>
  </si>
  <si>
    <t>Total assets</t>
  </si>
  <si>
    <t>Current liabilities:</t>
  </si>
  <si>
    <t>Current portion of long-term debt</t>
  </si>
  <si>
    <t>Trade accounts payable</t>
  </si>
  <si>
    <t>Acquisition-related obligations - current</t>
  </si>
  <si>
    <t>Accrued expenses and other current liabilities</t>
  </si>
  <si>
    <t>Current liabilities - discontinued operations</t>
  </si>
  <si>
    <t>Total current liabilities</t>
  </si>
  <si>
    <t>Long-term debt</t>
  </si>
  <si>
    <t>Acquisition-related obligations - long-term</t>
  </si>
  <si>
    <t>Workers’ compensation and black lung obligations</t>
  </si>
  <si>
    <t>Pension obligations</t>
  </si>
  <si>
    <t>Asset retirement obligations</t>
  </si>
  <si>
    <t>Other non-current liabilities</t>
  </si>
  <si>
    <t>Non-current liabilities - discontinued operations</t>
  </si>
  <si>
    <t>Total liabilities</t>
  </si>
  <si>
    <t>Commitments and Contingencies (Note 23)</t>
  </si>
  <si>
    <t xml:space="preserve"> </t>
  </si>
  <si>
    <t>Stockholders’ Equity</t>
  </si>
  <si>
    <t>Preferred stock - par value $0.01, 5.0 million shares authorized at December 31, 2019 and 2018, none issued</t>
  </si>
  <si>
    <t>Common stock - par value $0.01, 50.0 million shares authorized, 20.5 million issued and 18.2 million outstanding at December 31, 2019 and 20.2 million issued and 19.1 million outstanding at December 31, 2018</t>
  </si>
  <si>
    <t>Additional paid-in capital</t>
  </si>
  <si>
    <t>Accumulated other comprehensive loss</t>
  </si>
  <si>
    <t>Treasury stock, at cost: 2.3 million shares at December 31, 2019 and 1.1 million shares at December 31, 2018</t>
  </si>
  <si>
    <t>Retained earnings</t>
  </si>
  <si>
    <t>Total stockholders’ equity</t>
  </si>
  <si>
    <t>Total liabilities and stockholders’ equity</t>
  </si>
  <si>
    <t>Consolidated Balance Sheets - Parenthetical - USD ($) $ in Thousands</t>
  </si>
  <si>
    <t>Statement of Financial Position [Abstract]</t>
  </si>
  <si>
    <t>Allowance for doubtful accounts</t>
  </si>
  <si>
    <t>Other acquired intangibles, accumulated amortization</t>
  </si>
  <si>
    <t>Less accumulated depreciation, depletion and amortization</t>
  </si>
  <si>
    <t>Owned and leased mineral rights, accumulated depletion an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Cash Flows - USD ($) $ in Thousands</t>
  </si>
  <si>
    <t>Operating activities:</t>
  </si>
  <si>
    <t>Adjustments to reconcile net (loss) income to net cash provided by operating activities:</t>
  </si>
  <si>
    <t>Accretion of acquisition-related obligations discount</t>
  </si>
  <si>
    <t>Amortization of debt issuance costs and accretion of debt discount</t>
  </si>
  <si>
    <t>Loss (gain) on disposal of assets</t>
  </si>
  <si>
    <t>Gain on assets acquired in an exchange transaction</t>
  </si>
  <si>
    <t>Employee benefit plans, net</t>
  </si>
  <si>
    <t>Loss on sale of Powder River Basin</t>
  </si>
  <si>
    <t>Stock-based compensation</t>
  </si>
  <si>
    <t>Equity in loss of affiliates</t>
  </si>
  <si>
    <t>Other, net</t>
  </si>
  <si>
    <t>Changes in operating assets and liabilities</t>
  </si>
  <si>
    <t>Trade accounts receivable, net</t>
  </si>
  <si>
    <t>Deposits</t>
  </si>
  <si>
    <t>Acquisition-related obligations</t>
  </si>
  <si>
    <t>Net cash provided by operating activities</t>
  </si>
  <si>
    <t>Investing activities:</t>
  </si>
  <si>
    <t>Capital expenditures</t>
  </si>
  <si>
    <t>Payments on disposal of assets</t>
  </si>
  <si>
    <t>Proceeds on disposal of assets</t>
  </si>
  <si>
    <t>Capital contributions to equity affiliates</t>
  </si>
  <si>
    <t>Cash, cash equivalents and restricted cash acquired in acquisition, net of amounts paid</t>
  </si>
  <si>
    <t>Purchase of additional ownership interest in equity affiliate</t>
  </si>
  <si>
    <t>Cash paid on sale of Powder River Basin</t>
  </si>
  <si>
    <t>Purchase of investment securities</t>
  </si>
  <si>
    <t>Maturity of investment securities</t>
  </si>
  <si>
    <t>Net cash (used in) provided by investing activities</t>
  </si>
  <si>
    <t>Financing activities:</t>
  </si>
  <si>
    <t>Proceeds from borrowings on debt</t>
  </si>
  <si>
    <t>Principal repayments of debt</t>
  </si>
  <si>
    <t>Principal repayments of financing lease obligations</t>
  </si>
  <si>
    <t>Form S-4 costs</t>
  </si>
  <si>
    <t>Debt issuance costs</t>
  </si>
  <si>
    <t>Debt extinguishment costs</t>
  </si>
  <si>
    <t>Debt amendment costs</t>
  </si>
  <si>
    <t>Common stock repurchases and related expenses</t>
  </si>
  <si>
    <t>Special dividend paid</t>
  </si>
  <si>
    <t>Principal repayments of notes payable</t>
  </si>
  <si>
    <t>Net cash (used in) provided by financing activities</t>
  </si>
  <si>
    <t>Net (decrease) increase in cash and cash equivalents and restricted cash</t>
  </si>
  <si>
    <t>Cash and cash equivalents and restricted cash at beginning of period</t>
  </si>
  <si>
    <t>Cash and cash equivalents and restricted cash at end of period</t>
  </si>
  <si>
    <t>Supplemental cash flow information:</t>
  </si>
  <si>
    <t>Cash paid for interest</t>
  </si>
  <si>
    <t>Cash paid for income taxes</t>
  </si>
  <si>
    <t>Cash received for income tax refunds</t>
  </si>
  <si>
    <t>Supplemental disclosure of noncash investing and financing activities:</t>
  </si>
  <si>
    <t>Financing leases and capital financing - equipment</t>
  </si>
  <si>
    <t>Accrued capital expenditures</t>
  </si>
  <si>
    <t>Issuance of equity in connection with acquisition</t>
  </si>
  <si>
    <t>Net balance due to Alpha deemed effectively settled</t>
  </si>
  <si>
    <t>Reconciliation of Cash and Cash Equivalents and Restricted Cash</t>
  </si>
  <si>
    <t>Total cash and cash equivalents and restricted cash</t>
  </si>
  <si>
    <t>Consolidated Statements of Stockholders' Equity - USD ($) $ in Thousands</t>
  </si>
  <si>
    <t>Total</t>
  </si>
  <si>
    <t>Common Stock</t>
  </si>
  <si>
    <t>Additional Paid-in Capital</t>
  </si>
  <si>
    <t>Accumulated Other Comprehensive Income (Loss)</t>
  </si>
  <si>
    <t>Treasury Stock at Cost</t>
  </si>
  <si>
    <t>(Accumulated Deficit) Retained Earnings</t>
  </si>
  <si>
    <t>Beginning balance at Dec. 31, 2016</t>
  </si>
  <si>
    <t>Increase (Decrease) in Stockholders' Equity [Roll Forward]</t>
  </si>
  <si>
    <t>Other comprehensive loss, net</t>
  </si>
  <si>
    <t>Stock-based compensation and net issuance of common stock for share vesting</t>
  </si>
  <si>
    <t>Special dividend</t>
  </si>
  <si>
    <t>Common stock repurchase and related expenses</t>
  </si>
  <si>
    <t>Warrant exercises</t>
  </si>
  <si>
    <t>Ending balance at Dec. 31, 2017</t>
  </si>
  <si>
    <t>Retrospective warrants adjustment</t>
  </si>
  <si>
    <t>Exercise of stock options</t>
  </si>
  <si>
    <t>Equity consideration for the Alpha Merger</t>
  </si>
  <si>
    <t>Net balances due to Alpha deemed effectively settled</t>
  </si>
  <si>
    <t>Ending balance at Dec. 31, 2018</t>
  </si>
  <si>
    <t>Ending balance at Dec. 31, 2019</t>
  </si>
  <si>
    <t>Business and Basis of Presentation</t>
  </si>
  <si>
    <t>Organization, Consolidation and Presentation of Financial Statements [Abstract]</t>
  </si>
  <si>
    <t>Business and Basis of Presentation Business Contura Energy, Inc. (“Contura” or the “Company”) is a Tennessee-based coal supplier with affiliate mining operations across major coal basins in Pennsylvania, Virginia and West Virginia. With customers across the globe, high-quality reserves and significant port capacity, Contura reliably supplies both metallurgical coal to produce steel and thermal coal to generate power. Contura was formed to acquire and operate certain of Alpha Natural Resources, Inc.’s (“Alpha”) core coal operations, as part of the Alpha Restructuring. Contura began operations on July 26, 2016 and currently operates mines in the Northern Appalachia and Central Appalachia regions. A Merger with ANR, Inc. (“ANR”) and Alpha Natural Resources Holdings, Inc. (“Holdings,” and, together with ANR, the "Alpha Companies”) was completed on November 9, 2018 (the “Merger” or the “Alpha Merger”). Refer to Note 3 for information on terms of the definitive merger agreement (the “Merger Agreement”). Upon the consummation of the transactions contemplated by the Merger Agreement, Contura began trading on the New York Stock Exchange under the ticker “CTRA.” Basis of Presentation Together, the consolidated balance sheet and consolidated statements of operations, comprehensive (loss) income, cash flows and stockholders’ equity for the Company are referred to as the “Financial Statements.” The Financial Statements are also referred to as “Consolidated” and references across periods are generally labeled “Balance Sheets,” “Statements of Operations,” and “Statements of Cash Flows.” The Consolidated Financial Statements include all wholly owned subsidiaries’ results of operations for the years ended December 31, 2019 , 2018 and 2017 . All significant intercompany transactions have been eliminated in consolidation. For the year ended December 31, 2018, the Alpha Companies’ financial results are included in the Financial Statements for the period from November 9, 2018 through December 31, 2018. The Alpha Companies’ financial results are not included in the Financial Statements in periods prior to November 9, 2018. Refer to Note 3 for information on Alpha Merger. On December 8, 2017, the Company closed a transaction with Blackjewel L.L.C. (“Buyer”) to sell the Eagle Butte and Belle Ayr mines located in the Powder River Basin (“PRB”), Wyoming, along with related coal reserves, equipment, infrastructure and other real properties. The PRB results of operations and financial position are reported as discontinued operations in the Consolidated Financial Statements. The historical information in the accompanying Notes to the Consolidated Financial Statements has been restated to reflect the effects of the PRB operations being reported as discontinued operations in the Consolidated Financial Statements. Refer to Note 4 for further information on discontinued operations. The accompanying Consolidated Financial Statements have been prepared in accordance with accounting principles generally accepted in the United States (“U.S. GAAP”). Liquidity Risks and Uncertainties Weak market conditions and depressed coal prices have resulted in operating losses. If market conditions do not improve, the Company may experience continued operating losses and cash outflows in the coming quarters, which would adversely affect its liquidity. The Company may need to raise additional funds more quickly if market conditions deteriorate, and may not be able to do so in a timely fashion, or at all. The Company has cash on hand which will be sufficient to meet its working capital requirements, anticipated capital expenditures, debt service requirements, acquisition-related obligations, and reclamation obligations for the 12 months subsequent to the issuance of these financial statements. The Company relies on a number of assumptions in budgeting for future activities. These include the costs for mine development to sustain capacity of its operating mines, cash flows from operations, effects of regulation and taxes by governmental agencies, mining technology improvements and reclamation costs. These assumptions are inherently subject to significant business, political, economic, regulatory, environmental and competitive uncertainties, contingencies and risks, all of which are difficult to predict and many of which are beyond the Company’s control. Therefore, the cash on hand and from future operations will be subject to any significant changes in these assumptions. Reclassifications Freight and handling costs has been reclassified in the prior year periods from a separate line item into cost of coal sales in the Consolidated Statements of Operations to conform to the current year presentation.</t>
  </si>
  <si>
    <t>Summary of Significant Accounting Policies</t>
  </si>
  <si>
    <t>Accounting Policies [Abstract]</t>
  </si>
  <si>
    <t>Summary of Significant Accounting Policies Use of Estimates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ies; mineral reserves; asset impairments; goodwill impairment; reclamation obligations; post-employment and other employee benefit obligations; useful lives, depletion and amortization; reserves for workers’ compensation and black lung claims; deferred income taxes; income taxes refundable and receivable; reserves for contingencies and litigation; fair value of financial instruments; and fair value adjustments for acquisition accounting. Estimates are based on facts and circumstances believed to be reasonable at the time; however, actual results could differ from those estimates. Cash and Cash Equivalents Cash and cash equivalents consist of cash held with reputable depository institutions and highly liquid, short-term investments with original maturities of three months or less. Cash and cash equivalents are stated at cost, which approximates fair value. As of December 31, 2019 and December 31, 2018 , the Company’s cash equivalents of $212,793 and $233,599 , respectively, consisted of highly-rated money market funds. Restricted Cash Amounts included in restricted cash represent cash deposits that are restricted as to withdrawal as required by certain agreements entered into by the Company and provide collateral in the amounts of $38,944 , $12,706 , $67,868 , and $3,006 as of December 31, 2019 for securing the Company’s obligations under certain workers’ compensation, black lung, reclamation-related obligations, and financial guarantees and other, respectively, which have been written on the Company’s behalf. Additionally, the Company had $12,363 of short-term restricted cash held in escrow related to the Company’s contingent revenue payment obligation as of December 31, 2019. As of December 31, 2018 , collateral was provided in the amounts of $90,759 , $29,611 , $86,217 , $27,386 , and $2,833 for securing the Company’s obligations under certain workers’ compensation, black lung, reclamation-related obligations, general liabilities, and financial guarantees, respectively, which have been written on the Company’s behalf. Additionally, the Company had $6,841 of short-term restricted cash held in escrow related to the Company’s contingent revenue payment obligation as of December 31, 2018. Refer to Note 16 for further information regarding the contingent payment revenue obligation. The Company’s restricted cash is primarily invested in interest-bearing accounts. This restricted cash is classified as both short-term and long-term on the Company’s Consolidated Balance Sheets. Restricted Investments Amounts included in restricted investments consist of certificates of deposit, mutual funds, and U.S. treasury bills classified as either trading securities or held-to-maturity securities. The trading securities are recorded initially at cost and adjusted to fair value at each reporting period. The trading securities’ unrealized gains and losses resulting from fair value adjustments are recorded in current period earnings or loss. The held-to-maturity securities are recorded at amortized cost with interest income recorded in current period earnings. These restricted investments are restricted as to withdrawal as required by certain agreements entered into by the Company and provide collateral in the amounts of $3,100 and $18,786 as of December 31, 2019 for securing the Company’s obligations under certain workers’ compensation and reclamation-related obligations, respectively, which have been written on the Company’s behalf, of which $13,508 are classified as trading securities and $8,378 are classified as held-to-maturity securities. As of December 31, 2018, collateral was provided in the amounts of $1,888 , $27,049 , and $200 for securing the Company’s obligations under certain workers’ compensation, reclamation-related obligations, and general liabilities, respectively, which have been written on the Company’s behalf, of which all were classified as held-to-maturity securities. These restricted investments are classified as long-term on the Company’s Consolidated Balance Sheets. Deposits Deposits represent cash deposits held at third parties as required by certain agreements entered into by the Company to provide cash collateral. The Company had cash collateral in the form of deposits in the amounts of $8,887 and $1,836 as of December 31, 2019 and $24,002 and $1,390 as of December 31, 2018 to secure the Company’s obligations under reclamation-related obligations and various other operating agreements, respectively. These deposits are classified as both short-term and long-term on the Company’s Consolidated Balance Sheets. Trade Accounts Receivable and Allowance for Doubtful Accounts Trade accounts receivable are recorded at the invoiced amount and do not bear interest. The Company records an allowance for doubtful accounts at the estimate of the amount of probable credit losses in the Company’s existing accounts receivable. The Company establishes provisions for losses on accounts receivable when it is probable that all or part of the outstanding balance will not be collected. The Company regularly reviews its accounts receivable balances and establishes or adjusts the allowance as necessary primarily using the specific identification method. The allowance for doubtful accounts was $0 at both December 31, 2019 and 2018 . Account balances are written off against the allowance after all means of collection have been exhausted and the potential for recovery is considered remote. Inventories Coal is reported as inventory at the point in time the coal is extracted from the mine. Raw coal represents coal stockpiles that may be sold in current condition or may be further processed prior to shipment to a customer. Saleable coal represents coal stockpiles that require no further processing prior to shipment to a customer. Coal inventories are valued at the lower of average cost or net realizable value. The cost of coal inventories is determined based on the average cost of production, which includes labor, supplies, equipment costs, operating overhead, depreciation, and other related costs. Net realizable value considers the projected future sales price of the product, less estimated preparation and selling costs. Material and supplies inventories are valued at average cost, less an allowance for obsolete and surplus items. Discontinued Operations In accordance with Accounting Standards Codification (“ASC”) 205-20-45, the Company treats a disposal transaction as a discontinued operation when the disposal of a component or group of components represents a strategic shift that will have a major effect on the Company’s operations and financial results. In the period in which the discontinued operations criteria are met, the assets and liabilities of the discontinued operations are separately presented on the Company's Consolidated Balance Sheets and the results of operations, including any gain or loss recognized, is reclassified to discontinued operations on the Company’s Consolidated Statement of Operations. Refer to Note 4 for further information on discontinued operations. Deferred Longwall Move Expenses The Company defers the direct costs, including labor and supplies, associated with moving longwall equipment, the related equipment refurbishment costs, costs to drill vent holes and plug existing gas wells in advance of the longwall panel. These deferred costs are amortized on a units-of-production basis into cost of coal sales over the life of the related panel of coal mined by the longwall equipment. The amount of deferred longwall move expenses was $11,852 and $9,822 as of December 31, 2019 and 2018 , respectively, included within prepaid expenses and other current assets and other non-current assets in the Company’s Consolidated Balance Sheets. 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The Company regularly reviews recoverability of advance mining royalties and establishes or adjusts the allowance for advance mining royalties as necessary using the specific identification method. Advance royalty balances are generally charged off against the allowance when they are no longer recoupable. Property, Plant, and Equipment, Net Costs for mine development incurred to expand capacity of operating mines or to develop new mines are capitalized and charged to operations on the units-of-production method over the estimated proven and probable reserve tons directly benefiting from the capital expenditures. Mine development costs include costs incurred for site preparation and development of the mines during the development stage less any incidental revenue generated during the development stage. Mining equipment, buildings and other fixed assets are stated at cost and depreciated on a straight-line basis over estimated useful lives ranging from one to 47 years. Leasehold improvements are amortized using the straight-line method, over the shorter of the estimated useful lives or term of the lease. Major repairs and betterments that significantly extend original useful lives or improve productivity are capitalized and depreciated over the period benefited. Maintenance and repairs are expensed as incurred. When equipment is retired or disposed, the related cost and accumulated depreciation are removed from the respective accounts and any profit or loss on disposal is recognized in other (income) expense in the Company’s Consolidated Statements of Operations. Costs to obtain owned and leased mineral rights are capitalized and amortized to operations as depletion expense using the units-of-production method. Only proven and probable reserves are included in the depletion base. Refer to Note 10 for further detail on property, plant and equipment, net. Owned and Leased Mineral Rights Owned and leased mineral rights, net of accumulated depletion, for the years ended December 31, 2019 and 2018 were $523,141 and $528,232 , respectively, and are reported in assets in the Company’s Consolidated Balance Sheets. These amounts include $36,772 and $47,276 of asset retirement obligation assets, net of accumulated depletion, associated with active mining operations for the years ended December 31, 2019 and 2018 , respectively. Refer to Note 3 for information on owned and leased mineral rights assumed with the Merger. During the year ended December 31, 2019, the Company recorded a long-lived asset impairment which reduced the carrying value of owned and leased mineral rights, net, by $35,445 . Refer to the asset impairment disclosure included in Note 2 . Costs to obtain owned and leased mineral rights are capitalized and amortized to operations as depletion expense using the units-of-production method. Only proven and probable reserves are included in the depletion base. Depletion expense is included in depreciation, depletion and amortization on the accompanying Consolidated Statements of Operations and was $2,140 , $6,804 , and $2,954 for the years ended December 31, 2019 , 2018, and 2017, respectively. Depletion expense for the years ended December 31, 2019 , 2018, and 2017 includes a credit of ( $19,973 ), an expense of $1,907 , and a credit of ($821) , respectively, related to revisions to asset retirement obligations. Refer to Note 17 for further disclosures related to asset retirement obligations. Acquired Intangibles The Company has recognized assets for acquired above market-priced coal supply agreements and acquired mine permits and liabilities for acquired below market-priced coal supply agreements. The coal supply agreements were valued based on the present value of the difference between the expected net contractual cash flows based on the stated contract terms, and the estimated net contractual cash flows derived from applying forward market prices at the Merger or acquisition date for new contracts of similar terms and conditions. The acquired mine permits were valued based on the replacement cost and lost profits method as of the Merger date. The balances and respective balance sheet classifications of such assets and liabilities as of December 31, 2019 and 2018 , net of accumulated amortization, are set forth in the following tables: December 31, 2019 Assets (1) Liabilities (2) Net Total Coal supply agreements, net $ 917 $ (6,018 ) $ (5,101 ) Acquired mine permits, net 124,228 — 124,228 Total $ 125,145 $ (6,018 ) $ 119,127 December 31, 2018 Assets (1) Liabilities (2) Net Total Coal supply agreements, net $ 4,687 $ (33,912 ) $ (29,225 ) Acquired mine permits, net 149,897 — 149,897 Total $ 154,584 $ (33,912 ) $ 120,672 (1) Included within other acquired intangibles, net of accumulated amortization, on the Company’s Consolidated Balance Sheets. (2) Included within other non-current liabilities on the Company’s Consolidated Balance Sheets. During the year ended December 31, 2019, the Company recorded a long-lived asset impairment which reduced the carrying value of acquired mine permits, net, by $5,997 . Refer to the asset impairment disclosure included in Note 2 . The acquired mine permits are amortized over the estimated life of the associated mine. The coal supply agreement assets and liabilities are amortized over the actual number of tons shipped over the life of each contract. Amortization of mine permits acquired as a result of the Merger was $23,921 and $3,409 for the years ended December 31, 2019 and 2018, respectively, which is reported within amortization of acquired intangibles, net, in the Consolidated Statements of Operations. Amortization of above-market coal supply agreements was $3,884 , $14,506 , and $59,007 , and amortization of below-market coal supply agreements was ($27,893) , ($23,307) , and $0 , resulting in a net (income) expense of ($24,009) , ($8,801) , and $59,007 for the years ended December 31, 2019 , 2018 , and 2017, respectively, which is reported within amortization of acquired intangibles, net, in the Consolidated Statements of Operations. Future net amortization expense related to acquired intangibles is expected to be as follows: 2020 $ 15,204 2021 12,556 2022 12,584 2023 10,709 2024 8,657 Thereafter 59,417 Total net future amortization expense $ 119,127 Goodwill Goodwill represents the excess of the purchase price over the fair value of the net identifiable tangible and intangible assets of acquired companies. In connection with the Merger, the Company recorded goodwill of $124,353 and allocated it to the CAPP - Met reportable segment. Refer to Note 3 for further information. Goodwill is not amortized; instead, it is tested for impairment annually as of October 31 of each year or more frequently if indicators of impairment exist. The Company performed an interim goodwill impairment test as of August 31, 2019 due to a decline in the Company’s market capitalization to amounts below book value combined with a decline in global metallurgical coal pricing which indicated that the fair value of the CAPP - Met segment reporting unit may have been below its carrying value. Following the quantitative testing, the Company concluded that the fair value of the reporting unit exceeded its carrying value and no amounts of goodwill were impaired. As of October 31, 2019, the Company performed its annual goodwill impairment test and concluded that more likely than not the fair value of its CAPP - Met reporting unit to which the Company’s goodwill is allocated exceeded its carrying value. As a result, no amounts of goodwill were considered impaired as a result of impairment testing at October 31, 2019. However, due to the continued weakening in coal market pricing combined with a significant market price decline for the Company’s stock late in the fourth quarter of 2019, the Company performed an interim goodwill impairment test as of December 31, 2019. Following the quantitative testing, the Company concluded that the carrying value of the CAPP - Met reporting unit exceeded its fair value and recorded a goodwill impairment of $124,353 to write down the full carrying amount of goodwill. The Company early adopted Accounting Standards Update (“ASU”) 2017-04 for the period ended December 31, 2017, which eliminated Step 2 of the quantitative goodwill impairment test. The Company first assesses goodwill for impairment on a qualitative basis. If the Company determines that more likely than not the fair value of a reporting unit containing goodwill exceeds its carrying amount, no further impairment testing is required. If the qualitative assessment indicates that an impairment potentially exists, then the Company quantitatively tests goodwill for impairment by comparing the fair value of the reporting unit to its carrying amount. If the fair value of the reporting unit is lower than its carrying amount, its goodwill is written down by the lesser of the amount by which the reporting units carrying amount exceeded its fair value or its carrying amount of goodwill. The valuation methodology utilized to estimate the fair value of the reporting units is based on both a market and income approach and is within the range of fair values yielded under each approach. The income approach is based on a discounted cash flow methodology in which expected future net cash flows are discounted to present value, using an appropriate after-tax weighted average cost of capital (discount rate). The market approach is based on a guideline company and similar transaction methodology. Under the guideline company approach, certain metrics from a selected group of publicly traded guideline companies that have similar operations to the Company’s reporting units are used to estimate the fair value of the reporting units. Under the similar transactions approach, recent merger and acquisition transactions for companies that have similar operations to the Company’s reporting units are used to estimate the fair value of the Company’s reporting units. Asset Impairment Long-lived assets, such as property, plant, and equipment, and acquired intangibles subject to amortization, are reviewed for impairment whenever events or changes in circumstances indicate that the carrying amount of an asset or asset groups may not be recoverable. Recoverability of assets or asset groups to be held and used is measured by a comparison of the carrying amount of an asset or asset group to the estimated undiscounted future cash flows expected to be generated by the asset or asset group. Long-lived assets located in a close geographic area are grouped together for purposes of impairment testing when, after considering revenue and cost interdependencies, circumstances indicate the assets are used together to produce future cash flows. The Company’s asset groups generally consist of the assets and applicable liabilities of one or more mines and preparation plants and associated coal reserves for which cash flows are largely independent of cash flows of other mines, preparation plants, and associated coal reserves. If the carrying amount of an asset or asset group exceeds its estimated future cash flows, the potential impairment is equal to the amount by which the carrying amount of the asset or asset group exceeds the fair value of the asset or asset group. The Company estimates the fair value of an asset group using discounted cash flow analyses utilizing marketplace participant assumptions. The amount of impairment, if any, is allocated to the long-lived assets on a pro-rata basis, except that the carrying value of the individual long-lived assets are not reduced below their estimated fair value. During the year ended December 31, 2019, the Company determined that indicators of impairment were present for three long-lived asset groups within each of its CAPP - Met and CAPP - Thermal reporting segments and performed impairment testing as of December 31, 2019. At December 31, 2019, the Company determined that the carrying amounts of the asset groups exceeded both their undiscounted cash flows and their estimated fair values. As a result, after allocating the potential impairment to individual assets, the Company recorded a long-lived asset impairment of $60,169 , of which $9,176 was recorded within CAPP - Met and $50,993 was recorded within CAPP - Thermal. The long-lived asset impairment reduced the carrying values of mineral rights by $35,445 , property, plant, and equipment, net, by $17,056 , acquired mine permits, net, by $5,997 , and long-lived assets related to asset retirement obligations by $1,671 . There were no asset impairments during the years ended December 31, 2018 and 2017. Additionally, during the year ended December 31, 2019, the Company recorded an asset impairment of $6,155 primarily related to the write-off of prepaid purchased coal as a result of Blackjewel’s Chapter 11 bankruptcy filing on July 1, 2019. Refer to Note 4 for further information. Asset Retirement Obligations Minimum standards for mine reclamation have been established by various regulatory agencies and dictate the reclamation requirements at the Company’s operations. The Company’s asset retirement obligations consist principally of costs to reclaim acreage disturbed at surface operations and estimated costs to reclaim support acreage, treat mine water discharge, and perform other related functions at underground mines. The Company records these reclamation obligations at fair value in the period in which the legal obligation associated with the retirement of the long-lived asset is incurred. Changes to the liability at operations that are not currently being reclaimed are offset by increasing or decreasing the carrying amount of the related long-lived asset. Changes to the liability at operations that are currently being reclaimed are recorded to depreciation, depletion, and amortization. Over time, the liability is accreted and any capitalized cost is depreciated or depleted over the useful life of the related asset. To settle the liability, the obligation is paid, and to the extent there is a difference between the liability and the amount of cash paid, a gain or loss upon settlement is recorded. The Company annually reviews its estimated future cash flows for its asset retirement obligations. Refer to Note 17 for further disclosures related to asset retirement obligations. During the year ended December 31, 2019, the Company recorded a long-lived asset impairment which reduced the carrying value of long-lived assets related to asset retirement obligations by $1,671 . Refer to the asset impairment disclosure included in Note 2 . 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at the deferred tax liabilities relied upon as future taxable income in its assessment will reverse in the same period and jurisdiction and are of the same character as the temporary differences giving rise to the deferred tax assets that will be realized. Refer to Note 19 for further disclosures related to income taxes. Revenue Recognition The Company adopted ASC 606 Revenue from Contracts with Customers (“ASC 606”), with a date of initial application of January 1, 2018, using the modified retrospective method. The Company applied the guidance only to contracts that were not completed as of the date of adoption, with no cumulative adjustment to retained earnings as a result of the adoption of this guidance. As a result, the Company made changes to its accounting policy for revenue recognition as outlined below. Subsequent to the adoption of ASC 606, the Company measures revenue based on the consideration specified in a contract with a customer and recognizes revenue as a result of satisfying its promise to transfer goods or services in a contract with a customer using the following general revenue recognition five-step model: (1) identify the contract; (2) identify performance obligations; (3) determine transaction price; (4) allocate transaction price; and (5) recognize revenue. Freight and handling costs paid to third-party carriers and invoiced to coal customers are recorded as freight and handling costs and freight and handling fulfillment revenues within cost of coal sales and coal revenues, respectively. Prior to the adoption of ASC 606, the Company earned revenues primarily through the sale of coal produced at Company operations and coal purchased from third parties. The Company recognized revenue using the following general revenue recognition criteria: (i) persuasive evidence of an arrangement exists; (ii) delivery had occurred or services have been rendered; (iii) the price to the buyer was fixed or determinable; and (iv) collectability was reasonably assured. Delivery on the Company’s coal sales was determined to be complete for revenue recognition purposes when title and risk of loss had passed to the customer in accordance with stated contractual terms and there are no other future obligations related to the shipment. For domestic shipments, title and risk of loss generally passed as the coal is loaded into transport carriers for delivery to the customer. For international shipments, title generally passed at the time coal is loaded onto the shipping vessel. Freight and handling costs paid to third-party carriers and invoiced to coal customers were recorded as freight and handling costs and freight and handling revenues, respectively. Adoption of ASC 606 Subsequent to adoption of ASC 606, freight and handling revenues are now classified within coal revenues. Under ASC 606, the Company has elected to treat all shipping and handling costs as fulfillment costs and to recognize these amounts within coal revenues upon control transfer. Prior to the adoption of ASC 606, all freight and handling activities occurring subsequent to control transfer were accounted for as deferred revenue and recognized within freight and handling revenues as the Company fulfilled the related shipping activity. Refer to Note 5 for further disclosure requirements under the new standard. The following table summarizes the impact of the adoption of ASC 606 to the Company’s Consolidated Statements of Operations: Year Ended December 31, 2018 As reported Adjustments (1) Balances prior to adoption of ASC 606 Revenues: Coal revenues $ 2,020,889 $ (363,128 ) $ 1,657,761 Freight and handling revenues — 362,346 362,346 Other revenues 10,316 — 10,316 Total revenues $ 2,031,205 $ (782 ) $ 2,030,423 Freight and handling costs $ 363,128 $ (782 ) $ 362,346 (1) Adjustments primarily represent freight and handling revenues being treated as fulfillments costs and included within coal revenues under ASC 606. The remainder of these adjustments represent freight and handling activity occurring subsequent to control transfer also impacting freight and handling costs and prepaid expenses. Deferred Financing Costs The costs to obtain new debt financing or amend existing financing agreements are generally deferred and amortized to interest expense over the life of the related indebtedness or credit facility using the effective interest method. Unamortized deferred financing costs are presented in the Consolidated Balance Sheet as a direct deduction from the carrying amount of the debt liability, consistent with debt discounts or premiums. Unamortized deferred financing costs associated with undrawn credit facilities are included in the Consolidated Balance Sheets within other non-current assets. Workers’ Compensation and Pneumoconiosis (Black Lung) Benefits Workers’ Compensation As of December 31, 2019 , the Company’s subsidiaries generally utilize high-deductible insurance programs for workers’ compensation claims at its operations with the exception of certain subsidiaries in which the Company is a qualified self-insurer for workers’ compensation related obligations. The liabilities for workers’ compensation claims are estimates of the ultimate losses incurred based on the Company’s experience, and include a provision for incurred but not reported losses. Adjustments to the probable ultimate liabilities are made annually based on an actuarial study and adjustments to the liability are recorded based on the results of this study. These short-term and long-term obligations are included in the Consolidated Balance Sheets within accrued expenses and other current liabilities and workers’ compensation and black lung obligations, respectively, with an offsetting insurance receivable within prepaid expenses and other current assets and other non-current assets. As of December 31, 2019 and 2018, the workers’ compensation liability was net of a discount of $24,458 and $24,655 , respectively, related to fair value adjustments associated with acquisition accounting. Refer to Note 20 for further disclosures related to workers’ compensation. Black Lung Benefits The Company is required by federal and state statutes to provide benefits to employees for awards related to black lung. As of December 31, 2019 , certain of the Company’s subsidiaries are insured for black lung obligations by a third-party insurance provider and certain subsidiaries are self-insured for state black lung obligations. Certain other subsidiaries are self-insured for federal black lung benefits and may fund benefit payments through Section 501(c)(21) tax-exempt trust fund. Charges are made to operations for black lung claims, as determined by an independent actuary at the present value of the actuarially computed liability for such benefits over the employee’s applicable term of service. The Company recognizes in its balance sheet the amount of the Company’s unfunded Accumulated Benefit Obligation (“ABO”) at the end of the year. Amounts recognized in accumulated other comprehensive income (loss) are adjusted out of accumulated other comprehensive income (loss) when they are subsequently recognized as components of net periodic benefit cost. These short-term and long-term obligations are included in the Consolidated Balance Sheets within accrued expenses and other current liabilities and workers’ compensation and black lung obligations, respectively. Refer to Note 20 for further disclosures related to black lung benefits. Pension The Company is required to recognize the overfunded or underfunded status of a defined benefit pension plan as an asset or liability in its Consolidated Balance Sheets and to recognize changes in that funded status in the year in which the changes occur through other comprehensive (loss) income. The Company is required to measure plan assets and benefit obligations as of the date of the Company’s fiscal year-end Consolidated Balance Sheet and provide the required disclosures as of the end of each fiscal year. Refer to Note 20 for further disclosures related to pension. Life Insurance Benefits As part of the Alpha Restructuring and the Retiree Committee Settlement Agreement, the Company assumed the liability for life insurance benefits for certain disabled and non-union retired employees. Provisions are made for estimated benefits based on annual evaluations prepared by independent actuaries. A</t>
  </si>
  <si>
    <t>Mergers and Acquisitions</t>
  </si>
  <si>
    <t>Business Combinations [Abstract]</t>
  </si>
  <si>
    <t>Mergers and Acquisitions On November 9, 2018, Contura, along with the Alpha Companies, completed the Merger in which the Company acquired 100% of the outstanding Class C-1 shares of ANR and the 100% of the outstanding shares of Holdings. Under the terms of the Merger Agreement, the Alpha Companies stockholders received 0.4417 Contura common shares for each ANR Class C-1 share and each share of common stock of Holdings they owned, representing approximately 48.5% ownership in the merged entity, or an aggregate 9,378,199 shares of Contura common stock. Prior to the closing of the transaction, the Alpha Companies stockholders also received a special cash dividend (the “Dividend”) in an amount equal to $ 2.725 for each Class C-1 share and each share of common stock of Holdings they owned. Each outstanding share of Class C-2 common stock of ANR (held exclusively by Holdings) was canceled. The fair value of the issued Contura common stock was equal to the $75.00 closing price of Contura’s common stock on the day of acquisition. The transaction was entered into to enhance the Company’s competitive position in both domestic and international coal markets. The Company possesses diverse high-quality, metallurgical and thermal coal mines, allowing for near-term organic growth opportunities. The transaction was entered into to generate costs synergies, including those resulting from coal blending and marketing optimization and purchasing, operating, and administrative efficiencies. During 2018, the Company recorded $3,918 as a reduction to equity for costs incurred in connection with the Merger. Purchase Price The following table presents the details of the finalized purchase price of $688,534 : Final Fair value of common stock issued $ 703,365 Issued and redeemed equity awards (1) 32,217 Net balances due to Alpha deemed effectively settled (47,048 ) Purchase Price (2) $ 688,534 (1) Amount includes $20,681 of tax withholdings related to share settlements of option exercises, $1,905 paid to certain former ANR employees pursuant to change in control provisions, $6,570 of shares repurchased from certain former ANR directors pursuant to the Merger Agreement, $3,056 of pre-Merger service period value of restricted stock unit ANR employee awards, and $5 in cash paid in lieu of fractional shares of Contura common stock issued pursuant to the Merger Agreement. Of these amounts, $24,074 were obligations assumed and paid by Contura. (2) Purchase price of $688,534 is composed of equity consideration of $664,460 and cash consideration of $24,074 . Allocation of Purchase Price The finalized purchase price of $688,534 has been allocated to the net tangible and intangible assets of Alpha Companies as follows: Provisional as of December 31, 2018 Adjustments Final Cash and cash equivalents $ 29,939 $ — $ 29,939 Trade and other receivables 60,714 — 60,714 Inventories 85,635 — 85,635 Short-term restricted cash 10,592 — 10,592 Other current assets 38,495 10,087 48,582 Property, plant, and equipment 504,852 (33,930 ) 470,922 Owned and leased mineral rights 516,201 23,571 539,772 Other intangible assets 154,041 4,363 158,404 Long-term restricted cash 182,049 — 182,049 Long-term restricted investments 28,809 — 28,809 Other non-current assets 68,022 (3,353 ) 64,669 Total assets $ 1,679,349 $ 738 $ 1,680,087 Accounts payable 69,049 (2,504 ) 66,545 Accrued expenses and other current liabilities 76,774 2,491 79,265 Long-term debt, including current portion 144,832 3,626 148,458 Acquisition-related obligations 74,346 5,738 80,084 Pension obligations 158,005 3,596 161,601 Asset retirement obligation, including current portion 163,636 12,718 176,354 Deferred income taxes, including current portion 134,924 (8,484 ) 126,440 Other intangible liabilities 57,219 — 57,219 Other non-current liabilities 207,654 12,286 219,940 Total liabilities $ 1,086,439 $ 29,467 $ 1,115,906 Goodwill $ 95,624 $ 28,729 $ 124,353 Allocation of purchase price $ 688,534 $ — $ 688,534 Prior to the finalization of the purchase price allocation, the Company recorded measurement-period adjustments to the provisional opening balance sheet as shown in the table above. Adjustments were made primarily to property, plant, and equipment, owned and leased mineral rights, asset retirement obligations, and certain actuarial liabilities. There were no material measurement-period adjustments impacting current-period earnings that would have been recorded in the previous reporting period if the adjustments to the provisional amounts had been recognized as of the acquisition date. In connection with the Merger, the Company originally recorded provisional goodwill of $95,624 , which represented the excess of the purchase price over the estimated fair value of tangible and intangible assets acquired, net of liabilities assumed. As a result of measurement-period adjustments recorded during the period, the provisional amount of goodwill increased by $28,729 resulting in final goodwill of $124,353 , which was allocated to the Company’s CAPP-Met reportable segment. The goodwill was attributed primarily to the following factors: (i) anticipated operating and administrative synergies, and (ii) deferred income taxes arising from the differences between the preliminary purchase price allocated to the assets and liabilities acquired based on fair value and the tax basis of these assets and liabilities. The goodwill was not deductible for tax purposes. Refer to Note 2 for disclosures related to the goodwill impairment recorded during the quarter ended December 31, 2019. The following table represents the intangible assets and the weighted-average amortization periods as of the acquisition date: Final Weighted-Average Amortization Period Mining permits $ 157,555 12.30 Above-market coal supply agreements 849 1.03 Below-market coal supply agreements (57,219 ) 2.10 Total acquired intangibles: $ 101,185 10.16 The Consolidated Statements of Operations include acquisition related expenses (on a pre-tax basis) of $1,090 and $20,571 in merger-related costs for the years ended December 31, 2019 and 2018 , respectively. Acquisition-related expenses include professional fees related to legal, tax, advisory integration services, and contract-related matters. Total revenues reported in the Consolidated Statements of Operations for the year ending December 31, 2018 included revenues of $149,161 from operations acquired from the Alpha Companies. The amount of earnings from continuing operations acquired from the Alpha Companies included in the consolidated results of operations for the year ending December 31, 2018 is not readily determinable due to various intercompany transactions and allocations that have occurred in connection with the integration of the operations of the newly combined company. The following unaudited pro forma information has been prepared for illustrative purposes only and assumes the Merger occurred on January 1, 2017. The unaudited pro forma results have been prepared based on estimates and assumptions, which the Company believes are reasonable; however, they are not necessarily indicative of the consolidated results of operations had the Merger occurred on January 1, 2017, or of future results of operations. Year Ended December 31, 2018 Year Ended December 31, 2017 Total revenues As reported $ 2,031,205 $ 1,649,969 Pro forma $ 2,630,824 $ 2,309,503 Income from continuing operations As reported $ 302,854 $ 173,735 Pro forma $ 314,735 $ 231,504 These amounts have been calculated after applying the Company's accounting policies and adjusting the results of ANR to reflect the additional depreciation, amortization, depletion, and cost of coal sales that would have been charged assuming the fair value adjustments to property, plant, and equipment, as well as intangibles, asset retirement obligations, and inventory, had been applied at January 1, 2017, together with the consequential tax effects. The pro forma results for the year ended December 31, 2018 include $51,800 of merger-related costs, which includes $20,571 of acquisition-related expenses and $31,229 of expenses related primarily to severance payments and one-time bonus payments, $17,064 of incremental cost of coal sales related to the inventory step-up included in the purchase price allocation, and a tax benefit of $126,440 related to the reduction of the Company's deferred tax asset valuation allowance.</t>
  </si>
  <si>
    <t>Discontinued Operations</t>
  </si>
  <si>
    <t>Discontinued Operations and Disposal Groups [Abstract]</t>
  </si>
  <si>
    <t>Discontinued Operations Discontinued operations consist of ongoing activity related to the Company’s former PRB operations. On December 8, 2017, the Company closed a transaction (“PRB Transaction”) with Blackjewel L.L.C. (“Blackjewel” or the “Buyer”) to sell its Eagle Butte and Belle Ayr mines located in Wyoming (the “Western Mines” or “Western Assets”). The Company was in a post closing mine permit transfer period, when on July 1, 2019, prior to the transfer of the permits, Blackjewel announced that it and certain affiliated entities had filed voluntary petitions for relief under Chapter 11 of the Bankruptcy Code in the United States Bankruptcy Court for the Southern District of West Virginia (the “Bankruptcy Court”). As the mine permit transfer process relating to the Company’s sale of the Western Assets to Blackjewel had not been completed prior to Blackjewel’s filing for Chapter 11 bankruptcy protection, the Company remained the permit holder in good standing for both mines and maintained surety bonding to cover related reclamation and other obligations. On October 4, 2019, the Bankruptcy Court entered an order approving the sale by Blackjewel of the Western Assets to Eagle Specialty Materials (“ESM”), an affiliate of FM Coal, LLC (“FM Coal”). The closing of the ESM acquisition occurred on October 18, 2019 (the “ESM Transaction”). In connection with the ESM Transaction, Contura and ESM finalized an agreement which provided, among other items, for the transfer of the Western Asset permits from Contura to ESM once certain approvals for their transfer have been obtained and for the assumption by ESM of the related reclamation obligations. Additionally, the surety bonding previously maintained by the Company for the benefit of the Wyoming Department of Environmental Quality (“DEQ”) was released and replaced with substitute surety bonds arranged for by ESM. Lastly, ESM agreed to indemnify the Company and its affiliates against all reclamation liabilities related to the Western Assets and against claims by the federal government, the State of Wyoming, or Campbell County, Wyoming for royalties, ad valorem taxes, and other amounts relating to the Western Assets for the period beginning on December 8, 2017. The following table presents the details of the ESM transaction: Year Ended December 31, 2019 Cash $ 90,000 DIP obligation (1) 3,008 Other 331 Total consideration $ 93,339 ARO liabilities transferred (152,882 ) Gain on sale (2) $ (59,543 ) (1) The Company paid certain Blackjewel debtor-in-possession lenders $3,008 of principal and interest pursuant to an existing agreement between the Company and those lenders. Refer to Note 22 . (2) The Company recorded a $59,543 gain within the depreciation, depletion, and amortization within discontinued operations in the Consolidated Statements of Operations during the year ended December 31, 2019 as a result of the reduction of the reclamation obligation partially offset by the consideration paid. Additionally, in connection with the closing of the ESM Transaction, the Company paid $13,500 to Campbell County, Wyoming for accrued ad valorem back taxes for 2018 and was released from all claims related thereto. Pursuant to an agreement with ESM, the State of Wyoming Department of Revenue, and Blackjewel, the State of Wyoming Department of Revenue released the Company from any outstanding claims related to state tax obligations arising from or related to the Western Mines for any period through and including the closing date of the transaction. The major components of net income (loss) from discontinued operations in the Consolidated Statements of Operations are as follows: Year Ended December 31, 2019 2018 2017 Revenues: Total revenues (1) $ 227 $ 1,296 $ 346,621 Costs and expenses: Cost of coal sales (exclusive of items shown separately below) $ — $ — $ 299,005 Depreciation, depletion and amortization (2) $ 86,370 $ — $ 30,090 Accretion on asset retirement obligations (3) $ 5,961 $ — $ 11,341 Asset impairment (4) $ 17,161 $ — $ — Selling, general and administrative expenses (5) $ 3,744 $ 43 $ 773 Other expenses $ 4,742 $ 4,107 $ — Other non-major (income) expense items, net $ (360 ) $ 2,140 $ 5,475 Loss on sale $ — $ — $ 36,831 (1) Total revenues for the years ended December 31, 2019 and 2018 consisted entirely of other revenues. (2) During the year ended December 31, 2019 , $145,913 of the depreciation, depletion and amortization was related to an increase in the Company’s estimate of its asset retirement obligations which was partially offset by ($59,543) as a result of the ESM transaction. Refer to the disclosures above for details. (3) The accretion on asset retirement obligations for the year ended December 31, 2019 was related to the asset retirement obligation as a result of Blackjewel’s bankruptcy filing. Refer to the above disclosures for further details. (4) The asset impairment for the year ended December 31, 2019 is primarily related to the write-off of tax related indemnification receivables from Blackjewel. Refer to the disclosures below for further details. (5) Represents professional and legal fees. Refer to Note 7 for net loss per share information related to discontinued operations. The major components of assets and liabilities that are classified as discontinued operations in the Consolidated Balance Sheets are as follows: December 31, 2019 2018 Assets: Prepaid expenses and other current assets $ — $ 22,475 Liabilities: Trade accounts payable, accrued expenses and other current liabilities $ — $ 21,892 Other non-current liabilities $ — $ 94 As of December 31, 2018 , the residual assets and liabilities related to the discontinued operations were primarily composed of taxes for which Contura was considered to be the primary obligor, but which the Buyer was contractually obligated to pay. The Company had recorded the taxes as a liability with an offsetting receivable from the Buyer. The major components of cash flows related to discontinued operations were as follows: Year Ended December 31, 2019 2018 2017 Depreciation, depletion and amortization $ 86,370 $ — $ 30,090 Capital expenditures $ — $ — $ (10,420 ) Other significant operating non-cash items related to discontinued operations: Accretion on asset retirement obligations $ 5,961 $ — $ 11,341 Asset impairment $ 17,161 $ — $ —</t>
  </si>
  <si>
    <t>Revenue</t>
  </si>
  <si>
    <t>Revenue from Contract with Customer [Abstract]</t>
  </si>
  <si>
    <t>Revenue Disaggregation of Revenue from Contracts with Customers ASC 606 requires that entities disclose disaggregated revenue information in categories (such as type of good or service, geography, market, type of contract, etc.) that depict how the nature, amount, timing, and uncertainty of revenue and cash flow are affected by economic factors. ASC 606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earns revenues primarily through the sale of coal produced at Company operations and coal purchased from third parties. The Company extracts, processes and markets met and thermal coal from surface and deep mines for sale to electric utilities, steel and coke producers, and industrial customers. The Company conducts mining operations only in the United States with mines in Northern and Central Appalachia. The Company has three reportable segments: CAPP - Met, CAPP - Thermal, and NAPP. In addition to the three reportable segments, the All Other category includes general corporate overhead and corporate assets and liabilities, the elimination of certain intercompany activity, and the Company’s discontinued operations. Refer to Note 25 for further segment information. The following tables disaggregate the Company’s coal revenues by product category and by market to depict how the nature, amount, timing, and uncertainty of the Company’s coal revenues and cash flows are affected by economic factors: Year Ended December 31, 2019 Met Thermal Total Export coal revenues $ 1,196,816 $ 50,798 $ 1,247,614 Domestic coal revenues 551,806 482,587 1,034,393 Total coal revenues $ 1,748,622 $ 533,385 $ 2,282,007 Year Ended December 31, 2018 Met Thermal Total Export coal revenues $ 1,620,277 $ 51,369 $ 1,671,646 Domestic coal revenues 105,587 — 243,656 349,243 Total coal revenues $ 1,725,864 $ 295,025 $ 2,020,889 Year Ended December 31, 2017 (1) Met Thermal Total Export coal revenues $ 1,253,834 $ 11,486 $ 1,265,320 Domestic coal revenues 91,170 283,393 374,563 Total coal revenues $ 1,345,004 $ 294,879 $ 1,639,883 (1) Includes freight and handling revenues. Performance Obligations The Company considers each individual transfer of coal on a per shipment basis to the customer a performance obligation. The pricing terms of the Company’s contracts with customers include fixed pricing, variable pricing, or a combination of both fixed and variable pricing. All the Company’s revenue derived from contracts with customers is recognized at a point in time. The following table includes estimated revenue expected to be recognized in the future related to performance obligations that are unsatisfied as of December 31, 2019 . 2020 2021 2022 2023 2024 Total Estimated coal revenues (1) $ 391,469 $ 264,690 $ 190,644 $ 130,268 $ 46,000 $ 1,023,071 (1) Amounts only include estimated coal revenues associated with contracts with customers with fixed pricing with original expected duration of more than one year. The Company has elected not to disclose the aggregate amount of the transaction price allocated to the performance obligations that are unsatisfied (or partially unsatisfied) as of the end of the reporting period for performance obligations with either of the following conditions: 1) the remaining performance obligation is part of a contract that has an original expected duration of one year or less; or 2) the remaining performance obligation has variable consideration that is allocated entirely to a wholly unsatisfied performance obligation.</t>
  </si>
  <si>
    <t>Accumulated Other Comprehensive (Loss) Income</t>
  </si>
  <si>
    <t>Equity [Abstract]</t>
  </si>
  <si>
    <t>Accumulated Other Comprehensive (Loss) Income The following tables summarize the changes to accumulated other comprehensive (loss) income during the years ended December 31, 2019 , 2018 and 2017 : Balance Other comprehensive (loss) income before reclassifications Amounts reclassified from accumulated other comprehensive (loss) income Balance Employee benefit costs $ (23,130 ) $ (42,891 ) $ 7,405 $ (58,616 ) Balance Other comprehensive (loss) income before reclassifications Amounts reclassified from accumulated other comprehensive (loss) income Balance December 31, 2018 Employee benefit costs $ (1,948 ) $ (21,323 ) $ 141 $ (23,130 ) Balance January 1, 2017 Other comprehensive (loss) income before reclassifications Amounts reclassified from accumulated other comprehensive (loss) income Balance December 31, 2017 Employee benefit costs $ 2,087 $ (3,832 ) $ (203 ) $ (1,948 ) The following table summarizes the amounts reclassified from accumulated other comprehensive (loss) income and the Statements of Operations line items affected by the reclassification during the years ended December 31, 2019 , 2018 and 2017 : Details about accumulated other comprehensive (loss) income components Amounts reclassified from accumulated other comprehensive (loss) income Affected line item in the Statements of Operations Year Ended December 31, 2019 2018 2017 Employee benefit costs: Amortization of actuarial (gain) loss $ 959 $ 155 $ (203 ) (1) Miscellaneous (loss) income, net Settlement 6,446 — — (1) Miscellaneous (loss) income, net Total before income tax $ 7,405 $ 155 $ (203 ) Income tax expense — (14 ) — Income tax benefit Total, net of income tax $ 7,405 $ 141 $ (203 ) (1) These accumulated other comprehensive (loss) income components are included in the computation of net periodic benefit costs for certain employee benefit plans. Refer to Note 20 .</t>
  </si>
  <si>
    <t>Net (Loss) Income per Share</t>
  </si>
  <si>
    <t>Earnings Per Share [Abstract]</t>
  </si>
  <si>
    <t>Net (Loss) Income per Share The number of shares used to calculate basic net (loss) income per common share is based on the weighted average number of the Company’s outstanding common shares during the respective period. The number of shares used to calculate diluted net (loss) income per common share is based on the number of common shares used to calculate basic net (loss) income per share plus the dilutive effect of stock options and other stock-based instruments held by the Company’s employees and directors during the period, and the Company’s outstanding Series A warrants. The warrants become dilutive for net (loss) income per common share calculations when the market price of the Company’s common stock exceeds the exercise price. For the year ended December 31, 2018 , 129,520 stock options were excluded from the computation of dilutive (loss) earnings per share because they would have been anti-dilutive. For the year ended December 31, 2017 , 129,520 stock options and 108,657 other stock-based instruments were excluded from the computation of dilutive earnings (loss) per share because they would have been anti-dilutive. These potential shares could dilute net (loss) income per share in the future. In periods of net loss, the number of shares used to calculate diluted earnings per share is the same as basic earnings per share. The following table presents the net (loss) income per common share for the years ended December 31, 2019 , 2018 and 2017 : Year Ended December 31, 2019 2018 2017 Net (loss) income (Loss) income from continuing operations $ (203,142 ) $ 302,854 $ 173,735 Loss from discontinued operations (113,177 ) (3,689 ) (19,213 ) Net (loss) income $ (316,319 ) $ 299,165 $ 154,522 Basic Weighted average common shares outstanding - basic 18,808,460 10,967,014 10,216,464 Basic (loss) income per common share: (Loss) income from continuing operations $ (10.80 ) $ 27.61 $ 17.01 Loss from discontinued operations (6.02 ) (0.33 ) (1.89 ) Net (loss) income $ (16.82 ) $ 27.28 $ 15.12 Diluted Weighted average common shares outstanding - basic 18,808,460 10,967,014 10,216,464 Diluted effect of warrants — 280,969 170,178 Diluted effect of stock options — 262,714 274,456 Diluted effect of restricted stock units and restricted stock — 201,956 108,907 Weighted average common shares outstanding - diluted 18,808,460 11,712,653 10,770,005 Diluted (loss) income per common share: (Loss) income from continuing operations $ (10.80 ) $ 25.86 $ 16.13 Loss from discontinued operations (6.02 ) (0.32 ) (1.78 ) Net (loss) income $ (16.82 ) $ 25.54 $ 14.35</t>
  </si>
  <si>
    <t>Inventory Disclosure [Abstract]</t>
  </si>
  <si>
    <t>Inventories, net Inventories, net consisted of the following: December 31, 2019 2018 Raw coal $ 30,274 $ 33,607 Saleable coal 105,092 63,767 Materials, supplies and other, net 27,293 24,591 Total inventories, net $ 162,659 $ 121,965</t>
  </si>
  <si>
    <t>Prepaid Expenses and Other Current Assets</t>
  </si>
  <si>
    <t>Deferred Costs, Capitalized, Prepaid, and Other Assets Disclosure [Abstract]</t>
  </si>
  <si>
    <t>Prepaid Expense and Other Current Assets</t>
  </si>
  <si>
    <t>Prepaid Expenses and Other Current Assets Prepaid expenses and other current assets consisted of the following: December 31, 2019 2018 Prepaid freight $ 8,268 $ 9,839 Deferred longwall move expenses 7,624 9,308 Notes and other receivables 8,931 16,116 Short-term restricted cash 12,363 16,474 Short-term deposits 689 16,181 Prepaid insurance 9,591 8,162 Refundable income taxes 33,915 74,536 Prepaid bond premium 5,471 2,849 Other prepaid expenses 4,509 5,480 Total prepaid expenses and other current assets $ 91,361 $ 158,945</t>
  </si>
  <si>
    <t>Property, Plant, and Equipment, Net</t>
  </si>
  <si>
    <t>Property, Plant and Equipment [Abstract]</t>
  </si>
  <si>
    <t>Property, Plant, and Equipment, net Property, plant, and equipment, net, consisted of the following: December 31, 2019 2018 Plant and mining equipment $ 740,009 $ 695,756 Mine development 84,332 47,550 Land 39,925 38,810 Office equipment, software and other 1,582 1,169 Construction in progress 31,690 23,471 Total property, equipment and mine development costs 897,538 806,756 Less accumulated depreciation, depletion and amortization 314,276 106,766 Total property, plant, and equipment, net $ 583,262 $ 699,990 Included in plant and mining equipment are assets under financing leases totaling $14,368 and $20,888 with accumulated depreciation of $4,650 and $1,162 as of December 31, 2019 and December 31, 2018 , respectively. Depreciation and amortization expense associated with property, plant, equipment, and non-mineral asset retirement obligation assets, net, was $226,652 , $70,745 , and $31,956 for the years ended December 31, 2019 , 2018 , and 2017 , respectively. Depreciation expense for the years ended December 31, 2019 , 2018 , and 2017 includes a credit of $(1,522) , an expense of $233 and a credit of ($898) , respectively, related to revisions to asset retirement obligations. Refer to Note 17 for further disclosures related to asset retirement obligations. During the year ended December 31, 2019, the Company recorded a long-lived asset impairment which reduced the carrying value of property, plant, and equipment, net, by $17,056 . Refer to the asset impairment disclosure included in Note 2 for further information. As of December 31, 2019 , the Company had commitments to purchase approximately $19,283 and $279 of new equipment, expected to be acquired at various dates in 2020 and 2022, respectively.</t>
  </si>
  <si>
    <t>Other Non-Current Assets</t>
  </si>
  <si>
    <t>Other Non-Current Assets Other non-current assets consisted of the following: December 31, 2019 2018 Operating lease right-of-use assets $ 8,678 $ — Long-term deposits 10,034 9,211 Long-term restricted investments 21,886 29,137 Equity method investments 18,413 15,236 Federal income tax receivable 64,160 43,770 Workers' compensation receivables 58,498 67,776 Other 22,538 18,545 Total other non-current assets $ 204,207 $ 183,675</t>
  </si>
  <si>
    <t>Leases</t>
  </si>
  <si>
    <t>Leases [Abstract]</t>
  </si>
  <si>
    <t>Leases Subsequent to the adoption of ASC 842, the Company recognizes right of use assets and lease liabilities on the balance sheet for all leases with a term longer than 12 months. The discount rates used to determine the present value of the lease assets and liabilities are based on the Company’s incremental borrowing rate at the lease commencement date and commensurate with the remaining lease term. As the rates implicit in most of the Company’s leases are not readily determinable, the Company uses a collateralized incremental borrowing rate based on the information available at the lease commencement date in determining the present value of future payments. The Company uses the portfolio approach and group leases by short-term and long-term categories, applying the corresponding incremental borrowing rates to these categories of leases. For leases with a term of 12 months or less, no right of use assets or liabilities are recognized on the balance sheet and the Company recognizes the lease expense on a straight-line basis over the lease term. Additionally, the Company recognizes variable lease payments as an expense in the period incurred. The Company’s lease population consists primarily of vehicle and heavy equipment leases and leases for office equipment. The Company’s building and land leases relate to corporate office space and certain site offices. The Company determines whether a contract contains a lease based on whether the Company obtains the right to control the use of specifically identifiable property, plant, and equipment for a period of time in exchange for consideration. For the year ended December 31, 2019 , the Company identified no instances requiring significant judgment in determining whether any contracts entered into during the period were or were not leases. Additionally, the Company had no material sublease agreements within the scope of ASC 842 or lease agreements for which the Company was the lessor for the year ended December 31, 2019 . Renewal options in the Company’s lease population primarily relate to month-to-month extensions on vehicle leases and are immaterial both individually and in the aggregate. The Company includes renewal options that are reasonably certain to be exercised in the measurement of lease liabilities. As of December 31, 2019 , the Company does not intend to exercise any termination options on existing leases. As of December 31, 2019 , the Company had the following right-of-use assets and lease liabilities within the Company’s Consolidated Balance Sheets: December 31, 2019 Assets Balance Sheet Classification Financing lease assets Property, plant, and equipment, net $ 9,718 Operating lease right-of-use assets Other non-current assets 8,678 Total lease assets $ 18,396 Liabilities Balance Sheet Classification Financing lease liabilities - current Current portion of long-term debt $ 3,275 Operating lease liabilities - current Accrued expenses and other current liabilities 1,813 Financing lease liabilities - long-term Long-term debt 4,674 Operating lease liabilities - long-term Other non-current liabilities 6,866 Total lease liabilities $ 16,628 Total lease costs and other lease information for the year ended December 31, 2019 included the following: Year Ended December 31, 2019 Lease cost (1) Financing lease cost: Amortization of leased assets $ 3,747 Interest on lease liabilities 480 Operating lease cost 2,771 Short-term lease cost 2,300 Total lease cost $ 9,298 (1) The Company had no variable lease costs or sublease income for the year ended December 31, 2019 . Year Ended December 31, 2019 Other information Cash paid for amounts included in the measurement of lease liabilities $ 9,191 Operating cash flows from financing leases 466 Operating cash flows from operating leases 5,071 Financing cash flows from financing leases 3,654 Right-of-use assets obtained in exchange for new financing lease liabilities 1,459 Lease Term and Discount Rate Weighted-average remaining lease term in months - financing leases 33.7 Weighted-average remaining lease term in months - operating leases 96.3 Weighted-average discount rate - financing leases 5.4 % Weighted-average discount rate - operating leases 11.2 % The Company has elected to show net instead of gross amounts for right-of-use assets and liabilities within its Consolidated Statements of Cash Flows. The following table summarizes the maturity of the Company’s lease liabilities on an undiscounted cash flow basis and a reconciliation to the lease liabilities recognized in the Company’s Consolidated Balance Sheet as of December 31, 2019 : Financing Leases Operating Leases Lease cost 2020 $ 3,729 $ 2,378 2021 2,985 1,957 2022 1,729 1,665 2023 184 1,193 2024 — 1,079 Thereafter — 5,203 Total future minimum lease payments $ 8,627 $ 13,475 Imputed interest (678 ) (4,796 ) Present value of future minimum lease payments $ 7,949 $ 8,679 As of December 31, 2019 , the Company had no leases with future commencement dates that will create significant rights or obligations for the Company.</t>
  </si>
  <si>
    <t>Stock Repurchases and Dividend</t>
  </si>
  <si>
    <t>Stock Repurchase and Dividend</t>
  </si>
  <si>
    <t>Stock Repurchases and Dividend 2019 Capital Return Program In May 2019, the Company’s Board of Directors adopted a capital return program that permits the Company to return to stockholders up to an aggregate amount of $250,000 of capital. The capital return program does not have a fixed expiration date, and returns of capital may take the form of share repurchases, dividends or a combination thereof. Any share repurchases may be made from time to time through open market transactions, block trades, privately negotiated transactions, tender offers, or otherwise. Any returns of capital under the program will be at the discretion of the Company’s Board of Directors and are subject to market and business conditions, levels of available liquidity, the Company’s cash needs, restrictions under agreements or obligations, legal or regulatory requirements or restrictions, and other relevant factors. On August 29, 2019, the Company announced that its Board of Directors had approved a stock repurchase plan (the “Company Repurchase Plan”) to acquire up to $100,000 in the aggregate of the Company’s common stock at prices as set forth in such plan over a specified period. Through September 30, 2019, the Company had repurchased an aggregate of 529,303 shares of common stock under the Company Repurchase Plan for an aggregate purchase price of $15,969 (comprised of $15,953 of share repurchases and $16 of related fees) for an average price paid for share of $30.17 . On October 1, 2019, the Company suspended the Company Repurchase Plan. Additionally, on September 12, 2019, the Company entered into a common stock repurchase agreement with Whitebox Multi-Strategy Partners, L.P., Whitebox Asymmetric Partners, L.P., Whitebox Credit Partners, L.P. and Whitebox Institutional Partners, L.P. (“Whitebox”). Pursuant to terms of the common stock repurchase agreement, the Company repurchased an aggregate of 500,000 shares of common stock from Whitebox at $32.99 per share for an aggregate purchase price of $16,495 . 2018 Stock Repurchase Plan The Company entered into the Amended and Restated Credit Agreement and the Amended and Restated Asset-Based Revolving Credit Agreement on November 9, 2018. These agreements, among other things, permitted an aggregate amount of $15,000 of cash to be used for the repurchase of its common stock in any twelve-month period after the closing date of the agreement, subject to certain terms and conditions. On December 6, 2018, the Company announced that its Board of Directors had approved a stock repurchase plan (the “Company Repurchase Plan”) to acquire up to $15,000 in the aggregate of the company’s common stock. As of December 31, 2018, the Company had repurchased an aggregate of 223,218 shares under the plan for an aggregate purchase price of approximately $15,007 (comprised of $15,000 of share repurchases and $7 of related fees). 2017 Dividend and Tender Offer The Company entered into the First Amendment to the Asset-Based Revolving Credit Agreement on June 9, 2017 and the First Amendment to the Term Loan Credit Agreement on June 13, 2017. The amendments, among other things, permitted an aggregate amount of $150,000 of cash to be used for the (i) payment of a one-time cash dividend on its common stock no later than July 28, 2017, and (ii) repurchase of its common stock at any time no later than December 31, 2017, subject to certain terms and conditions. On June 16, 2017, the Company declared a special cash distribution of approximately $92,786 in the aggregate (the “Special Dividend”), payable to eligible holders of record of its common stock as of the close of business on July 5, 2017. In addition, pursuant to the terms of the Company’s management incentive plan, dividend equivalent payments of approximately $7,949 in the aggregate (including the amounts payable with respect to each share underlying outstanding stock option awards and restricted stock unit awards and outstanding restricted stock awards under the Management Incentive Plan (the “MIP”)) were paid to plan participants. The dividend equivalent payments were made on July 11, 2017, and the Special Dividend was paid on July 12, 2017. Pursuant to terms of the debt amendments, the Company made an offer to all Term Loan Credit Facility lenders under the Credit Agreement dated March 17, 2017, as amended, to repay the loans at par concurrently with the payment of the Special Dividend, in an aggregate principal amount equal to $10,000 . All the Term Loan Facility lenders under the Credit Agreement dated March 17, 2017, as amended, accepted the offer, and the Company repaid $10,000 on July 13, 2017. On September 15, 2017, the Company repurchased 309,310 shares of its common stock issued pursuant to awards under the MIP for a total purchase amount of $17,445 , or $56.40 per share. On September 26, 2017, the Company announced that it had commenced a modified “Dutch Auction” tender offer to repurchase up to $31,800 of common stock. On December 21, 2017, Contura repurchased an aggregate of 530,000 shares of common stock at a purchase price of $60.00 per share. The total repurchase price of $32,595 (comprised of $31,800 of share repurchases and $795 of related fees) was recorded in the fourth quarter of 2017 as treasury stock in the Consolidated Balance Sheet. Upon completion of the tender offer, provisions within the Company’s Term Loan Credit Facility under the Credit Agreement dated March 17, 2017, as amended, and the Asset-Based Revolving Credit Agreement dated April 3, 2017, as amended, limited the ability of the Company to make future repurchases of its common stock.</t>
  </si>
  <si>
    <t>Accrued Expenses and Other Current Liabilities</t>
  </si>
  <si>
    <t>Payables and Accruals [Abstract]</t>
  </si>
  <si>
    <t>Accrued Expenses and Other Current Liabilities Accrued expenses and other current liabilities consisted of the following: December 31, 2019 2018 Operating lease liabilities $ 1,813 $ — Wages and benefits 45,577 51,026 Workers’ compensation 15,695 16,676 Black lung 7,472 8,133 Taxes other than income taxes 24,946 24,140 Current portion of asset retirement obligations 40,574 24,754 Freight accrual 5,851 10,785 Other 12,354 13,185 Total accrued expenses and other current liabilities $ 154,282 $ 148,699</t>
  </si>
  <si>
    <t>Long-Term Debt</t>
  </si>
  <si>
    <t>Debt Disclosure [Abstract]</t>
  </si>
  <si>
    <t>Long-Term Debt Long-term debt consisted of the following: December 31, 2019 2018 Term Loan Credit Facility - due November 2025 $ — $ 550,000 Term Loan Credit Facility - due June 2024 558,991 — LCC Note Payable 45,000 62,500 LCC Water Treatment Obligation 9,375 11,875 Other 9,295 8,395 Debt discount and issuance costs (29,695 ) (44,758 ) Total long-term debt 592,966 588,012 Less current portion (28,485 ) (42,743 ) Long-term debt, net of current portion $ 564,481 $ 545,269 Term Loan Credit Facility - due June 2024 On June 14, 2019, the Company entered into a Credit Agreement with Cantor Fitzgerald Securities, as administrative agent and collateral agent, and the other lenders party thereto (as defined therein) that provides for a senior secured term loan facility in the aggregate principal amount of $561,800 with a maturity date of June 14, 2024 (the “Term Loan Credit Facility”). Principal repayments equal to approximately $1,405 are due each March, June, September and December (commencing with September 30, 2019) with the final principal repayment installment repaid on the maturity date and in an amount equal to the aggregate principal amount outstanding on such date. The Term Loan Credit Facility bears an interest rate per annum based on the character of the loan (defined as either “Base Rate Loan” or “Eurocurrency Rate Loan”) plus an applicable rate of 6.00% for Base Rate Loans and 7.00% for Eurocurrency Rate Loans on or prior to the second anniversary of the Closing Date and 7.00% or 8.00% thereafter (the “Applicable Rate”). Interest accrued on each Base Rate Loan is payable in arrears on the last business day of each March, June, September and December and the maturity date. Interest accrued on each Eurocurrency Rate Loan is payable in arrears on the last day of each interest period as defined therein. As of December 31, 2019 , the interest rate on borrowings made under the Term Loan Credit Facility was 9.00% , calculated as the eurocurrency rate during the period plus 7.00% . As of December 31, 2019 , the carrying value of the Term Loan Credit Facility was $538,765 with $5,618 classified as current within the Consolidated Balance Sheets. The Term Loan Credit Facility was provided primarily by certain of the Company’s existing shareholders (related parties) as of the agreement date. As such, the Company analyzed various factors of the transaction and concluded the Term Loan Credit Facility was issued at a reasonable market rate and therefore considered to be an arm’s length transaction. The Company used the proceeds from the Term Loan Credit Facility to repay the outstanding principal balance of $543,125 under the Amended and Restated Credit Agreement dated November 9, 2018 and fees related to such refinancing. The Company recorded a loss on modification of debt of $255 , primarily related to modification fees paid under the refinance, and a loss on extinguishment of debt of $26,204 , primarily related to the write-off of outstanding debt discounts and unamortized debt issuance costs under the Amended and Restated Credit Agreement dated November 9, 2018, which are recorded in loss on modification and extinguishment of debt within the Consolidated Statements of Operations. All obligations under the Term Loan Credit Facility are substantially guaranteed by the Company’s existing wholly owned domestic subsidiaries, and are required to be guaranteed by the Company’s future wholly-owned domestic subsidiaries. Certain obligations under the Term Loan Facility are secured by a senior lien, subject to certain exceptions (including the ABL Priority Collateral described below), by substantially all of the Company’s assets and the assets of the Company’s subsidiary guarantors (“Term Loan Priority Collateral”), in each case subject to exceptions. The obligations under the Term Loan Credit Facility are also secured by a junior lien, again subject to certain exceptions, against the ABL Priority Collateral. The Term Loan Facility contains negative and affirmative covenants including certain financial covenants that are more flexible than the covenants on the Amended and Restated Credit Agreement dated November 9, 2018. The Company was in compliance with all covenants under this agreement as of December 31, 2019 . Term Loan Credit Facility - due November 2025 On November 9, 2018, the Company entered into an Amended and Restated Credit Agreement with Jefferies Finance LLC, as administrative agent and collateral agent, and the other lenders party thereto (as defined therein) (the “Amended and Restated Credit Agreement”) that provided for a senior secured term loan facility in the aggregate amount of $550,000 with a maturity date of November 9, 2025 (the “Old Term Loan Credit Facility”). Principal repayments equal to $6,875 were due each March, June, September and December (commencing with March 31, 2019) with the final principal repayment installment repaid on the maturity date and in any event would be in an amount equal to the aggregate principal amount outstanding as of such date. The Old Term Loan Credit Facility incurred an interest rate per annum based on the character of the loan (defined as either “Base Rate Loan” or “Eurocurrency Rate Loan”) plus an applicable rate of 4.00% to 5.00% depending on loan type (the “Applicable Rate”), payable bi-monthly in arrears. As of December 31, 2018, the Old Term Loan Credit Facility was classified as a Eurocurrency Rate Loan with an interest rate of 7.39% , calculated as the eurocurrency rate during the period plus an applicable rate of 5.00% . As of December 31, 2018, the carrying value of the Old Term Loan Credit Facility was $521,667 , with $20,625 classified as current, within the Consolidated Balance Sheet. On June 14, 2019, the Company used the proceeds from the Term Loan Credit Facility to repay the outstanding principal of the Old Term Loan Credit Facility. In connection with entering into the Amended and Restated Credit Agreement, the Company repaid the outstanding principal balance of $380,667 under the credit agreement dated March 17, 2017 and the outstanding principal balance of $82,811 under the term loan agreement dated October 23, 2017 between ANR and Cantor Fitzgerald Securities (the “Alpha Term Loan”). In connection with the Amended and Restated Credit Agreement, the Company recorded a loss on modification of debt of $9,370 , primarily related to modification fees paid under the refinance, and a loss on extinguishment of debt of $2,591 , primarily related to a prepayment premium on the Alpha Term Loan and the write-off of outstanding debt discounts under the Credit Agreement dated March 17, 2017, which are recorded in loss on modification and extinguishment of debt within the Consolidated Statements of Operations. In connection with entering into the Credit Agreement dated March 17, 2017, the Company paid all of its $300,000 outstanding 10.00% Senior Secured First Lien Notes due 2021, the $42,500 outstanding Term Facility due 2020, the $8,500 outstanding Closing Tranche Term Loan due 2018, and the $5,500 outstanding GUC Distribution Note due 2018. For the year ended December 31, 2017, the Company recorded a loss on early extinguishment of debt of $38,701 , primarily related to a prepayment premium on the 10.00% Senior Secured First Lien Notes and the write-off of outstanding debt discounts on the 10.00% Senior Secured First Lien Notes and GUC Distribution Note. Amended and Restated Asset-Based Revolving Credit Agreement On November 9, 2018, the Company entered into the Amended and Restated Asset-Based Revolving Credit Agreement with Citibank N.A. as administrative agent, collateral agent, and swingline lender and the other lenders party thereto (the “Lenders”), and Citibank N.A., Barclays Bank PLC, BMO Harris Bank N.A. and Credit Suisse AG as letter of credit issuers (“LC Lenders”). The Amended and Restated Asset-Based Revolving Credit Agreement amended and restated the Asset-Based Revolving Credit Agreement dated April 3, 2017, in its entirety, and includes a senior secured asset-based revolving credit facility (the “ABL Facility”). Under the ABL Facility, the Company may borrow cash from the Lender or cause the LC Lenders to issue letters of credit, on a revolving basis, in an aggregate amount of up to $225,000 , of which no more than $200,000 may be drawn through letters of credit. Any borrowings under the ABL Facility will have a maturity date of April 3, 2022 and will bear interest based on the character of the loan (defined as either “Base Rate Loan” or “Eurocurrency Rate Loan”) plus an applicable rate ranging from 1.00% to 1.50% for Base Rate Loans and 2.00% to 2.50% for Eurocurrency Rate Loans, depending on the amount of credit available. Any letters of credit issued under the ABL Facility will bear a commitment fee rate ranging from 0.25% to 0.375% depending on the amount of availability per terms of the agreement, and a 0.25% fronting fee payable to the ABL Facility’s administrative agent. The Amended and Restated Asset-Based Revolving Credit Agreement provides that a specified percentage of billed, unbilled and approved foreign receivables and raw and clean inventory meeting certain criteria are eligible to be counted for purposes of collateralizing the amount of financing available, subject to certain terms and conditions. The Company recorded a loss on early extinguishment of debt of $81 related to the write-off of unamortized issuance costs on the Old ABL Facility, which is recorded in loss on modification and extinguishment of debt within the Consolidated Statements of Operations. As of December 31, 2019 and 2018 , the Company had no borrowings and $99,876 and $28,700 letters of credit outstanding under the ABL Facility, respectively. The Amended and Restated Asset-Based Revolving Credit Agreement, as amended, and related documents contain negative and affirmative covenants including certain financial covenants. The Company was in compliance with all covenants under these agreements as of December 31, 2019 . The ABL Credit Facility is guaranteed by substantially all of Contura’s direct and indirect subsidiaries (together with Contura, the “Loan Parties”) and secured by all or substantially all assets of the Loan Parties, including equity in its direct domestic subsidiaries and first-tier foreign subsidiaries, as collateral for the obligations under the New ABL Credit Facility. The New ABL Credit Facility has a first lien on ABL priority collateral and a second lien on term loan priority collateral. The Company entered into the First Amendment to the Asset-Based Revolving Credit Agreement on June 9, 2017. The amendment, among other things, permitted an aggregate amount of $150,000 of cash to be used for the (i) payment of a one-time cash dividend on its common stock no later than July 28, 2017, and (ii) repurchase of its common stock at any time no later than December 31, 2017, subject to certain terms and conditions. On April 3, 2017, the Company entered into an Asset-Based Revolving Credit Agreement with Citibank N.A. as administrative agent, collateral agent, and swingline lender and the other lenders party thereto (the “Old Lenders”), and Citibank N.A., BMO Harris Bank N.A. and Credit Suisse AG as letter of credit issuers (“Old LC Lenders”). The Asset-Based Revolving Credit Agreement included a senior secured asset-based revolving credit facility (the “Old ABL Facility”). Under the Old ABL Facility, the Company could borrow cash from the Old Lender or cause the Old LC Lenders to issue letters of credit, on a revolving basis, in an aggregate amount of up to $125,000 , of which no more than $80,000 could be drawn through letters of credit. Any borrowings under the Old ABL Facility had a maturity date of April 4, 2022 and incurred interest based on the character of the loan (defined as either “Base Rate Loan” or “Eurocurrency Rate Loan”) plus an applicable rate ranging from 1.00% to 1.50% for Base Rate Loans and 2.00% to 2.50% for Eurocurrency Rate Loans, depending on the amount of credit that was available. Any letters of credit issued under the Old ABL Facility incurred a commitment fee rate ranging from 0.25% to 0.375% depending on the amount of availability per terms of the agreement, and a 0.25% fronting fee that was payable to the Old ABL Facility’s administrative agent. The Asset-Based Revolving Credit Agreement provided that a specified percentage of billed, unbilled and approved foreign receivables and raw and clean inventory meeting certain criteria were eligible to be counted for purposes of collateralizing the amount of financing available, subject to certain terms and conditions. As of December 31, 2017, the Company had no borrowings and $11,300 in letters of credit outstanding under the Old ABL Facility. LCC Note Payable As a result of the Merger, the Company assumed a note payable to Lexington Coal Company (“LCC”) in the aggregate amount of $62,500 (the “LCC Note Payable”) and with a maturity date of July 26, 2022. The LCC Note Payable has no stated interest rate and an imputed interest rate of 12.45% . Principal repayments equal to $17,500 are due each July during 2019, 2020 and 2021, with the final principal payment of $10,000 due on the maturity date. The carrying value of the LCC Note Payable was $37,695 and $49,361 , with $17,500 and $17,500 reported within the current portion of long-term debt as of December 31, 2019 and 2018 , respectively. LCC Water Treatment Stipulation As a result of the Merger, the Company assumed an obligation to contribute $12,500 into Lexington Coal Company’s water treatment restricted cash accounts (the “LCC Water Treatment Stipulation”). Contributions equal to $625 are due each January, April, July and October from 2019 through 2023. The LCC Water Treatment Stipulation has no stated interest rate and an imputed interest rate of 13.12% . The carrying value of the LCC Water Treatment Stipulation was $7,211 and $8,589 , with $1,875 and $1,875 reported within the current portion of long-term debt as of December 31, 2019 and 2018 , respectively. Financing Leases The Company entered into financing leases for certain property and other equipment during 2019 and 2018 . The Company’s liability for financing leases was $7,949 and $6,423 , with $3,275 and $2,110 reported within the current portion of long-term debt as of December 31, 2019 and 2018 , respectively. Financing leases are included in the other line item in the table above. Refer to Note 12 for additional information on leases. Future Maturities Future maturities of long-term debt as of December 31, 2019 are as follows: 2020 $ 28,485 2021 29,036 2022 20,324 2023 8,297 2024 536,519 Total long-term debt $ 622,661</t>
  </si>
  <si>
    <t>Acquisition-Related Obligations</t>
  </si>
  <si>
    <t>Fair Value Disclosures [Abstract]</t>
  </si>
  <si>
    <t>Acquisition-Related Obligations Acquisition-related obligations consisted of the following: December 31, 2019 2018 Contingent Revenue Obligation $ 52,427 $ 59,880 Environmental Settlement Obligations 16,305 19,306 Reclamation Funding Liability 12,000 22,000 Retiree Committee VEBA Funding Settlement Liability — 3,500 UMWA Funds Settlement Liability 4,000 6,000 Discount (4,834 ) (10,356 ) Total acquisition-related obligations 79,898 100,330 Less current portion (33,639 ) (27,334 ) Acquisition-related obligations, net of current portion $ 46,259 $ 72,996 The Company entered into various settlement agreements with Alpha and/or the Alpha bankruptcy successor ANR and third parties as part of the Alpha bankruptcy reorganization process. The Company assumed acquisition-related obligations through those settlement agreements which became effective on July 26, 2016, the effective date of Alpha’s plan of reorganization. Additionally, as a result of the Merger, the Company assumed certain acquisition-related obligations pursuant to the terms stipulated within the bankruptcy settlement previously entered into by the Alpha Companies. Contingent Revenue Obligation As a result of the Merger, the Company assumed a contingent revenue payment obligation (the “Contingent Revenue Obligation”) to certain of the Alpha Companies’ creditors pursuant to the terms stipulated within the bankruptcy settlement previously entered into by the Alpha Companies. Pursuant to terms of the obligation, the annual obligation will be limited to revenues derived from legacy operations for the Alpha Companies and will not include revenues related to legacy Contura operations. The Contingent Revenue Obligation consists of a contingent revenue payment of 1.5% of annual gross revenues of the legacy operations for the Alpha Companies up to $500,000 and 1.0% of annual gross revenue of the legacy operations for the Alpha Companies in excess of $500,000 through the period ended December 31, 2022. As of December 31, 2019 and 2018 , the carrying value of the Contingent Revenue Obligation was $52,427 and $59,880 , with $14,646 and $9,459 classified as current, respectively, and classified as an acquisition-related obligation in the Consolidated Balance Sheets. Refer to Note 18 for further disclosures related to the fair value assignment and methods used. During the second quarter of 2019, the Company paid $9,627 pursuant to terms of the Contingent Revenue Obligation. Environmental Settlement Obligations As a result of the Merger, the Company assumed certain environmental settlement obligations (the “Environmental Settlement Obligations”) pursuant to the terms stipulated within the bankruptcy settlement previously entered into by the Alpha Companies. These obligations include payments to a third-party environmental agency and the funding of certain reclamation related projects through 2022. As of December 31, 2019 and 2018 , the carrying value of the Environmental Settlement Obligations was $13,594 and $14,768 , net of discounts of $2,711 and $4,538 , with $6,185 and $3,375 classified as current, respectively, all of which was classified as an acquisition-related obligation in the Consolidated Balance Sheets. Reclamation Funding Agreement Pursuant to the Reclamation Funding Agreement dated July 12, 2016, the Company must pay the aggregate amount of $50,000 into the various Restricted Cash Reclamation Accounts as follows: $8,000 immediately upon the effective date of the agreement; $10,000 on the anniversary of the effective date in each of 2017, 2018, and 2019; and $12,000 on the anniversary of the effective date in 2020. As of December 31, 2019 and 2018 , the carrying value of the Funding of Restricted Cash Reclamation liability was $10,808 and $18,106 , net of discounts of $1,192 and $3,894 , with $10,808 and $10,000 classified as current, respectively, all of which was classified as an acquisition-related obligation in the Consolidated Balance Sheets.</t>
  </si>
  <si>
    <t>Asset Retirement Obligations</t>
  </si>
  <si>
    <t>Asset Retirement Obligation Disclosure [Abstract]</t>
  </si>
  <si>
    <t>Asset Retirement Obligations The following table summarizes the changes in asset retirement obligations for the years ended December 31, 2019 and 2018 : Total asset retirement obligations at December 31, 2017 $ 59,205 Accretion for the period 8,961 Sites added during the period (1) 163,636 Revisions in estimated cash flows (2) 1,100 Expenditures for the period (3,175 ) Reclassification to liabilities held for sale (1,279 ) Total asset retirement obligations at December 31, 2018 $ 228,448 Measurement-period adjustments (3) 12,718 Accretion for the period (4) 27,785 Sites added during the period 5,113 Revisions in estimated cash flows (2) (25,244 ) Expenditures for the period (24,116 ) Total asset retirement obligations at December 31, 2019 $ 224,704 Less current portion (40,574 ) Long-term portion $ 184,130 (1) Represents amounts assumed in connection with the Merger. (2) The revisions in estimated cash flows resulted primarily from discount rate adjustments and changes in mine plans. (3) Refer to Note 3 for additional information on the Merger and related measurement-period adjustments recorded during the year ended December 31, 2019 . (4) Amount does not include the accretion related to asset retirement obligations classified as liabilities held for sale.</t>
  </si>
  <si>
    <t>Fair Value of Financial Instruments and Fair Value Measurements</t>
  </si>
  <si>
    <t>Fair Value of Financial Instruments and Fair Value Measurements The estimated fair values of financial instruments are determined based on relevant market information. These estimates involve uncertainty and cannot be determined with precision. The carrying amounts for cash and cash equivalents, trade accounts receivable, net, prepaid expenses and other current assets, short-term and long-term restricted cash, short-term and long-term deposits, trade accounts payable, and accrued expenses and other current liabilities approximate fair value as of December 31, 2019 and 2018 due to the short maturity of these instruments. The following tables set forth by level, within the fair value hierarchy, the Company’s long-term debt at fair value as of December 31, 2019 and 2018 : December 31, 2019 Carrying Amount (1) Total Fair Value Quoted Prices in Active Markets (Level 1) Significant Other Observable Inputs (Level 2) Significant Unobservable Inputs (Level 3) Term Loan Credit Facility - due June 2024 $ 538,765 $ 461,402 $ 461,402 $ — $ — LCC Note Payable 37,695 33,884 — — 33,884 LCC Water Treatment Obligation 7,211 6,280 — — 6,280 Total long term debt $ 583,671 $ 501,566 $ 461,402 $ — $ 40,164 December 31, 2018 Carrying (1) Total Fair Quoted Prices in Active Markets (Level 1) Significant Other Observable Inputs (Level 2) Significant Unobservable Inputs (Level 3) Term Loan Credit Facility - due November 2025 $ 521,667 $ 540,375 $ 540,375 $ — $ — LCC Note Payable 49,361 50,606 — — 50,606 LCC Water Treatment Obligation 8,589 8,827 — — 8,827 Total long term debt $ 579,617 $ 599,808 $ 540,375 $ — $ 59,433 (1) Net of debt discounts and debt issuance costs. The following tables set forth by level, within the fair value hierarchy, the Company’s acquisition-related obligations at fair value as of December 31, 2019 and 2018 : December 31, 2019 Carrying (1) Total Fair Value Quoted Prices in Active Markets (Level 1) Significant Other Observable Inputs (Level 2) Significant Unobservable Inputs (Level 3) UMWA Funds Settlement Liability $ 3,069 $ 2,929 $ — $ — $ 2,929 Reclamation Funding Liability 10,808 10,658 — — 10,658 Environmental Settlement Obligations 13,594 12,197 — — 12,197 Total acquisition-related obligations $ 27,471 $ 25,784 $ — $ — $ 25,784 December 31, 2018 Carrying (1) Total Fair Value Quoted Prices in Active Markets (Level 1) Significant Other Observable Inputs (Level 2) Significant Unobservable Inputs (Level 3) Retiree Committee VEBA Funding Settlement Liability $ 3,337 $ 3,391 $ — $ — $ 3,391 UMWA Funds Settlement Liability 4,239 4,729 — — 4,729 Reclamation Funding Liability 18,106 19,362 — — 19,362 Environmental Settlement Obligations 14,768 14,936 — — 14,936 Total acquisition-related obligations $ 40,450 $ 42,418 $ — $ — $ 42,418 (1) Net of discounts. The following table sets forth by level, within the fair value hierarchy, the Company’s financial and non-financial assets and liabilities that were accounted for at fair value on a recurring basis as of December 31, 2019 and 2018 .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December 31, 2019 Total Fair Value Quoted Prices in Active Markets (Level 1) Significant Other Observable Inputs (Level 2) Significant Unobservable Inputs (Level 3) Contingent Revenue Obligation $ 52,427 $ — $ — $ 52,427 Trading securities $ 13,508 $ 5,506 $ 8,002 $ — December 31, 2018 Total Fair Value Quoted Prices in Active Markets (Level 1) Significant Other Observable Inputs (Level 2) Significant Unobservable Inputs (Level 3) Contingent Revenue Obligation $ 59,880 $ — $ — $ 59,880 The following table is a reconciliation of the financial and non-financial assets and liabilities that were accounted for at fair value on a recurring basis and that were categorized within Level 3 of the fair value hierarchy: December 31, 2018 Payments Measurement Period Adjustments (1) Loss Recognized in Earnings Transfer In (Out) of Level 3 Fair Value Hierarchy December 31, 2019 Contingent Revenue Obligation $ 59,880 $ (9,627 ) 5,738 $ (3,564 ) $ — $ 52,427 (1) Refer to Note 3 for additional information on the Merger and related measurement-period adjustments recorded during the year ended December 31, 2019 . December 31, 2017 Acquisitions Loss (Gain) Recognized in Earnings Transfer In (Out) of Level 3 Fair Value Hierarchy December 31, 2018 Contingent Revenue Obligation — 59,856 24 — 59,880 The following methods and assumptions were used to estimate the fair values of the assets and liabilities in the tables above: Level 1 Fair Value Measurements Term Loan Credit Facility - due June 2024 and Term Loan Credit Facility - due November 2025 - The fair value is based on observable market data. Trading Securities - Includes money market funds and other cash equivalents. The fair value is based on observable market data. Level 2 Fair Value Measurements Trading Securities - Includes certificates of deposit, mutual funds, corporate debt securities and U.S. treasury and agency securities. The fair values of the Company’s trading securities are obtained from a third-party pricing service provider. The fair values provided by the pricing service provider are based on observable market inputs including credit spreads and broker-dealer quotes, among other inputs. The Company classifies the prices obtained from the pricing services within Level 2 of the fair value hierarchy because the underlying inputs are directly observable from active markets. However, the pricing models used entail a certain amount of subjectivity and therefore differing judgments in how the underlying inputs are modeled could result in different estimates of fair value. Level 3 Fair Value Measurements LCC Note Payable, LCC Water Treatment Obligation, Retiree Committee VEBA Funding Settlement Liability, UMWA Funds Settlement Liability, Environmental Settlement Obligations and Reclamation Funding Liability - Observable transactions are not available to aid in determining the fair value of these items. Therefore, the fair value was derived by using the expected present value approach in which estimated cash flows are discounted using a risk-free interest rate adjusted for market risk. Contingent Revenue Obligation - The fair value of the contingent revenue obligation was estimated using a Black-Scholes pricing model and is marked to market at each reporting period with changes in value reflected in earnings. The inputs included in the Black-Scholes pricing model are the Company's forecasted future revenue, the stated royalty rate, the remaining periods in the obligation; annual risk-free interest rate based on the US Constant Maturity Treasury Curve and annualized volatility. The annualized volatility was calculated by observing volatilities for comparable companies with adjustments for the Company's size and leverage. Acquisition accounting - The Company accounts for business combinations under the acquisition method of accounting. The total cost of acquisitions is allocated to the underlying identifiable net tangible and intangible assets based on their respective estimated fair values. Determining the fair value of assets acquired and liabilities assumed requires management’s judgment, the utilization of independent valuation experts and often involves the use of significant estimates and assumptions with respect to the timing and amounts of future cash inflows and outflows, discount rates, market prices and asset lives, among other items. A combination of income, market and cost approaches are used for the valuation where appropriate, depending on the assets or liabilities being valued. The valuation inputs in these models and analyses give consideration to market participant assumptions.</t>
  </si>
  <si>
    <t>Income Taxes</t>
  </si>
  <si>
    <t>Income Tax Disclosure [Abstract]</t>
  </si>
  <si>
    <t>Income Taxes Total income tax benefit provided on income (loss) before income taxes was allocated as follows: Year Ended December 31, 2019 2018 2017 Continuing operations $ (57,557 ) $ (165,363 ) $ (67,979 ) Discontinued operations (4,214 ) (1,305 ) (17,681 ) Total $ (61,771 ) $ (166,668 ) $ (85,660 ) Significant components of income tax expense (benefit) from continuing operations were as follows: Year Ended December 31, 2019 2018 2017 Current tax (benefit) expense: Federal $ (49,943 ) $ (99,965 ) $ 10,078 State 824 (21 ) 687 Total current $ (49,119 ) $ (99,986 ) $ 10,765 Deferred tax (benefit) expense: Federal $ 704 $ (49,322 ) $ (78,744 ) State (9,142 ) (16,055 ) — Total deferred $ (8,438 ) $ (65,377 ) $ (78,744 ) Total income tax (benefit) expense: Federal $ (49,239 ) $ (149,287 ) $ (68,666 ) State (8,318 ) (16,076 ) 687 Total $ (57,557 ) $ (165,363 ) $ (67,979 ) A reconciliation of statutory federal income tax expense (benefit) on income from continuing operations to the actual income tax expense (benefit) is as follows: Year Ended December 31, 2019 2018 2017 Federal statutory income tax expense (benefit) $ (54,747 ) $ 28,873 $ 37,015 Increase (reductions) in taxes due to: Percentage depletion allowance (6,270 ) (3,770 ) (5,164 ) Federal tax rate change — — 179,825 SAB 118 finalization — (6,735 ) — Estimated sequestration impact — (7,139 ) 5,640 State taxes, net of federal tax impact (10,498 ) 6,569 1,059 State tax rate and NOL change, net of federal tax impact (4,172 ) (4,779 ) (4,705 ) Change in valuation allowances 4,329 (208,474 ) (280,094 ) Net operating loss carryback (14,234 ) (59,404 ) — Amended return - capital loss impact 919 69,430 — Non-taxable bargain purchase gain — — (354 ) Non-deductible goodwill impairment 26,114 — — Non-deductible transaction costs — 1,706 — Stock-based compensation (1,085 ) (687 ) (1,144 ) Charitable contribution carryforward expiration 486 9,634 — Provision to return adjustment (869 ) 5,022 — Other, net 2,470 4,391 (57 ) Income tax benefit $ (57,557 ) $ (165,363 ) $ (67,979 ) Deferred income taxes result from temporary differences between the reporting of amounts for financial statement purposes and income tax purposes. The net deferred tax assets and liabilities included in the Consolidated Balance Sheets include the following amounts: Year Ended December 31, 2019 2018 Deferred tax assets: Asset retirement obligations $ 51,114 $ 59,973 Reserves and accruals not currently deductible 8,265 9,163 Workers’ compensation benefit obligations 54,128 56,859 Pension obligations 44,413 47,256 Equity method investments 2,509 3,506 Charitable contribution carryforwards 306 724 Alternative minimum tax credit carryforwards 33,065 68,774 Loss carryforwards, net of Section 382 limitation 142,510 109,850 Acquisition-related obligations 17,902 25,590 Other 11,993 11,909 Gross deferred tax assets 366,205 393,604 Less valuation allowance (133,020 ) (94,802 ) Deferred tax assets $ 233,185 $ 298,802 Deferred tax liabilities: Property, plant and mineral reserves $ (145,487 ) $ (189,232 ) Acquired intangibles, net (27,140 ) (31,540 ) Prepaid expenses (6,780 ) (6,882 ) Restricted cash (20,313 ) (55,112 ) Other (822 ) (3,975 ) Total deferred tax liabilities (200,542 ) (286,741 ) Net deferred tax assets $ 32,643 $ 12,061 Changes in the valuation allowance were as follows: Year Ended December 31, 2019 2018 2017 Valuation allowance beginning of period $ 94,802 $ 298,892 $ 531,054 Increase (decrease) in valuation allowance recorded to income tax expense (benefit) 29,950 (208,474 ) (288,177 ) Increase in valuation allowance not affecting income tax expense 8,268 4,384 56,015 Valuation allowance end of period $ 133,020 $ 94,802 $ 298,892 On December 22, 2017, President Trump signed into law legislation commonly referred to as the “Tax Cuts and Jobs Act” (“TCJA”). Effective for tax years beginning after December 31, 2017, the TCJA reduced the corporate income tax rate from 35% to 21%. As a result of the reduction in the corporate income tax rate, the Company recorded a reduction to the value of its net deferred tax assets before the valuation allowance of $179,825 , resulting in an offsetting release in the valuation allowance of $179,825 , during the year ended December 31, 2017. The TCJA also repealed the corporate alternative minimum tax (“AMT”), provided a mechanism for corporations to monetize alternative minimum tax credits (“AMT Credits”) during the 2018 to 2021 tax years, limited the tax deduction for interest expense to 30% of adjusted earnings, and made changes to net operating loss provisions (“NOL”) to repeal NOL carrybacks, allow NOLs to be carried forward indefinitely, and limit the utilization of an NOL carryforward to 80% of taxable income generated. The changes to the NOL provisions apply to NOLs generated in 2018 and future tax years. During the one-year measurement period ended December 22, 2018, the Company finalized its accounting for the AMT Credits under SAB 118, resulting in the recording of an income tax benefit of $6,735 during the year ended December 31, 2018. Based on the accounting policy election made, the Company classifies the AMT Credits as a deferred tax asset until the taxable year in which the credit can be claimed on the tax return. In that year, the Company reclassifies the amount from a deferred tax asset to an income tax receivable. As of December 31, 2019, the Company recorded a current income tax receivable of $33,065 for AMT Credits expected to be refunded on the 2019 tax return. The remaining $33,065 of AMT Credits, the balance of which are expected to be refunded on the 2020 and 2021 tax returns, are recorded as a deferred tax asset. The Internal Revenue Service (“IRS”) may issue additional guidance in the form of regulations or notices regarding certain technical issues related to the monetization of the AMT Credits. The Company acquired the core assets of Alpha as part of the Alpha Restructuring in transactions intended to be treated as a tax-free reorganization for U.S. federal income tax purposes. As a result of these transactions, the Company inherited the tax basis of the core assets and the net operating loss and other carryforwards of Alpha. On December 31, 2016, the net operating loss carryforwards and other carryforwards were reduced under Internal Revenue Code Section 108 due to the cancellation of indebtedness resulting from the Alpha Restructuring. Due to the change in ownership, the net operating loss and other carryforwards inherited in the Alpha Restructuring are subjected to significant limitations on their use in future years. Due to the Company’s formation through acquisition of certain core coal assets as part of the Alpha Restructuring, the Company does not have a long history of operating results. Additionally, significant ownership change limitations limit the ability of the Company to utilize its net operating loss and other carryforwards in future years. The Company currently is relying primarily on the reversal of taxable temporary differences, along with consideration of taxable income via carryback to prior years and tax planning strategies, to support the realization of deferred tax assets. The Company assesses the realizability of its deferred tax assets, including scheduling the reversal of its deferred tax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emporary differences giving rise to the deferred tax assets that will be realized. The valuation allowance recorded represents the portion of deferred tax assets for which the Company is unable to support realization through the methods described above. The Company has concluded that it is more likely than not that the remaining deferred tax assets, net of valuation allowances, are realizable. At December 31, 2019 , the Company has regular tax net operating loss carryforwards for federal income tax purposes of approximately $1,427,000 . This includes $1,011,000 that are available to offset regular federal taxable income subject to an annual Internal Revenue Code Section 382 limitation of approximately $1,000 , $56,000 that are subject to an annual Section 382 limitation of approximately $18,300 , and $299,000 that are subject to an annual Section 382 limitation of approximately $17,500 . These federal net operating loss carryforwards were generated before 2018 and will expire between years 2030 and 2037. The Company also has $61,000 of federal net operating loss carryforwards with an indefinite carryforward period that can be used to offset up to 80% of taxable income. The Company has capital loss carryforwards of approximately $117,000 , of which $66,000 are subject to an annual Section 382 limitation of approximately $1,000 and $51,000 are subject to an annual Section 382 limitation of approximately $17,500 . The capital loss carryforwards will expire between years 2021 and 2024. A full valuation allowance is recorded against the capital loss carryforwards. The Company also has disallowed interest deduction carryforwards of $102,394 , which can be carried forward indefinitely and used to reduce taxable income subject to a 30% of adjusted earnings limitation. No amount of unrecognized tax benefits would affect the Company’s effective tax rate if recognized as of December 31, 2019. The Company believes that it is reasonably possible that a decrease in unrecognized tax benefits of $20,788 may be necessary during the next twelve months, as a result of the issuance of final regulatory guidance from the IRS. The Company’s policy is to classify interest and penalties related to uncertain tax positions as part of income tax expense. As of December 31, 2019 and 2018 , the Company had no accrued interest and penalties. The following reconciliation illustrates the Company’s liability for uncertain tax positions: Year Ended December 31, 2019 2018 2017 Unrecognized tax benefits - beginning of period $ — $ — $ — Additions for tax positions of prior years 5,740 — — Additions for tax positions of current year 15,048 — — Unrecognized tax benefits - end of period $ 20,788 $ — $ — As of December 31, 2019 , tax years 2016 - 2019, which include the impact of net operating loss and other carryforwards and tax basis acquired from Alpha, remain open to federal and state examination.</t>
  </si>
  <si>
    <t>Employee Benefit Plans</t>
  </si>
  <si>
    <t>Compensation Related Costs [Abstract]</t>
  </si>
  <si>
    <t>Employee Benefit Plans The Company provides several types of benefits for its employees, including defined benefit and defined contribution pension plans, workers’ compensation and black lung benefits, and postemployment life insurance. The Company does not participate in any multi-employer plans. Company Administered Defined Benefit Pension Plans In connection with the Merger, the Company assumed three qualified non-contributory defined benefit pension plans, which cover certain salaried and non-union hourly employees. Participants accrued benefits either based on certain formulas, the participant’s compensation prior to retirement or plan specified amounts for each year of service with the Company. Benefits are frozen under these plans. The qualified non-contributory defined benefit pension plans are collectively referred to as the “Pension Plans.” Effective October 1, 2019, two of the qualified non-contributory defined benefit pension plans were amended to offer certain eligible participants the option to elect to receive lump sum benefits as of December 1, 2019, which resulted in a partial plan settlement and the accelerated recognition of a portion of the accumulated other comprehensive loss during the three months ended December 31, 2019. Refer to the disclosures below for further information on the partial plan settlement. Annual funding contributions to the Pension Plans are made as recommended by consulting actuaries based upon the ERISA funding standards. Plan assets consist of equity and fixed income funds, private equity funds and a guaranteed insurance contract. The following tables set forth the plans’ accumulated benefit obligations, fair value of plan assets and funded status for the years ended December 31, 2019 and 2018 . For the year ended December 31, 2018, the change in benefit obligations and change in fair value of plan assets only represents activity related to the post-Merger period. Year Ended December 31, 2019 2018 Change in benefit obligations: Accumulated benefit obligation at beginning of period: $ 675,482 $ — Interest cost (1) 26,564 4,500 Actuarial loss 91,287 22,410 Benefits paid (31,371 ) (5,295 ) Acquisition (1) 1,910 653,867 Settlement (89,433 ) — Accumulated benefit obligation at end of period $ 674,439 $ 675,482 Change in fair value of plan assets: Fair value of plan assets at beginning of period $ 494,680 $ — Actual return on plan assets 87,129 4,112 Employer contributions 9,348 — Benefits paid (31,371 ) (5,295 ) Acquisition — 495,863 Settlement (89,433 ) — Fair value of plan assets at end of period $ 470,353 $ 494,680 Funded status $ (204,086 ) $ (180,802 ) Accrued benefit cost at end of period (2) $ (204,086 ) $ (180,802 ) (1) For the year ended December 31, 2019, interest cost includes $22 of measurement-period adjustments recorded during the period. Refer to Note 3 for further details on measurement-period adjustments. (2) Amounts are classified as long-term on the Consolidated Balance Sheets as there are sufficient plan assets to make expected benefit payments to plan participants in the succeeding twelve months. Gross amounts related to pension obligations recognized in accumulated other comprehensive loss consisted of the following as of December 31, 2019 and 2018 : December 31, 2019 2018 Net actuarial loss $ 46,568 $ 23,075 The following table details the components of net periodic benefit cost (credit): Year Ended December 31, 2019 2018 Interest cost (1) $ 26,564 $ 4,500 Expected return on plan assets (28,042 ) (4,777 ) Amortization of net losses 797 — Settlement (2) 6,224 — Net periodic benefit cost (credit) $ 5,543 $ (277 ) (1) For the year ended December 31, 2019, interest cost includes $22 of measurement-period adjustments recorded during the period. Refer to Note 3 for further details on measurement-period adjustments. (2) For the year ended December 31, 2019, the settlement is recorded within miscellaneous (loss) income, net, within the Consolidated Statements of Operations. Other changes in plan assets and benefit obligations recognized in other comprehensive loss are as follows: Year Ended December 31, 2019 2018 Actuarial loss (1) $ 30,514 $ 23,075 Amortization of net actuarial loss (797 ) — Settlement (6,224 ) — Total recognized in other comprehensive loss $ 23,493 $ 23,075 (1) For the year ended December 31, 2019, the balance includes ($1,686) of measurement-period adjustments recorded during the period. Refer to Note 3 for further details on measurement-period adjustments. The following table presents information applicable to plans with accumulated benefit obligations in excess of plan assets: Year Ended December 31, 2019 2018 Projected benefit obligation $ 674,439 $ 675,482 Accumulated benefit obligation $ 674,439 $ 675,482 Fair value of plan assets $ 470,353 $ 494,680 The weighted-average actuarial assumption used in determining the benefit obligations as of December 31, 2019 and 2018 was as follows: December 31, 2019 2018 Discount rate 3.36 % 4.33 % The weighted-average actuarial assumptions used to determine net periodic benefit cost for the years ended December 31, 2019 and 2018 were as follows: Year Ended December 31, 2019 2018 Discount rate for benefit obligation 4.33 % 4.50 % Discount rate for interest cost 4.01 % 4.23 % Expected return on plan assets 5.80 % 5.80 % The discount rate assumptions were determined from a high-quality corporate bond yield-curve timing of the Company’s projected cash out flows. The expected long-term return on assets of the Pension Plans is established each year by the Company’s Benefits Committee in consultation with the plans’ actuaries and outside investment advisors. This rate is determined by taking into consideration the Pension Plans’ target asset allocation, expected long-term rates of return on each major asset class by reference to long-term historic ranges, inflation assumptions and the expected additional value from active management of the Pension Plans’ assets. For the determination of net periodic benefit cost in 2020 , the Company will utilize an expected long-term return on plan assets of 5.90% . Assets of the Pension Plans are held in trusts and are invested in accordance with investment guidelines that have been established by the Company’s Benefits Committee in consultation with outside investment advisors. The target allocation for 2020 and the actual asset allocation as reported at December 31, 2019 are as follows: Target Allocation Percentages 2020 Percentage of Plan Assets 2019 Equity securities 40.0 % 39.3 % Fixed income funds 60.0 % 58.0 % Other — % 2.7 % Total 100.0 % 100.0 % The asset allocation targets have been set with the expectation that the Pension Plans’ assets will fund the expected liabilities within an appropriate level of risk. In determining the appropriate target asset allocations, the Benefits Committee considers the demographics of the Pension Plans’ participants, the funding status of each plan, the Company’s contribution philosophy, the Company’s business and financial profile, and other associated risk factors. The Pension Plans’ assets are periodically rebalanced among the major asset categories to maintain the asset allocation within a specified range of the target allocation percentage. The Company expects to contribute $23,174 to the Pension Plans in 2020 . The following represents expected future pension benefit payments for the next ten years: 2020 $ 30,992 2021 31,148 2022 31,691 2023 32,414 2024 32,901 2025-2029 166,350 $ 325,496 The fair values of the Company’s Pension Plans’ assets as of December 31, 2019 , by asset category are as follows: Asset Category Total Quoted Market Prices in Active Market for Identical Assets (Level 1) Significant Observable Inputs (Level 2) Significant Unobservable Inputs (Level 3) Equity securities: Multi-asset fund (1) $ 182,782 $ — $ 182,782 $ — Fixed income funds: Bond fund (2) 272,239 — 272,239 — Commingled short-term fund (3) 1,572 — 1,572 — Other types of investments: Guaranteed insurance contract 11,155 — — 11,155 Total $ 467,748 $ — $ 456,593 $ 11,155 Receivable (4) 1,061 Total assets at fair value 468,809 Private equity funds measured at net asset value practical expedient (5) 1,544 Total plan assets $ 470,353 (1) This fund contains equities (domestic and international), real estate and bonds. (2) This fund contains bonds representing a diversity of sectors and maturities. This fund also includes mortgage-backed securities and U.S. Treasuries. (3) This fund contains cash and highly liquid short-term investments in a collective investment fund. (4) Receivable for investments sold at December 31, 2019 , which approximates fair value. (5) In accordance with Accounting Standards Update 2015-07,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value of assets of the plans. Changes in Level 3 plan assets for the period ended December 31, 2019 were as follows: Fair Value Measurements Using Significant Unobservable Inputs (Level 3) Guaranteed Insurance Contract Beginning balance, December 31, 2018 $ 10,886 Actual return on plan assets: Relating to assets still held at the reporting date 644 Purchases, sales and settlements (375 ) Ending balance, December 31, 2019 $ 11,155 The fair values of the Company’s Pension Plans’ assets as of December 31, 2018 , by asset category are as follows: Asset Category Total Quoted Market Prices in Active Market for Identical Assets (Level 1) Significant Observable Inputs (Level 2) Significant Unobservable Inputs (Level 3) Equity securities: Multi-asset fund (1) $ 195,278 $ — $ 195,278 $ — Fixed income funds: Bond fund (2) 283,517 — 283,517 — Commingled short-term fund (3) 1,654 — 1,654 — Other types of investments: Guaranteed insurance contract 10,886 — — 10,886 Total $ 491,335 $ — $ 480,449 $ 10,886 Receivable (4) 921 Total assets at fair value 492,256 Private equity funds measured at net asset value practical expedient (5) 2,424 Total plan assets $ 494,680 (1) This fund contains equities (domestic and international), real estate and bonds. (2) This fund contains bonds representing a diversity of sectors and maturities. This fund also includes mortgage-backed securities and U.S. Treasuries. (3) This fund contains cash and highly liquid short-term investments in a collective investment fund. (4) Receivable for investments sold at December 31, 2018 , which approximates fair value. (5) In accordance with Accounting Standards Update 2015-07,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value of assets of the plans. Changes in Level 3 plan assets for the period ended December 31, 2018 were as follows: Fair Value Measurements Using Significant Unobservable Inputs (Level 3) Guaranteed Insurance Contract Beginning balance, December 31, 2017 $ — Acquisition 11,266 Actual return on plan assets: Relating to assets still held at the reporting date 11 Purchases, sales and settlements (391 ) Ending balance, December 31, 2018 $ 10,886 The following is a description of the valuation methodologies used for assets measured at fair value: Level 1 Plan Assets: Assets consist of individual security positions that are easily traded on recognized market exchanges. These securities are priced and traded daily, and therefore the fund is valued daily. Level 2 Plan Assets: Funds consist of individual security positions that are mostly securities easily traded on recognized market exchanges. These securities are priced and traded daily, and therefore the fund is valued daily. Level 3 Plan Assets: Assets are valued monthly or quarterly based on the Market Value provided by managers of the underlying fund investments. The Market Value provided typically reflects the fair value of each underlying fund investment, including unrealized gains and losses. Workers’ Compensation and Pneumoconiosis (Black Lung) The Company is required by federal and state statutes to provide benefits to employees for awards related to workers’ compensation and black lung. The Company’s subsidiaries utilize high-deductible third-party insurance for worker’s compensation and black lung obligations with the exception of certain subsidiaries in which the Company is a qualified self-insurer for workers’ compensation and/or black lung related obligations. The Company’s subsidiaries that are self-insured for black lung benefits may fund benefit payments through a Section 501(c) (21) tax-exempt trust fund. Pursuant to the Merger Agreement, the Company assumed a reinsurance contract with a third party. In 2017, the Alpha Companies made a lump sum payment in exchange for a reinsurance company’s agreement to administer and pay certain future workers’ compensation and state black lung obligations in the state of Kentucky. Pursuant to the Merger Agreement, the Company assumed the estimated liability for these future claims. As the liabilities are paid by the insurance company, the prepaid insurance amounts will be reduced by a corresponding amount. The Company accrues for workers’ compensation liability by recognizing costs when it is probable that a covered liability has been incurred and the cost can be reasonably estimated. The Company’s estimates of these costs are adjusted based upon actuarial studies and include a provision for incurred but not reported losses. Actual losses may differ from these estimates, which could increase or decrease the Company’s costs. Additionally, the liability for black lung benefits is estimated by an independent actuary by prorating the accrual of actuarially projected benefits over the employee’s applicable term of service. Adjustments to the probable ultimate liability for workers’ compensation and black lung are made annually based on actuarial valuations. At December 31, 2019 , the Company had $163,818 of workers’ compensation liability, including a current portion of $15,695 recorded in accrued expenses and other current liabilities, offset by $2,375 and $58,498 of expected insurance receivable recorded in prepaid expenses and other current assets and other non-current assets, respectively in the Consolidated Balance Sheets. At December 31, 2018, the Company had $181,989 of workers’ compensation liability, including a current portion of $16,676 recorded in accrued expenses and other current liabilities, offset by $2,661 and $67,776 of expected insurance receivable recorded in prepaid expenses and other current assets and other non-current assets, respectively, in the Consolidated Balance Sheets. For the Company’s subsidiaries that are insured with a high-deductible insurance plan for workers’ compensation and black lung claims, the insurance premium expense for the years ended December 31, 2019 , 2018 , and 2017 was $13,851 , $5,868 , and $4,948 , respectively. Workers’ compensation expense for high-deductible insurance plans for the years ended December 31, 2019 , 2018 , and 2017 was $6,665 , $7,953 , and $9,366 , respectively. The following tables set forth the accumulated black lung benefit obligations, fair value of plan assets and funded status for the years ended December 31, 2019 and 2018 : Year Ended December 31, 2019 2018 Change in benefit obligation: Accumulated benefit obligation at beginning of period $ 94,805 $ 18,370 Service cost (1) 2,057 930 Interest cost (1) 4,474 1,185 Actuarial loss 11,166 272 Benefits paid (6,543 ) (1,462 ) Acquisition (1) 16,829 75,510 Accumulated benefit obligation at end of period $ 122,788 $ 94,805 Change in fair value of plan assets: Fair value of plan assets at beginning of period $ 2,597 $ — Actual return on plan assets 63 28 Benefits paid (6,543 ) (1,462 ) Employer contributions 6,543 1,462 Acquisition — 2,569 Fair value of plan assets at end of period (2) 2,660 2,597 Funded status $ (120,128 ) $ (92,208 ) Accrued benefit cost at end of period $ (120,128 ) $ (92,208 ) Summary of accrued benefit cost at end of period: Continuing operations (120,128 ) (92,114 ) Discontinued operations — (94 ) Total accrued benefit cost at end of period $ (120,128 ) $ (92,208 ) (1) For the year ended December 31, 2019, service cost and interest cost include $61 and $120 , respectively, of measurement-period adjustments recorded during the period. Refer to Note 3 for further details on measurement-period adjustments. (2) Assets of the plan are held in a Section 501(c)(21) tax-exempt trust fund and consist primarily of government debt securities. All assets are classified as Level 1 and valued based on quoted market prices. The table below presents amounts recognized in the Balance Sheets: December 31, 2019 2018 Current liabilities $ 7,472 $ 8,133 Long-term liabilities 112,656 83,981 Long-term liabilities - discontinued operations — 94 $ 120,128 $ 92,208 Gross amounts related to the black lung obligations recognized in accumulated other comprehensive loss consisted of the following as of December 31, 2019 and 2018 : December 31, 2019 2018 Net actuarial loss $ 12,980 $ 1,684 The following table details the components of the net periodic benefit cost for black lung obligations: Year Ended December 31, 2019 2018 2017 Service cost (1) $ 2,057 $ 930 $ 651 Interest cost (1) 4,474 1,185 633 Expected return on plan assets (65 ) (11 ) — Amortization of net actuarial loss (gain) 216 199 (149 ) Net periodic benefit cost $ 6,682 $ 2,303 $ 1,135 Summary net periodic benefit cost: Continuing operations $ 6,682 $ 2,304 $ 1,125 Discontinued operations — (1 ) 10 Total net periodic benefit cost $ 6,682 $ 2,303 $ 1,135 (1) For the year ended December 31, 2019, service cost and interest cost include $61 and $120 , respectively, of measurement-period adjustments recorded during the period. Refer to Note 3 for further details on measurement-period adjustments. Other changes in the black lung plan assets and benefit obligations recognized in other comprehensive loss are as follows: Year Ended December 31, 2019 2018 2017 Actuarial loss (1) $ 11,512 $ 255 $ 3,661 Amortization of net actuarial (loss) gain (216 ) (199 ) 149 Total recognized in other comprehensive loss $ 11,296 $ 56 $ 3,810 (1) For the year ended December 31, 2019, the balance includes $344 of measurement-period adjustments recorded during the period. Refer to Note 3 for further details on measurement-period adjustments. The weighted-average assumptions related to black lung obligations used to determine the benefit obligation as of December 31, 2019 and 2018 were as follows: December 31, 2019 2018 Discount rate 3.47 % 4.36 % Federal black lung benefit trend rate 2.00 % 2.50 % Black lung medical benefit trend rate 5.00 % 5.00 % Black lung benefit expense inflation rate 2.00 % 2.50 % The weighted-average assumptions related to black lung obligations used to determine net periodic benefit cost were as follows: Year Ended December 31, 2019 2018 2017 Discount rate for benefit obligation 4.36 % 4.37 % 4.29 % Discount rate for service cost 4.54 % 3.90 % 4.32 % Discount rate for interest cost 3.99 % 3.83 % 4.20 % Federal black lung benefit trend rate 2.50 % 2.50 % 2.50 % Black lung medical benefit trend rate 5.00 % 5.00 % 5.00 % Black lung benefit expense inflation rate 2.50 % 2.50 % 2.50 % Expected return on plan assets 2.50 % 2.50 % N/A Estimated future cash payments related to black lung obligations for the next 10 years ending after December 31, 2019 are as follows: Year ending December 31: 2020 $ 7,472 2021 6,457 2022 6,751 2023 6,894 2024 6,981 2025-2029 19,900 $ 54,455 Life Insurance Benefits As part of the Alpha Restructuring and the Retiree Committee Settlement Agreement, the Company assumed the liability for life insurance benefits for certain disabled and non-union retired employees. Provisions are made for estimated benefits and adjustments to the probable ultimate liabilities are made annually based on an actuarial study prepared by independent actuaries. These obligations are included in the Consolidated Balance Sheet as accrued expenses and other current liabilities and other non-current liabilities. The following tables set forth the accumulated life insurance benefit obligations, fair value of plan assets and funded status for the years ended December 31, 2019 and 2018 : December 31, 2019 2018 Change in benefit obligation: Accumulated benefit obligation at beginning of period $ 11,368 $ 12,640 Interest cost 426 388 Actuarial loss (gain) 1,002 (1,164 ) Benefits paid (455 ) (496 ) Accumulated benefit obligation at end of period $ 12,341 $ 11,368 Change in fair value of plan assets: Benefits paid (1) (455 ) (496 ) Employer contributions (1) 455 496 Fair value of plan assets at end of period $ — $ — Funded status (12,341 ) (11,368 ) Accrued benefit cost at end of year $ (12,341 ) $ (11,368 ) Amounts recognized in the consolidated balance sheets: Current liabilities $ 719 $ 787 Long-term liabilities 11,622 10,581 $ 12,341 $ 11,368 (1) Amount is comprised of premium payments to commercial life insurance provider. Gross amounts related to the life insurance benefit obligations recognized in accumulated other comprehensive income consisted of the following as of December 31, 2019 and 2018 : December 31, 2019 2018 Net actuarial gain $ (872 ) $ (1,979 ) Accumulated other comprehensive income $ (872 ) $ (1,979 ) The following table details the components of the net periodic benefit cost for life insurance benefit obligations: December 31, 2019 2018 Interest cost $ 426 $ 388 Amortization of net actuarial gain (105 ) (46 ) Net periodic benefit cost $ 321 $ 342 Other changes in the life insurance plan assets and benefit obligations recognized in other comprehensive income (loss) are as follows: December 31, 2019 2018 Actuarial loss (gain) $ 1,002 $ (1,164 ) Amortization of net actuarial gain 105 46 Total recognized in other comprehensive income (loss) $ 1,107 $ (1,118 ) The weighted-average assumptions related to life insurance benefit obligations used to determine the benefit obligation as of December 31, 2019 and 2018 was as follows: December 31, 2019 2018 Discount rate 3.22 % 4.21 % The weighted-average assumptions related to life insurance benefit obligations used to determine net periodic benefit cost were as follows: Year Ended December 31, 2019 2018 Discount rate for benefit obligations 4.21 % 3.56 % Discount rate for interest cost 3.90 % 3.18 % Estimated future cash payments related to life insurance benefit obligations for the next 10 years ending after December 31, 2019 are as follows: Year ending December 31: 2020 $ 719 2021 667 2022 658 2023 650 2024 645 2025-2029 3,179 $ 6,518 Defined Contribution and Profit Sharing Plans The Company sponsors defined contribution plans to assist its eligible employees in providing for retirement. Generally, under the terms of these plans, employees make voluntary contributions through payroll deductions and the Company makes matching and/or discretionary contributions, as defined by each plan. The Company’s total contributions to these plans for the years ended December 31, 2019 , 2018 , and 2017 were $27,231 , $10,242 , and $8,823 , respectively. Self-insured Medical Plan The Company is self-insured for health benefit coverage for all of its active employees. Estimated liabilities for health and medical claims are recorded based on the Company’s historical experience and include a component for incurred but not paid claims. During the years ended December 31, 2019 , 2018 , and 2017 , the Company incurred total expenses of $79,896 , $37,958 , and $31,318 , respectively, which primarily include claims processed and an estimate for claims incurred but not paid.</t>
  </si>
  <si>
    <t>Stock-Based Compensation Awards</t>
  </si>
  <si>
    <t>Share-based Payment Arrangement [Abstract]</t>
  </si>
  <si>
    <t>Stock-Based Compensation Awards The MIP is currently authorized for the issuance of awards of up to 1,201,202 shares of common stock, and as of December 31, 2019 , there were 277,266 shares of common stock available for grant under the MIP. The Long-Term Incentive Plan (the “LTIP”) is currently authorized for the issuance of awards of up to 1,000,000 shares of common stock, and as of December 31, 2019 , there were 756,507 shares of common stock available for grant under the LTIP. Pursuant to the Merger Agreement, the Company assumed the ANR Inc. 2017 Equity Incentive Plan (the “ANR EIP”), which had underlying ANR shares that were converted to 89,766 Contura shares. The ANR EIP is no t authorized for additional issuance of awards of shares of common stock, and as of December 31, 2019 , there were no shares of common stock available for grant under the ANR EIP. As of December 31, 2019, the Company had four types of stock-based awards outstanding: time-based restricted stock, time-based restricted stock units, performance-based restricted stock units, and stock options. Stock-based compensation expense totaled $12,397 , $13,354 , and $20,372 for the years ended December 31, 2019, 2018, and 2017, respectively. For the years ended December 31, 2019, 2018, and 2017, approximately 76% , 90% , and 94% , respectively, of stock-based compensation expense was reported as selling, general and administrative expenses, and the remainder was recorded as cost of coal sales. The Company is authorized to repurchase common shares from employees (upon the election by the employee) to satisfy the employees’ statutory tax withholdings upon the vesting of stock grants. Shares that are repurchased to satisfy the employees’ statutory tax withholdings are recorded in treasury stock at cost. During the year ended December 31, 2019, the Company repurchased 118,935 shares of its common stock issued pursuant to awards under the MIP, LTIP and ANR EIP for a total purchase amount of $5,159 , or $43.37 average price paid per share. During the year ended December 31, 2018, the Company repurchased 76,648 shares of its common stock issued pursuant to awards under the MIP, LTIP and ANR EIP for a total purchase amount of $5,240 , or $68.36 average price paid per share. The Company did not repurchase any common shares from employees to satisfy the employees’ statutory tax withholdings upon vesting of stock grants during the year ended December 31, 2017. On September 15, 2017, the Company repurchased 309,310 shares of its common stock issued pursuant to awards under the MIP for a total purchase amount of $17,445 , or $56.40 per share. 2019 Awards Granted During the year ended December 31, 2019 , the Company granted certain key employees and non-employee directors 79,474 time-based restricted stock units under the LTIP with a weighted average grant date fair value of $49.47 based on the Company’s closing stock price at the trading day before the date of the grant. The awards granted to key employees will either vest ratably over a three-year period or cliff vest in one year from date of grant in accordance with the vesting schedule, subject to the participant’s continuous service with the Company through each applicable vesting date. The awards granted to non-employee directors will vest on the first to occur of (i) April 30, 2020, (ii) the director’s separation from service due to the director’s death or physical or mental incapacity to perform his or her usual duties, such condition likely to remain continuously and permanently, as determined by the Company, and (iii) a change in control. Upon vesting and settlement of time-based restricted stock units, the Company issues authorized and unissued shares of the Company’s common stock to the recipient. Additionally, during the year ended December 31, 2019 , the Company granted certain key employees 81,065 relative total shareholder return performance-based restricted stock units under the LTIP that are valued relative to the median stock price performance of a comparator group and had a weighted average grant date fair value of $65.70 based on a Monte Carlo simulation, and 27,042 absolute total shareholder return performance-based restricted stock units under the LTIP that are valued based on the Company’s stock price performance with a weighted average grant date fair value of $50.60 based on a Monte Carlo simulation. These awards cliff vest on the third anniversary of the date of the grant, subject to continued employment and the satisfaction of the performance criteria. These awards have the potential to be distributed from 0% to 400% of target for the relative total shareholder return units, and 0% to 200% of target for the absolute total shareholder return units depending on actual results versus the pre-established performance criteria over the three-year period. The Monte Carlo simulations incorporate the assumptions as presented in the following tables: Relative performance-based restricted stock units Start price (1) $ 66.06 Dividend adjusted stock price (2) $ 61.27 Expected volatility (3) 29.98 % Risk-free interest rate (4) 2.42 % Expected dividend yield (5) — % (1) The start price for the Company represents the average closing stock price over the ten trading days ending on December 31, 2018, assuming dividends distributed during this period were reinvested in additional shares of the Company’s stock on the ex-dividend date. (2) The dividend adjusted stock price represents the closing price on the grant date assuming dividends distributed during the period since December 17, 2018, were reinvested in additional shares of the Company’s stock on the ex-dividend date. (3) The expected volatility assumption is based on the historical volatility of the price of the Company’s stock. (4) The annual risk-free interest rate equals the yield on zero coupon U.S. Treasury Separate Trading of Registered Interest and Principal of Securities (“STRIPS”) that have a term equal to the length of the remaining performance measurement period as of the valuation date. (5) The expected dividend yield represents the investments return to a share of the Company’s stock that is not available to the holder of an absolute performance-based restricted stock unit. Absolute performance-based restricted stock units Valuation date stock price $ 61.27 Expected volatility (1) 29.98 % Risk-free interest rate (2) 2.42 % Expected dividend yield (3) — % (1) The expected volatility assumption is based on the historical volatility of the price of the Company’s stock. (2) The annual risk-free interest rate equals the yield on zero coupon U.S. Treasury STRIPS that have a term equal to the length of the remaining performance measurement period as of the valuation date. (3) The expected dividend yield represents the investments return to a share of the Company’s stock that is not available to the holder of an absolute performance-based restricted stock unit. 2018 Awards Granted During the year ended December 31, 2018, the Company granted certain key employees 18,063 time-based cash restricted stock units under the MIP with a weighted average grant date fair value of $65.00 based on the Company’s closing stock price at the date of grant. These awards vested on the first anniversary of the date of the grant. As of the grant date of the awards, the Company did not have sufficient authorized and unissued common shares to settle these awards and the awards were expected to be settled with cash, unless shares became available for issuance under the MIP on the applicable vesting date. Therefore, these awards were classified as a liability. On the applicable vesting date, shares were available for issuance and the awards vested as equity awards. The Company’s liability for all outstanding liability awards totaled $0 and $1,058 as of December 31, 2019 and December 31, 2018 , respectively. Additionally, during the year ended December 31, 2018, the Company granted certain key employees and non-employee directors 180,156 time-based restricted stock units under the MIP and LTIP based on the Company’s closing stock price at the trading day before the date of the grant for the key employee awards and the Company’s closing stock price at the date of grant for the non-employee director awards. Additionally, during the year ended December 31, 2018, the Company assumed ANR EIP awards of 89,766 time-based restricted stock units granted to certain key employees based on the Company’s stock price at the Merger date. These awards have a weighted average grant date fair value of $74.73 . The awards granted to key employees will vest ratably over a two-year period or a four-year period from date of grant in accordance with the vesting schedule, subject to the participant’s continuous service with the Company through each applicable vesting date. The awards granted to non-employee directors will vest on the first to occur of (i) the day before the one-year anniversary of the date of grant, (ii) the director’s separation from service (as defined in Section 409A) due to the directors’ death or disability, (iii) a change in control, and (iv) the date immediately prior to an Initial Public Offering (“IPO”), contingent upon the consummation of the IPO, subject in each case to the director’s continuous service with the Company through such date. Upon vesting and settlement of time-based restricted stock units, the Company issues authorized and unissued shares of the Company’s common stock to the recipient. 2017 Awards Granted During the year ended December 31, 2017, the Company granted 437,450 shares of restricted stock under the MIP with a weighted average grant date fair value of $65.55 based on the Company’s closing stock price at the date of grant. Additionally, during the year ended December 31, 2017, the Company granted 129,520 non-qualified stock options under the MIP to certain of its officers and key employees with a weighted average grant date fair value of $37.44 with a 10 -year expiration from the date of grant. These awards vest ratably over a three-year period or, in the event of a change in control, will fully vest, subject in each case to the recipient’s continued employment through such date. The non-qualified stock options have a grant date fair value based on a Black-Scholes pricing model. The Black-Scholes pricing model incorporates the assumptions as presented in the following table: Stock price $ 65.50 Exercise price $ 66.13 Expected term (1) 6.00 Annual risk-free interest rate (2) 2.18 % Annualized volatility (3) 60.9 % (1) The expected term represents the period of time that awards granted are expected to be outstanding. (2) The annual risk-free interest rate is based on the U.S. Constant Maturity Curve with a term equal to the award’s expected term on date of grant. (3) The annualized volatility is calculated by observing volatilities for comparable companies with adjustments for the Company’s size and leverage. Additionally, during the year ended December 31, 2017, the Company granted 5,504 time-based restricted stock units under the MIP to its non-employee directors with weighted average grant date fair value of $73.37 . Additionally, during the year ended December 31, 2017, the Company awarded certain of its non-employee directors 6,700 time-based cash restricted stock units under the MIP with a weighted grant date fair value of $62.55 . As of the grant date of the time-based cash restricted stock units, the Company did not have sufficient authorized and unissued common shares to settle these awards and the awards were expected to be settled with cash, unless shares became available for issuance under the MIP. Therefore, these awards were classified as a liability. On the applicable vesting date, shares were available for issuance and the awards vested as equity awards. The grant date fair value of both of these awards were based on the Company’s closing stock price at the date of grant and will vest on the first to occur of (i) the stated anniversary of the date of grant, (ii) the director’s separation from service (as defined in Section 409A of the Internal Revenue Code) due to the directors’ death or disability, and (iii) a change in control, subject in each case to the director’s continuous service with the Company through such date. Upon settlement of time-based restricted stock units, the Company issues authorized and unissued shares of the Company’s common stock to the recipient. In connection with the Company’s declaration and payment of the Special Dividend and pursuant to the terms of the MIP, dividend equivalent payments of approximately $7,949 in the aggregate (including the amounts payable with respect to each share underlying outstanding stock option awards and restricted stock unit awards and outstanding restricted stock awards under the MIP) were paid to plan participants. The dividend equivalent payments were made on July 11, 2017, which accelerated stock-based compensation expense by $5,113 and reduced the Company’s additional paid-in capital by $7,949 . Restricted Stock Restricted stock activity for the year ended December 31, 2019 is summarized in the following table: Number of Shares Weighted-Average Grant Date Fair Value Non-vested shares outstanding at December 31, 2018 264,799 $ 65.55 Granted — $ — Vested (161,468 ) $ 65.55 Forfeited or Expired (79,733 ) $ 65.55 Non-vested shares outstanding at December 31, 2019 23,598 $ 65.55 As of December 31, 2019 , there was $81 of unrecognized compensation cost related to non-vested time-based restricted stock units which is expected to be recognized as expense during the first quarter of 2020. Restricted Stock Units Time-Based Restricted Stock Units Time-based restricted stock unit activity for the year ended December 31, 2019 is summarized in the following table: Number of Shares Weighted-Average Grant Date Fair Value Non-vested shares outstanding at December 31, 2018 251,875 $ 74.71 Granted 79,474 $ 49.47 Vested (1) (121,251 ) $ 72.59 Forfeited or Expired (52,016 ) $ 71.09 Non-vested shares outstanding at December 31, 2019 158,082 $ 64.84 (1) Includes 3,274 shares with deferred settlement pursuant to the award agreement. As of December 31, 2019 , there was $3,687 of unrecognized compensation cost related to non-vested time-based restricted stock units which is expected to be recognized as expense over a weighted-average period of 1.27 years. Time-based cash restricted stock unit activity for the year ended December 31, 2019 is summarized in the following table: Number of Shares Weighted-Average Fair Value (1) Non-vested shares outstanding at December 31, 2018 18,063 $ 65.74 Granted — $ — Vested (1) (18,063 ) $ 61.27 Forfeited or Expired — $ — Non-vested shares outstanding at December 31, 2019 — $ — (1) Pursuant to the award agreement, shares were available for issuance on the applicable vesting date and these shares were ultimately settled in equity. As of December 31, 2019 , there was $0 of unrecognized compensation cost related to non-vested time-based cash restricted stock units. Performance-Based Restricted Stock Units Relative performance-based restricted stock unit activity for the year ended December 31, 2019 is summarized in the following table: Number of Shares Weighted-Average Fair Value Non-vested shares outstanding at December 31, 2018 — $ — Granted 81,065 $ 65.70 Vested (1) (22,322 ) $ 65.70 Forfeited or Expired (27,144 ) $ 65.70 Non-vested shares outstanding at December 31, 2019 (1) 31,599 $ 65.70 (1) Includes 22,322 of vested shares due to the employment criteria being satisfied during the period. Until the performance criteria is satisfied, these shares will remain unsettled. As of December 31, 2019 , there was $1,459 of unrecognized compensation cost related to non-vested performance-based restricted stock units which is expected to be recognized as expense over a weighted-average period of 2.11 years. Absolute performance-based restricted stock unit activity for the year ended December 31, 2019 is summarized in the following table: Number of Shares Weighted-Average Fair Value Non-vested shares outstanding at December 31, 2018 — $ — Granted 27,042 $ 50.60 Vested (1) (7,443 ) $ 50.60 Forfeited or Expired (9,050 ) $ 50.60 Non-vested shares outstanding at December 31, 2019 (1) 10,549 $ 50.60 (1) Includes 7,443 of vested shares due to the employment criteria being satisfied during the period. Until the performance criteria is satisfied, these shares will remain unsettled. As of December 31, 2019 , there was $375 of unrecognized compensation cost related to non-vested performance-based restricted stock units which is expected to be recognized as expense over a weighted-average period of 2.11 years. Stock Options Fixed Price Stock Options Fixed price option activity for the year ended December 31, 2019 is summarized in the following table: Number of Shares Weighted-Average Exercise Price Per Share Weighted-Average Remaining Contractual Term (Years) Aggregate Intrinsic Value (1) Outstanding at December 31, 2018 126,128 $ 2.50 7.57 $ 7,976 Exercisable at December 31, 2018 126,128 $ 2.50 7.57 $ 7,976 Granted — $ — Exercised (126,128 ) $ 2.50 $ 6,879 Forfeited or Expired — $ — Outstanding at December 31, 2019 — $ — — $ — Exercisable at December 31, 2019 — $ — — $ — (1) The aggregate intrinsic value of outstanding and exercisable options is calculated as the difference between the exercise price and the Company’s stock price at each reporting period end. The aggregate intrinsic value of exercised options is calculated as the difference between the exercise price and the Company’s stock price on the exercise date. During the year ended December 31, 2018, the aggregate intrinsic value of options exercised was $1,214 . No options were exercised during the year ended December 31, 2017. As of December 31, 2019 , there was no unrecognized compensation cost related to the fixed price stock options. 30-Day Volume-Weighted Average Price (“VWAP”) Stock Options 30-day VWAP stock option activity for the year ended December 31, 2019 is summarized in the following table: Number of Shares Weighted-Average Exercise Price Per Share Weighted-Average Remaining Contractual Term (Years) Aggregate Intrinsic Value (1) Outstanding at December 31, 2018 255,648 $ 35.97 7.88 $ 7,611 Exercisable at December 31, 2018 177,152 $ 22.61 7.74 $ 7,641 Granted — $ — Exercised (123,876 ) $ 5.00 $ 6,305 Forfeited or Expired (80,413 ) $ 66.13 Outstanding at December 31, 2019 51,359 $ 63.45 7.15 $ (2,794 ) Exercisable at December 31, 2019 44,356 $ 63.03 7.15 $ (2,394 ) (1) The aggregate intrinsic value of outstanding and exercisable options is calculated as the difference between the exercise price and the Company’s stock price at each reporting period end. The aggregate intrinsic value of exercised options is calculated as the difference between the exercise price and the Company’s stock price on the exercise date. During the year ended December 31, 2018, the aggregate intrinsic value of options exercised was $1,169 . No options were exercised during the year ended December 31, 2017. As of December 31, 2019 , there was $12 of unrecognized compensation cost related to the 30-day VWAP stock options which is expected to be recognized as expense during the first quarter of 2020.</t>
  </si>
  <si>
    <t>Related Party Transactions</t>
  </si>
  <si>
    <t>Related Party Transactions [Abstract]</t>
  </si>
  <si>
    <t xml:space="preserve"> Related Party Transactions On June 14, 2019, the Company entered into a Credit Agreement which provides for the Term Loan Credit Facility as provided by a group of existing shareholders as of the agreement date. Refer to Note 15 for additional disclosures. On July 19, 2019, in connection with Blackjewel’s bankruptcy filing, the U.S. Bankruptcy Court approved debtor-in-possession (“DIP”) financing of $2,900 with DIP lenders, Highbridge Capital Management, LLC and Whitebox Advisors LLC, which are existing shareholders of the Company. The Company entered into an arrangement on July 19, 2019 to purchase the obligations under the DIP financing at the request of the lenders thereunder pursuant to certain terms and conditions. Refer to Note 4 for further developments. On September 12, 2019, the Company entered into a common stock repurchase agreement with Whitebox Multi-Strategy Partners, L.P., Whitebox Asymmetric Partners, L.P., Whitebox Credit Partners, L.P. and Whitebox Institutional Partners, L.P., which are existing shareholders of the Company. Refer to Note 13 for additional disclosures. There were no other material related party transactions for the years ended December 31, 2019 , 2018 or 2017.</t>
  </si>
  <si>
    <t>Commitments and Contingencies</t>
  </si>
  <si>
    <t>Commitments and Contingencies Disclosure [Abstract]</t>
  </si>
  <si>
    <t>Commitments and Contingencies (a) General Estimated losses from loss contingencies are accrued by a charge to income when information available indicates that it is probable that an asset has been impaired or a liability has been incurred and the amount of the loss can be reasonably estimated. If a loss contingency is not probable or reasonably estimable, disclosure of the loss contingency is made in the Consolidated Financial Statements when it is at least reasonably possible that a loss may be incurred and that the loss could be material. (b) Commitments and Contingencies Commitments The Company leases coal mining and other equipment under long-term financing and operating leases with varying terms. Refer to Note 12 for further information on leases. In addition, the Company leases mineral interests and surface rights from land-owners under various terms and royalty rates. Coal royalty expense was $91,994 , $34,485 , and $21,707 for the years ended December 31, 2019 , 2018 , and 2017 , respectively. Minimum royalty obligations under coal leases total $14,692 , $13,762 , $11,866 , $10,846 , $8,692 , and $34,274 for 2020 , 2021 , 2022 , 2023 , 2024 , and after 2024 , respectively. Other Commitments The Company has obligations under certain coal purchase agreements that contain minimum quantities to be purchased in 2020 totaling an estimated $47,865 , which includes an estimated $3,677 related to contractually committed variable priced tons from vendors with historical performance resulting in less than 20% of the committed tonnage being delivered. The Company has obligations under certain coal transportation agreements that contain minimum quantities to be shipped in 2020 totaling $6,582 . The Company also has obligations under certain equipment purchase agreements that contain minimum quantities to be purchased in 2020 and 2022 totaling $19,283 and $279 , respectively. Contingencies Extensive regulation of the impacts of mining on the environment and of maintaining workplace safety has had and is expected to continue to have a significant effect on the Company’s costs of production and results of operations. Further regulations, legislation or litigation in these areas may also cause the Company’s sales or profitability to decline by increasing costs or by hindering the Company’s ability to continue mining at existing operations or to permit new operations. During the normal course of business, contract-related matters arise between the Company and its customers. When a loss related to such matters is considered probable and can reasonably be estimated, the Company records a liability. Per terms of the Back-to-Back Coal Supply Agreements, the Company is required to purchase and sell 1,337 tons of coal in 2020 totaling $13,878 . For the year ended December 31, 2019 , the Company purchased and sold 929 tons, totaling $9,941 under the Back-to-Back Coal Supply Agreements. For the year ended December 31, 2018 , the Company purchased and sold 5,719 tons, totaling $62,093 under the Back-to-Back Coal Supply Agreements. For the year ended December 31, 2017, the Company purchased and sold 2,000 tons, totaling $21,707 under the Back-to-Back Coal Supply Agreements. In October 2018, the State of Wyoming Department of Revenue invoiced Blackjewel for approximately $7,800 in severance taxes owed by Blackjewel in connection with the Wyoming properties it previously acquired from the Company. In connection with this invoice, the Department purported to assert liens over Contura Coal West, LLC, one of the Company’s subsidiaries. In connection with Blackjewel’s bankruptcy filing and the subsequent closing of the Eagle Specialty Materials Transaction (refer to Note 4 ), the State of Wyoming Department of Revenue also released the Company of any outstanding claims related to state tax obligations arising from or related to the Belle Ayr and Eagle Butte mines for any period through and including the closing date of the transaction. Refer to Note 27 for the subsequent event related to the new authorization process for self-insured coal mine operators being implemented by the U.S. Department of Labor (Division of Coal Mine Workers’ Compensation). Future Federal Income Tax Refunds As of December 31, 2019 , the Company has recorded $33,065 of federal income tax receivable and $33,065 of federal deferred tax asset related to AMT Credits. In addition, the Company has recorded a non-current federal income tax receivable of $64,160 related to an NOL carryback claim. Because the federal government was a creditor in the Alpha Natural Resources, Inc. (“Predecessor Alpha”) bankruptcy proceedings, it is possible that the federal government could withhold some or all of the tax refund attributable to the NOL carryback claim and the refundable AMT Credits and assert a right to setoff the tax refund and refundable credits against its prepetition bankruptcy claims. (c) Guarantees and Financial Instruments with Off-Balance Sheet Risk In the normal course of business, the Company is a party to certain guarantees and financial instruments with off-balance sheet risk, such as bank letters of credit, performance or surety bonds, and other guarantees and indemnities related to the obligations of affiliated entities which are not reflected in the Company’s Consolidated Balance Sheets. However, the underlying liabilities that they secure, such as asset retirement obligations, workers’ compensation liabilities, and royalty obligations, are reflected in the Company’s Consolidated Balance Sheets. The Company is required to provide financial assurance in order to perform the post-mining reclamation required by its mining permits, pay its federal production royalties, pay workers’ compensation claims under workers’ compensation laws in various states, pay federal black lung benefits, and perform certain other obligations. In order to provide the required financial assurance, the Company generally uses surety bonds for post-mining reclamation and workers’ compensation obligations. The Company can also use bank letters of credit to collateralize certain obligations. As of December 31, 2019 , the Company had outstanding surety bonds with a total face amount of $343,695 to secure various obligations and commitments. To secure the Company’s reclamation-related obligations, the Company currently has $95,542 of collateral supporting these obligations. Amounts included in restricted cash represent cash deposits that are restricted as to withdrawal as required by certain agreements entered into by the Company and provide collateral in the amounts of $38,944 , $12,706 , $67,868 , and $3,006 as of December 31, 2019 for securing the Company’s obligations under certain worker’s compensation, black lung, reclamation-related obligations, and financial guarantees and other, respectively, which have been written on the Company’s behalf. Additionally, the Company has $12,363 of short-term restricted cash held in escrow related to the Company’s contingent revenue obligation. Refer to Note 16 for further information regarding the contingent revenue obligation. The Company’s restricted cash is primarily invested in interest bearing accounts. This restricted cash is classified as both short-term and long-term on the Company’s Consolidated Balance Sheets. Amounts included in restricted investments consist of certificates of deposit, mutual funds, and U.S. treasury bills that are restricted as to withdrawal as required by certain agreements entered into by the Company and provide collateral in the amounts of $3,100 and $18,786 as of December 31, 2019 for securing the Company’s obligations under certain worker’s compensation and reclamation-related obligations, respectively, which have been written on the Company’s behalf. These restricted investments are classified as long-term on the Company’s Consolidated Balance Sheets. Deposits represent cash deposits held at third parties as required by certain agreements entered into by the Company to provide cash collateral. At December 31, 2019 , the Company had cash collateral in the form of deposits in the amounts of $8,887 and $1,836 to secure the Company’s obligations under reclamation-related obligations and various other operating agreements, respectively. These deposits are classified as both short-term and long-term on the Company’s Consolidated Balance Sheets. The Company meets frequently with its surety providers and has discussions with certain providers regarding the extent of and the terms of their participation in the program. These discussions may cause the Company to shift surety bonds between providers or to alter the terms of their participation in our program. To the extent that surety bonds become unavailable or the Company’s surety bond providers require additional collateral, the Company would seek to secure its obligations with letters of credit, cash deposits or other suitable forms of collateral. The Company’s failure to maintain, or inability to acquire, surety bonds or to provide a suitable alternative would have a material adverse effect on its liquidity. These failures could result from a variety of factors including lack of availability, higher cost or unfavorable market terms of new surety bonds, and the exercise by third-party surety bond issuers of their right to refuse to renew the surety. Letters of Credit As of December 31, 2019 , the Company had $99,876 in letters of credit outstanding under the Amended and Restated Asset-Based Revolving Credit Agreement. Additionally, as of December 31, 2019 , the Company had $33,399 in letters of credit outstanding under the Amended and Restated Letter of Credit Agreement dated November 9, 2018 between ANR, Inc. and Citibank, N.A. and $613 in letters of credit outstanding under the Credit and Security Agreement dated June 30, 2017, and related amendments, between ANR, Inc. and First Tennessee Bank National Association. (d) Legal Proceedings The Company is party to legal proceedings from time to time. These proceedings, as well as governmental examinations, could involve various business units and a variety of claims including, but not limited to, contract disputes, personal injury claims, property damage claims (including those resulting from blasting, trucking and flooding), environmental and safety issues, securities-related matters and employment matters. While some legal matters may specify the damages claimed by the plaintiffs, many seek an unquantified amount of damages. Even when the amount of damages claimed against the Company or its subsidiaries is stated, (i) the claimed amount may be exaggerated or unsupported; (ii) the claim may be based on a novel legal theory or involve a large number of parties; (iii) there may be uncertainty as to the likelihood of a class being certified or the ultimate size of the class; (iv) there may be uncertainty as to the outcome of pending appeals or motions; and/or (v) there may be significant factual issues to be resolved. As a result, if such legal matters arise in the future, the Company may be unable to estimate a range of possible loss for matters that have not yet progressed sufficiently through discovery and development of important factual information and legal issues. The Company records accruals based on an estimate of the ultimate outcome of these matters, but these estimates can be difficult to determine and involve significant judgment.</t>
  </si>
  <si>
    <t>Concentration of Credit Risk and Major Customers</t>
  </si>
  <si>
    <t>Risks and Uncertainties [Abstract]</t>
  </si>
  <si>
    <t>Concentration of Credit Risk and Major Customers The Company markets its coal principally to electric utilities in the United States and international and domestic steel producers. Credit is extended based on an evaluation of the customer’s financial condition and collateral is generally not required. Credit losses are provided for in the Financial Statements and were minimal for the years ended December 31, 2019 , 2018 and 2017 . Top customers as a percentage of total revenue and met and thermal coal as % of coal sales volume were as follows: Year Ended December 31, 2019 2018 2017 Total revenue $ 2,290,260 $ 2,031,205 $ 1,649,969 Top customer as % of total revenue (1) 12 % 17 % 15 % Top 10 customers as % of total revenue (2) 56 % 60 % 65 % Met coal as % of coal sales volume 55 % 63 % 57 % Thermal coal as % of coal sales volume 45 % 37 % 43 % (1) Revenues from the top customer are included in the CAPP - Met, CAPP - Thermal, and NAPP segments for the year ended December 31, 2019, the CAPP - Met and NAPP segments for the year ended December 31, 2018, and the CAPP - Met segment for the year ended December 31, 2017. (2) In addition to the top customer, the Company had another customer with total revenues of 10% of total revenues included in the CAPP - Met and CAPP - Thermal segments for the year ended December 31, 2019 and another customer with total revenues of 13% of total revenues included in the CAPP - Met and NAPP segments for the year ended December 31, 2018. Additionally, one of the Company’s customers had an outstanding balance in excess of 10% of the total accounts receivable balance as of December 31, 2019 , and two of the Company’s customers had outstanding balances each in excess of 10% of the total accounts receivable balance as of December 31, 2018 . The Company sold 2,327 tons of coal purchased from third parties, excluding tons sold related to the Back-to-Back Coal Supply Agreements, for the year ended December 31, 2019 , representing approximately 10% of total coal sales volume during such period. The Company sold 5,968 tons of coal purchased from third parties, excluding tons sold related to the Back-to-Back Coal Supply Agreements, for the year ended December 31, 2018 , representing approximately 34% of total coal sales volume during such period. The Company purchased 3,993 tons of this coal from Alpha during the year ended December 31, 2018 . The Company sold 4,998 tons of coal purchased from third parties for the year ended December 31, 2017, excluding tons sold related to the Back-to-Back Coal Supply Agreements, representing approximately 32% of total coal sales volume during such period. The Company purchased 4,189 tons of this coal from Alpha during the year ended December 31, 2017.</t>
  </si>
  <si>
    <t>Segment Information</t>
  </si>
  <si>
    <t>Segment Reporting [Abstract]</t>
  </si>
  <si>
    <t>Segment Information The Company extracts, processes and markets met and thermal coal from surface and deep mines for sale to steel and coke producers, industrial customers, and electric utilities. The Company conducts mining operations only in the United States with mines in Central and Northern Appalachia. As of December 31, 2019 , the Company has three reportable segments: CAPP - Met, CAPP - Thermal, and NAPP. CAPP - Met consists of seven active mines and two preparation plants in Virginia, sixteen active mines and five preparation plants in West Virginia, as well as expenses associated with certain idled/closed mines. CAPP - Thermal consists of five active mines and two preparation plants in West Virginia, as well as expenses associated with certain idled/closed mines. NAPP consists of one active mine in Pennsylvania and one preparation plant, as well as expenses associated with one closed mine. Prior to the third quarter of 2019, the Company had four reportable segments: CAPP - Met, CAPP - Thermal, NAPP, and Trading and Logistics. As a result of the changes in key operating personnel during the third quarter of 2019 including changes to the Company’s Chief Operating Decision Maker (“CODM”), the Company was required to re-evaluate its previous conclusions with respect to its segment reporting during the period. To conform to the current period reportable segments presentation, the prior periods have been restated to reflect the change in reportable segments. Prior to the Merger, the Company had three reportable segments: CAPP, NAPP, and Trading and Logistics. In addition to the three reportable segments, the All Other category includes general corporate overhead and corporate assets and liabilities, idled and closed mine costs, and the elimination of certain intercompany activity. The operating results of these reportable segments are regularly reviewed by the “CODM,” who is the Chief Executive Officer of the Company. Segment operating results and capital expenditures from continuing operations for the year ended December 31, 2019 were as follows: Year Ended December 31, 2019 CAPP - Met CAPP - Thermal NAPP All Other Consolidated Total revenues $ 1,711,252 $ 286,486 $ 288,988 $ 3,534 $ 2,290,260 Depreciation, depletion, and amortization $ 153,006 $ 57,483 $ 12,864 $ 5,439 $ 228,792 Amortization of acquired intangibles, net $ 10,389 $ (13,578 ) $ 3,101 $ — $ (88 ) Adjusted EBITDA $ 316,324 $ 11,981 $ 31,185 $ (63,883 ) $ 295,607 Capital expenditures $ 140,250 $ 17,545 $ 31,964 $ 2,652 $ 192,411 Segment operating results and capital expenditures from continuing operations for the year ended December 31, 2018 were as follows: Year Ended December 31, 2018 CAPP - Met CAPP - Thermal NAPP All Other Consolidated Total revenues $ 1,671,219 $ 39,650 $ 317,039 $ 3,297 $ 2,031,205 Depreciation, depletion, and amortization $ 40,330 $ 10,596 $ 23,273 $ 3,350 $ 77,549 Amortization of acquired intangibles, net $ (12,334 ) $ (7,516 ) $ 14,458 $ — $ (5,392 ) Adjusted EBITDA $ 335,135 $ (875 ) $ 44,368 $ (43,552 ) $ 335,076 Capital expenditures $ 39,634 $ 1,280 $ 40,635 $ 332 $ 81,881 Segment operating results and capital expenditures from continuing operations for the year ended December 31, 2017 were as follows: Year Ended December 31, 2017 CAPP - Met CAPP - Thermal NAPP All Other Consolidated Total revenues $ 1,329,734 $ — $ 319,400 $ 835 $ 1,649,969 Depreciation, depletion, and amortization $ 18,941 $ — $ 15,087 $ 882 $ 34,910 Amortization of acquired intangibles, net $ 34,737 $ — $ 24,270 $ — $ 59,007 Adjusted EBITDA $ 264,314 $ — $ 54,433 $ (40,281 ) $ 278,466 Capital expenditures $ 20,494 $ — $ 51,007 $ 1,200 $ 72,701 The following table presents a reconciliation of net income (loss) from continuing operations to Adjusted EBITDA for the year ended December 31, 2019 : Year Ended December 31, 2019 CAPP - Met CAPP - Thermal NAPP All Other Consolidated Net income (loss) from continuing operations $ 8,224 $ (97,398 ) $ 11,926 $ (125,894 ) $ (203,142 ) Interest expense (1,209 ) 23 (723 ) 68,707 66,798 Interest income (100 ) — (49 ) (7,147 ) (7,296 ) Income tax benefit — — — (57,557 ) (57,557 ) Depreciation, depletion and amortization 153,006 57,483 12,864 5,439 228,792 Merger-related costs — — — 1,090 1,090 Non-cash stock compensation expense 1,494 71 — 10,783 12,348 Mark-to-market adjustment - acquisition-related obligations — — — (3,564 ) (3,564 ) Accretion on asset retirement obligations 9,466 10,929 4,066 3,337 27,798 Loss on modification and extinguishment of debt — — — 26,459 26,459 Asset impairment (1) 15,034 50,993 — 297 66,324 Goodwill impairment (2) 124,353 — — — 124,353 Cost impact of coal inventory fair value adjustment (3) 4,751 3,458 — — 8,209 Gain on assets acquired in an exchange transaction (4) (9,083 ) — — — (9,083 ) Management restructuring costs (5) — — — 7,720 7,720 Loss on partial settlement of benefit obligations (1 ) — — 6,447 6,446 Amortization of acquired intangibles, net 10,389 (13,578 ) 3,101 — (88 ) Adjusted EBITDA $ 316,324 $ 11,981 $ 31,185 $ (63,883 ) $ 295,607 (1) Asset impairment for the year ended December 31, 2019 includes a long-lived asset impairment of $60,169 related to asset groups recorded within the CAPP - Met and CAPP - Thermal reporting segments and an asset impairment of $6,155 primarily related to the write-off of prepaid purchased coal as a result of Blackjewel’s Chapter 11 bankruptcy filing on July 1, 2019. Refer to Note 2 and Note 4 for further information. (2) The goodwill impairment testing as of December 31, 2019 resulted in a goodwill impairment of $124,353 to write down the full carrying value of goodwill. Refer to Note 2 for further information. (3) The cost impact of the coal inventory fair value adjustment as a result of the Alpha Merger was completed during the three months ended June 30, 2019. (4) During the year ended December 31, 2019 , the Company entered into an exchange transaction which primarily included the release of the PRB overriding royalty interest owed to the Company in exchange for met coal reserves which resulted in a gain of $9,083 . (5) Management restructuring costs are related to severance expense associated with senior management changes in the year ended December 31, 2019. The following table presents a reconciliation of net income (loss) from continuing operations to Adjusted EBITDA for the year ended December 31, 2018 : Year Ended December 31, 2018 CAPP - Met CAPP - Thermal NAPP All Other Consolidated Net income (loss) from continuing operations $ 306,898 $ (10,796 ) $ 4,193 $ 2,559 $ 302,854 Interest expense 260 1 (1,286 ) 39,835 38,810 Interest income (40 ) — (34 ) (1,875 ) (1,949 ) Income tax benefit — — — (165,363 ) (165,363 ) Depreciation, depletion and amortization 40,330 10,596 23,273 3,350 77,549 Merger-related costs 22 1 — 51,777 51,800 Management restructuring costs (1) — — — 2,659 2,659 Non-cash stock compensation expense 408 24 — 11,546 11,978 Mark-to-market adjustment - acquisition-related obligations — — — 24 24 Gain on settlement of acquisition-related obligations — — — (580 ) (580 ) Gain on sale of disposal group (2) (16,386 ) — — — (16,386 ) Accretion on asset retirement obligations 4,430 1,298 3,764 474 9,966 Loss on modification and extinguishment of debt — — — 12,042 12,042 Cost impact of coal inventory fair value adjustment (3) 11,547 5,517 — — 17,064 Amortization of acquired intangibles, net (12,334 ) (7,516 ) 14,458 — (5,392 ) Adjusted EBITDA $ 335,135 $ (875 ) $ 44,368 $ (43,552 ) $ 335,076 (1) Management restructuring costs are related to severance expense associated with senior management changes in the year ended December 31, 2018 . (2) The Company recorded a gain on disposal of assets of $16,386 within other (income) expense within the Consolidated Statements of Operations. (3) The cost impact of the coal inventory fair value adjustment as a result of the Alpha Merger was completed during the three months ended June 30, 2019. The following table presents a reconciliation of net income (loss) from continuing operations to Adjusted EBITDA for the year ended December 31, 2017 : Year Ended December 31, 2017 CAPP - Met CAPP - Thermal NAPP All Other Consolidated Net income (loss) from continuing operations $ 204,213 $ — $ 12,334 $ (42,812 ) $ 173,735 Interest expense (90 ) — (1,505 ) 37,572 35,977 Interest income (22 ) — (1 ) (187 ) (210 ) Income tax benefit — — — (67,979 ) (67,979 ) Depreciation, depletion and amortization 18,941 — 15,087 882 34,910 Non-cash stock compensation expense 650 — — 19,559 20,209 Mark-to-market adjustment - acquisition-related obligations — — — 3,221 3,221 Gain on settlement of acquisition-related obligations — — — (38,886 ) (38,886 ) Secondary offering costs — — — 4,491 4,491 Loss on modification and extinguishment of debt — — — 38,701 38,701 Bargain purchase gain — — — (1,011 ) (1,011 ) Accretion on asset retirement obligations 5,770 — 4,164 — 9,934 Amortization of acquired intangibles, net 34,737 — 24,270 — 59,007 Expenses related to the dividend 115 — 84 6,168 6,367 Adjusted EBITDA $ 264,314 $ — $ 54,433 $ (40,281 ) $ 278,466 No asset information has been provided for these reportable segments as the CODM does not regularly review asset information by reportable segment. The Company markets produced, processed and purchased coal to customers in the United States and in international markets, primarily India, Brazil, Turkey, the Netherlands, and France. Export coal revenues were the following: Year Ended December 31, 2019 2018 2017 Total coal revenues (1) $ 2,282,007 $ 2,020,889 $ 1,639,883 Export coal revenues (1) (2) $ 1,247,614 $ 1,671,646 $ 1,265,320 Export coal revenues as % of total coal revenues (1) 55 % 83 % 77 % (1) Amounts include freight and handling revenues. (2) The amounts for the year ended December 31, 2019 include $288,344 of export coal revenues from external customers in India, recorded within the CAPP - Met, CAPP - Thermal, and NAPP segments. The amounts for the year ended December 31, 2018 include $420,919 and $285,120 of export coal revenues from external customers in India and Brazil, respectively, recorded within the CAPP - Met, CAPP - Thermal, and NAPP segments. The amounts for the year ended December 31, 2017 include $356,673 of export coal revenues, including freight and handling revenues, from external customers in India, recorded within the CAPP - Met and NAPP segments. Revenue is tracked within the Company’s accounting records based on the product destination.</t>
  </si>
  <si>
    <t>Quarterly Financial Information (Unaudited)</t>
  </si>
  <si>
    <t>Quarterly Financial Information Disclosure [Abstract]</t>
  </si>
  <si>
    <t>Quarterly Financial Information (Unaudited) Year Ended December 31, 2019 First Quarter (1) Second Quarter (2) Third Quarter (2) Fourth Quarter (3) Total revenues $ 609,114 $ 656,206 $ 525,864 $ 499,076 Net income (loss) from continuing operations $ 7,990 $ 24,300 $ (43,561 ) $ (191,871 ) Net (loss) income from discontinued operations (1,175 ) (137,961 ) (24,971 ) 50,930 Net income (loss) $ 6,815 $ (113,661 ) $ (68,532 ) $ (140,941 ) Weighted average shares - basic 18,894,315 19,123,705 19,025,462 18,195,651 Weighted average shares - diluted 19,538,629 19,420,471 19,025,462 18,195,651 Basic income (loss) per share: Income (loss) from continuing operations $ 0.42 $ 1.27 $ (2.29 ) $ (10.54 ) (Loss) income from discontinued operations (0.06 ) (7.21 ) (1.31 ) 2.79 Net income (loss) $ 0.36 $ (5.94 ) $ (3.60 ) $ (7.75 ) Diluted income (loss) per share: Income (loss) from continuing operations $ 0.41 $ 1.25 $ (2.29 ) $ (10.54 ) (Loss) income from discontinued operations (0.06 ) (7.10 ) (1.31 ) 2.79 Net income (loss) $ 0.35 $ (5.85 ) $ (3.60 ) $ (7.75 ) (1) Net income from continuing operations in the first quarter of 2019 includes a gain on assets acquired in an exchange transaction of $9,083 within other income within the Company’s Statements of Operations. Refer to Note 25 . (2) Net income from continuing operations in the second quarter and third quarter of 2019 include asset impairment of $5,826 and $32 , respectively. Refer to Note 2 . Net income from continuing operations in the second quarter of 2019 includes a loss on modification and extinguishment of debt of $26,459 . Refer to Note 15 . (3) Net loss from continuing operations in the fourth quarter of 2019 includes asset impairment of $60,466 and goodwill impairment of $124,353 . Refer to Note 2 . Year Ended December 31, 2018 First Quarter Second Quarter (2) Third Quarter Fourth Quarter (3) Total revenues $ 482,332 $ 528,918 $ 447,871 $ 572,084 Net income from continuing operations (1) $ 58,300 $ 74,642 $ 14,011 $ 155,901 Net (loss) income from discontinued operations (1,359 ) (854 ) (2,117 ) 641 Net income $ 56,941 $ 73,788 $ 11,894 $ 156,542 Weighted average shares - basic 9,548,613 9,625,874 9,633,164 15,014,994 Weighted average shares - diluted 10,292,607 10,306,043 10,384,513 15,822,037 Basic income (loss) per share: Income from continuing operations $ 6.11 $ 7.75 $ 1.45 $ 10.38 (Loss) income from discontinued operations (0.15 ) (0.08 ) (0.22 ) 0.04 Net income $ 5.96 $ 7.67 $ 1.23 $ 10.42 Diluted (loss) income per share: Income from continuing operations $ 5.66 $ 7.24 $ 1.35 $ 9.85 (Loss) income from discontinued operations (0.13 ) (0.08 ) (0.20 ) 0.04 Net income $ 5.53 $ 7.16 $ 1.15 $ 9.89 (1) Net income from continuing operations includes merger-related costs of $460 , $3,423 , $1,181 , and $46,736 for each of the four quarters of 2018, respectively. (2) Net income from continuing operations in the second quarter of 2018 includes a gain on sale of a disposal group of ($16,386) within other (income) expense within the Company’s Statements of Operations. Refer to Note 2 for further information. (3) Net income from continuing operations in the fourth quarter of 2018 includes an income tax benefit of $165,496 . Refer to Note 19 for further information. Additionally, net income from continuing operations in the fourth quarter of 2018 included a loss on modification and extinguishment of debt of ($12,042) . Refer to Note 15 for further information.</t>
  </si>
  <si>
    <t>Subsequent Events</t>
  </si>
  <si>
    <t>Subsequent Events [Abstract]</t>
  </si>
  <si>
    <t>Subsequent Events In July 2019, the U.S. Department of Labor (Division of Coal Mine Workers’ Compensation or “DCMWC”) began implementing a new authorization process for all self-insured coal mine operators. As requested by the DCMWC, the Company filed in October 2019 an application and supporting documentation for reauthorization to self-insure certain of its black lung obligations. As a result of this application, the DCMWC notified the Company in a letter dated February 21, 2020 and received on February 24, 2020, that the Company was reauthorized to self-insure certain of its black lung obligations for a period of one-year from February 21, 2020. The DCMWC reauthorization is contingent, however, upon the Company’s providing collateral of $65,700 to secure certain of its black lung obligations. This proposed collateral requirement is an increase from the approximate $2,600 in collateral that the Company currently provides to secure these self-insured black lung obligations. The reauthorization process provided the Company with the right to appeal the security determination in writing within 30 days of the date of the notification, which appeal period the DCMWC has agreed to extend to April 22, 2020 . The Company plans to exercise this right of appeal in connection with the substantial increase in the amount of required collateral. If the Company’s appeal is unsuccessful, the Company may be required to provide additional letters of credit to receive the self-insurance reauthorization from the DCMWC or alternatively insure these black lung obligations through a third party provider that would likely also require the Company to provide collateral. Either of these outcomes could potentially reduce the Company’s liquidity.</t>
  </si>
  <si>
    <t>Summary of Significant Accounting Policies (Policies)</t>
  </si>
  <si>
    <t>Basis of Presentation</t>
  </si>
  <si>
    <t xml:space="preserve">Basis of Presentation Together, the consolidated balance sheet and consolidated statements of operations, comprehensive (loss) income, cash flows and stockholders’ equity for the Company are referred to as the “Financial Statements.” The Financial Statements are also referred to as “Consolidated” and references across periods are generally labeled “Balance Sheets,” “Statements of Operations,” and “Statements of Cash Flows.” The Consolidated Financial Statements include all wholly owned subsidiaries’ results of operations for the years ended December 31, 2019 , 2018 and 2017 . All significant intercompany transactions have been eliminated in consolidation. For the year ended December 31, 2018, the Alpha Companies’ financial results are included in the Financial Statements for the period from November 9, 2018 through December 31, 2018. The Alpha Companies’ financial results are not included in the Financial Statements in periods prior to November 9, 2018. Refer to Note 3 for information on Alpha Merger. On December 8, 2017, the Company closed a transaction with Blackjewel L.L.C. (“Buyer”) to sell the Eagle Butte and Belle Ayr mines located in the Powder River Basin (“PRB”), Wyoming, along with related coal reserves, equipment, infrastructure and other real properties. The PRB results of operations and financial position are reported as discontinued operations in the Consolidated Financial Statements. The historical information in the accompanying Notes to the Consolidated Financial Statements has been restated to reflect the effects of the PRB operations being reported as discontinued operations in the Consolidated Financial Statements. Refer to Note 4 for further information on discontinued operations. The accompanying Consolidated Financial Statements have been prepared in accordance with accounting principles generally accepted in the United States (“U.S. GAAP”). </t>
  </si>
  <si>
    <t>Liquidity</t>
  </si>
  <si>
    <t xml:space="preserve">Liquidity Risks and Uncertainties Weak market conditions and depressed coal prices have resulted in operating losses. If market conditions do not improve, the Company may experience continued operating losses and cash outflows in the coming quarters, which would adversely affect its liquidity. The Company may need to raise additional funds more quickly if market conditions deteriorate, and may not be able to do so in a timely fashion, or at all. The Company has cash on hand which will be sufficient to meet its working capital requirements, anticipated capital expenditures, debt service requirements, acquisition-related obligations, and reclamation obligations for the 12 months subsequent to the issuance of these financial statements. The Company relies on a number of assumptions in budgeting for future activities. These include the costs for mine development to sustain capacity of its operating mines, cash flows from operations, effects of regulation and taxes by governmental agencies, mining technology improvements and reclamation costs. These assumptions are inherently subject to significant business, political, economic, regulatory, environmental and competitive uncertainties, contingencies and risks, all of which are difficult to predict and many of which are beyond the Company’s control. Therefore, the cash on hand and from future operations will be subject to any significant changes in these assumptions. </t>
  </si>
  <si>
    <t>Reclassifications</t>
  </si>
  <si>
    <t>Reclassifications Freight and handling costs has been reclassified in the prior year periods from a separate line item into cost of coal sales in the Consolidated Statements of Operations to conform to the current year presentation.</t>
  </si>
  <si>
    <t>Use of Estimates</t>
  </si>
  <si>
    <t>Use of Estimates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ies; mineral reserves; asset impairments; goodwill impairment; reclamation obligations; post-employment and other employee benefit obligations; useful lives, depletion and amortization; reserves for workers’ compensation and black lung claims; deferred income taxes; income taxes refundable and receivable; reserves for contingencies and litigation; fair value of financial instruments; and fair value adjustments for acquisition accounting. Estimates are based on facts and circumstances believed to be reasonable at the time; however, actual results could differ from those estimates.</t>
  </si>
  <si>
    <t>Cash and Cash Equivalents</t>
  </si>
  <si>
    <t>Cash and Cash Equivalents Cash and cash equivalents consist of cash held with reputable depository institutions and highly liquid, short-term investments with original maturities of three months or less. Cash and cash equivalents are stated at cost, which approximates fair value. As of December 31, 2019 and December 31, 2018 , the Company’s cash equivalents of $212,793 and $233,599 , respectively, consisted of highly-rated money market funds.</t>
  </si>
  <si>
    <t>Restricted Cash</t>
  </si>
  <si>
    <t>Restricted Cash Amounts included in restricted cash represent cash deposits that are restricted as to withdrawal as required by certain agreements entered into by the Company and provide collateral in the amounts of $38,944 , $12,706 , $67,868 , and $3,006 as of December 31, 2019 for securing the Company’s obligations under certain workers’ compensation, black lung, reclamation-related obligations, and financial guarantees and other, respectively, which have been written on the Company’s behalf. Additionally, the Company had $12,363 of short-term restricted cash held in escrow related to the Company’s contingent revenue payment obligation as of December 31, 2019. As of December 31, 2018 , collateral was provided in the amounts of $90,759 , $29,611 , $86,217 , $27,386 , and $2,833 for securing the Company’s obligations under certain workers’ compensation, black lung, reclamation-related obligations, general liabilities, and financial guarantees, respectively, which have been written on the Company’s behalf. Additionally, the Company had $6,841 of short-term restricted cash held in escrow related to the Company’s contingent revenue payment obligation as of December 31, 2018. Refer to Note 16 for further information regarding the contingent payment revenue obligation. The Company’s restricted cash is primarily invested in interest-bearing accounts. This restricted cash is classified as both short-term and long-term on the Company’s Consolidated Balance Sheets.</t>
  </si>
  <si>
    <t>Restricted Investments</t>
  </si>
  <si>
    <t>Restricted Investments Amounts included in restricted investments consist of certificates of deposit, mutual funds, and U.S. treasury bills classified as either trading securities or held-to-maturity securities. The trading securities are recorded initially at cost and adjusted to fair value at each reporting period. The trading securities’ unrealized gains and losses resulting from fair value adjustments are recorded in current period earnings or loss. The held-to-maturity securities are recorded at amortized cost with interest income recorded in current period earnings. These restricted investments are restricted as to withdrawal as required by certain agreements entered into by the Company and provide collateral in the amounts of $3,100 and $18,786 as of December 31, 2019 for securing the Company’s obligations under certain workers’ compensation and reclamation-related obligations, respectively, which have been written on the Company’s behalf, of which $13,508 are classified as trading securities and $8,378 are classified as held-to-maturity securities. As of December 31, 2018, collateral was provided in the amounts of $1,888 , $27,049 , and $200 for securing the Company’s obligations under certain workers’ compensation, reclamation-related obligations, and general liabilities, respectively, which have been written on the Company’s behalf, of which all were classified as held-to-maturity securities. These restricted investments are classified as long-term on the Company’s Consolidated Balance Sheets.</t>
  </si>
  <si>
    <t>Deposits Deposits represent cash deposits held at third parties as required by certain agreements entered into by the Company to provide cash collateral. The Company had cash collateral in the form of deposits in the amounts of $8,887 and $1,836 as of December 31, 2019 and $24,002 and $1,390 as of December 31, 2018 to secure the Company’s obligations under reclamation-related obligations and various other operating agreements, respectively. These deposits are classified as both short-term and long-term on the Company’s Consolidated Balance Sheets.</t>
  </si>
  <si>
    <t>Trade Accounts Receivable and Allowance for Doubtful Accounts</t>
  </si>
  <si>
    <t xml:space="preserve">Trade Accounts Receivable and Allowance for Doubtful Accounts Trade accounts receivable are recorded at the invoiced amount and do not bear interest. The Company records an allowance for doubtful accounts at the estimate of the amount of probable credit losses in the Company’s existing accounts receivable. The Company establishes provisions for losses on accounts receivable when it is probable that all or part of the outstanding balance will not be collected. The Company regularly reviews its accounts receivable balances and establishes or adjusts the allowance as necessary primarily using the specific identification method. The allowance for doubtful accounts was $0 at both December 31, 2019 and 2018 . Account balances are written off against the allowance after all means of collection have been exhausted and the potential for recovery is considered remote. </t>
  </si>
  <si>
    <t>Inventories</t>
  </si>
  <si>
    <t>Inventories Coal is reported as inventory at the point in time the coal is extracted from the mine. Raw coal represents coal stockpiles that may be sold in current condition or may be further processed prior to shipment to a customer. Saleable coal represents coal stockpiles that require no further processing prior to shipment to a customer. Coal inventories are valued at the lower of average cost or net realizable value. The cost of coal inventories is determined based on the average cost of production, which includes labor, supplies, equipment costs, operating overhead, depreciation, and other related costs. Net realizable value considers the projected future sales price of the product, less estimated preparation and selling costs. Material and supplies inventories are valued at average cost, less an allowance for obsolete and surplus items.</t>
  </si>
  <si>
    <t>Discontinued Operations In accordance with Accounting Standards Codification (“ASC”) 205-20-45, the Company treats a disposal transaction as a discontinued operation when the disposal of a component or group of components represents a strategic shift that will have a major effect on the Company’s operations and financial results. In the period in which the discontinued operations criteria are met, the assets and liabilities of the discontinued operations are separately presented on the Company's Consolidated Balance Sheets and the results of operations, including any gain or loss recognized, is reclassified to discontinued operations on the Company’s Consolidated Statement of Operations. Refer to Note 4 for further information on discontinued operations.</t>
  </si>
  <si>
    <t>Deferred Longwall Move Expenses</t>
  </si>
  <si>
    <t>Deferred Longwall Move Expenses The Company defers the direct costs, including labor and supplies, associated with moving longwall equipment, the related equipment refurbishment costs, costs to drill vent holes and plug existing gas wells in advance of the longwall panel. These deferred costs are amortized on a units-of-production basis into cost of coal sales over the life of the related panel of coal mined by the longwall equipment.</t>
  </si>
  <si>
    <t>Advanced Mining Royalties</t>
  </si>
  <si>
    <t>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The Company regularly reviews recoverability of advance mining royalties and establishes or adjusts the allowance for advance mining royalties as necessary using the specific identification method. Advance royalty balances are generally charged off against the allowance when they are no longer recoupable.</t>
  </si>
  <si>
    <t>Property, Plant and Equipment, Net</t>
  </si>
  <si>
    <t>Property, Plant, and Equipment, Net Costs for mine development incurred to expand capacity of operating mines or to develop new mines are capitalized and charged to operations on the units-of-production method over the estimated proven and probable reserve tons directly benefiting from the capital expenditures. Mine development costs include costs incurred for site preparation and development of the mines during the development stage less any incidental revenue generated during the development stage. Mining equipment, buildings and other fixed assets are stated at cost and depreciated on a straight-line basis over estimated useful lives ranging from one to 47 years. Leasehold improvements are amortized using the straight-line method, over the shorter of the estimated useful lives or term of the lease. Major repairs and betterments that significantly extend original useful lives or improve productivity are capitalized and depreciated over the period benefited. Maintenance and repairs are expensed as incurred. When equipment is retired or disposed, the related cost and accumulated depreciation are removed from the respective accounts and any profit or loss on disposal is recognized in other (income) expense in the Company’s Consolidated Statements of Operations. Costs to obtain owned and leased mineral rights are capitalized and amortized to operations as depletion expense using the units-of-production method. Only proven and probable reserves are included in the depletion base.</t>
  </si>
  <si>
    <t>Owned and Leased Mineral Rights</t>
  </si>
  <si>
    <t>Costs to obtain owned and leased mineral rights are capitalized and amortized to operations as depletion expense using the units-of-production method. Only proven and probable reserves are included in the depletion base.</t>
  </si>
  <si>
    <t>Acquired Intangibles</t>
  </si>
  <si>
    <t>Acquired Intangibles The Company has recognized assets for acquired above market-priced coal supply agreements and acquired mine permits and liabilities for acquired below market-priced coal supply agreements. The coal supply agreements were valued based on the present value of the difference between the expected net contractual cash flows based on the stated contract terms, and the estimated net contractual cash flows derived from applying forward market prices at the Merger or acquisition date for new contracts of similar terms and conditions. The acquired mine permits were valued based on the replacement cost and lost profits method as of the Merger date. The balances and respective balance sheet classifications of such assets and liabilities as of December 31, 2019 and 2018 , net of accumulated amortization, are set forth in the following tables: December 31, 2019 Assets (1) Liabilities (2) Net Total Coal supply agreements, net $ 917 $ (6,018 ) $ (5,101 ) Acquired mine permits, net 124,228 — 124,228 Total $ 125,145 $ (6,018 ) $ 119,127 December 31, 2018 Assets (1) Liabilities (2) Net Total Coal supply agreements, net $ 4,687 $ (33,912 ) $ (29,225 ) Acquired mine permits, net 149,897 — 149,897 Total $ 154,584 $ (33,912 ) $ 120,672 (1) Included within other acquired intangibles, net of accumulated amortization, on the Company’s Consolidated Balance Sheets. (2) Included within other non-current liabilities on the Company’s Consolidated Balance Sheets. During the year ended December 31, 2019, the Company recorded a long-lived asset impairment which reduced the carrying value of acquired mine permits, net, by $5,997 . Refer to the asset impairment disclosure included in Note 2 . The acquired mine permits are amortized over the estimated life of the associated mine. The coal supply agreement assets and liabilities are amortized over the actual number of tons shipped over the life of each contract. Amortization of mine permits acquired as a result of the Merger was $23,921 and $3,409 for the years ended December 31, 2019 and 2018, respectively, which is reported within amortization of acquired intangibles, net, in the Consolidated Statements of Operations. Amortization of above-market coal supply agreements was $3,884 , $14,506 , and $59,007 , and amortization of below-market coal supply agreements was ($27,893) , ($23,307) , and $0 , resulting in a net (income) expense of ($24,009) , ($8,801) , and $59,007 for the years ended December 31, 2019 , 2018 , and 2017, respectively, which is reported within amortization of acquired intangibles, net, in the Consolidated Statements of Operation</t>
  </si>
  <si>
    <t>Goodwill Goodwill represents the excess of the purchase price over the fair value of the net identifiable tangible and intangible assets of acquired companies. In connection with the Merger, the Company recorded goodwill of $124,353 and allocated it to the CAPP - Met reportable segment. Refer to Note 3 for further information. Goodwill is not amortized; instead, it is tested for impairment annually as of October 31 of each year or more frequently if indicators of impairment exist. The Company performed an interim goodwill impairment test as of August 31, 2019 due to a decline in the Company’s market capitalization to amounts below book value combined with a decline in global metallurgical coal pricing which indicated that the fair value of the CAPP - Met segment reporting unit may have been below its carrying value. Following the quantitative testing, the Company concluded that the fair value of the reporting unit exceeded its carrying value and no amounts of goodwill were impaired. As of October 31, 2019, the Company performed its annual goodwill impairment test and concluded that more likely than not the fair value of its CAPP - Met reporting unit to which the Company’s goodwill is allocated exceeded its carrying value. As a result, no amounts of goodwill were considered impaired as a result of impairment testing at October 31, 2019. However, due to the continued weakening in coal market pricing combined with a significant market price decline for the Company’s stock late in the fourth quarter of 2019, the Company performed an interim goodwill impairment test as of December 31, 2019. Following the quantitative testing, the Company concluded that the carrying value of the CAPP - Met reporting unit exceeded its fair value and recorded a goodwill impairment of $124,353 to write down the full carrying amount of goodwill. The Company early adopted Accounting Standards Update (“ASU”) 2017-04 for the period ended December 31, 2017, which eliminated Step 2 of the quantitative goodwill impairment test. The Company first assesses goodwill for impairment on a qualitative basis. If the Company determines that more likely than not the fair value of a reporting unit containing goodwill exceeds its carrying amount, no further impairment testing is required. If the qualitative assessment indicates that an impairment potentially exists, then the Company quantitatively tests goodwill for impairment by comparing the fair value of the reporting unit to its carrying amount. If the fair value of the reporting unit is lower than its carrying amount, its goodwill is written down by the lesser of the amount by which the reporting units carrying amount exceeded its fair value or its carrying amount of goodwill. The valuation methodology utilized to estimate the fair value of the reporting units is based on both a market and income approach and is within the range of fair values yielded under each approach. The income approach is based on a discounted cash flow methodology in which expected future net cash flows are discounted to present value, using an appropriate after-tax weighted average cost of capital (discount rate). The market approach is based on a guideline company and similar transaction methodology. Under the guideline company approach, certain metrics from a selected group of publicly traded guideline companies that have similar operations to the Company’s reporting units are used to estimate the fair value of the reporting units. Under the similar transactions approach, recent merger and acquisition transactions for companies that have similar operations to the Company’s reporting units are used to estimate the fair value of the Company’s reporting units.</t>
  </si>
  <si>
    <t>Asset Impairment</t>
  </si>
  <si>
    <t xml:space="preserve">Asset Impairment Long-lived assets, such as property, plant, and equipment, and acquired intangibles subject to amortization, are reviewed for impairment whenever events or changes in circumstances indicate that the carrying amount of an asset or asset groups may not be recoverable. Recoverability of assets or asset groups to be held and used is measured by a comparison of the carrying amount of an asset or asset group to the estimated undiscounted future cash flows expected to be generated by the asset or asset group. Long-lived assets located in a close geographic area are grouped together for purposes of impairment testing when, after considering revenue and cost interdependencies, circumstances indicate the assets are used together to produce future cash flows. The Company’s asset groups generally consist of the assets and applicable liabilities of one or more mines and preparation plants and associated coal reserves for which cash flows are largely independent of cash flows of other mines, preparation plants, and associated coal reserves. If the carrying amount of an asset or asset group exceeds its estimated future cash flows, the potential impairment is equal to the amount by which the carrying amount of the asset or asset group exceeds the fair value of the asset or asset group. The Company estimates the fair value of an asset group using discounted cash flow analyses utilizing marketplace participant assumptions. The amount of impairment, if any, is allocated to the long-lived assets on a pro-rata basis, except that the carrying value of the individual long-lived assets are not reduced below their estimated fair value. During the year ended December 31, 2019, the Company determined that indicators of impairment were present for three long-lived asset groups within each of its CAPP - Met and CAPP - Thermal reporting segments and performed impairment testing as of December 31, 2019. At December 31, 2019, the Company determined that the carrying amounts of the asset groups exceeded both their undiscounted cash flows and their estimated fair values. As a result, after allocating the potential impairment to individual assets, the Company recorded a long-lived asset impairment of $60,169 , of which $9,176 was recorded within CAPP - Met and $50,993 was recorded within CAPP - Thermal. The long-lived asset impairment reduced the carrying values of mineral rights by $35,445 , property, plant, and equipment, net, by $17,056 , acquired mine permits, net, by $5,997 , and long-lived assets related to asset retirement obligations by $1,671 . There were no asset impairments during the years ended December 31, 2018 and 2017. Additionally, during the year ended December 31, 2019, the Company recorded an asset impairment of $6,155 primarily related to the write-off of prepaid purchased coal as a result of Blackjewel’s Chapter 11 bankruptcy filing on July 1, 2019. Refer to Note 4 for further information. </t>
  </si>
  <si>
    <t>Asset Retirement Obligations Minimum standards for mine reclamation have been established by various regulatory agencies and dictate the reclamation requirements at the Company’s operations. The Company’s asset retirement obligations consist principally of costs to reclaim acreage disturbed at surface operations and estimated costs to reclaim support acreage, treat mine water discharge, and perform other related functions at underground mines. The Company records these reclamation obligations at fair value in the period in which the legal obligation associated with the retirement of the long-lived asset is incurred. Changes to the liability at operations that are not currently being reclaimed are offset by increasing or decreasing the carrying amount of the related long-lived asset. Changes to the liability at operations that are currently being reclaimed are recorded to depreciation, depletion, and amortization. Over time, the liability is accreted and any capitalized cost is depreciated or depleted over the useful life of the related asset. To settle the liability, the obligation is paid, and to the extent there is a difference between the liability and the amount of cash paid, a gain or loss upon settlement is recorded. The Company annually reviews its estimated future cash flows for its asset retirement obligations. Refer to Note 17 for further disclosures related to asset retirement obligations.</t>
  </si>
  <si>
    <t>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at the deferred tax liabilities relied upon as future taxable income in its assessment will reverse in the same period and jurisdiction and are of the same character as the temporary differences giving rise to the deferred tax assets that will be realized.</t>
  </si>
  <si>
    <t>Revenue Recognition</t>
  </si>
  <si>
    <t>Revenue Recognition The Company adopted ASC 606 Revenue from Contracts with Customers (“ASC 606”), with a date of initial application of January 1, 2018, using the modified retrospective method. The Company applied the guidance only to contracts that were not completed as of the date of adoption, with no cumulative adjustment to retained earnings as a result of the adoption of this guidance. As a result, the Company made changes to its accounting policy for revenue recognition as outlined below. Subsequent to the adoption of ASC 606, the Company measures revenue based on the consideration specified in a contract with a customer and recognizes revenue as a result of satisfying its promise to transfer goods or services in a contract with a customer using the following general revenue recognition five-step model: (1) identify the contract; (2) identify performance obligations; (3) determine transaction price; (4) allocate transaction price; and (5) recognize revenue. Freight and handling costs paid to third-party carriers and invoiced to coal customers are recorded as freight and handling costs and freight and handling fulfillment revenues within cost of coal sales and coal revenues, respectively. Prior to the adoption of ASC 606, the Company earned revenues primarily through the sale of coal produced at Company operations and coal purchased from third parties. The Company recognized revenue using the following general revenue recognition criteria: (i) persuasive evidence of an arrangement exists; (ii) delivery had occurred or services have been rendered; (iii) the price to the buyer was fixed or determinable; and (iv) collectability was reasonably assured. Delivery on the Company’s coal sales was determined to be complete for revenue recognition purposes when title and risk of loss had passed to the customer in accordance with stated contractual terms and there are no other future obligations related to the shipment. For domestic shipments, title and risk of loss generally passed as the coal is loaded into transport carriers for delivery to the customer. For international shipments, title generally passed at the time coal is loaded onto the shipping vessel. Freight and handling costs paid to third-party carriers and invoiced to coal customers were recorded as freight and handling costs and freight and handling revenues, respectively. Adoption of ASC 606 Subsequent to adoption of ASC 606, freight and handling revenues are now classified within coal revenues. Under ASC 606, the Company has elected to treat all shipping and handling costs as fulfillment costs and to recognize these amounts within coal revenues upon control transfer. Prior to the adoption of ASC 606, all freight and handling activities occurring subsequent to control transfer were accounted for as deferred revenue and recognized within freight and handling revenues as the Company fulfilled the related shipping activity. Refer to Note 5 for further disclosure requirements under the new standard. The following table summarizes the impact of the adoption of ASC 606 to the Company’s Consolidated Statements of Operations: Year Ended December 31, 2018 As reported Adjustments (1) Balances prior to adoption of ASC 606 Revenues: Coal revenues $ 2,020,889 $ (363,128 ) $ 1,657,761 Freight and handling revenues — 362,346 362,346 Other revenues 10,316 — 10,316 Total revenues $ 2,031,205 $ (782 ) $ 2,030,423 Freight and handling costs $ 363,128 $ (782 ) $ 362,346 (1) Adjustments primarily represent freight and handling revenues being treated as fulfillments costs and included within coal revenues under ASC 606. The remainder of these adjustments represent freight and handling activity occurring subsequent to control transfer also impacting freight and handling costs and prepaid expenses.</t>
  </si>
  <si>
    <t>Deferred Financing Costs</t>
  </si>
  <si>
    <t xml:space="preserve">Deferred Financing Costs The costs to obtain new debt financing or amend existing financing agreements are generally deferred and amortized to interest expense over the life of the related indebtedness or credit facility using the effective interest method. Unamortized deferred financing costs are presented in the Consolidated Balance Sheet as a direct deduction from the carrying amount of the debt liability, consistent with debt discounts or premiums. Unamortized deferred financing costs associated with undrawn credit facilities are included in the Consolidated Balance Sheets within other non-current assets. </t>
  </si>
  <si>
    <t>Workers' Compensation and Pneumoconiosis (Black Lung) Benefits, Pension and Life Insurance Benefits</t>
  </si>
  <si>
    <t>Workers’ Compensation and Pneumoconiosis (Black Lung) Benefits Workers’ Compensation As of December 31, 2019 , the Company’s subsidiaries generally utilize high-deductible insurance programs for workers’ compensation claims at its operations with the exception of certain subsidiaries in which the Company is a qualified self-insurer for workers’ compensation related obligations. The liabilities for workers’ compensation claims are estimates of the ultimate losses incurred based on the Company’s experience, and include a provision for incurred but not reported losses. Adjustments to the probable ultimate liabilities are made annually based on an actuarial study and adjustments to the liability are recorded based on the results of this study. These short-term and long-term obligations are included in the Consolidated Balance Sheets within accrued expenses and other current liabilities and workers’ compensation and black lung obligations, respectively, with an offsetting insurance receivable within prepaid expenses and other current assets and other non-current assets. As of December 31, 2019 and 2018, the workers’ compensation liability was net of a discount of $24,458 and $24,655 , respectively, related to fair value adjustments associated with acquisition accounting. Refer to Note 20 for further disclosures related to workers’ compensation. Black Lung Benefits The Company is required by federal and state statutes to provide benefits to employees for awards related to black lung. As of December 31, 2019 , certain of the Company’s subsidiaries are insured for black lung obligations by a third-party insurance provider and certain subsidiaries are self-insured for state black lung obligations. Certain other subsidiaries are self-insured for federal black lung benefits and may fund benefit payments through Section 501(c)(21) tax-exempt trust fund. Charges are made to operations for black lung claims, as determined by an independent actuary at the present value of the actuarially computed liability for such benefits over the employee’s applicable term of service. The Company recognizes in its balance sheet the amount of the Company’s unfunded Accumulated Benefit Obligation (“ABO”) at the end of the year. Amounts recognized in accumulated other comprehensive income (loss) are adjusted out of accumulated other comprehensive income (loss) when they are subsequently recognized as components of net periodic benefit cost. These short-term and long-term obligations are included in the Consolidated Balance Sheets within accrued expenses and other current liabilities and workers’ compensation and black lung obligations, respectively. Refer to Note 20 for further disclosures related to black lung benefits. Pension The Company is required to recognize the overfunded or underfunded status of a defined benefit pension plan as an asset or liability in its Consolidated Balance Sheets and to recognize changes in that funded status in the year in which the changes occur through other comprehensive (loss) income. The Company is required to measure plan assets and benefit obligations as of the date of the Company’s fiscal year-end Consolidated Balance Sheet and provide the required disclosures as of the end of each fiscal year. Refer to Note 20 for further disclosures related to pension. Life Insurance Benefits As part of the Alpha Restructuring and the Retiree Committee Settlement Agreement, the Company assumed the liability for life insurance benefits for certain disabled and non-union retired employees. Provisions are made for estimated benefits based on annual evaluations prepared by independent actuaries. Adjustments to the probable ultimate liabilities are made annually based on an actuarial study and adjustments to the liability are recorded based on the results of this study. These obligations are included in the Consolidated Balance Sheet as accrued expenses and other current liabilities and other non-current liabilities. Refer to Note 20 for further disclosures related to life insurance benefits.</t>
  </si>
  <si>
    <t>Net (Loss) Income Per Share</t>
  </si>
  <si>
    <t>Net (Loss) Income per Share Basic net (loss) income per share is computed by dividing net (loss) income by the weighted-average number of outstanding common shares for the period. Diluted (loss) earnings per share reflects the potential dilution that could occur if instruments that may require the issuance of common shares in the future were settled and the underlying common shares were issued. Diluted (loss) earnings per share is computed by increasing the weighted-average number of outstanding common shares computed in basic (loss) earnings per share to include the additional common shares that would be outstanding after issuance and adjusting net (loss) income for changes that would result from the issuance. Only those securities that are dilutive are included in the calculation. In periods of loss, the number of shares used to calculate diluted earnings is the same as basic earnings per share. Refer to Note 7 for further disclosures related to net (loss) income per share.</t>
  </si>
  <si>
    <t>Stock-Based Compensation</t>
  </si>
  <si>
    <t>Stock-Based Compensation The Company recognizes expense for stock-based compensation awards based on their grant-date fair value. The expense is recorded over the respective service period of the underlying award. Liability classified stock-based compensation awards are remeasured each reporting period at fair value until the award is settled. The Company recognizes forfeitures of stock-based compensation awards as they occur. Refer to Note 21 for further disclosures related to stock-based compensation arrangements.</t>
  </si>
  <si>
    <t>Warrants</t>
  </si>
  <si>
    <t xml:space="preserve">Warrants On July 26, 2016 (the “Initial Issue Date”), the Company issued 810,811 warrants, which are classified as equity instruments, each with an initial Exercise Price, as defined in the Series A Warrants Agreement (the “Warrants Agreement”), of $55.93 per share of common stock and exercisable for one share of the Company’s common stock, par value $0.01 per share. Pursuant to the Warrants Agreement, the warrants are exercisable for cash or on a cashless basis at any time from the Initial Issue Date until July 26, 2023, and no fractional shares shall be issued upon warrant exercises. The exercise price and the warrant share number will be adjusted in respect of certain dilutive events with respect to the common stock (namely, dividends or distributions on the common stock, share splits and combinations, above-market tender offers for common stock by Contura or a subsidiary thereof, and discounted issuances of common stock or rights or options to purchase common stock or securities convertible or exchangeable into common stock). Additionally, in the case of any reorganization (i.e., a consolidation, merger, or sale of all or substantially all of the consolidated assets of Contura) pursuant to which the common stock is converted into cash, securities or other property, the warrants would become exercisable for such property. During the year ended December 31, 2017, the Exercise Price and the Warrant Share Number, as defined in the Warrants Agreement, were adjusted as a result of the occurrence of the Special Dividend. The Warrant Share Number was adjusted from 1.00 to 1.15 , and the Exercise Price was adjusted from $55.93 per share to $48.741 per share as of the July 5, 2017 record date. The United States Bankruptcy Court for the Eastern District of Virginia issued an order and final decree on June 28, 2018, granting a motion to close the Chapter 11 case of Alpha Natural Resources, Inc. and its affiliates, as reorganized debtors (the “Reorganized Debtors”), and authorizing the Reorganized Debtors to make a distribution (the “Distribution”) of additional cash as defined in the Warrants Agreement. The Distribution was effected on October 26, 2018 (the “Distribution Date”) in the aggregate amount of approximately $18,350 . During the year ended December 31, 2018, the Exercise Price was adjusted as a result of the occurrence of the Distribution. The Exercise Price was adjusted from $48.741 per share to $46.911 per share as of the Distribution Date. The Warrant Share Number remained equal to 1.15 . As of December 31, 2018, of the 810,811 warrants that were originally issued, 801,730 remained outstanding, with a total of 921,990 shares underlying the un-exercised warrants. For the year ended December 31, 2018, the Company issued 325 shares of common stock resulting from exercises of its Series A Warrants and, pursuant to the terms of the Warrants Agreement, withheld 125 of the issued shares in satisfaction of the Warrant Exercise Price, which were subsequently reclassified as treasury stock. As of December 31, 2019, of the 810,811 warrants that were originally issued, 801,370 remained outstanding, with a total of 921,576 shares underlying the un-exercised warrants. For the year ended December 31, 2019, the Company issued 414 shares of common stock resulting from exercises of its Series A Warrants and, pursuant to the terms of the Warrants Agreement, withheld five of the issued shares in satisfaction of the Warrant Exercise Price, which were subsequently reclassified as treasury stock. </t>
  </si>
  <si>
    <t>Equity Method Investments</t>
  </si>
  <si>
    <t>Equity Method Investments Investments in unconsolidated affiliates that the Company has the ability to exercise significant influence over, but not control, are accounted for under the equity method of accounting. Under the equity method of accounting, the Company records its proportionate share of the entity’s net income or loss at each reporting period in the Consolidated Statements of Operations in other income (expense), with a corresponding entry to increase or decrease the carrying value of the investment.</t>
  </si>
  <si>
    <t>New Accounting Pronouncements</t>
  </si>
  <si>
    <t>Recently Adopted Accounting Guidance Leases : I n February 2016, the Financial Accounting Standards Board (the “FASB”) issued an Accounting Standards Update and subsequent amendments related to ASC 842, Leases, (“ASC 842”). ASC 842 requires a lessee to recognize a right-of-use asset and a lease liability on the balance sheet. The Company adopted ASC 842 effective January 1, 2019 and elected the option not to restate comparative periods in transition and also elected the hindsight practical expedient, which allows the Company to use hindsight when considering lessee options to extend or terminate leases when determining the lease term of lease arrangements for classification purposes, and the package of practical expedients for all leases within the standard, which permits the Company not to reassess its prior conclusions about lease identification, lease classification, and initial direct costs. Additionally, the Company elected the transition practical expedient to continue to account for existing and expired land easements at transition as executory contracts. Only land easements entered into or modified after the effective date of ASC 842 are accounted for as leases by the Company. As a result of the adoption, the Company recorded operating lease right-of-use assets and lease liabilities on our Consolidated Balance Sheet. The following table summarizes the impact of the adoption of ASC 842 to the Company’s Consolidated Balance Sheet: Balance at December 31, 2018 (1) Adjustments Balance at January 1, 2019 Assets Balance Sheet Classification Operating lease right-of-use assets Other non-current assets $ — $ 11,845 $ 11,845 Financing lease assets Property, plant, and equipment, net 9,786 — 9,786 Total lease assets $ 9,786 $ 11,845 $ 21,631 Liabilities Balance Sheet Classification Operating lease liabilities - current Accrued expenses and other current liabilities $ — $ 3,624 $ 3,624 Financing lease liabilities - current Current portion of long-term debt 2,110 — 2,110 Operating lease liabilities - long-term Other non-current liabilities — 8,221 8,221 Financing lease liabilities - long-term Long-term debt 4,313 — 4,313 Total lease liabilities $ 6,423 $ 11,845 $ 18,268 (1) Balances do not include measurement-period adjustments recorded during the period. Refer to Note 3 for further details on measurement-period adjustments recorded during the period. The adoption of ASC 842 did not have a material impact on our Consolidated Statements of Operations, Consolidated Statements of Comprehensive (Loss) Income, or Consolidated Statements of Cash Flows. Refer to Note 12 for further disclosure requirements under the new standard. Stock Compensation : In June 2018, the FASB issued ASU 2018-07, Compensation - Stock Compensation (Topic 718): Improvements to Nonemployee Share-Based Payment Accounting (“ASU 2018-07”). The amendments in this update expand the scope of Topic 718 to include share-based payment transactions for acquiring goods and services from nonemployees. The Company adopted ASU 2018-07 during the first quarter of 2019. The adoption of this ASU did not have a material impact on the Company's Consolidated Financial Statements and related disclosures. Recent Accounting Guidance Issued Not Yet Effective Credit Losses: In June 2016, the Financial Accounting Standards Board (the “FASB”) issued Accounting Standards Update (“ASU”) 2016-13, Credit Losses (“ASU 2016-13”). ASU 2016-13, along with related amendments and improvements issued in 2018 and 2019, replaces the incurred loss impairment methodology in current U.S. GAAP with a methodology that reflects expected credit losses and requires consideration of a broader range of reasonable supportable information to inform credit loss estimates. The Company will adopt ASU 2016-13 during the first quarter of 2020. The adoption of this ASU is not expected to have a material impact on the Company's Consolidated Financial Statements and related disclosures. Fair Value Measurement : In August 2018, the FASB issued ASU 2018-13, Fair Value Measurement (Topic 820), Disclosure Framework-Changes to the Disclosure Requirements for Fair Value Measurement (“ASU 2018-13”). The amendments in this update modify the disclosure requirements for fair value measurements. For public business entities, the standard is effective for fiscal years, and interim periods within those fiscal years, beginning after December 15, 2019. The adoption of this ASU is not expected to have a material impact on the Company’s consolidated financial statements and related disclosures. Defined Benefit Plans : In August 2018, the FASB issued ASU 2018-14, Compensation—Retirement Benefits—Defined Benefit Plans—General (Subtopic 715-20) Disclosure Framework—Changes to the Disclosure Requirements for Defined Benefit Plans (“ASU 2018-14”). The amendments in this update modify the disclosure requirements for employers that sponsor defined benefit pension or other postretirement plans. For public business entities, the standard is effective for fiscal years ending after December 15, 2020. The adoption of this ASU is not expected to have a material impact on the Company’s consolidated financial statements and related disclosures. Income Taxes : In December 2019, the FASB issued ASU 2019-12, Income Taxes (Topic 740): Simplifying the Accounting for Income Taxes (“ASU 2019-12”) . The amendments in this update simplify the accounting for income taxes by removing certain exceptions to the general principles in Topic 740. The a mendments also improve consistent application of and simplify U.S. GAAP for other areas of Topic 740 by clarifying and amending existing guidance. For public business entities, ASU 2019-12 is effective for annual reporting periods beginning after December 15, 2020, with early adoption permitted. The Company is currently assessing the impact of this ASU on the Company’s consolidated financial statements and related disclosures.</t>
  </si>
  <si>
    <t>Summary of Significant Accounting Policies (Tables)</t>
  </si>
  <si>
    <t>Schedule of Intangibles</t>
  </si>
  <si>
    <t>The balances and respective balance sheet classifications of such assets and liabilities as of December 31, 2019 and 2018 , net of accumulated amortization, are set forth in the following tables: December 31, 2019 Assets (1) Liabilities (2) Net Total Coal supply agreements, net $ 917 $ (6,018 ) $ (5,101 ) Acquired mine permits, net 124,228 — 124,228 Total $ 125,145 $ (6,018 ) $ 119,127 December 31, 2018 Assets (1) Liabilities (2) Net Total Coal supply agreements, net $ 4,687 $ (33,912 ) $ (29,225 ) Acquired mine permits, net 149,897 — 149,897 Total $ 154,584 $ (33,912 ) $ 120,672 (1) Included within other acquired intangibles, net of accumulated amortization, on the Company’s Consolidated Balance Sheets. (2) Included within other non-current liabilities on the Company’s Consolidated Balance Sheets.</t>
  </si>
  <si>
    <t>Schedule of Future Amortization Expense</t>
  </si>
  <si>
    <t>Future net amortization expense related to acquired intangibles is expected to be as follows: 2020 $ 15,204 2021 12,556 2022 12,584 2023 10,709 2024 8,657 Thereafter 59,417 Total net future amortization expense $ 119,127</t>
  </si>
  <si>
    <t>Schedule of New Accounting Pronouncements and Changes in Accounting Principles</t>
  </si>
  <si>
    <t>The following table summarizes the impact of the adoption of ASC 842 to the Company’s Consolidated Balance Sheet: Balance at December 31, 2018 (1) Adjustments Balance at January 1, 2019 Assets Balance Sheet Classification Operating lease right-of-use assets Other non-current assets $ — $ 11,845 $ 11,845 Financing lease assets Property, plant, and equipment, net 9,786 — 9,786 Total lease assets $ 9,786 $ 11,845 $ 21,631 Liabilities Balance Sheet Classification Operating lease liabilities - current Accrued expenses and other current liabilities $ — $ 3,624 $ 3,624 Financing lease liabilities - current Current portion of long-term debt 2,110 — 2,110 Operating lease liabilities - long-term Other non-current liabilities — 8,221 8,221 Financing lease liabilities - long-term Long-term debt 4,313 — 4,313 Total lease liabilities $ 6,423 $ 11,845 $ 18,268 (1) Balances do not include measurement-period adjustments recorded during the period. Refer to Note 3 for further details on measurement-period adjustments recorded during the period. The following table summarizes the impact of the adoption of ASC 606 to the Company’s Consolidated Statements of Operations: Year Ended December 31, 2018 As reported Adjustments (1) Balances prior to adoption of ASC 606 Revenues: Coal revenues $ 2,020,889 $ (363,128 ) $ 1,657,761 Freight and handling revenues — 362,346 362,346 Other revenues 10,316 — 10,316 Total revenues $ 2,031,205 $ (782 ) $ 2,030,423 Freight and handling costs $ 363,128 $ (782 ) $ 362,346 (1) Adjustments primarily represent freight and handling revenues being treated as fulfillments costs and included within coal revenues under ASC 606. The remainder of these adjustments represent freight and handling activity occurring subsequent to control transfer also impacting freight and handling costs and prepaid expenses.</t>
  </si>
  <si>
    <t>Mergers and Acquisitions (Tables)</t>
  </si>
  <si>
    <t>Schedule of Business Acquisitions, by Acquisition</t>
  </si>
  <si>
    <t xml:space="preserve">The following table presents the details of the finalized purchase price of $688,534 : Final Fair value of common stock issued $ 703,365 Issued and redeemed equity awards (1) 32,217 Net balances due to Alpha deemed effectively settled (47,048 ) Purchase Price (2) $ 688,534 (1) Amount includes $20,681 of tax withholdings related to share settlements of option exercises, $1,905 paid to certain former ANR employees pursuant to change in control provisions, $6,570 of shares repurchased from certain former ANR directors pursuant to the Merger Agreement, $3,056 of pre-Merger service period value of restricted stock unit ANR employee awards, and $5 in cash paid in lieu of fractional shares of Contura common stock issued pursuant to the Merger Agreement. Of these amounts, $24,074 were obligations assumed and paid by Contura. (2) Purchase price of $688,534 is composed of equity consideration of $664,460 and cash consideration of $24,074 . </t>
  </si>
  <si>
    <t>Schedule of Acquired Intangible Assets and Liabilities</t>
  </si>
  <si>
    <t>The finalized purchase price of $688,534 has been allocated to the net tangible and intangible assets of Alpha Companies as follows: Provisional as of December 31, 2018 Adjustments Final Cash and cash equivalents $ 29,939 $ — $ 29,939 Trade and other receivables 60,714 — 60,714 Inventories 85,635 — 85,635 Short-term restricted cash 10,592 — 10,592 Other current assets 38,495 10,087 48,582 Property, plant, and equipment 504,852 (33,930 ) 470,922 Owned and leased mineral rights 516,201 23,571 539,772 Other intangible assets 154,041 4,363 158,404 Long-term restricted cash 182,049 — 182,049 Long-term restricted investments 28,809 — 28,809 Other non-current assets 68,022 (3,353 ) 64,669 Total assets $ 1,679,349 $ 738 $ 1,680,087 Accounts payable 69,049 (2,504 ) 66,545 Accrued expenses and other current liabilities 76,774 2,491 79,265 Long-term debt, including current portion 144,832 3,626 148,458 Acquisition-related obligations 74,346 5,738 80,084 Pension obligations 158,005 3,596 161,601 Asset retirement obligation, including current portion 163,636 12,718 176,354 Deferred income taxes, including current portion 134,924 (8,484 ) 126,440 Other intangible liabilities 57,219 — 57,219 Other non-current liabilities 207,654 12,286 219,940 Total liabilities $ 1,086,439 $ 29,467 $ 1,115,906 Goodwill $ 95,624 $ 28,729 $ 124,353 Allocation of purchase price $ 688,534 $ — $ 688,534</t>
  </si>
  <si>
    <t>Finite-Lived and Indefinite-Lived Intangible Assets Acquired as Part of Business Combination</t>
  </si>
  <si>
    <t>The following table represents the intangible assets and the weighted-average amortization periods as of the acquisition date: Final Weighted-Average Amortization Period Mining permits $ 157,555 12.30 Above-market coal supply agreements 849 1.03 Below-market coal supply agreements (57,219 ) 2.10 Total acquired intangibles: $ 101,185 10.16</t>
  </si>
  <si>
    <t>Business Acquisition, Pro Forma Information</t>
  </si>
  <si>
    <t>The following unaudited pro forma information has been prepared for illustrative purposes only and assumes the Merger occurred on January 1, 2017. The unaudited pro forma results have been prepared based on estimates and assumptions, which the Company believes are reasonable; however, they are not necessarily indicative of the consolidated results of operations had the Merger occurred on January 1, 2017, or of future results of operations. Year Ended December 31, 2018 Year Ended December 31, 2017 Total revenues As reported $ 2,031,205 $ 1,649,969 Pro forma $ 2,630,824 $ 2,309,503 Income from continuing operations As reported $ 302,854 $ 173,735 Pro forma $ 314,735 $ 231,504</t>
  </si>
  <si>
    <t>Discontinued Operations (Tables)</t>
  </si>
  <si>
    <t>Settlement Agreement</t>
  </si>
  <si>
    <t>The following table presents the details of the ESM transaction: Year Ended December 31, 2019 Cash $ 90,000 DIP obligation (1) 3,008 Other 331 Total consideration $ 93,339 ARO liabilities transferred (152,882 ) Gain on sale (2) $ (59,543 ) (1) The Company paid certain Blackjewel debtor-in-possession lenders $3,008 of principal and interest pursuant to an existing agreement between the Company and those lenders. Refer to Note 22 . (2) The Company recorded a $59,543 gain within the depreciation, depletion, and amortization within discontinued operations in the Consolidated Statements of Operations during the year ended December 31, 2019 as a result of the reduction of the reclamation obligation partially offset by the consideration paid.</t>
  </si>
  <si>
    <t>The major components of net income (loss) from discontinued operations in the Consolidated Statements of Operations are as follows: Year Ended December 31, 2019 2018 2017 Revenues: Total revenues (1) $ 227 $ 1,296 $ 346,621 Costs and expenses: Cost of coal sales (exclusive of items shown separately below) $ — $ — $ 299,005 Depreciation, depletion and amortization (2) $ 86,370 $ — $ 30,090 Accretion on asset retirement obligations (3) $ 5,961 $ — $ 11,341 Asset impairment (4) $ 17,161 $ — $ — Selling, general and administrative expenses (5) $ 3,744 $ 43 $ 773 Other expenses $ 4,742 $ 4,107 $ — Other non-major (income) expense items, net $ (360 ) $ 2,140 $ 5,475 Loss on sale $ — $ — $ 36,831 (1) Total revenues for the years ended December 31, 2019 and 2018 consisted entirely of other revenues. (2) During the year ended December 31, 2019 , $145,913 of the depreciation, depletion and amortization was related to an increase in the Company’s estimate of its asset retirement obligations which was partially offset by ($59,543) as a result of the ESM transaction. Refer to the disclosures above for details. (3) The accretion on asset retirement obligations for the year ended December 31, 2019 was related to the asset retirement obligation as a result of Blackjewel’s bankruptcy filing. Refer to the above disclosures for further details. (4) The asset impairment for the year ended December 31, 2019 is primarily related to the write-off of tax related indemnification receivables from Blackjewel. Refer to the disclosures below for further details. (5) Represents professional and legal fees. The major components of cash flows related to discontinued operations were as follows: Year Ended December 31, 2019 2018 2017 Depreciation, depletion and amortization $ 86,370 $ — $ 30,090 Capital expenditures $ — $ — $ (10,420 ) Other significant operating non-cash items related to discontinued operations: Accretion on asset retirement obligations $ 5,961 $ — $ 11,341 Asset impairment $ 17,161 $ — $ — The major components of assets and liabilities that are classified as discontinued operations in the Consolidated Balance Sheets are as follows: December 31, 2019 2018 Assets: Prepaid expenses and other current assets $ — $ 22,475 Liabilities: Trade accounts payable, accrued expenses and other current liabilities $ — $ 21,892 Other non-current liabilities $ — $ 94</t>
  </si>
  <si>
    <t>Revenue (Tables)</t>
  </si>
  <si>
    <t>Disaggregation of Revenue</t>
  </si>
  <si>
    <t>The following tables disaggregate the Company’s coal revenues by product category and by market to depict how the nature, amount, timing, and uncertainty of the Company’s coal revenues and cash flows are affected by economic factors: Year Ended December 31, 2019 Met Thermal Total Export coal revenues $ 1,196,816 $ 50,798 $ 1,247,614 Domestic coal revenues 551,806 482,587 1,034,393 Total coal revenues $ 1,748,622 $ 533,385 $ 2,282,007 Year Ended December 31, 2018 Met Thermal Total Export coal revenues $ 1,620,277 $ 51,369 $ 1,671,646 Domestic coal revenues 105,587 — 243,656 349,243 Total coal revenues $ 1,725,864 $ 295,025 $ 2,020,889 Year Ended December 31, 2017 (1) Met Thermal Total Export coal revenues $ 1,253,834 $ 11,486 $ 1,265,320 Domestic coal revenues 91,170 283,393 374,563 Total coal revenues $ 1,345,004 $ 294,879 $ 1,639,883 (1) Includes freight and handling revenues.</t>
  </si>
  <si>
    <t>Revenue, Remaining Performance Obligation, Expected Timing of Satisfaction</t>
  </si>
  <si>
    <t>The following table includes estimated revenue expected to be recognized in the future related to performance obligations that are unsatisfied as of December 31, 2019 . 2020 2021 2022 2023 2024 Total Estimated coal revenues (1) $ 391,469 $ 264,690 $ 190,644 $ 130,268 $ 46,000 $ 1,023,071 (1) Amounts only include estimated coal revenues associated with contracts with customers with fixed pricing with original expected duration of more than one year. The Company has elected not to disclose the aggregate amount of the transaction price allocated to the performance obligations that are unsatisfied (or partially unsatisfied) as of the end of the reporting period for performance obligations with either of the following conditions: 1) the remaining performance obligation is part of a contract that has an original expected duration of one year or less; or 2) the remaining performance obligation has variable consideration that is allocated entirely to a wholly unsatisfied performance obligation.</t>
  </si>
  <si>
    <t>Accumulated Other Comprehensive (Loss) Income (Tables)</t>
  </si>
  <si>
    <t>Schedule of Accumulated Other Comprehensive Income (Loss)</t>
  </si>
  <si>
    <t>The following tables summarize the changes to accumulated other comprehensive (loss) income during the years ended December 31, 2019 , 2018 and 2017 : Balance Other comprehensive (loss) income before reclassifications Amounts reclassified from accumulated other comprehensive (loss) income Balance Employee benefit costs $ (23,130 ) $ (42,891 ) $ 7,405 $ (58,616 ) Balance Other comprehensive (loss) income before reclassifications Amounts reclassified from accumulated other comprehensive (loss) income Balance December 31, 2018 Employee benefit costs $ (1,948 ) $ (21,323 ) $ 141 $ (23,130 ) Balance January 1, 2017 Other comprehensive (loss) income before reclassifications Amounts reclassified from accumulated other comprehensive (loss) income Balance December 31, 2017 Employee benefit costs $ 2,087 $ (3,832 ) $ (203 ) $ (1,948 ) The following table summarizes the amounts reclassified from accumulated other comprehensive (loss) income and the Statements of Operations line items affected by the reclassification during the years ended December 31, 2019 , 2018 and 2017 : Details about accumulated other comprehensive (loss) income components Amounts reclassified from accumulated other comprehensive (loss) income Affected line item in the Statements of Operations Year Ended December 31, 2019 2018 2017 Employee benefit costs: Amortization of actuarial (gain) loss $ 959 $ 155 $ (203 ) (1) Miscellaneous (loss) income, net Settlement 6,446 — — (1) Miscellaneous (loss) income, net Total before income tax $ 7,405 $ 155 $ (203 ) Income tax expense — (14 ) — Income tax benefit Total, net of income tax $ 7,405 $ 141 $ (203 ) (1) These accumulated other comprehensive (loss) income components are included in the computation of net periodic benefit costs for certain employee benefit plans. Refer to Note 20 .</t>
  </si>
  <si>
    <t>Net (Loss) Income per Share (Tables)</t>
  </si>
  <si>
    <t>Schedule of Earnings Per Share, Basic and Diluted</t>
  </si>
  <si>
    <t>The following table presents the net (loss) income per common share for the years ended December 31, 2019 , 2018 and 2017 : Year Ended December 31, 2019 2018 2017 Net (loss) income (Loss) income from continuing operations $ (203,142 ) $ 302,854 $ 173,735 Loss from discontinued operations (113,177 ) (3,689 ) (19,213 ) Net (loss) income $ (316,319 ) $ 299,165 $ 154,522 Basic Weighted average common shares outstanding - basic 18,808,460 10,967,014 10,216,464 Basic (loss) income per common share: (Loss) income from continuing operations $ (10.80 ) $ 27.61 $ 17.01 Loss from discontinued operations (6.02 ) (0.33 ) (1.89 ) Net (loss) income $ (16.82 ) $ 27.28 $ 15.12 Diluted Weighted average common shares outstanding - basic 18,808,460 10,967,014 10,216,464 Diluted effect of warrants — 280,969 170,178 Diluted effect of stock options — 262,714 274,456 Diluted effect of restricted stock units and restricted stock — 201,956 108,907 Weighted average common shares outstanding - diluted 18,808,460 11,712,653 10,770,005 Diluted (loss) income per common share: (Loss) income from continuing operations $ (10.80 ) $ 25.86 $ 16.13 Loss from discontinued operations (6.02 ) (0.32 ) (1.78 ) Net (loss) income $ (16.82 ) $ 25.54 $ 14.35</t>
  </si>
  <si>
    <t>Inventories, net (Tables)</t>
  </si>
  <si>
    <t>Schedule of Inventory</t>
  </si>
  <si>
    <t>Inventories, net consisted of the following: December 31, 2019 2018 Raw coal $ 30,274 $ 33,607 Saleable coal 105,092 63,767 Materials, supplies and other, net 27,293 24,591 Total inventories, net $ 162,659 $ 121,965</t>
  </si>
  <si>
    <t>Prepaid Expenses and Other Current Assets (Tables)</t>
  </si>
  <si>
    <t>Prepaid expenses and other current assets consisted of the following: December 31, 2019 2018 Prepaid freight $ 8,268 $ 9,839 Deferred longwall move expenses 7,624 9,308 Notes and other receivables 8,931 16,116 Short-term restricted cash 12,363 16,474 Short-term deposits 689 16,181 Prepaid insurance 9,591 8,162 Refundable income taxes 33,915 74,536 Prepaid bond premium 5,471 2,849 Other prepaid expenses 4,509 5,480 Total prepaid expenses and other current assets $ 91,361 $ 158,945</t>
  </si>
  <si>
    <t>Property, Plant, and Equipment, Net (Tables)</t>
  </si>
  <si>
    <t>Schedule of Property, Plant, and Equipment, Net</t>
  </si>
  <si>
    <t xml:space="preserve">Property, plant, and equipment, net, consisted of the following: December 31, 2019 2018 Plant and mining equipment $ 740,009 $ 695,756 Mine development 84,332 47,550 Land 39,925 38,810 Office equipment, software and other 1,582 1,169 Construction in progress 31,690 23,471 Total property, equipment and mine development costs 897,538 806,756 Less accumulated depreciation, depletion and amortization 314,276 106,766 Total property, plant, and equipment, net $ 583,262 $ 699,990 </t>
  </si>
  <si>
    <t>Other Non-Current Assets (Tables)</t>
  </si>
  <si>
    <t>Schedule of Other Non-Current Assets</t>
  </si>
  <si>
    <t>Other non-current assets consisted of the following: December 31, 2019 2018 Operating lease right-of-use assets $ 8,678 $ — Long-term deposits 10,034 9,211 Long-term restricted investments 21,886 29,137 Equity method investments 18,413 15,236 Federal income tax receivable 64,160 43,770 Workers' compensation receivables 58,498 67,776 Other 22,538 18,545 Total other non-current assets $ 204,207 $ 183,675</t>
  </si>
  <si>
    <t>Leases (Tables)</t>
  </si>
  <si>
    <t>Right-of-use Assets and Lease Liabilities</t>
  </si>
  <si>
    <t>As of December 31, 2019 , the Company had the following right-of-use assets and lease liabilities within the Company’s Consolidated Balance Sheets: December 31, 2019 Assets Balance Sheet Classification Financing lease assets Property, plant, and equipment, net $ 9,718 Operating lease right-of-use assets Other non-current assets 8,678 Total lease assets $ 18,396 Liabilities Balance Sheet Classification Financing lease liabilities - current Current portion of long-term debt $ 3,275 Operating lease liabilities - current Accrued expenses and other current liabilities 1,813 Financing lease liabilities - long-term Long-term debt 4,674 Operating lease liabilities - long-term Other non-current liabilities 6,866 Total lease liabilities $ 16,628</t>
  </si>
  <si>
    <t>Lease Costs and Other Information</t>
  </si>
  <si>
    <t>Total lease costs and other lease information for the year ended December 31, 2019 included the following: Year Ended December 31, 2019 Lease cost (1) Financing lease cost: Amortization of leased assets $ 3,747 Interest on lease liabilities 480 Operating lease cost 2,771 Short-term lease cost 2,300 Total lease cost $ 9,298 (1) The Company had no variable lease costs or sublease income for the year ended December 31, 2019 . Year Ended December 31, 2019 Other information Cash paid for amounts included in the measurement of lease liabilities $ 9,191 Operating cash flows from financing leases 466 Operating cash flows from operating leases 5,071 Financing cash flows from financing leases 3,654 Right-of-use assets obtained in exchange for new financing lease liabilities 1,459 Lease Term and Discount Rate Weighted-average remaining lease term in months - financing leases 33.7 Weighted-average remaining lease term in months - operating leases 96.3 Weighted-average discount rate - financing leases 5.4 % Weighted-average discount rate - operating leases 11.2 %</t>
  </si>
  <si>
    <t>Finance Lease Maturity</t>
  </si>
  <si>
    <t>The following table summarizes the maturity of the Company’s lease liabilities on an undiscounted cash flow basis and a reconciliation to the lease liabilities recognized in the Company’s Consolidated Balance Sheet as of December 31, 2019 : Financing Leases Operating Leases Lease cost 2020 $ 3,729 $ 2,378 2021 2,985 1,957 2022 1,729 1,665 2023 184 1,193 2024 — 1,079 Thereafter — 5,203 Total future minimum lease payments $ 8,627 $ 13,475 Imputed interest (678 ) (4,796 ) Present value of future minimum lease payments $ 7,949 $ 8,679</t>
  </si>
  <si>
    <t>Operating Lease Maturity</t>
  </si>
  <si>
    <t>Accrued Expenses and Other Current Liabilities (Tables)</t>
  </si>
  <si>
    <t>Schedule of Accrued Expenses and Other Current Liabilities</t>
  </si>
  <si>
    <t>Accrued expenses and other current liabilities consisted of the following: December 31, 2019 2018 Operating lease liabilities $ 1,813 $ — Wages and benefits 45,577 51,026 Workers’ compensation 15,695 16,676 Black lung 7,472 8,133 Taxes other than income taxes 24,946 24,140 Current portion of asset retirement obligations 40,574 24,754 Freight accrual 5,851 10,785 Other 12,354 13,185 Total accrued expenses and other current liabilities $ 154,282 $ 148,699</t>
  </si>
  <si>
    <t>Long-Term Debt (Tables)</t>
  </si>
  <si>
    <t>Schedule of Long-term Debt Instruments</t>
  </si>
  <si>
    <t>Long-term debt consisted of the following: December 31, 2019 2018 Term Loan Credit Facility - due November 2025 $ — $ 550,000 Term Loan Credit Facility - due June 2024 558,991 — LCC Note Payable 45,000 62,500 LCC Water Treatment Obligation 9,375 11,875 Other 9,295 8,395 Debt discount and issuance costs (29,695 ) (44,758 ) Total long-term debt 592,966 588,012 Less current portion (28,485 ) (42,743 ) Long-term debt, net of current portion $ 564,481 $ 545,269</t>
  </si>
  <si>
    <t>Schedule of Maturities of Long-term Debt</t>
  </si>
  <si>
    <t>Future maturities of long-term debt as of December 31, 2019 are as follows: 2020 $ 28,485 2021 29,036 2022 20,324 2023 8,297 2024 536,519 Total long-term debt $ 622,661</t>
  </si>
  <si>
    <t>Acquisition-Related Obligations (Tables)</t>
  </si>
  <si>
    <t>Schedule of Acquisition-Related Obligations</t>
  </si>
  <si>
    <t>Acquisition-related obligations consisted of the following: December 31, 2019 2018 Contingent Revenue Obligation $ 52,427 $ 59,880 Environmental Settlement Obligations 16,305 19,306 Reclamation Funding Liability 12,000 22,000 Retiree Committee VEBA Funding Settlement Liability — 3,500 UMWA Funds Settlement Liability 4,000 6,000 Discount (4,834 ) (10,356 ) Total acquisition-related obligations 79,898 100,330 Less current portion (33,639 ) (27,334 ) Acquisition-related obligations, net of current portion $ 46,259 $ 72,996</t>
  </si>
  <si>
    <t>Asset Retirement Obligations (Tables)</t>
  </si>
  <si>
    <t>Summary of Changes in Asset Retirement Obligations</t>
  </si>
  <si>
    <t>The following table summarizes the changes in asset retirement obligations for the years ended December 31, 2019 and 2018 : Total asset retirement obligations at December 31, 2017 $ 59,205 Accretion for the period 8,961 Sites added during the period (1) 163,636 Revisions in estimated cash flows (2) 1,100 Expenditures for the period (3,175 ) Reclassification to liabilities held for sale (1,279 ) Total asset retirement obligations at December 31, 2018 $ 228,448 Measurement-period adjustments (3) 12,718 Accretion for the period (4) 27,785 Sites added during the period 5,113 Revisions in estimated cash flows (2) (25,244 ) Expenditures for the period (24,116 ) Total asset retirement obligations at December 31, 2019 $ 224,704 Less current portion (40,574 ) Long-term portion $ 184,130 (1) Represents amounts assumed in connection with the Merger. (2) The revisions in estimated cash flows resulted primarily from discount rate adjustments and changes in mine plans. (3) Refer to Note 3 for additional information on the Merger and related measurement-period adjustments recorded during the year ended December 31, 2019 . (4) Amount does not include the accretion related to asset retirement obligations classified as liabilities held for sale.</t>
  </si>
  <si>
    <t>Fair Value of Financial Instruments and Fair Value Measurements (Tables)</t>
  </si>
  <si>
    <t>Fair Value Measurements, Nonrecurring</t>
  </si>
  <si>
    <t>The following tables set forth by level, within the fair value hierarchy, the Company’s acquisition-related obligations at fair value as of December 31, 2019 and 2018 : December 31, 2019 Carrying (1) Total Fair Value Quoted Prices in Active Markets (Level 1) Significant Other Observable Inputs (Level 2) Significant Unobservable Inputs (Level 3) UMWA Funds Settlement Liability $ 3,069 $ 2,929 $ — $ — $ 2,929 Reclamation Funding Liability 10,808 10,658 — — 10,658 Environmental Settlement Obligations 13,594 12,197 — — 12,197 Total acquisition-related obligations $ 27,471 $ 25,784 $ — $ — $ 25,784 December 31, 2018 Carrying (1) Total Fair Value Quoted Prices in Active Markets (Level 1) Significant Other Observable Inputs (Level 2) Significant Unobservable Inputs (Level 3) Retiree Committee VEBA Funding Settlement Liability $ 3,337 $ 3,391 $ — $ — $ 3,391 UMWA Funds Settlement Liability 4,239 4,729 — — 4,729 Reclamation Funding Liability 18,106 19,362 — — 19,362 Environmental Settlement Obligations 14,768 14,936 — — 14,936 Total acquisition-related obligations $ 40,450 $ 42,418 $ — $ — $ 42,418 (1) Net of discounts. The following tables set forth by level, within the fair value hierarchy, the Company’s long-term debt at fair value as of December 31, 2019 and 2018 : December 31, 2019 Carrying Amount (1) Total Fair Value Quoted Prices in Active Markets (Level 1) Significant Other Observable Inputs (Level 2) Significant Unobservable Inputs (Level 3) Term Loan Credit Facility - due June 2024 $ 538,765 $ 461,402 $ 461,402 $ — $ — LCC Note Payable 37,695 33,884 — — 33,884 LCC Water Treatment Obligation 7,211 6,280 — — 6,280 Total long term debt $ 583,671 $ 501,566 $ 461,402 $ — $ 40,164 December 31, 2018 Carrying (1) Total Fair Quoted Prices in Active Markets (Level 1) Significant Other Observable Inputs (Level 2) Significant Unobservable Inputs (Level 3) Term Loan Credit Facility - due November 2025 $ 521,667 $ 540,375 $ 540,375 $ — $ — LCC Note Payable 49,361 50,606 — — 50,606 LCC Water Treatment Obligation 8,589 8,827 — — 8,827 Total long term debt $ 579,617 $ 599,808 $ 540,375 $ — $ 59,433 (1) Net of debt discounts and debt issuance costs.</t>
  </si>
  <si>
    <t>Schedule of Fair Value, Assets and Liabilities Measured on Recurring Basis</t>
  </si>
  <si>
    <t>The following table sets forth by level, within the fair value hierarchy, the Company’s financial and non-financial assets and liabilities that were accounted for at fair value on a recurring basis as of December 31, 2019 and 2018 .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December 31, 2019 Total Fair Value Quoted Prices in Active Markets (Level 1) Significant Other Observable Inputs (Level 2) Significant Unobservable Inputs (Level 3) Contingent Revenue Obligation $ 52,427 $ — $ — $ 52,427 Trading securities $ 13,508 $ 5,506 $ 8,002 $ — December 31, 2018 Total Fair Value Quoted Prices in Active Markets (Level 1) Significant Other Observable Inputs (Level 2) Significant Unobservable Inputs (Level 3) Contingent Revenue Obligation $ 59,880 $ — $ — $ 59,880 The following table is a reconciliation of the financial and non-financial assets and liabilities that were accounted for at fair value on a recurring basis and that were categorized within Level 3 of the fair value hierarchy: December 31, 2018 Payments Measurement Period Adjustments (1) Loss Recognized in Earnings Transfer In (Out) of Level 3 Fair Value Hierarchy December 31, 2019 Contingent Revenue Obligation $ 59,880 $ (9,627 ) 5,738 $ (3,564 ) $ — $ 52,427 (1) Refer to Note 3 for additional information on the Merger and related measurement-period adjustments recorded during the year ended December 31, 2019 . December 31, 2017 Acquisitions Loss (Gain) Recognized in Earnings Transfer In (Out) of Level 3 Fair Value Hierarchy December 31, 2018 Contingent Revenue Obligation — 59,856 24 — 59,880</t>
  </si>
  <si>
    <t>Income Taxes (Tables)</t>
  </si>
  <si>
    <t>Schedule of Allocation of Income Tax Expense (Benefit)</t>
  </si>
  <si>
    <t>Total income tax benefit provided on income (loss) before income taxes was allocated as follows: Year Ended December 31, 2019 2018 2017 Continuing operations $ (57,557 ) $ (165,363 ) $ (67,979 ) Discontinued operations (4,214 ) (1,305 ) (17,681 ) Total $ (61,771 ) $ (166,668 ) $ (85,660 )</t>
  </si>
  <si>
    <t>Schedule of Components of Income Tax Expense (Benefit)</t>
  </si>
  <si>
    <t>Significant components of income tax expense (benefit) from continuing operations were as follows: Year Ended December 31, 2019 2018 2017 Current tax (benefit) expense: Federal $ (49,943 ) $ (99,965 ) $ 10,078 State 824 (21 ) 687 Total current $ (49,119 ) $ (99,986 ) $ 10,765 Deferred tax (benefit) expense: Federal $ 704 $ (49,322 ) $ (78,744 ) State (9,142 ) (16,055 ) — Total deferred $ (8,438 ) $ (65,377 ) $ (78,744 ) Total income tax (benefit) expense: Federal $ (49,239 ) $ (149,287 ) $ (68,666 ) State (8,318 ) (16,076 ) 687 Total $ (57,557 ) $ (165,363 ) $ (67,979 )</t>
  </si>
  <si>
    <t>Schedule of Effective Income Tax Rate Reconciliation</t>
  </si>
  <si>
    <t>A reconciliation of statutory federal income tax expense (benefit) on income from continuing operations to the actual income tax expense (benefit) is as follows: Year Ended December 31, 2019 2018 2017 Federal statutory income tax expense (benefit) $ (54,747 ) $ 28,873 $ 37,015 Increase (reductions) in taxes due to: Percentage depletion allowance (6,270 ) (3,770 ) (5,164 ) Federal tax rate change — — 179,825 SAB 118 finalization — (6,735 ) — Estimated sequestration impact — (7,139 ) 5,640 State taxes, net of federal tax impact (10,498 ) 6,569 1,059 State tax rate and NOL change, net of federal tax impact (4,172 ) (4,779 ) (4,705 ) Change in valuation allowances 4,329 (208,474 ) (280,094 ) Net operating loss carryback (14,234 ) (59,404 ) — Amended return - capital loss impact 919 69,430 — Non-taxable bargain purchase gain — — (354 ) Non-deductible goodwill impairment 26,114 — — Non-deductible transaction costs — 1,706 — Stock-based compensation (1,085 ) (687 ) (1,144 ) Charitable contribution carryforward expiration 486 9,634 — Provision to return adjustment (869 ) 5,022 — Other, net 2,470 4,391 (57 ) Income tax benefit $ (57,557 ) $ (165,363 ) $ (67,979 )</t>
  </si>
  <si>
    <t>Schedule of Deferred Tax Assets and Liabilities</t>
  </si>
  <si>
    <t>The net deferred tax assets and liabilities included in the Consolidated Balance Sheets include the following amounts: Year Ended December 31, 2019 2018 Deferred tax assets: Asset retirement obligations $ 51,114 $ 59,973 Reserves and accruals not currently deductible 8,265 9,163 Workers’ compensation benefit obligations 54,128 56,859 Pension obligations 44,413 47,256 Equity method investments 2,509 3,506 Charitable contribution carryforwards 306 724 Alternative minimum tax credit carryforwards 33,065 68,774 Loss carryforwards, net of Section 382 limitation 142,510 109,850 Acquisition-related obligations 17,902 25,590 Other 11,993 11,909 Gross deferred tax assets 366,205 393,604 Less valuation allowance (133,020 ) (94,802 ) Deferred tax assets $ 233,185 $ 298,802 Deferred tax liabilities: Property, plant and mineral reserves $ (145,487 ) $ (189,232 ) Acquired intangibles, net (27,140 ) (31,540 ) Prepaid expenses (6,780 ) (6,882 ) Restricted cash (20,313 ) (55,112 ) Other (822 ) (3,975 ) Total deferred tax liabilities (200,542 ) (286,741 ) Net deferred tax assets $ 32,643 $ 12,061</t>
  </si>
  <si>
    <t>Summary of Valuation Allowance</t>
  </si>
  <si>
    <t>Changes in the valuation allowance were as follows: Year Ended December 31, 2019 2018 2017 Valuation allowance beginning of period $ 94,802 $ 298,892 $ 531,054 Increase (decrease) in valuation allowance recorded to income tax expense (benefit) 29,950 (208,474 ) (288,177 ) Increase in valuation allowance not affecting income tax expense 8,268 4,384 56,015 Valuation allowance end of period $ 133,020 $ 94,802 $ 298,892</t>
  </si>
  <si>
    <t>Schedule of Liability for Uncertain Tax Positions</t>
  </si>
  <si>
    <t>The following reconciliation illustrates the Company’s liability for uncertain tax positions: Year Ended December 31, 2019 2018 2017 Unrecognized tax benefits - beginning of period $ — $ — $ — Additions for tax positions of prior years 5,740 — — Additions for tax positions of current year 15,048 — — Unrecognized tax benefits - end of period $ 20,788 $ — $ —</t>
  </si>
  <si>
    <t>Employee Benefit Plans (Tables)</t>
  </si>
  <si>
    <t>Changes in Accumulated Benefits Obligations, Fair Value of Plan Assets and Funded Status of Plan</t>
  </si>
  <si>
    <t>The following tables set forth the plans’ accumulated benefit obligations, fair value of plan assets and funded status for the years ended December 31, 2019 and 2018 . For the year ended December 31, 2018, the change in benefit obligations and change in fair value of plan assets only represents activity related to the post-Merger period. Year Ended December 31, 2019 2018 Change in benefit obligations: Accumulated benefit obligation at beginning of period: $ 675,482 $ — Interest cost (1) 26,564 4,500 Actuarial loss 91,287 22,410 Benefits paid (31,371 ) (5,295 ) Acquisition (1) 1,910 653,867 Settlement (89,433 ) — Accumulated benefit obligation at end of period $ 674,439 $ 675,482 Change in fair value of plan assets: Fair value of plan assets at beginning of period $ 494,680 $ — Actual return on plan assets 87,129 4,112 Employer contributions 9,348 — Benefits paid (31,371 ) (5,295 ) Acquisition — 495,863 Settlement (89,433 ) — Fair value of plan assets at end of period $ 470,353 $ 494,680 Funded status $ (204,086 ) $ (180,802 ) Accrued benefit cost at end of period (2) $ (204,086 ) $ (180,802 ) (1) For the year ended December 31, 2019, interest cost includes $22 of measurement-period adjustments recorded during the period. Refer to Note 3 for further details on measurement-period adjustments. (2) Amounts are classified as long-term on the Consolidated Balance Sheets as there are sufficient plan assets to make expected benefit payments to plan participants in the succeeding twelve months. The following tables set forth the accumulated black lung benefit obligations, fair value of plan assets and funded status for the years ended December 31, 2019 and 2018 : Year Ended December 31, 2019 2018 Change in benefit obligation: Accumulated benefit obligation at beginning of period $ 94,805 $ 18,370 Service cost (1) 2,057 930 Interest cost (1) 4,474 1,185 Actuarial loss 11,166 272 Benefits paid (6,543 ) (1,462 ) Acquisition (1) 16,829 75,510 Accumulated benefit obligation at end of period $ 122,788 $ 94,805 Change in fair value of plan assets: Fair value of plan assets at beginning of period $ 2,597 $ — Actual return on plan assets 63 28 Benefits paid (6,543 ) (1,462 ) Employer contributions 6,543 1,462 Acquisition — 2,569 Fair value of plan assets at end of period (2) 2,660 2,597 Funded status $ (120,128 ) $ (92,208 ) Accrued benefit cost at end of period $ (120,128 ) $ (92,208 ) Summary of accrued benefit cost at end of period: Continuing operations (120,128 ) (92,114 ) Discontinued operations — (94 ) Total accrued benefit cost at end of period $ (120,128 ) $ (92,208 ) (1) For the year ended December 31, 2019, service cost and interest cost include $61 and $120 , respectively, of measurement-period adjustments recorded during the period. Refer to Note 3 for further details on measurement-period adjustments. (2) Assets of the plan are held in a Section 501(c)(21) tax-exempt trust fund and consist primarily of government debt securities. All assets are classified as Level 1 and valued based on quoted market prices. The following tables set forth the accumulated life insurance benefit obligations, fair value of plan assets and funded status for the years ended December 31, 2019 and 2018 : December 31, 2019 2018 Change in benefit obligation: Accumulated benefit obligation at beginning of period $ 11,368 $ 12,640 Interest cost 426 388 Actuarial loss (gain) 1,002 (1,164 ) Benefits paid (455 ) (496 ) Accumulated benefit obligation at end of period $ 12,341 $ 11,368 Change in fair value of plan assets: Benefits paid (1) (455 ) (496 ) Employer contributions (1) 455 496 Fair value of plan assets at end of period $ — $ — Funded status (12,341 ) (11,368 ) Accrued benefit cost at end of year $ (12,341 ) $ (11,368 ) Amounts recognized in the consolidated balance sheets: Current liabilities $ 719 $ 787 Long-term liabilities 11,622 10,581 $ 12,341 $ 11,368 (1) Amount is comprised of premium payments to commercial life insurance provider.</t>
  </si>
  <si>
    <t>Schedule of Amounts Recognized in Accumulated Other Comprehensive (Income) Loss</t>
  </si>
  <si>
    <t>Gross amounts related to pension obligations recognized in accumulated other comprehensive loss consisted of the following as of December 31, 2019 and 2018 : December 31, 2019 2018 Net actuarial loss $ 46,568 $ 23,075 Gross amounts related to the black lung obligations recognized in accumulated other comprehensive loss consisted of the following as of December 31, 2019 and 2018 : December 31, 2019 2018 Net actuarial loss $ 12,980 $ 1,684 Gross amounts related to the life insurance benefit obligations recognized in accumulated other comprehensive income consisted of the following as of December 31, 2019 and 2018 : December 31, 2019 2018 Net actuarial gain $ (872 ) $ (1,979 ) Accumulated other comprehensive income $ (872 ) $ (1,979 )</t>
  </si>
  <si>
    <t>Schedule of Net Periodic Benefit Cost</t>
  </si>
  <si>
    <t xml:space="preserve">The following table details the components of the net periodic benefit cost for life insurance benefit obligations: December 31, 2019 2018 Interest cost $ 426 $ 388 Amortization of net actuarial gain (105 ) (46 ) Net periodic benefit cost $ 321 $ 342 The following table details the components of net periodic benefit cost (credit): Year Ended December 31, 2019 2018 Interest cost (1) $ 26,564 $ 4,500 Expected return on plan assets (28,042 ) (4,777 ) Amortization of net losses 797 — Settlement (2) 6,224 — Net periodic benefit cost (credit) $ 5,543 $ (277 ) (1) For the year ended December 31, 2019, interest cost includes $22 of measurement-period adjustments recorded during the period. Refer to Note 3 for further details on measurement-period adjustments. (2) For the year ended December 31, 2019, the settlement is recorded within miscellaneous (loss) income, net, within the Consolidated Statements of Operations. The following table details the components of the net periodic benefit cost for black lung obligations: Year Ended December 31, 2019 2018 2017 Service cost (1) $ 2,057 $ 930 $ 651 Interest cost (1) 4,474 1,185 633 Expected return on plan assets (65 ) (11 ) — Amortization of net actuarial loss (gain) 216 199 (149 ) Net periodic benefit cost $ 6,682 $ 2,303 $ 1,135 Summary net periodic benefit cost: Continuing operations $ 6,682 $ 2,304 $ 1,125 Discontinued operations — (1 ) 10 Total net periodic benefit cost $ 6,682 $ 2,303 $ 1,135 (1) For the year ended December 31, 2019, service cost and interest cost include $61 and $120 , respectively, of measurement-period adjustments recorded during the period. Refer to Note 3 for further details on measurement-period adjustments. </t>
  </si>
  <si>
    <t>Schedule of Changes in Plan Assets and Benefit Obligations Recognized in Other Comprehensive (Income) Loss</t>
  </si>
  <si>
    <t>Other changes in plan assets and benefit obligations recognized in other comprehensive loss are as follows: Year Ended December 31, 2019 2018 Actuarial loss (1) $ 30,514 $ 23,075 Amortization of net actuarial loss (797 ) — Settlement (6,224 ) — Total recognized in other comprehensive loss $ 23,493 $ 23,075 Other changes in the black lung plan assets and benefit obligations recognized in other comprehensive loss are as follows: Year Ended December 31, 2019 2018 2017 Actuarial loss (1) $ 11,512 $ 255 $ 3,661 Amortization of net actuarial (loss) gain (216 ) (199 ) 149 Total recognized in other comprehensive loss $ 11,296 $ 56 $ 3,810 (1) For the year ended December 31, 2019, the balance includes $344 of measurement-period adjustments recorded during the period. Refer to Note 3 for further details on measurement-period adjustments. Other changes in the life insurance plan assets and benefit obligations recognized in other comprehensive income (loss) are as follows: December 31, 2019 2018 Actuarial loss (gain) $ 1,002 $ (1,164 ) Amortization of net actuarial gain 105 46 Total recognized in other comprehensive income (loss) $ 1,107 $ (1,118 )</t>
  </si>
  <si>
    <t>Schedule of Benefit Obligations in Excess of Fair Value of Plan Assets</t>
  </si>
  <si>
    <t>The following table presents information applicable to plans with accumulated benefit obligations in excess of plan assets: Year Ended December 31, 2019 2018 Projected benefit obligation $ 674,439 $ 675,482 Accumulated benefit obligation $ 674,439 $ 675,482 Fair value of plan assets $ 470,353 $ 494,680</t>
  </si>
  <si>
    <t>Schedule of Assumptions Used</t>
  </si>
  <si>
    <t>The weighted-average actuarial assumption used in determining the benefit obligations as of December 31, 2019 and 2018 was as follows: December 31, 2019 2018 Discount rate 3.36 % 4.33 % The weighted-average actuarial assumptions used to determine net periodic benefit cost for the years ended December 31, 2019 and 2018 were as follows: Year Ended December 31, 2019 2018 Discount rate for benefit obligation 4.33 % 4.50 % Discount rate for interest cost 4.01 % 4.23 % Expected return on plan assets 5.80 % 5.80 % The weighted-average assumptions related to black lung obligations used to determine the benefit obligation as of December 31, 2019 and 2018 were as follows: December 31, 2019 2018 Discount rate 3.47 % 4.36 % Federal black lung benefit trend rate 2.00 % 2.50 % Black lung medical benefit trend rate 5.00 % 5.00 % Black lung benefit expense inflation rate 2.00 % 2.50 % The weighted-average assumptions related to black lung obligations used to determine net periodic benefit cost were as follows: Year Ended December 31, 2019 2018 2017 Discount rate for benefit obligation 4.36 % 4.37 % 4.29 % Discount rate for service cost 4.54 % 3.90 % 4.32 % Discount rate for interest cost 3.99 % 3.83 % 4.20 % Federal black lung benefit trend rate 2.50 % 2.50 % 2.50 % Black lung medical benefit trend rate 5.00 % 5.00 % 5.00 % Black lung benefit expense inflation rate 2.50 % 2.50 % 2.50 % Expected return on plan assets 2.50 % 2.50 % N/A The weighted-average assumptions related to life insurance benefit obligations used to determine the benefit obligation as of December 31, 2019 and 2018 was as follows: December 31, 2019 2018 Discount rate 3.22 % 4.21 % The weighted-average assumptions related to life insurance benefit obligations used to determine net periodic benefit cost were as follows: Year Ended December 31, 2019 2018 Discount rate for benefit obligations 4.21 % 3.56 % Discount rate for interest cost 3.90 % 3.18 %</t>
  </si>
  <si>
    <t>Schedule of Allocation of Plan Assets</t>
  </si>
  <si>
    <t>The target allocation for 2020 and the actual asset allocation as reported at December 31, 2019 are as follows: Target Allocation Percentages 2020 Percentage of Plan Assets 2019 Equity securities 40.0 % 39.3 % Fixed income funds 60.0 % 58.0 % Other — % 2.7 % Total 100.0 % 100.0 %</t>
  </si>
  <si>
    <t>Schedule of Estimated Cash Payments</t>
  </si>
  <si>
    <t>Estimated future cash payments related to life insurance benefit obligations for the next 10 years ending after December 31, 2019 are as follows: Year ending December 31: 2020 $ 719 2021 667 2022 658 2023 650 2024 645 2025-2029 3,179 $ 6,518 The following represents expected future pension benefit payments for the next ten years: 2020 $ 30,992 2021 31,148 2022 31,691 2023 32,414 2024 32,901 2025-2029 166,350 $ 325,496 Estimated future cash payments related to black lung obligations for the next 10 years ending after December 31, 2019 are as follows: Year ending December 31: 2020 $ 7,472 2021 6,457 2022 6,751 2023 6,894 2024 6,981 2025-2029 19,900 $ 54,455</t>
  </si>
  <si>
    <t>Schedule of Changes in Fair Value of Plan Assets</t>
  </si>
  <si>
    <t xml:space="preserve">Changes in Level 3 plan assets for the period ended December 31, 2018 were as follows: Fair Value Measurements Using Significant Unobservable Inputs (Level 3) Guaranteed Insurance Contract Beginning balance, December 31, 2017 $ — Acquisition 11,266 Actual return on plan assets: Relating to assets still held at the reporting date 11 Purchases, sales and settlements (391 ) Ending balance, December 31, 2018 $ 10,886 The fair values of the Company’s Pension Plans’ assets as of December 31, 2019 , by asset category are as follows: Asset Category Total Quoted Market Prices in Active Market for Identical Assets (Level 1) Significant Observable Inputs (Level 2) Significant Unobservable Inputs (Level 3) Equity securities: Multi-asset fund (1) $ 182,782 $ — $ 182,782 $ — Fixed income funds: Bond fund (2) 272,239 — 272,239 — Commingled short-term fund (3) 1,572 — 1,572 — Other types of investments: Guaranteed insurance contract 11,155 — — 11,155 Total $ 467,748 $ — $ 456,593 $ 11,155 Receivable (4) 1,061 Total assets at fair value 468,809 Private equity funds measured at net asset value practical expedient (5) 1,544 Total plan assets $ 470,353 (1) This fund contains equities (domestic and international), real estate and bonds. (2) This fund contains bonds representing a diversity of sectors and maturities. This fund also includes mortgage-backed securities and U.S. Treasuries. (3) This fund contains cash and highly liquid short-term investments in a collective investment fund. (4) Receivable for investments sold at December 31, 2019 , which approximates fair value. (5) In accordance with Accounting Standards Update 2015-07,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value of assets of the plans. Changes in Level 3 plan assets for the period ended December 31, 2019 were as follows: Fair Value Measurements Using Significant Unobservable Inputs (Level 3) Guaranteed Insurance Contract Beginning balance, December 31, 2018 $ 10,886 Actual return on plan assets: Relating to assets still held at the reporting date 644 Purchases, sales and settlements (375 ) Ending balance, December 31, 2019 $ 11,155 The fair values of the Company’s Pension Plans’ assets as of December 31, 2018 , by asset category are as follows: Asset Category Total Quoted Market Prices in Active Market for Identical Assets (Level 1) Significant Observable Inputs (Level 2) Significant Unobservable Inputs (Level 3) Equity securities: Multi-asset fund (1) $ 195,278 $ — $ 195,278 $ — Fixed income funds: Bond fund (2) 283,517 — 283,517 — Commingled short-term fund (3) 1,654 — 1,654 — Other types of investments: Guaranteed insurance contract 10,886 — — 10,886 Total $ 491,335 $ — $ 480,449 $ 10,886 Receivable (4) 921 Total assets at fair value 492,256 Private equity funds measured at net asset value practical expedient (5) 2,424 Total plan assets $ 494,680 (1) This fund contains equities (domestic and international), real estate and bonds. (2) This fund contains bonds representing a diversity of sectors and maturities. This fund also includes mortgage-backed securities and U.S. Treasuries. (3) This fund contains cash and highly liquid short-term investments in a collective investment fund. (4) Receivable for investments sold at December 31, 2018 , which approximates fair value. (5) In accordance with Accounting Standards Update 2015-07,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value of assets of the plans. </t>
  </si>
  <si>
    <t>Schedule of Amounts Recognized in Balance Sheet</t>
  </si>
  <si>
    <t>The table below presents amounts recognized in the Balance Sheets: December 31, 2019 2018 Current liabilities $ 7,472 $ 8,133 Long-term liabilities 112,656 83,981 Long-term liabilities - discontinued operations — 94 $ 120,128 $ 92,208</t>
  </si>
  <si>
    <t>Stock-Based Compensation Awards (Tables)</t>
  </si>
  <si>
    <t>Schedule of Valuation Assumptions</t>
  </si>
  <si>
    <t xml:space="preserve"> The Monte Carlo simulations incorporate the assumptions as presented in the following tables: Relative performance-based restricted stock units Start price (1) $ 66.06 Dividend adjusted stock price (2) $ 61.27 Expected volatility (3) 29.98 % Risk-free interest rate (4) 2.42 % Expected dividend yield (5) — % (1) The start price for the Company represents the average closing stock price over the ten trading days ending on December 31, 2018, assuming dividends distributed during this period were reinvested in additional shares of the Company’s stock on the ex-dividend date. (2) The dividend adjusted stock price represents the closing price on the grant date assuming dividends distributed during the period since December 17, 2018, were reinvested in additional shares of the Company’s stock on the ex-dividend date. (3) The expected volatility assumption is based on the historical volatility of the price of the Company’s stock. (4) The annual risk-free interest rate equals the yield on zero coupon U.S. Treasury Separate Trading of Registered Interest and Principal of Securities (“STRIPS”) that have a term equal to the length of the remaining performance measurement period as of the valuation date. (5) The expected dividend yield represents the investments return to a share of the Company’s stock that is not available to the holder of an absolute performance-based restricted stock unit. Absolute performance-based restricted stock units Valuation date stock price $ 61.27 Expected volatility (1) 29.98 % Risk-free interest rate (2) 2.42 % Expected dividend yield (3) — % (1) The expected volatility assumption is based on the historical volatility of the price of the Company’s stock. (2) The annual risk-free interest rate equals the yield on zero coupon U.S. Treasury STRIPS that have a term equal to the length of the remaining performance measurement period as of the valuation date. (3) The expected dividend yield represents the investments return to a share of the Company’s stock that is not available to the holder of an absolute performance-based restricted stock unit. The Black-Scholes pricing model incorporates the assumptions as presented in the following table: Stock price $ 65.50 Exercise price $ 66.13 Expected term (1) 6.00 Annual risk-free interest rate (2) 2.18 % Annualized volatility (3) 60.9 % (1) The expected term represents the period of time that awards granted are expected to be outstanding. (2) The annual risk-free interest rate is based on the U.S. Constant Maturity Curve with a term equal to the award’s expected term on date of grant. (3) The annualized volatility is calculated by observing volatilities for comparable companies with adjustments for the Company’s size and leverage.</t>
  </si>
  <si>
    <t>Schedule of Restricted Stock Shares and Restricted Share Units Activity</t>
  </si>
  <si>
    <t>Time-based restricted stock unit activity for the year ended December 31, 2019 is summarized in the following table: Number of Shares Weighted-Average Grant Date Fair Value Non-vested shares outstanding at December 31, 2018 251,875 $ 74.71 Granted 79,474 $ 49.47 Vested (1) (121,251 ) $ 72.59 Forfeited or Expired (52,016 ) $ 71.09 Non-vested shares outstanding at December 31, 2019 158,082 $ 64.84 (1) Includes 3,274 shares with deferred settlement pursuant to the award agreement. Time-based cash restricted stock unit activity for the year ended December 31, 2019 is summarized in the following table: Number of Shares Weighted-Average Fair Value (1) Non-vested shares outstanding at December 31, 2018 18,063 $ 65.74 Granted — $ — Vested (1) (18,063 ) $ 61.27 Forfeited or Expired — $ — Non-vested shares outstanding at December 31, 2019 — $ — (1) Pursuant to the award agreement, shares were available for issuance on the applicable vesting date and these shares were ultimately settled in equity. Restricted stock activity for the year ended December 31, 2019 is summarized in the following table: Number of Shares Weighted-Average Grant Date Fair Value Non-vested shares outstanding at December 31, 2018 264,799 $ 65.55 Granted — $ — Vested (161,468 ) $ 65.55 Forfeited or Expired (79,733 ) $ 65.55 Non-vested shares outstanding at December 31, 2019 23,598 $ 65.55</t>
  </si>
  <si>
    <t>Schedule of Performance Shares Activity</t>
  </si>
  <si>
    <t xml:space="preserve">Absolute performance-based restricted stock unit activity for the year ended December 31, 2019 is summarized in the following table: Number of Shares Weighted-Average Fair Value Non-vested shares outstanding at December 31, 2018 — $ — Granted 27,042 $ 50.60 Vested (1) (7,443 ) $ 50.60 Forfeited or Expired (9,050 ) $ 50.60 Non-vested shares outstanding at December 31, 2019 (1) 10,549 $ 50.60 (1) Includes 7,443 of vested shares due to the employment criteria being satisfied during the period. Until the performance criteria is satisfied, these shares will remain unsettled. Relative performance-based restricted stock unit activity for the year ended December 31, 2019 is summarized in the following table: Number of Shares Weighted-Average Fair Value Non-vested shares outstanding at December 31, 2018 — $ — Granted 81,065 $ 65.70 Vested (1) (22,322 ) $ 65.70 Forfeited or Expired (27,144 ) $ 65.70 Non-vested shares outstanding at December 31, 2019 (1) 31,599 $ 65.70 (1) Includes 22,322 of vested shares due to the employment criteria being satisfied during the period. Until the performance criteria is satisfied, these shares will remain unsettled. </t>
  </si>
  <si>
    <t>Schedule of Stock Option Activity</t>
  </si>
  <si>
    <t>Fixed price option activity for the year ended December 31, 2019 is summarized in the following table: Number of Shares Weighted-Average Exercise Price Per Share Weighted-Average Remaining Contractual Term (Years) Aggregate Intrinsic Value (1) Outstanding at December 31, 2018 126,128 $ 2.50 7.57 $ 7,976 Exercisable at December 31, 2018 126,128 $ 2.50 7.57 $ 7,976 Granted — $ — Exercised (126,128 ) $ 2.50 $ 6,879 Forfeited or Expired — $ — Outstanding at December 31, 2019 — $ — — $ — Exercisable at December 31, 2019 — $ — — $ — (1) The aggregate intrinsic value of outstanding and exercisable options is calculated as the difference between the exercise price and the Company’s stock price at each reporting period end. The aggregate intrinsic value of exercised options is calculated as the difference between the exercise price and the Company’s stock price on the exercise date. During the year ended December 31, 2018, the aggregate intrinsic value of options exercised was $1,214 . No options were exercised during the year ended December 31, 2017. 30-day VWAP stock option activity for the year ended December 31, 2019 is summarized in the following table: Number of Shares Weighted-Average Exercise Price Per Share Weighted-Average Remaining Contractual Term (Years) Aggregate Intrinsic Value (1) Outstanding at December 31, 2018 255,648 $ 35.97 7.88 $ 7,611 Exercisable at December 31, 2018 177,152 $ 22.61 7.74 $ 7,641 Granted — $ — Exercised (123,876 ) $ 5.00 $ 6,305 Forfeited or Expired (80,413 ) $ 66.13 Outstanding at December 31, 2019 51,359 $ 63.45 7.15 $ (2,794 ) Exercisable at December 31, 2019 44,356 $ 63.03 7.15 $ (2,394 ) (1) The aggregate intrinsic value of outstanding and exercisable options is calculated as the difference between the exercise price and the Company’s stock price at each reporting period end. The aggregate intrinsic value of exercised options is calculated as the difference between the exercise price and the Company’s stock price on the exercise date. During the year ended December 31, 2018, the aggregate intrinsic value of options exercised was $1,169 . No options were exercised during the year ended December 31, 2017.</t>
  </si>
  <si>
    <t>Concentration of Credit Risk and Major Customers (Tables)</t>
  </si>
  <si>
    <t>Schedule of Concentration of Credit Risk and Major Customers</t>
  </si>
  <si>
    <t>Top customers as a percentage of total revenue and met and thermal coal as % of coal sales volume were as follows: Year Ended December 31, 2019 2018 2017 Total revenue $ 2,290,260 $ 2,031,205 $ 1,649,969 Top customer as % of total revenue (1) 12 % 17 % 15 % Top 10 customers as % of total revenue (2) 56 % 60 % 65 % Met coal as % of coal sales volume 55 % 63 % 57 % Thermal coal as % of coal sales volume 45 % 37 % 43 % (1) Revenues from the top customer are included in the CAPP - Met, CAPP - Thermal, and NAPP segments for the year ended December 31, 2019, the CAPP - Met and NAPP segments for the year ended December 31, 2018, and the CAPP - Met segment for the year ended December 31, 2017. (2) In addition to the top customer, the Company had another customer with total revenues of 10% of total revenues included in the CAPP - Met and CAPP - Thermal segments for the year ended December 31, 2019 and another customer with total revenues of 13% of total revenues included in the CAPP - Met and NAPP segments for the year ended December 31, 2018.</t>
  </si>
  <si>
    <t>Segment Information (Tables)</t>
  </si>
  <si>
    <t>Schedule of Segment Operating Results and Capital Expenditures</t>
  </si>
  <si>
    <t>The Company markets produced, processed and purchased coal to customers in the United States and in international markets, primarily India, Brazil, Turkey, the Netherlands, and France. Export coal revenues were the following: Year Ended December 31, 2019 2018 2017 Total coal revenues (1) $ 2,282,007 $ 2,020,889 $ 1,639,883 Export coal revenues (1) (2) $ 1,247,614 $ 1,671,646 $ 1,265,320 Export coal revenues as % of total coal revenues (1) 55 % 83 % 77 % (1) Amounts include freight and handling revenues. (2) The amounts for the year ended December 31, 2019 include $288,344 of export coal revenues from external customers in India, recorded within the CAPP - Met, CAPP - Thermal, and NAPP segments. The amounts for the year ended December 31, 2018 include $420,919 and $285,120 of export coal revenues from external customers in India and Brazil, respectively, recorded within the CAPP - Met, CAPP - Thermal, and NAPP segments. The amounts for the year ended December 31, 2017 include $356,673 of export coal revenues, including freight and handling revenues, from external customers in India, recorded within the CAPP - Met and NAPP segments. Revenue is tracked within the Company’s accounting records based on the product destination. Segment operating results and capital expenditures from continuing operations for the year ended December 31, 2019 were as follows: Year Ended December 31, 2019 CAPP - Met CAPP - Thermal NAPP All Other Consolidated Total revenues $ 1,711,252 $ 286,486 $ 288,988 $ 3,534 $ 2,290,260 Depreciation, depletion, and amortization $ 153,006 $ 57,483 $ 12,864 $ 5,439 $ 228,792 Amortization of acquired intangibles, net $ 10,389 $ (13,578 ) $ 3,101 $ — $ (88 ) Adjusted EBITDA $ 316,324 $ 11,981 $ 31,185 $ (63,883 ) $ 295,607 Capital expenditures $ 140,250 $ 17,545 $ 31,964 $ 2,652 $ 192,411 Segment operating results and capital expenditures from continuing operations for the year ended December 31, 2018 were as follows: Year Ended December 31, 2018 CAPP - Met CAPP - Thermal NAPP All Other Consolidated Total revenues $ 1,671,219 $ 39,650 $ 317,039 $ 3,297 $ 2,031,205 Depreciation, depletion, and amortization $ 40,330 $ 10,596 $ 23,273 $ 3,350 $ 77,549 Amortization of acquired intangibles, net $ (12,334 ) $ (7,516 ) $ 14,458 $ — $ (5,392 ) Adjusted EBITDA $ 335,135 $ (875 ) $ 44,368 $ (43,552 ) $ 335,076 Capital expenditures $ 39,634 $ 1,280 $ 40,635 $ 332 $ 81,881 Segment operating results and capital expenditures from continuing operations for the year ended December 31, 2017 were as follows: Year Ended December 31, 2017 CAPP - Met CAPP - Thermal NAPP All Other Consolidated Total revenues $ 1,329,734 $ — $ 319,400 $ 835 $ 1,649,969 Depreciation, depletion, and amortization $ 18,941 $ — $ 15,087 $ 882 $ 34,910 Amortization of acquired intangibles, net $ 34,737 $ — $ 24,270 $ — $ 59,007 Adjusted EBITDA $ 264,314 $ — $ 54,433 $ (40,281 ) $ 278,466 Capital expenditures $ 20,494 $ — $ 51,007 $ 1,200 $ 72,701</t>
  </si>
  <si>
    <t>Reconciliation of Net Income (Loss) to Adjusted EBITDA</t>
  </si>
  <si>
    <t>The following table presents a reconciliation of net income (loss) from continuing operations to Adjusted EBITDA for the year ended December 31, 2019 : Year Ended December 31, 2019 CAPP - Met CAPP - Thermal NAPP All Other Consolidated Net income (loss) from continuing operations $ 8,224 $ (97,398 ) $ 11,926 $ (125,894 ) $ (203,142 ) Interest expense (1,209 ) 23 (723 ) 68,707 66,798 Interest income (100 ) — (49 ) (7,147 ) (7,296 ) Income tax benefit — — — (57,557 ) (57,557 ) Depreciation, depletion and amortization 153,006 57,483 12,864 5,439 228,792 Merger-related costs — — — 1,090 1,090 Non-cash stock compensation expense 1,494 71 — 10,783 12,348 Mark-to-market adjustment - acquisition-related obligations — — — (3,564 ) (3,564 ) Accretion on asset retirement obligations 9,466 10,929 4,066 3,337 27,798 Loss on modification and extinguishment of debt — — — 26,459 26,459 Asset impairment (1) 15,034 50,993 — 297 66,324 Goodwill impairment (2) 124,353 — — — 124,353 Cost impact of coal inventory fair value adjustment (3) 4,751 3,458 — — 8,209 Gain on assets acquired in an exchange transaction (4) (9,083 ) — — — (9,083 ) Management restructuring costs (5) — — — 7,720 7,720 Loss on partial settlement of benefit obligations (1 ) — — 6,447 6,446 Amortization of acquired intangibles, net 10,389 (13,578 ) 3,101 — (88 ) Adjusted EBITDA $ 316,324 $ 11,981 $ 31,185 $ (63,883 ) $ 295,607 (1) Asset impairment for the year ended December 31, 2019 includes a long-lived asset impairment of $60,169 related to asset groups recorded within the CAPP - Met and CAPP - Thermal reporting segments and an asset impairment of $6,155 primarily related to the write-off of prepaid purchased coal as a result of Blackjewel’s Chapter 11 bankruptcy filing on July 1, 2019. Refer to Note 2 and Note 4 for further information. (2) The goodwill impairment testing as of December 31, 2019 resulted in a goodwill impairment of $124,353 to write down the full carrying value of goodwill. Refer to Note 2 for further information. (3) The cost impact of the coal inventory fair value adjustment as a result of the Alpha Merger was completed during the three months ended June 30, 2019. (4) During the year ended December 31, 2019 , the Company entered into an exchange transaction which primarily included the release of the PRB overriding royalty interest owed to the Company in exchange for met coal reserves which resulted in a gain of $9,083 . (5) Management restructuring costs are related to severance expense associated with senior management changes in the year ended December 31, 2019. The following table presents a reconciliation of net income (loss) from continuing operations to Adjusted EBITDA for the year ended December 31, 2018 : Year Ended December 31, 2018 CAPP - Met CAPP - Thermal NAPP All Other Consolidated Net income (loss) from continuing operations $ 306,898 $ (10,796 ) $ 4,193 $ 2,559 $ 302,854 Interest expense 260 1 (1,286 ) 39,835 38,810 Interest income (40 ) — (34 ) (1,875 ) (1,949 ) Income tax benefit — — — (165,363 ) (165,363 ) Depreciation, depletion and amortization 40,330 10,596 23,273 3,350 77,549 Merger-related costs 22 1 — 51,777 51,800 Management restructuring costs (1) — — — 2,659 2,659 Non-cash stock compensation expense 408 24 — 11,546 11,978 Mark-to-market adjustment - acquisition-related obligations — — — 24 24 Gain on settlement of acquisition-related obligations — — — (580 ) (580 ) Gain on sale of disposal group (2) (16,386 ) — — — (16,386 ) Accretion on asset retirement obligations 4,430 1,298 3,764 474 9,966 Loss on modification and extinguishment of debt — — — 12,042 12,042 Cost impact of coal inventory fair value adjustment (3) 11,547 5,517 — — 17,064 Amortization of acquired intangibles, net (12,334 ) (7,516 ) 14,458 — (5,392 ) Adjusted EBITDA $ 335,135 $ (875 ) $ 44,368 $ (43,552 ) $ 335,076 (1) Management restructuring costs are related to severance expense associated with senior management changes in the year ended December 31, 2018 . (2) The Company recorded a gain on disposal of assets of $16,386 within other (income) expense within the Consolidated Statements of Operations. (3) The cost impact of the coal inventory fair value adjustment as a result of the Alpha Merger was completed during the three months ended June 30, 2019. The following table presents a reconciliation of net income (loss) from continuing operations to Adjusted EBITDA for the year ended December 31, 2017 : Year Ended December 31, 2017 CAPP - Met CAPP - Thermal NAPP All Other Consolidated Net income (loss) from continuing operations $ 204,213 $ — $ 12,334 $ (42,812 ) $ 173,735 Interest expense (90 ) — (1,505 ) 37,572 35,977 Interest income (22 ) — (1 ) (187 ) (210 ) Income tax benefit — — — (67,979 ) (67,979 ) Depreciation, depletion and amortization 18,941 — 15,087 882 34,910 Non-cash stock compensation expense 650 — — 19,559 20,209 Mark-to-market adjustment - acquisition-related obligations — — — 3,221 3,221 Gain on settlement of acquisition-related obligations — — — (38,886 ) (38,886 ) Secondary offering costs — — — 4,491 4,491 Loss on modification and extinguishment of debt — — — 38,701 38,701 Bargain purchase gain — — — (1,011 ) (1,011 ) Accretion on asset retirement obligations 5,770 — 4,164 — 9,934 Amortization of acquired intangibles, net 34,737 — 24,270 — 59,007 Expenses related to the dividend 115 — 84 6,168 6,367 Adjusted EBITDA $ 264,314 $ — $ 54,433 $ (40,281 ) $ 278,466</t>
  </si>
  <si>
    <t>Quarterly Financial Information (Unaudited) (Tables)</t>
  </si>
  <si>
    <t>Quarterly Financial Information</t>
  </si>
  <si>
    <t xml:space="preserve"> Year Ended December 31, 2019 First Quarter (1) Second Quarter (2) Third Quarter (2) Fourth Quarter (3) Total revenues $ 609,114 $ 656,206 $ 525,864 $ 499,076 Net income (loss) from continuing operations $ 7,990 $ 24,300 $ (43,561 ) $ (191,871 ) Net (loss) income from discontinued operations (1,175 ) (137,961 ) (24,971 ) 50,930 Net income (loss) $ 6,815 $ (113,661 ) $ (68,532 ) $ (140,941 ) Weighted average shares - basic 18,894,315 19,123,705 19,025,462 18,195,651 Weighted average shares - diluted 19,538,629 19,420,471 19,025,462 18,195,651 Basic income (loss) per share: Income (loss) from continuing operations $ 0.42 $ 1.27 $ (2.29 ) $ (10.54 ) (Loss) income from discontinued operations (0.06 ) (7.21 ) (1.31 ) 2.79 Net income (loss) $ 0.36 $ (5.94 ) $ (3.60 ) $ (7.75 ) Diluted income (loss) per share: Income (loss) from continuing operations $ 0.41 $ 1.25 $ (2.29 ) $ (10.54 ) (Loss) income from discontinued operations (0.06 ) (7.10 ) (1.31 ) 2.79 Net income (loss) $ 0.35 $ (5.85 ) $ (3.60 ) $ (7.75 ) (1) Net income from continuing operations in the first quarter of 2019 includes a gain on assets acquired in an exchange transaction of $9,083 within other income within the Company’s Statements of Operations. Refer to Note 25 . (2) Net income from continuing operations in the second quarter and third quarter of 2019 include asset impairment of $5,826 and $32 , respectively. Refer to Note 2 . Net income from continuing operations in the second quarter of 2019 includes a loss on modification and extinguishment of debt of $26,459 . Refer to Note 15 . (3) Net loss from continuing operations in the fourth quarter of 2019 includes asset impairment of $60,466 and goodwill impairment of $124,353 . Refer to Note 2 . Year Ended December 31, 2018 First Quarter Second Quarter (2) Third Quarter Fourth Quarter (3) Total revenues $ 482,332 $ 528,918 $ 447,871 $ 572,084 Net income from continuing operations (1) $ 58,300 $ 74,642 $ 14,011 $ 155,901 Net (loss) income from discontinued operations (1,359 ) (854 ) (2,117 ) 641 Net income $ 56,941 $ 73,788 $ 11,894 $ 156,542 Weighted average shares - basic 9,548,613 9,625,874 9,633,164 15,014,994 Weighted average shares - diluted 10,292,607 10,306,043 10,384,513 15,822,037 Basic income (loss) per share: Income from continuing operations $ 6.11 $ 7.75 $ 1.45 $ 10.38 (Loss) income from discontinued operations (0.15 ) (0.08 ) (0.22 ) 0.04 Net income $ 5.96 $ 7.67 $ 1.23 $ 10.42 Diluted (loss) income per share: Income from continuing operations $ 5.66 $ 7.24 $ 1.35 $ 9.85 (Loss) income from discontinued operations (0.13 ) (0.08 ) (0.20 ) 0.04 Net income $ 5.53 $ 7.16 $ 1.15 $ 9.89 (1) Net income from continuing operations includes merger-related costs of $460 , $3,423 , $1,181 , and $46,736 for each of the four quarters of 2018, respectively. (2) Net income from continuing operations in the second quarter of 2018 includes a gain on sale of a disposal group of ($16,386) within other (income) expense within the Company’s Statements of Operations. Refer to Note 2 for further information. (3) Net income from continuing operations in the fourth quarter of 2018 includes an income tax benefit of $165,496 . Refer to Note 19 for further information. Additionally, net income from continuing operations in the fourth quarter of 2018 included a loss on modification and extinguishment of debt of ($12,042) . Refer to Note 15 for further information.</t>
  </si>
  <si>
    <t>Summary of Significant Accounting Policies - Narrative (Details) - USD ($)</t>
  </si>
  <si>
    <t>Oct. 26, 2018</t>
  </si>
  <si>
    <t>Jul. 05, 2017</t>
  </si>
  <si>
    <t>Jul. 26, 2016</t>
  </si>
  <si>
    <t>New Accounting Pronouncements or Change in Accounting Principle [Line Items]</t>
  </si>
  <si>
    <t>Short-term restricted cash</t>
  </si>
  <si>
    <t>Deferred longwall move expenses</t>
  </si>
  <si>
    <t>Asset retirement obligation assets</t>
  </si>
  <si>
    <t>Revision in estimate for asset retirement obligation</t>
  </si>
  <si>
    <t>Amortization of intangibles</t>
  </si>
  <si>
    <t>Impairment of intangible assets</t>
  </si>
  <si>
    <t>Asset impairment related to write-off of prepaid purchased coal</t>
  </si>
  <si>
    <t>Worker's compensation discount</t>
  </si>
  <si>
    <t>Number of warrants outstanding (in shares)</t>
  </si>
  <si>
    <t>Exercise price of warrants (in dollars per share)</t>
  </si>
  <si>
    <t>Cash distribution</t>
  </si>
  <si>
    <t>Number of securities called by each warrant (in shares)</t>
  </si>
  <si>
    <t>Number of securities called by outstanding warrants (in shares)</t>
  </si>
  <si>
    <t>Shares issued upon exercise of warrants (in shares)</t>
  </si>
  <si>
    <t>Shares withheld upon exercise of warrants (in shares)</t>
  </si>
  <si>
    <t>Equity method investments</t>
  </si>
  <si>
    <t>Met</t>
  </si>
  <si>
    <t>Thermal</t>
  </si>
  <si>
    <t>Acquired mine permits, net</t>
  </si>
  <si>
    <t>Amortization of intangible assets</t>
  </si>
  <si>
    <t>Coal supply agreements</t>
  </si>
  <si>
    <t>Amortization of intangible liabilities</t>
  </si>
  <si>
    <t>Mineral rights</t>
  </si>
  <si>
    <t>Impairment of long-lived assets</t>
  </si>
  <si>
    <t>Depletion</t>
  </si>
  <si>
    <t>Property, plant and equipment, net</t>
  </si>
  <si>
    <t>Long-lived assets related to asset retirement obligations</t>
  </si>
  <si>
    <t>Mining equipment, buildings and other fixed assets | Minimum</t>
  </si>
  <si>
    <t>Property, plant and equipment, useful lives</t>
  </si>
  <si>
    <t>1 year</t>
  </si>
  <si>
    <t>Mining equipment, buildings and other fixed assets | Maximum</t>
  </si>
  <si>
    <t>47 years</t>
  </si>
  <si>
    <t>Trading Securities</t>
  </si>
  <si>
    <t>Restricted investments</t>
  </si>
  <si>
    <t>Held-to-maturity Securities</t>
  </si>
  <si>
    <t>Worker's compensation</t>
  </si>
  <si>
    <t>Restricted cash</t>
  </si>
  <si>
    <t>Worker's compensation | Held-to-maturity Securities</t>
  </si>
  <si>
    <t>Black lung</t>
  </si>
  <si>
    <t>Reclamation Related Obligations</t>
  </si>
  <si>
    <t>Long-term deposits</t>
  </si>
  <si>
    <t>Reclamation Related Obligations | Held-to-maturity Securities</t>
  </si>
  <si>
    <t>Financial guarantee and other</t>
  </si>
  <si>
    <t>General Liabilities</t>
  </si>
  <si>
    <t>General Liabilities | Held-to-maturity Securities</t>
  </si>
  <si>
    <t>Financial guarantees</t>
  </si>
  <si>
    <t>Contingent Revenue Obligation</t>
  </si>
  <si>
    <t>Other operating agreements</t>
  </si>
  <si>
    <t>Summary of Significant Accounting Policies - Acquired Intangible Assets and Liabilities (Details) - USD ($) $ in Thousands</t>
  </si>
  <si>
    <t>Finite-Lived Intangible Assets [Line Items]</t>
  </si>
  <si>
    <t>Assets</t>
  </si>
  <si>
    <t>Liabilities</t>
  </si>
  <si>
    <t>Assets, net</t>
  </si>
  <si>
    <t>Coal supply agreements, net</t>
  </si>
  <si>
    <t>Liabilities, net</t>
  </si>
  <si>
    <t>Summary of Significant Accounting Policies -  Future Amortization Expense of Acquired Intangibles (Details) $ in Thousands</t>
  </si>
  <si>
    <t>Dec. 31, 2019USD ($)</t>
  </si>
  <si>
    <t>2020</t>
  </si>
  <si>
    <t>2021</t>
  </si>
  <si>
    <t>2022</t>
  </si>
  <si>
    <t>2023</t>
  </si>
  <si>
    <t>2024</t>
  </si>
  <si>
    <t>Thereafter</t>
  </si>
  <si>
    <t>Total net future amortization expense</t>
  </si>
  <si>
    <t>Summary of Significant Accounting Policies  - ASC 842 (Details) - USD ($) $ in Thousands</t>
  </si>
  <si>
    <t>Jan. 01, 2019</t>
  </si>
  <si>
    <t>Operating lease right-of-use assets</t>
  </si>
  <si>
    <t>Financing lease assets</t>
  </si>
  <si>
    <t>Total lease assets</t>
  </si>
  <si>
    <t>Operating lease liabilities - current</t>
  </si>
  <si>
    <t>Financing lease liabilities - current</t>
  </si>
  <si>
    <t>Operating lease liabilities - long-term</t>
  </si>
  <si>
    <t>Financing lease liabilities - long-term</t>
  </si>
  <si>
    <t>Total lease liabilities</t>
  </si>
  <si>
    <t>Adjustments | Accounting Standards Update 2016-02</t>
  </si>
  <si>
    <t>Summary of Significant Accounting Policies - ASC 606 (Details) - USD ($) $ in Thousands</t>
  </si>
  <si>
    <t>3 Months Ended</t>
  </si>
  <si>
    <t>Sep. 30, 2019</t>
  </si>
  <si>
    <t>Mar. 31, 2019</t>
  </si>
  <si>
    <t>Sep. 30, 2018</t>
  </si>
  <si>
    <t>Jun. 30, 2018</t>
  </si>
  <si>
    <t>Mar. 31, 2018</t>
  </si>
  <si>
    <t>Product Information [Line Items]</t>
  </si>
  <si>
    <t>Freight and handling costs</t>
  </si>
  <si>
    <t>Balances prior to adoption of ASC 606</t>
  </si>
  <si>
    <t>Balances prior to adoption of ASC 606 | Coal revenues</t>
  </si>
  <si>
    <t>Balances prior to adoption of ASC 606 | Freight and handling revenues</t>
  </si>
  <si>
    <t>Accounting Standards Update 2014-09 | Adjustments</t>
  </si>
  <si>
    <t>Accounting Standards Update 2014-09 | Adjustments | Coal revenues</t>
  </si>
  <si>
    <t>Accounting Standards Update 2014-09 | Adjustments | Freight and handling revenues</t>
  </si>
  <si>
    <t>Mergers and Acquisitions - Narrative (Details) - USD ($) $ / shares in Units, $ in Thousands</t>
  </si>
  <si>
    <t>Nov. 09, 2018</t>
  </si>
  <si>
    <t>Business Acquisition [Line Items]</t>
  </si>
  <si>
    <t>Stock price (in USD per share)</t>
  </si>
  <si>
    <t>(Loss) income from continuing operations</t>
  </si>
  <si>
    <t>Alpha Companies</t>
  </si>
  <si>
    <t>Ownership interest acquired</t>
  </si>
  <si>
    <t>100.00%</t>
  </si>
  <si>
    <t>Shares to be exchanged for each aquiree share (in shares)</t>
  </si>
  <si>
    <t>Ownership in merged entity held by acquiree</t>
  </si>
  <si>
    <t>48.50%</t>
  </si>
  <si>
    <t>Shares issued for merger (in shares)</t>
  </si>
  <si>
    <t>Special cash dividend to be received by acquiree shareholders (in USD per share)</t>
  </si>
  <si>
    <t>Purchase price</t>
  </si>
  <si>
    <t>Provisional goodwill acquired</t>
  </si>
  <si>
    <t>Increase of provisional goodwill</t>
  </si>
  <si>
    <t>Alpha Companies | Acquisition Costs</t>
  </si>
  <si>
    <t>Alpha Companies | Merger-related Costs</t>
  </si>
  <si>
    <t>Alpha Companies | Employee Severance Costs</t>
  </si>
  <si>
    <t>Alpha Companies | Inventory Step Up</t>
  </si>
  <si>
    <t>Alpha Companies | Reduction in Deferred Tax Asset Valuation Allowance</t>
  </si>
  <si>
    <t>Mergers and Acquisitions - Purchase Price (Details) - Alpha Companies $ in Thousands</t>
  </si>
  <si>
    <t>Nov. 09, 2018USD ($)</t>
  </si>
  <si>
    <t>Purchase Price</t>
  </si>
  <si>
    <t>Equity consideration</t>
  </si>
  <si>
    <t>Cash paid</t>
  </si>
  <si>
    <t>Equity issued and redeemed</t>
  </si>
  <si>
    <t>Equity Awards</t>
  </si>
  <si>
    <t>Tax Withholdings Related to Share Settlements of Option Exercises</t>
  </si>
  <si>
    <t>Payments Issued in Conjunction with Change in Control Provisions</t>
  </si>
  <si>
    <t>Repurchased Shares</t>
  </si>
  <si>
    <t>Pre-Merger Service Period Vale of RSU ANR Employee Awards</t>
  </si>
  <si>
    <t>Cash Paid in Lieu of Fractional Shares</t>
  </si>
  <si>
    <t>Obligations Assumed</t>
  </si>
  <si>
    <t>Mergers and Acquisitions - Preliminary Purchase Price Allocation (Details) - USD ($) $ in Thousands</t>
  </si>
  <si>
    <t>Trade and other receivables</t>
  </si>
  <si>
    <t>Other current assets</t>
  </si>
  <si>
    <t>Property, plant, and equipment</t>
  </si>
  <si>
    <t>Owned and leased mineral rights</t>
  </si>
  <si>
    <t>Other intangible assets</t>
  </si>
  <si>
    <t>Long-term restricted investments</t>
  </si>
  <si>
    <t>Accounts payable</t>
  </si>
  <si>
    <t>Long-term debt, including current portion</t>
  </si>
  <si>
    <t>Asset retirement obligation, including current portion</t>
  </si>
  <si>
    <t>Deferred income taxes, including current portion</t>
  </si>
  <si>
    <t>Other intangible liabilities</t>
  </si>
  <si>
    <t>Allocation of purchase price</t>
  </si>
  <si>
    <t>Mergers and Acquisitions - IntangiIble Assets Acquired (Details) - Alpha Companies $ in Thousands</t>
  </si>
  <si>
    <t>Total acquired intangibles:</t>
  </si>
  <si>
    <t>Total acquired intangibles, weighted-average amortization period</t>
  </si>
  <si>
    <t>10 years 1 month 28 days</t>
  </si>
  <si>
    <t>Mining permits</t>
  </si>
  <si>
    <t>Acquisitions</t>
  </si>
  <si>
    <t>Total acquired intangible assets, weighted-average amortization period</t>
  </si>
  <si>
    <t>12 years 3 months 18 days</t>
  </si>
  <si>
    <t>1 year 11 days</t>
  </si>
  <si>
    <t>Below-market coal supply agreements</t>
  </si>
  <si>
    <t>Below-market coal supply agreements, weighted-average amortization period</t>
  </si>
  <si>
    <t>2 years 1 month 6 days</t>
  </si>
  <si>
    <t>Mergers and Acquisitions - Pro Forma Information (Details) - USD ($) $ in Thousands</t>
  </si>
  <si>
    <t>As reported</t>
  </si>
  <si>
    <t>Income from continuing operations</t>
  </si>
  <si>
    <t>Pro forma</t>
  </si>
  <si>
    <t>Discontinued Operations - Narrative (Details) $ in Thousands</t>
  </si>
  <si>
    <t>Oct. 18, 2019USD ($)</t>
  </si>
  <si>
    <t>Eagle Specialty Materials, LLC</t>
  </si>
  <si>
    <t>Guarantor Obligations [Line Items]</t>
  </si>
  <si>
    <t>Back taxes paid</t>
  </si>
  <si>
    <t>Discontinued Operations - Details of ESM Transactions (Details) - USD ($) $ in Thousands</t>
  </si>
  <si>
    <t>Income Statement, Balance Sheet and Additional Disclosures by Disposal Groups, Including Discontinued Operations [Line Items]</t>
  </si>
  <si>
    <t>ARO liabilities transferred</t>
  </si>
  <si>
    <t>Cash</t>
  </si>
  <si>
    <t>DIP obligation</t>
  </si>
  <si>
    <t>Other</t>
  </si>
  <si>
    <t>Total consideration</t>
  </si>
  <si>
    <t>Gain on sale</t>
  </si>
  <si>
    <t>Eagle Butte and Belle Ayr Mines | Eagle Specialty Materials, LLC</t>
  </si>
  <si>
    <t>Discontinued Operations - Major Components of Net Income (Loss) (Details) - USD ($) $ in Thousands</t>
  </si>
  <si>
    <t>PRB Transaction | Discontinued operations</t>
  </si>
  <si>
    <t>Selling, general and administrative expenses</t>
  </si>
  <si>
    <t>Other expenses</t>
  </si>
  <si>
    <t>Other non-major (income) expense items, net</t>
  </si>
  <si>
    <t>Loss on sale</t>
  </si>
  <si>
    <t>Discontinued Operations - Major Components of Asset and Liabilities (Details) - PRB Transaction - Discontinued operations - USD ($) $ in Thousands</t>
  </si>
  <si>
    <t>Assets:</t>
  </si>
  <si>
    <t>Liabilities:</t>
  </si>
  <si>
    <t>Trade accounts payable, accrued expenses and other current liabilities</t>
  </si>
  <si>
    <t>Discontinued Operations - Major Components of Cash Flows (Details) - USD ($) $ in Thousands</t>
  </si>
  <si>
    <t>Other significant operating non-cash items related to discontinued operations:</t>
  </si>
  <si>
    <t>Revenue - Disaggregation of Revenue by Segment (Details) $ in Thousands</t>
  </si>
  <si>
    <t>Nov. 08, 2018segment</t>
  </si>
  <si>
    <t>Jun. 30, 2019segments</t>
  </si>
  <si>
    <t>Dec. 31, 2019USD ($)segment</t>
  </si>
  <si>
    <t>Dec. 31, 2018USD ($)</t>
  </si>
  <si>
    <t>Dec. 31, 2017USD ($)</t>
  </si>
  <si>
    <t>Number of reportable segments</t>
  </si>
  <si>
    <t>Disaggregation of Revenue [Line Items]</t>
  </si>
  <si>
    <t>Revenues</t>
  </si>
  <si>
    <t>Export</t>
  </si>
  <si>
    <t>Export | Met</t>
  </si>
  <si>
    <t>Export | Thermal</t>
  </si>
  <si>
    <t>Domestic</t>
  </si>
  <si>
    <t>Domestic | Met</t>
  </si>
  <si>
    <t>Domestic | Thermal</t>
  </si>
  <si>
    <t>Revenue Revenue - Performance Obligations (Details) $ in Thousands</t>
  </si>
  <si>
    <t>Estimated coal revenue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Accumulated Other Comprehensive (Loss) Income - Changes to Accumulated Other Comprehensive Income (Loss) (Details) - USD ($) $ in Thousands</t>
  </si>
  <si>
    <t>AOCI Attributable to Parent, Net of Tax [Roll Forward]</t>
  </si>
  <si>
    <t>Beginning balance</t>
  </si>
  <si>
    <t>Ending balance</t>
  </si>
  <si>
    <t>Employee benefit costs</t>
  </si>
  <si>
    <t>Other comprehensive (loss) income before reclassifications</t>
  </si>
  <si>
    <t>Amounts reclassified from accumulated other comprehensive (loss) income</t>
  </si>
  <si>
    <t>Accumulated Other Comprehensive (Loss) Income - Summary of Amounts Reclassified (Details) - USD ($) $ in Thousands</t>
  </si>
  <si>
    <t>Employee benefit costs:</t>
  </si>
  <si>
    <t>Reclassification out of Accumulated Other Comprehensive Income | Amortization of actuarial (gain) loss</t>
  </si>
  <si>
    <t>Miscellaneous income</t>
  </si>
  <si>
    <t>Reclassification out of Accumulated Other Comprehensive Income | Settlement</t>
  </si>
  <si>
    <t>Reclassification out of Accumulated Other Comprehensive Income | Employee benefit costs</t>
  </si>
  <si>
    <t>Net (Loss) Income per Share - Narrative (Details) - shares</t>
  </si>
  <si>
    <t>Stock option</t>
  </si>
  <si>
    <t>Antidilutive Securities Excluded from Computation of Earnings Per Share [Line Items]</t>
  </si>
  <si>
    <t>Antidilutive securities excluded from computation of earnings per share (in shares)</t>
  </si>
  <si>
    <t>Other Stock Based Instrument</t>
  </si>
  <si>
    <t>Net (Loss) Income per Share - Schedule of Net Income (Loss) Per Common Share (Details) - USD ($) $ / shares in Units, $ in Thousands</t>
  </si>
  <si>
    <t>Basic</t>
  </si>
  <si>
    <t>Diluted</t>
  </si>
  <si>
    <t>Weighted average common shares outstanding - basic (in shares)</t>
  </si>
  <si>
    <t>Weighted average common shares outstanding - diluted (in shares)</t>
  </si>
  <si>
    <t>Diluted effect of share-based payment awards (in shares)</t>
  </si>
  <si>
    <t>Restricted Share Units and Restricted Stock Shares</t>
  </si>
  <si>
    <t>Inventories, net (Details) - USD ($) $ in Thousands</t>
  </si>
  <si>
    <t>Inventory [Line Items]</t>
  </si>
  <si>
    <t>Total inventories, net</t>
  </si>
  <si>
    <t>Raw coal</t>
  </si>
  <si>
    <t>Saleable coal</t>
  </si>
  <si>
    <t>Materials, supplies and other, net</t>
  </si>
  <si>
    <t>Prepaid Expenses and Other Current Assets (Details) - USD ($) $ in Thousands</t>
  </si>
  <si>
    <t>Prepaid freight</t>
  </si>
  <si>
    <t>Notes and other receivables</t>
  </si>
  <si>
    <t>Short-term deposits</t>
  </si>
  <si>
    <t>Prepaid insurance</t>
  </si>
  <si>
    <t>Refundable income taxes</t>
  </si>
  <si>
    <t>Prepaid bond premium</t>
  </si>
  <si>
    <t>Other prepaid expenses</t>
  </si>
  <si>
    <t>Total prepaid expenses and other current assets</t>
  </si>
  <si>
    <t>Property, Plant, and Equipment, Net - Schedule of Property, Plant, and Equipment, Net (Details) - USD ($) $ in Thousands</t>
  </si>
  <si>
    <t>Property, Plant and Equipment [Line Items]</t>
  </si>
  <si>
    <t>Total property, equipment and mine development costs</t>
  </si>
  <si>
    <t>Total property, plant, and equipment, net</t>
  </si>
  <si>
    <t>Plant and mining equipment</t>
  </si>
  <si>
    <t>Mine development</t>
  </si>
  <si>
    <t>Land</t>
  </si>
  <si>
    <t>Office equipment, software and other</t>
  </si>
  <si>
    <t>Construction in progress</t>
  </si>
  <si>
    <t>Property, Plant, and Equipment, Net - Narrative (Details) - USD ($) $ in Thousands</t>
  </si>
  <si>
    <t>Plant and mining equipment - finance lease</t>
  </si>
  <si>
    <t>Accumulated depreciation - finance lease</t>
  </si>
  <si>
    <t>Accumulated depreciation</t>
  </si>
  <si>
    <t>Depreciation, depletion and amortization associated with property, plant and equipment</t>
  </si>
  <si>
    <t>Revisions to asset retirement obligations</t>
  </si>
  <si>
    <t>Equipment Purchase Commitments</t>
  </si>
  <si>
    <t>Purchase commitment, 2020</t>
  </si>
  <si>
    <t>Purchase commitment, 2022</t>
  </si>
  <si>
    <t>Depreciation</t>
  </si>
  <si>
    <t>Assets under Capital Leases</t>
  </si>
  <si>
    <t>Other Non-Current Assets (Details) - USD ($) $ in Thousands</t>
  </si>
  <si>
    <t>Federal income tax receivable</t>
  </si>
  <si>
    <t>Workers' compensation receivables</t>
  </si>
  <si>
    <t>Total other non-current assets</t>
  </si>
  <si>
    <t>Leases - Right-of-use Assets and Lease Liabilities (Details) - USD ($) $ in Thousands</t>
  </si>
  <si>
    <t>Leases - Lease Costs and Other Information (Details)</t>
  </si>
  <si>
    <t>Financing lease cost:</t>
  </si>
  <si>
    <t>Amortization of leased assets</t>
  </si>
  <si>
    <t>Interest on lease liabilities</t>
  </si>
  <si>
    <t>Operating lease cost</t>
  </si>
  <si>
    <t>Short-term lease cost</t>
  </si>
  <si>
    <t>Total lease cost</t>
  </si>
  <si>
    <t>Sublease income</t>
  </si>
  <si>
    <t>Variable lease income</t>
  </si>
  <si>
    <t>Other information</t>
  </si>
  <si>
    <t>Cash paid for amounts included in the measurement of lease liabilities</t>
  </si>
  <si>
    <t>Operating cash flows from financing leases</t>
  </si>
  <si>
    <t>Operating cash flows from operating leases</t>
  </si>
  <si>
    <t>Financing cash flows from financing leases</t>
  </si>
  <si>
    <t>Right-of-use assets obtained in exchange for new financing lease liabilities</t>
  </si>
  <si>
    <t>Lease Term and Discount Rate</t>
  </si>
  <si>
    <t>Weighted-average remaining lease term in months - financing leases</t>
  </si>
  <si>
    <t>2 years 9 months 21 days</t>
  </si>
  <si>
    <t>Weighted-average remaining lease term in months - operating leases</t>
  </si>
  <si>
    <t>8 years 9 days</t>
  </si>
  <si>
    <t>Weighted-average discount rate - financing leases</t>
  </si>
  <si>
    <t>5.40%</t>
  </si>
  <si>
    <t>Weighted-average discount rate - operating leases</t>
  </si>
  <si>
    <t>11.20%</t>
  </si>
  <si>
    <t>Leases - Maturities of Lease Liabilities (Details) $ in Thousands</t>
  </si>
  <si>
    <t>Financing Leases</t>
  </si>
  <si>
    <t>Total future minimum lease payments</t>
  </si>
  <si>
    <t>Imputed interest</t>
  </si>
  <si>
    <t>Present value of future minimum lease payments</t>
  </si>
  <si>
    <t>Operating Leases</t>
  </si>
  <si>
    <t>Stock Repurchase and Dividend (Details) - USD ($)</t>
  </si>
  <si>
    <t>Sep. 12, 2019</t>
  </si>
  <si>
    <t>Dec. 21, 2017</t>
  </si>
  <si>
    <t>Sep. 15, 2017</t>
  </si>
  <si>
    <t>Jul. 13, 2017</t>
  </si>
  <si>
    <t>Aug. 29, 2019</t>
  </si>
  <si>
    <t>May 31, 2019</t>
  </si>
  <si>
    <t>Dec. 06, 2018</t>
  </si>
  <si>
    <t>Sep. 26, 2017</t>
  </si>
  <si>
    <t>Jun. 16, 2017</t>
  </si>
  <si>
    <t>Jun. 13, 2017</t>
  </si>
  <si>
    <t>Debt Instrument [Line Items]</t>
  </si>
  <si>
    <t>Shares repurchased, net</t>
  </si>
  <si>
    <t>Total share repurchase price</t>
  </si>
  <si>
    <t>Special Dividend</t>
  </si>
  <si>
    <t>Dividends declared</t>
  </si>
  <si>
    <t>Dividend Equivalent Payments</t>
  </si>
  <si>
    <t>Asset Based Revolving Credit Facility and Term Loan Facility Due March 2024 | Revolving Credit Agreement and Term Loan Agreement</t>
  </si>
  <si>
    <t>Amount authorized under credit agreement for cash dividend or share repurchases</t>
  </si>
  <si>
    <t>Term Loan Facility Due March 2024 | Term Loan Agreement</t>
  </si>
  <si>
    <t>Loans repaid</t>
  </si>
  <si>
    <t>2018 Stock Repurchase Program</t>
  </si>
  <si>
    <t>Authorized share repurchases</t>
  </si>
  <si>
    <t>Shares repurchased (in shares)</t>
  </si>
  <si>
    <t>Share repurchase price excluding fees</t>
  </si>
  <si>
    <t>Share repurchase price, fees</t>
  </si>
  <si>
    <t>MIP</t>
  </si>
  <si>
    <t>Share repurchase price (in USD per share)</t>
  </si>
  <si>
    <t>Dutch Auction Tender Offer</t>
  </si>
  <si>
    <t>Common Stock | Capital Return Program</t>
  </si>
  <si>
    <t>Common Stock | Company Repurchase Plan</t>
  </si>
  <si>
    <t>Shares repurchased, gross</t>
  </si>
  <si>
    <t>Fees related to stock repurchase</t>
  </si>
  <si>
    <t>Common Stock | Affiliated Entity | Stockholders Common Stock Repurchase Agreement</t>
  </si>
  <si>
    <t>Accrued Expenses and Other Current Liabilities (Details) - USD ($) $ in Thousands</t>
  </si>
  <si>
    <t>Defined Benefit Plans and Other Postretirement Benefit Plans Table Text Block [Line Items]</t>
  </si>
  <si>
    <t>Operating lease liabilities</t>
  </si>
  <si>
    <t>Wages and benefits</t>
  </si>
  <si>
    <t>Workers’ compensation</t>
  </si>
  <si>
    <t>Taxes other than income taxes</t>
  </si>
  <si>
    <t>Current portion of asset retirement obligations</t>
  </si>
  <si>
    <t>Freight accrual</t>
  </si>
  <si>
    <t>Total accrued expenses and other current liabilities</t>
  </si>
  <si>
    <t>Long-Term Debt - Schedule of Long-Term Debt (Details) - USD ($) $ in Thousands</t>
  </si>
  <si>
    <t>Debt discount and issuance costs</t>
  </si>
  <si>
    <t>Total long-term debt</t>
  </si>
  <si>
    <t>Less current portion</t>
  </si>
  <si>
    <t>Long-term debt, net of current portion</t>
  </si>
  <si>
    <t>Term Loan Credit Facility | Term Loan Credit Facility - due November 2025</t>
  </si>
  <si>
    <t>Total long-term debt, gross</t>
  </si>
  <si>
    <t>Term Loan Credit Facility | Term Loan Credit Facility - due June 2024</t>
  </si>
  <si>
    <t>Note Payable | LCC Note Payable</t>
  </si>
  <si>
    <t>Note Payable | LCC Water Treatment Obligation</t>
  </si>
  <si>
    <t>Long-Term Debt - Narrative (Details) - USD ($)</t>
  </si>
  <si>
    <t>Jun. 14, 2019</t>
  </si>
  <si>
    <t>Apr. 03, 2017</t>
  </si>
  <si>
    <t>Jun. 09, 2017</t>
  </si>
  <si>
    <t>Mar. 17, 2017</t>
  </si>
  <si>
    <t>Mar. 07, 2017</t>
  </si>
  <si>
    <t>Repayment of debt</t>
  </si>
  <si>
    <t>Letters of credit outstanding</t>
  </si>
  <si>
    <t>Outstanding borrowings</t>
  </si>
  <si>
    <t>Finance lease liability</t>
  </si>
  <si>
    <t>Aggregate amount of debt</t>
  </si>
  <si>
    <t>Principal payments due in March, June, September and December</t>
  </si>
  <si>
    <t>Term Loan Credit Facility | Term Loan Credit Facility - due June 2024 | Eurocurrency</t>
  </si>
  <si>
    <t>Variable interest rate</t>
  </si>
  <si>
    <t>7.00%</t>
  </si>
  <si>
    <t>Interest rate at period end</t>
  </si>
  <si>
    <t>9.00%</t>
  </si>
  <si>
    <t>7.39%</t>
  </si>
  <si>
    <t>Loss on modification of debt</t>
  </si>
  <si>
    <t>Quarterly principal repayments</t>
  </si>
  <si>
    <t>Term Loan Credit Facility | Term Loan Credit Facility - due November 2025 | Eurodollar or Base Rate | Minimum</t>
  </si>
  <si>
    <t>4.00%</t>
  </si>
  <si>
    <t>Term Loan Credit Facility | Term Loan Credit Facility - due November 2025 | Eurodollar or Base Rate | Maximum</t>
  </si>
  <si>
    <t>5.00%</t>
  </si>
  <si>
    <t>Term Loan Credit Facility | Term Loan Credit Facility - due November 2025 | Eurocurrency</t>
  </si>
  <si>
    <t>Term Loan Credit Facility | Alpha Term Loan</t>
  </si>
  <si>
    <t>Term Loan Credit Facility | Alpha Term Loan and Term Loan Facility Due March 2024</t>
  </si>
  <si>
    <t>Term Loan Credit Facility | Term Loan Facility Due March 2024</t>
  </si>
  <si>
    <t>Term Loan Credit Facility | Term Loan Facility Due 2020</t>
  </si>
  <si>
    <t>Term Loan Credit Facility | Closing Tranche Term Loan Due 2018</t>
  </si>
  <si>
    <t>Senior Notes | Senior Secured First Lien Notes Due 2021</t>
  </si>
  <si>
    <t>Stated interest rate</t>
  </si>
  <si>
    <t>10.00%</t>
  </si>
  <si>
    <t>Senior Notes | General Unsecured Claims Note Due 2018</t>
  </si>
  <si>
    <t>Line of Credit | Old Asset-Based Revolving Credit Agreement | Base Rate | Minimum</t>
  </si>
  <si>
    <t>1.00%</t>
  </si>
  <si>
    <t>Line of Credit | Old Asset-Based Revolving Credit Agreement | Base Rate | Maximum</t>
  </si>
  <si>
    <t>1.50%</t>
  </si>
  <si>
    <t>Line of Credit | Old Asset-Based Revolving Credit Agreement | Eurocurrency | Minimum</t>
  </si>
  <si>
    <t>2.00%</t>
  </si>
  <si>
    <t>Line of Credit | Old Asset-Based Revolving Credit Agreement | Eurocurrency | Maximum</t>
  </si>
  <si>
    <t>2.50%</t>
  </si>
  <si>
    <t>Note Payable | General Unsecured Claims Note Due 2018</t>
  </si>
  <si>
    <t>Imputed interest rate</t>
  </si>
  <si>
    <t>12.45%</t>
  </si>
  <si>
    <t>Annual debt repayments</t>
  </si>
  <si>
    <t>Final debt repayment</t>
  </si>
  <si>
    <t>13.12%</t>
  </si>
  <si>
    <t>Term Loan Credit Facility and Note Payable | Senior Secured First Lien Notes Due 2021 and General Unsecured Claims Note Due 2018</t>
  </si>
  <si>
    <t>Revolving Credit Facility | Line of Credit | Asset-Based Revolving Credit Facility</t>
  </si>
  <si>
    <t>Amount of credit facility</t>
  </si>
  <si>
    <t>Fronting fee</t>
  </si>
  <si>
    <t>0.25%</t>
  </si>
  <si>
    <t>Revolving Credit Facility | Line of Credit | Asset-Based Revolving Credit Facility | Minimum</t>
  </si>
  <si>
    <t>Commitment fee</t>
  </si>
  <si>
    <t>Revolving Credit Facility | Line of Credit | Asset-Based Revolving Credit Facility | Maximum</t>
  </si>
  <si>
    <t>0.375%</t>
  </si>
  <si>
    <t>Revolving Credit Facility | Line of Credit | Asset-Based Revolving Credit Facility | Base Rate | Minimum</t>
  </si>
  <si>
    <t>Revolving Credit Facility | Line of Credit | Asset-Based Revolving Credit Facility | Base Rate | Maximum</t>
  </si>
  <si>
    <t>Revolving Credit Facility | Line of Credit | Asset-Based Revolving Credit Facility | Eurocurrency | Minimum</t>
  </si>
  <si>
    <t>Revolving Credit Facility | Line of Credit | Asset-Based Revolving Credit Facility | Eurocurrency | Maximum</t>
  </si>
  <si>
    <t>Revolving Credit Facility | Line of Credit | Old Asset-Based Revolving Credit Agreement</t>
  </si>
  <si>
    <t>Debt proceeds permitted to be used for dividend or repurchase of common stock</t>
  </si>
  <si>
    <t>Letter of Credit | Line of Credit | Asset-Based Revolving Credit Facility</t>
  </si>
  <si>
    <t>Letter of Credit | Line of Credit | Old Asset-Based Revolving Credit Agreement</t>
  </si>
  <si>
    <t>Letter of Credit | Line of Credit | Old Asset-Based Revolving Credit Agreement | Minimum</t>
  </si>
  <si>
    <t>Letter of Credit | Line of Credit | Old Asset-Based Revolving Credit Agreement | Maximum</t>
  </si>
  <si>
    <t>Debt Instrument, Interest Rate, Period One | Term Loan Credit Facility | Term Loan Credit Facility - due June 2024 | Base Rate</t>
  </si>
  <si>
    <t>6.00%</t>
  </si>
  <si>
    <t>Debt Instrument, Interest Rate, Period One | Term Loan Credit Facility | Term Loan Credit Facility - due June 2024 | Eurocurrency</t>
  </si>
  <si>
    <t>Debt Instrument, Interest Rate, Period Two | Term Loan Credit Facility | Term Loan Credit Facility - due June 2024 | Base Rate | Minimum</t>
  </si>
  <si>
    <t>Debt Instrument, Interest Rate, Period Two | Term Loan Credit Facility | Term Loan Credit Facility - due June 2024 | Eurocurrency | Maximum</t>
  </si>
  <si>
    <t>8.00%</t>
  </si>
  <si>
    <t>Long-Term Debt - Schedule of Long-Term Debt Maturities (Details) $ in Thousands</t>
  </si>
  <si>
    <t>Acquisition-Related Obligations (Details) - USD ($) $ in Thousands</t>
  </si>
  <si>
    <t>Jul. 12, 2016</t>
  </si>
  <si>
    <t>Fair Value, Option, Quantitative Disclosures [Line Items]</t>
  </si>
  <si>
    <t>Discount</t>
  </si>
  <si>
    <t>Total acquisition-related obligations</t>
  </si>
  <si>
    <t>Acquisition-related obligations, net of current portion</t>
  </si>
  <si>
    <t>Environmental Settlement Obligations</t>
  </si>
  <si>
    <t>Reclamation Funding Liability</t>
  </si>
  <si>
    <t>Retiree Committee VEBA Funding Settlement Liability</t>
  </si>
  <si>
    <t>UMWA Funds Settlement Liability</t>
  </si>
  <si>
    <t>Acquisition-Related Obligations - Narrative (Details) - USD ($)</t>
  </si>
  <si>
    <t>Business Acquisition, Contingent Consideration [Line Items]</t>
  </si>
  <si>
    <t>Liabilities held for sale</t>
  </si>
  <si>
    <t>Acquisition related obligations, current</t>
  </si>
  <si>
    <t>Contingent Revenue Obligation, Threshold One</t>
  </si>
  <si>
    <t>Revenue threshold</t>
  </si>
  <si>
    <t>Percentage of revenue</t>
  </si>
  <si>
    <t>Contingent Revenue Obligation, Threshold Two</t>
  </si>
  <si>
    <t>Payment of contingent revenue obligation</t>
  </si>
  <si>
    <t>Payments due</t>
  </si>
  <si>
    <t>Payments due immediately</t>
  </si>
  <si>
    <t>Payments due 2017</t>
  </si>
  <si>
    <t>Payments due 2018</t>
  </si>
  <si>
    <t>Payments due 2019</t>
  </si>
  <si>
    <t>Payments due 2020</t>
  </si>
  <si>
    <t>Asset Retirement Obligation (Details) - USD ($) $ in Thousands</t>
  </si>
  <si>
    <t>Total asset retirement obligations, beginning balance</t>
  </si>
  <si>
    <t>Accretion for the period</t>
  </si>
  <si>
    <t>Sites added during the period</t>
  </si>
  <si>
    <t>Revisions in estimated cash flows</t>
  </si>
  <si>
    <t>Expenditures for the period</t>
  </si>
  <si>
    <t>Reclassification to liabilities held for sale</t>
  </si>
  <si>
    <t>Total assets retirement obligation, ending balance</t>
  </si>
  <si>
    <t>Measurement-period adjustments</t>
  </si>
  <si>
    <t>Long-term portion</t>
  </si>
  <si>
    <t>Fair Value of Financial Instruments and Fair Value Measurements - Total Long-Term Debt (Details) - USD ($) $ in Thousands</t>
  </si>
  <si>
    <t>Carrying Amount</t>
  </si>
  <si>
    <t>Fair Value, Assets and Liabilities Measured on Recurring and Nonrecurring Basis [Line Items]</t>
  </si>
  <si>
    <t>Total long term debt</t>
  </si>
  <si>
    <t>Carrying Amount | Term Loan Agreement | Term Loan Credit Facility - due June 2024</t>
  </si>
  <si>
    <t>Carrying Amount | Term Loan Agreement | Term Loan Credit Facility - due November 2025</t>
  </si>
  <si>
    <t>Carrying Amount | Note Payable | LCC Note Payable</t>
  </si>
  <si>
    <t>Carrying Amount | Note Payable | LCC Water Treatment Obligation</t>
  </si>
  <si>
    <t>Fair Value, Measurements, Nonrecurring | Quoted Prices in Active Markets (Level 1)</t>
  </si>
  <si>
    <t>Fair Value, Measurements, Nonrecurring | Significant Other Observable Inputs (Level 2)</t>
  </si>
  <si>
    <t>Fair Value, Measurements, Nonrecurring | Significant Unobservable Inputs (Level 3)</t>
  </si>
  <si>
    <t>Fair Value, Measurements, Nonrecurring | Term Loan Agreement | Term Loan Credit Facility - due June 2024 | Quoted Prices in Active Markets (Level 1)</t>
  </si>
  <si>
    <t>Fair Value, Measurements, Nonrecurring | Term Loan Agreement | Term Loan Credit Facility - due June 2024 | Significant Other Observable Inputs (Level 2)</t>
  </si>
  <si>
    <t>Fair Value, Measurements, Nonrecurring | Term Loan Agreement | Term Loan Credit Facility - due June 2024 | Significant Unobservable Inputs (Level 3)</t>
  </si>
  <si>
    <t>Fair Value, Measurements, Nonrecurring | Term Loan Agreement | Term Loan Credit Facility - due November 2025 | Quoted Prices in Active Markets (Level 1)</t>
  </si>
  <si>
    <t>Fair Value, Measurements, Nonrecurring | Term Loan Agreement | Term Loan Credit Facility - due November 2025 | Significant Other Observable Inputs (Level 2)</t>
  </si>
  <si>
    <t>Fair Value, Measurements, Nonrecurring | Term Loan Agreement | Term Loan Credit Facility - due November 2025 | Significant Unobservable Inputs (Level 3)</t>
  </si>
  <si>
    <t>Fair Value, Measurements, Nonrecurring | Note Payable | LCC Note Payable | Quoted Prices in Active Markets (Level 1)</t>
  </si>
  <si>
    <t>Fair Value, Measurements, Nonrecurring | Note Payable | LCC Note Payable | Significant Other Observable Inputs (Level 2)</t>
  </si>
  <si>
    <t>Fair Value, Measurements, Nonrecurring | Note Payable | LCC Note Payable | Significant Unobservable Inputs (Level 3)</t>
  </si>
  <si>
    <t>Fair Value, Measurements, Nonrecurring | Note Payable | LCC Water Treatment Obligation | Quoted Prices in Active Markets (Level 1)</t>
  </si>
  <si>
    <t>Fair Value, Measurements, Nonrecurring | Note Payable | LCC Water Treatment Obligation | Significant Other Observable Inputs (Level 2)</t>
  </si>
  <si>
    <t>Fair Value, Measurements, Nonrecurring | Note Payable | LCC Water Treatment Obligation | Significant Unobservable Inputs (Level 3)</t>
  </si>
  <si>
    <t>Fair Value, Measurements, Nonrecurring | Total Fair Value</t>
  </si>
  <si>
    <t>Fair Value, Measurements, Nonrecurring | Total Fair Value | Term Loan Agreement | Term Loan Credit Facility - due June 2024</t>
  </si>
  <si>
    <t>Fair Value, Measurements, Nonrecurring | Total Fair Value | Term Loan Agreement | Term Loan Credit Facility - due November 2025</t>
  </si>
  <si>
    <t>Fair Value, Measurements, Nonrecurring | Total Fair Value | Note Payable | LCC Note Payable</t>
  </si>
  <si>
    <t>Fair Value, Measurements, Nonrecurring | Total Fair Value | Note Payable | LCC Water Treatment Obligation</t>
  </si>
  <si>
    <t>Fair Value of Financial Instruments and Fair Value Measurements - Acquisition-related Obligations at Fair Value (Details) - USD ($) $ in Thousands</t>
  </si>
  <si>
    <t>Total Fair Value</t>
  </si>
  <si>
    <t>Carrying Amount | Retiree Committee VEBA Funding Settlement Liability</t>
  </si>
  <si>
    <t>Carrying Amount | UMWA Funds Settlement Liability</t>
  </si>
  <si>
    <t>Carrying Amount | Reclamation Funding Liability</t>
  </si>
  <si>
    <t>Carrying Amount | Environmental Settlement Obligations</t>
  </si>
  <si>
    <t>Fair Value, Measurements, Nonrecurring | Total Fair Value | Quoted Prices in Active Markets (Level 1)</t>
  </si>
  <si>
    <t>Fair Value, Measurements, Nonrecurring | Total Fair Value | Significant Other Observable Inputs (Level 2)</t>
  </si>
  <si>
    <t>Fair Value, Measurements, Nonrecurring | Total Fair Value | Significant Unobservable Inputs (Level 3)</t>
  </si>
  <si>
    <t>Fair Value, Measurements, Nonrecurring | Total Fair Value | Retiree Committee VEBA Funding Settlement Liability</t>
  </si>
  <si>
    <t>Fair Value, Measurements, Nonrecurring | Total Fair Value | Retiree Committee VEBA Funding Settlement Liability | Quoted Prices in Active Markets (Level 1)</t>
  </si>
  <si>
    <t>Fair Value, Measurements, Nonrecurring | Total Fair Value | Retiree Committee VEBA Funding Settlement Liability | Significant Other Observable Inputs (Level 2)</t>
  </si>
  <si>
    <t>Fair Value, Measurements, Nonrecurring | Total Fair Value | Retiree Committee VEBA Funding Settlement Liability | Significant Unobservable Inputs (Level 3)</t>
  </si>
  <si>
    <t>Fair Value, Measurements, Nonrecurring | Total Fair Value | UMWA Funds Settlement Liability</t>
  </si>
  <si>
    <t>Fair Value, Measurements, Nonrecurring | Total Fair Value | UMWA Funds Settlement Liability | Quoted Prices in Active Markets (Level 1)</t>
  </si>
  <si>
    <t>Fair Value, Measurements, Nonrecurring | Total Fair Value | UMWA Funds Settlement Liability | Significant Other Observable Inputs (Level 2)</t>
  </si>
  <si>
    <t>Fair Value, Measurements, Nonrecurring | Total Fair Value | UMWA Funds Settlement Liability | Significant Unobservable Inputs (Level 3)</t>
  </si>
  <si>
    <t>Fair Value, Measurements, Nonrecurring | Total Fair Value | Reclamation Funding Liability</t>
  </si>
  <si>
    <t>Fair Value, Measurements, Nonrecurring | Total Fair Value | Reclamation Funding Liability | Quoted Prices in Active Markets (Level 1)</t>
  </si>
  <si>
    <t>Fair Value, Measurements, Nonrecurring | Total Fair Value | Reclamation Funding Liability | Significant Other Observable Inputs (Level 2)</t>
  </si>
  <si>
    <t>Fair Value, Measurements, Nonrecurring | Total Fair Value | Reclamation Funding Liability | Significant Unobservable Inputs (Level 3)</t>
  </si>
  <si>
    <t>Fair Value, Measurements, Nonrecurring | Total Fair Value | Environmental Settlement Obligations</t>
  </si>
  <si>
    <t>Fair Value, Measurements, Nonrecurring | Total Fair Value | Environmental Settlement Obligations | Quoted Prices in Active Markets (Level 1)</t>
  </si>
  <si>
    <t>Fair Value, Measurements, Nonrecurring | Total Fair Value | Environmental Settlement Obligations | Significant Other Observable Inputs (Level 2)</t>
  </si>
  <si>
    <t>Fair Value, Measurements, Nonrecurring | Total Fair Value | Environmental Settlement Obligations | Significant Unobservable Inputs (Level 3)</t>
  </si>
  <si>
    <t>Fair Value of Financial Instruments and Fair Value Measurements - Schedule of Fair Value on Recurring Basis (Details) - Fair Value, Measurements, Recurring - USD ($) $ in Thousands</t>
  </si>
  <si>
    <t>Fair Value, Investments, Entities that Calculate Net Asset Value Per Share [Line Items]</t>
  </si>
  <si>
    <t>Contingent Revenue Obligation, Fair Value Disclosure</t>
  </si>
  <si>
    <t>Trading securities</t>
  </si>
  <si>
    <t>Quoted Prices in Active Markets (Level 1)</t>
  </si>
  <si>
    <t>Significant Other Observable Inputs (Level 2)</t>
  </si>
  <si>
    <t>Significant Unobservable Inputs (Level 3)</t>
  </si>
  <si>
    <t>Fair Value of Financial Instruments and Fair Value Measurements - Level 3 of the Fair Value Hierarchy (Details) - USD ($) $ in Thousands</t>
  </si>
  <si>
    <t>Fair Value, Liabilities Measured on Recurring Basis, Unobservable Input Reconciliation, Calculation [Roll Forward]</t>
  </si>
  <si>
    <t>Payments</t>
  </si>
  <si>
    <t>Loss (Gain) Recognized in Earnings</t>
  </si>
  <si>
    <t>Transfer In (Out) of Level 3 Fair Value Hierarchy</t>
  </si>
  <si>
    <t>Measurement Period Adjustments</t>
  </si>
  <si>
    <t>Income Taxes - Total Income Tax Expense (Benefit) Provided on Income Before Income Taxes (Details) - USD ($) $ in Thousands</t>
  </si>
  <si>
    <t>Continuing operations</t>
  </si>
  <si>
    <t>Discontinued operations</t>
  </si>
  <si>
    <t>Income Taxes - Components of Income Tax Expense (Benefit) (Details) - USD ($) $ in Thousands</t>
  </si>
  <si>
    <t>Current tax (benefit) expense:</t>
  </si>
  <si>
    <t>Federal</t>
  </si>
  <si>
    <t>State</t>
  </si>
  <si>
    <t>Total current</t>
  </si>
  <si>
    <t>Deferred tax (benefit) expense:</t>
  </si>
  <si>
    <t>Total deferred</t>
  </si>
  <si>
    <t>Total income tax (benefit) expense:</t>
  </si>
  <si>
    <t>Income Taxes - Effective Income Tax Reconciliation (Details) - USD ($) $ in Thousands</t>
  </si>
  <si>
    <t>Federal statutory income tax expense (benefit)</t>
  </si>
  <si>
    <t>Increase (reductions) in taxes due to:</t>
  </si>
  <si>
    <t>Percentage depletion allowance</t>
  </si>
  <si>
    <t>Federal tax rate change</t>
  </si>
  <si>
    <t>SAB 118 finalization</t>
  </si>
  <si>
    <t>Estimated sequestration impact</t>
  </si>
  <si>
    <t>State taxes, net of federal tax impact</t>
  </si>
  <si>
    <t>State tax rate and NOL change, net of federal tax impact</t>
  </si>
  <si>
    <t>Change in valuation allowances</t>
  </si>
  <si>
    <t>Net operating loss carryback</t>
  </si>
  <si>
    <t>Amended return - capital loss impact</t>
  </si>
  <si>
    <t>Non-taxable bargain purchase gain</t>
  </si>
  <si>
    <t>Non-deductible goodwill impairment</t>
  </si>
  <si>
    <t>Non-deductible transaction costs</t>
  </si>
  <si>
    <t>Charitable contribution carryforward expiration</t>
  </si>
  <si>
    <t>Provision to return adjustment</t>
  </si>
  <si>
    <t>Income Taxes - Deferred Income Taxes (Details) - USD ($) $ in Thousands</t>
  </si>
  <si>
    <t>Dec. 31, 2016</t>
  </si>
  <si>
    <t>Deferred tax assets:</t>
  </si>
  <si>
    <t>Reserves and accruals not currently deductible</t>
  </si>
  <si>
    <t>Workers’ compensation benefit obligations</t>
  </si>
  <si>
    <t>Charitable contribution carryforwards</t>
  </si>
  <si>
    <t>Alternative minimum tax credit carryforwards</t>
  </si>
  <si>
    <t>Loss carryforwards, net of Section 382 limitation</t>
  </si>
  <si>
    <t>Gross deferred tax assets</t>
  </si>
  <si>
    <t>Less valuation allowance</t>
  </si>
  <si>
    <t>Deferred tax assets</t>
  </si>
  <si>
    <t>Deferred tax liabilities:</t>
  </si>
  <si>
    <t>Property, plant and mineral reserves</t>
  </si>
  <si>
    <t>Acquired intangibles, net</t>
  </si>
  <si>
    <t>Prepaid expenses</t>
  </si>
  <si>
    <t>Total deferred tax liabilities</t>
  </si>
  <si>
    <t>Net deferred tax assets</t>
  </si>
  <si>
    <t>Income Taxes - Valuation Allowance (Details) - USD ($) $ in Thousands</t>
  </si>
  <si>
    <t>Valuation Allowance, Deferred Tax Asset, Increase (Decrease) [Roll Forward]</t>
  </si>
  <si>
    <t>Valuation allowance beginning of period</t>
  </si>
  <si>
    <t>Increase (decrease) in valuation allowance recorded to income tax expense (benefit)</t>
  </si>
  <si>
    <t>Increase in valuation allowance not affecting income tax expense</t>
  </si>
  <si>
    <t>Valuation allowance end of period</t>
  </si>
  <si>
    <t>Income Taxes -  Narrative (Details) - USD ($)</t>
  </si>
  <si>
    <t>Dec. 22, 2017</t>
  </si>
  <si>
    <t>Dec. 22, 2018</t>
  </si>
  <si>
    <t>Tax Credit Carryforward [Line Items]</t>
  </si>
  <si>
    <t>Preliminary reduction in the value of net deferred tax assets from Tax Cuts and Jobs Act</t>
  </si>
  <si>
    <t>Preliminary release of valuation allowance related to net deferred tax assets from Tax Cuts and Jobs Act</t>
  </si>
  <si>
    <t>Benefit from adjustment of value of net deferred tax assets from Tax Cuts and Jobs Act</t>
  </si>
  <si>
    <t>Income tax receivable from AMT tax credits</t>
  </si>
  <si>
    <t>Deferred tax assets related to AMT credits</t>
  </si>
  <si>
    <t>Operating loss carryforwards</t>
  </si>
  <si>
    <t>Operating loss carryforwards available to offset regular federal taxable income</t>
  </si>
  <si>
    <t>Operating loss carryforwards section 382 limitation one</t>
  </si>
  <si>
    <t>Operating loss carryforwards subject to section 382 limitation one</t>
  </si>
  <si>
    <t>Operating loss carryforwards section 382 limitation two</t>
  </si>
  <si>
    <t>Operating loss carryforwards subject to section 382 limitation two</t>
  </si>
  <si>
    <t>Operating loss carryforwards section 382 limitation three</t>
  </si>
  <si>
    <t>Operating loss carryforwards, indefinite carryforwards</t>
  </si>
  <si>
    <t>Capital loss carryforwards section 382 limitation one</t>
  </si>
  <si>
    <t>Capital loss carryforwards subject to section 382 limitation two</t>
  </si>
  <si>
    <t>Capital loss carryforwards section 382 limitation two</t>
  </si>
  <si>
    <t>Unrecognized tax benefits that would affect tax rate</t>
  </si>
  <si>
    <t>Reasonably possible decrease in unrecognized tax benefits</t>
  </si>
  <si>
    <t>Interest and penalties related to uncertain tax positions</t>
  </si>
  <si>
    <t>Capital Loss Carryforward</t>
  </si>
  <si>
    <t>Capital loss carryforwards</t>
  </si>
  <si>
    <t>Capital loss carryforwards subject to section 382 limitation one</t>
  </si>
  <si>
    <t>Income Taxes - Reconciliation for Uncertain Tax Position (Details) - USD ($) $ in Thousands</t>
  </si>
  <si>
    <t>Reconciliation of Unrecognized Tax Benefits, Excluding Amounts Pertaining to Examined Tax Returns [Roll Forward]</t>
  </si>
  <si>
    <t>Unrecognized tax benefits - beginning of period</t>
  </si>
  <si>
    <t>Additions for tax positions of prior years</t>
  </si>
  <si>
    <t>Additions for tax positions of current year</t>
  </si>
  <si>
    <t>Unrecognized tax benefits - end of period</t>
  </si>
  <si>
    <t>Employee Benefit Plans -  Narrative (Details) $ in Thousands</t>
  </si>
  <si>
    <t>Oct. 01, 2019plan</t>
  </si>
  <si>
    <t>Nov. 09, 2018plan</t>
  </si>
  <si>
    <t>Dec. 31, 2020</t>
  </si>
  <si>
    <t>Number of plans amended | plan</t>
  </si>
  <si>
    <t>Workers' compensation liability</t>
  </si>
  <si>
    <t>Workers' compensation liability, current</t>
  </si>
  <si>
    <t>Insurance receivable for worker's compensation, current</t>
  </si>
  <si>
    <t>Insurance receivable for worker's compensation, noncurrent</t>
  </si>
  <si>
    <t>High-deductible insurance premium expense for worker's compensation and black lung claims</t>
  </si>
  <si>
    <t>Workers' compensation expense for high-deductible insurance plans</t>
  </si>
  <si>
    <t>Contributions to defined contribution and profit sharing plans</t>
  </si>
  <si>
    <t>Self-insured medical expense</t>
  </si>
  <si>
    <t>Pension Plan</t>
  </si>
  <si>
    <t>Expected return on plan assets</t>
  </si>
  <si>
    <t>5.80%</t>
  </si>
  <si>
    <t>Expected contributions in next fiscal year</t>
  </si>
  <si>
    <t>Number of plans assumed | plan</t>
  </si>
  <si>
    <t>Forecast | Pension Plan</t>
  </si>
  <si>
    <t>5.90%</t>
  </si>
  <si>
    <t>Employee Benefit Plans - Changes in Accumulated Benefits Obligations, Fair Value of Plan Assets and Funded Status of Plan (Details) - USD ($) $ in Thousands</t>
  </si>
  <si>
    <t>Change in benefit obligation:</t>
  </si>
  <si>
    <t>Accumulated benefit obligation at beginning of period</t>
  </si>
  <si>
    <t>Interest cost</t>
  </si>
  <si>
    <t>Actuarial loss (gain)</t>
  </si>
  <si>
    <t>Benefits paid</t>
  </si>
  <si>
    <t>Acquisition</t>
  </si>
  <si>
    <t>Settlement</t>
  </si>
  <si>
    <t>Accumulated benefit obligation at end of period</t>
  </si>
  <si>
    <t>Change in fair value of plan assets:</t>
  </si>
  <si>
    <t>Actual return on plan assets</t>
  </si>
  <si>
    <t>Employer contributions</t>
  </si>
  <si>
    <t>Funded status</t>
  </si>
  <si>
    <t>Summary of accrued benefit cost at end of period:</t>
  </si>
  <si>
    <t>Accrued benefit cost at end of period</t>
  </si>
  <si>
    <t>Service cost</t>
  </si>
  <si>
    <t>Black lung | Continuing operations</t>
  </si>
  <si>
    <t>Black lung | Discontinued operations</t>
  </si>
  <si>
    <t>Life insurance benefits</t>
  </si>
  <si>
    <t>Life insurance benefits | Current liabilities</t>
  </si>
  <si>
    <t>Life insurance benefits | Long-term liabilities</t>
  </si>
  <si>
    <t>Alpha Companies | Pension Plan</t>
  </si>
  <si>
    <t>Alpha Companies | Black lung</t>
  </si>
  <si>
    <t>Employee Benefit Plans - Gross Amounts Recognized in Accumulated Other Comprehensive (Income) Loss (Details) - USD ($) $ in Thousands</t>
  </si>
  <si>
    <t>Net actuarial gain (loss)</t>
  </si>
  <si>
    <t>Accumulated other comprehensive income</t>
  </si>
  <si>
    <t>Employee Benefit Plans -  Schedule of Components of Net Periodic Benefit Cost (Details) - USD ($) $ in Thousands</t>
  </si>
  <si>
    <t>Amortization of net actuarial loss (gain)</t>
  </si>
  <si>
    <t>Net periodic benefit cost (credit)</t>
  </si>
  <si>
    <t>Continuing operations | Black lung</t>
  </si>
  <si>
    <t>Discontinued operations | Black lung</t>
  </si>
  <si>
    <t>Employee Benefit Plans -  Changes in Plan Assets and Benefit Obligations Recognized in Other Comprehensive (Income) Loss (Details) - USD ($) $ in Thousands</t>
  </si>
  <si>
    <t>Amortization of net actuarial (loss) gain</t>
  </si>
  <si>
    <t>Total recognized in other comprehensive loss</t>
  </si>
  <si>
    <t>Employee Benefit Plans -  Schedule of Plans with Benefit Obligations in Excess of Plan Assets (Details) - Pension Plan - USD ($) $ in Thousands</t>
  </si>
  <si>
    <t>Defined Benefit Plan Disclosure [Line Items]</t>
  </si>
  <si>
    <t>Projected benefit obligation</t>
  </si>
  <si>
    <t>Accumulated benefit obligation</t>
  </si>
  <si>
    <t>Fair value of plan assets</t>
  </si>
  <si>
    <t>Employee Benefit Plans - Assumptions Used (Details)</t>
  </si>
  <si>
    <t>Weighted-Average Assumptions to Determine Benefit Obligations</t>
  </si>
  <si>
    <t>Discount rate</t>
  </si>
  <si>
    <t>3.36%</t>
  </si>
  <si>
    <t>4.33%</t>
  </si>
  <si>
    <t>Weighted Average Assumptions Used in Calculating Net Periodic Benefit Cost</t>
  </si>
  <si>
    <t>Discount rate for benefit obligation</t>
  </si>
  <si>
    <t>4.50%</t>
  </si>
  <si>
    <t>Discount rate for interest cost</t>
  </si>
  <si>
    <t>4.01%</t>
  </si>
  <si>
    <t>4.23%</t>
  </si>
  <si>
    <t>3.47%</t>
  </si>
  <si>
    <t>4.36%</t>
  </si>
  <si>
    <t>Federal black lung benefit trend rate</t>
  </si>
  <si>
    <t>Black lung medical benefit trend rate</t>
  </si>
  <si>
    <t>Black lung benefit expense inflation rate</t>
  </si>
  <si>
    <t>4.37%</t>
  </si>
  <si>
    <t>4.29%</t>
  </si>
  <si>
    <t>Discount rate for service cost</t>
  </si>
  <si>
    <t>4.54%</t>
  </si>
  <si>
    <t>3.90%</t>
  </si>
  <si>
    <t>4.32%</t>
  </si>
  <si>
    <t>3.99%</t>
  </si>
  <si>
    <t>3.83%</t>
  </si>
  <si>
    <t>4.20%</t>
  </si>
  <si>
    <t>3.22%</t>
  </si>
  <si>
    <t>4.21%</t>
  </si>
  <si>
    <t>3.56%</t>
  </si>
  <si>
    <t>3.18%</t>
  </si>
  <si>
    <t>Employee Benefit Plans - Allocation of Plan Assets (Details) - Pension Plan</t>
  </si>
  <si>
    <t>Target Allocation Percentages 2020</t>
  </si>
  <si>
    <t>Percentage of plan assets</t>
  </si>
  <si>
    <t>Equity securities</t>
  </si>
  <si>
    <t>40.00%</t>
  </si>
  <si>
    <t>39.30%</t>
  </si>
  <si>
    <t>Fixed income funds</t>
  </si>
  <si>
    <t>60.00%</t>
  </si>
  <si>
    <t>58.00%</t>
  </si>
  <si>
    <t>0.00%</t>
  </si>
  <si>
    <t>2.70%</t>
  </si>
  <si>
    <t>Employee Benefit Plans - Estimated Cash Payments (Details) $ in Thousands</t>
  </si>
  <si>
    <t>2025-2029</t>
  </si>
  <si>
    <t>Estimated future cash payments</t>
  </si>
  <si>
    <t>Employee Benefit Plans - Fair Value of Plan Assets (Details) - Pension Plan - USD ($) $ in Thousands</t>
  </si>
  <si>
    <t>Total plan assets</t>
  </si>
  <si>
    <t>Significant Observable Inputs (Level 2)</t>
  </si>
  <si>
    <t>Equity securities | Total</t>
  </si>
  <si>
    <t>Equity securities | Quoted Prices in Active Markets (Level 1)</t>
  </si>
  <si>
    <t>Equity securities | Significant Observable Inputs (Level 2)</t>
  </si>
  <si>
    <t>Equity securities | Significant Unobservable Inputs (Level 3)</t>
  </si>
  <si>
    <t>Fixed income funds | Total</t>
  </si>
  <si>
    <t>Fixed income funds | Quoted Prices in Active Markets (Level 1)</t>
  </si>
  <si>
    <t>Fixed income funds | Significant Observable Inputs (Level 2)</t>
  </si>
  <si>
    <t>Fixed income funds | Significant Unobservable Inputs (Level 3)</t>
  </si>
  <si>
    <t>Commingled short-term fund | Total</t>
  </si>
  <si>
    <t>Commingled short-term fund | Quoted Prices in Active Markets (Level 1)</t>
  </si>
  <si>
    <t>Commingled short-term fund | Significant Observable Inputs (Level 2)</t>
  </si>
  <si>
    <t>Commingled short-term fund | Significant Unobservable Inputs (Level 3)</t>
  </si>
  <si>
    <t>Guaranteed insurance contract | Total</t>
  </si>
  <si>
    <t>Guaranteed insurance contract | Quoted Prices in Active Markets (Level 1)</t>
  </si>
  <si>
    <t>Guaranteed insurance contract | Significant Observable Inputs (Level 2)</t>
  </si>
  <si>
    <t>Guaranteed insurance contract | Significant Unobservable Inputs (Level 3)</t>
  </si>
  <si>
    <t>Total, excluding receivables | Total</t>
  </si>
  <si>
    <t>Total, excluding receivables | Quoted Prices in Active Markets (Level 1)</t>
  </si>
  <si>
    <t>Total, excluding receivables | Significant Observable Inputs (Level 2)</t>
  </si>
  <si>
    <t>Total, excluding receivables | Significant Unobservable Inputs (Level 3)</t>
  </si>
  <si>
    <t>Receivable | Total</t>
  </si>
  <si>
    <t>Private equity funds</t>
  </si>
  <si>
    <t>Private equity funds | Net Asset Value</t>
  </si>
  <si>
    <t>Employee Benefit Plans - Schedule of Changes in Level 3 Assets (Details) - USD ($) $ in Thousands</t>
  </si>
  <si>
    <t>Defined Benefit Plan, Change in Fair Value of Plan Assets, Level 3 Reconciliation [Roll Forward]</t>
  </si>
  <si>
    <t>Pension Plan | Significant Unobservable Inputs (Level 3)</t>
  </si>
  <si>
    <t>Relating to assets still held at the reporting date</t>
  </si>
  <si>
    <t>Purchases, sales and settlements</t>
  </si>
  <si>
    <t>Employee Benefit Plans -  Amounts Recognized in Balance Sheet (Details) - Black lung - USD ($) $ in Thousands</t>
  </si>
  <si>
    <t>Current liabilities</t>
  </si>
  <si>
    <t>Long-term liabilities</t>
  </si>
  <si>
    <t>Long-term liabilities - discontinued operations</t>
  </si>
  <si>
    <t>Stock-Based Compensation Awards (Details) $ / shares in Units, $ in Thousands</t>
  </si>
  <si>
    <t>Nov. 09, 2018shares</t>
  </si>
  <si>
    <t>Sep. 15, 2017USD ($)$ / sharesshares</t>
  </si>
  <si>
    <t>Jul. 11, 2017USD ($)</t>
  </si>
  <si>
    <t>Dec. 31, 2019USD ($)award_type$ / sharesshares</t>
  </si>
  <si>
    <t>Dec. 31, 2018USD ($)$ / sharesshares</t>
  </si>
  <si>
    <t>Dec. 31, 2017USD ($)$ / sharesshares</t>
  </si>
  <si>
    <t>Share-based Compensation Arrangement by Share-based Payment Award [Line Items]</t>
  </si>
  <si>
    <t>Number of award types | award_type</t>
  </si>
  <si>
    <t>Stock compensation expense | $</t>
  </si>
  <si>
    <t>Shares repurchased, amount | $</t>
  </si>
  <si>
    <t>Vesting period</t>
  </si>
  <si>
    <t>3 years</t>
  </si>
  <si>
    <t>Payments of special dividend | $</t>
  </si>
  <si>
    <t>Relative performance-based restricted stock units</t>
  </si>
  <si>
    <t>Number of awards granted (in shares)</t>
  </si>
  <si>
    <t>Grant date fair value (in USD per share) | $ / shares</t>
  </si>
  <si>
    <t>Unrecognized compensation cost of non-vested shares | $</t>
  </si>
  <si>
    <t>Unrecognized compensation cost, period for recognition</t>
  </si>
  <si>
    <t>2 years 1 month 10 days</t>
  </si>
  <si>
    <t>Absolute performance-based restricted stock units</t>
  </si>
  <si>
    <t>Time-based restricted stock, cash units</t>
  </si>
  <si>
    <t>Outstanding liability awards | $</t>
  </si>
  <si>
    <t>Time-based restricted stock, share units</t>
  </si>
  <si>
    <t>1 year 3 months 7 days</t>
  </si>
  <si>
    <t>Restricted stock</t>
  </si>
  <si>
    <t>Fixed price stock options</t>
  </si>
  <si>
    <t>Options granted (in shares)</t>
  </si>
  <si>
    <t>30-Day volume-weighted average price stock options</t>
  </si>
  <si>
    <t>Unrecognized compensation cost | $</t>
  </si>
  <si>
    <t>Shares authorized for issuance (in shares)</t>
  </si>
  <si>
    <t>Number of shares available for grant (in shares)</t>
  </si>
  <si>
    <t>Share repurchase price (in USD per share) | $ / shares</t>
  </si>
  <si>
    <t>Accelerated stock-based compensation expense | $</t>
  </si>
  <si>
    <t>Reduction in additional paid in capital from special dividend | $</t>
  </si>
  <si>
    <t>MIP | Time-based restricted stock, cash units</t>
  </si>
  <si>
    <t>MIP | Time-based restricted stock, share units</t>
  </si>
  <si>
    <t>MIP | Restricted stock</t>
  </si>
  <si>
    <t>MIP | Stock option</t>
  </si>
  <si>
    <t>Expiration period</t>
  </si>
  <si>
    <t>10 years</t>
  </si>
  <si>
    <t>LTIP</t>
  </si>
  <si>
    <t>LTIP | Relative performance-based restricted stock units</t>
  </si>
  <si>
    <t>LTIP | Absolute performance-based restricted stock units</t>
  </si>
  <si>
    <t>ANR EIP</t>
  </si>
  <si>
    <t>ANR EIP | Time-based restricted stock, share units</t>
  </si>
  <si>
    <t>MIP, LTIP, and ANR EIP</t>
  </si>
  <si>
    <t>Maximum | Relative performance-based restricted stock units</t>
  </si>
  <si>
    <t>Potential distribution of shares, percentage</t>
  </si>
  <si>
    <t>400.00%</t>
  </si>
  <si>
    <t>Maximum | Absolute performance-based restricted stock units</t>
  </si>
  <si>
    <t>200.00%</t>
  </si>
  <si>
    <t>Minimum | Relative performance-based restricted stock units</t>
  </si>
  <si>
    <t>Minimum | Absolute performance-based restricted stock units</t>
  </si>
  <si>
    <t>Key Employees | Maximum | Time-based restricted stock units</t>
  </si>
  <si>
    <t>4 years</t>
  </si>
  <si>
    <t>Key Employees | Minimum | Time-based restricted stock units</t>
  </si>
  <si>
    <t>2 years</t>
  </si>
  <si>
    <t>Directors | Time-based restricted stock units</t>
  </si>
  <si>
    <t>Selling, General and Administrative Expenses</t>
  </si>
  <si>
    <t>Stock-based compensation expense, percent</t>
  </si>
  <si>
    <t>76.00%</t>
  </si>
  <si>
    <t>90.00%</t>
  </si>
  <si>
    <t>94.00%</t>
  </si>
  <si>
    <t>Stock-Based Compensation Awards - Valuation Assumptions (Details) - $ / shares</t>
  </si>
  <si>
    <t>Start price (in USD per share)</t>
  </si>
  <si>
    <t>Volatility</t>
  </si>
  <si>
    <t>29.98%</t>
  </si>
  <si>
    <t>Risk-free interest rate</t>
  </si>
  <si>
    <t>2.42%</t>
  </si>
  <si>
    <t>Expected dividend yield</t>
  </si>
  <si>
    <t>Exercise price (in USD per share)</t>
  </si>
  <si>
    <t>60.90%</t>
  </si>
  <si>
    <t>2.18%</t>
  </si>
  <si>
    <t>Expected term</t>
  </si>
  <si>
    <t>6 years</t>
  </si>
  <si>
    <t>Stock-Based Compensation Awards - Award Activity (Details) - $ / shares</t>
  </si>
  <si>
    <t>Number of Shares</t>
  </si>
  <si>
    <t>Beginning balance (in shares)</t>
  </si>
  <si>
    <t>Granted (in shares)</t>
  </si>
  <si>
    <t>Vested (in shares)</t>
  </si>
  <si>
    <t>Forfeited or Expired (in shares)</t>
  </si>
  <si>
    <t>Ending balance (in shares)</t>
  </si>
  <si>
    <t>Weighted-Average Grant Date Fair Value</t>
  </si>
  <si>
    <t>Beginning balance (in USD per share)</t>
  </si>
  <si>
    <t>Granted (in USD per share)</t>
  </si>
  <si>
    <t>Vested (in USD per share)</t>
  </si>
  <si>
    <t>Forfeited or Expired (in USD per share)</t>
  </si>
  <si>
    <t>Ending balance (in USD per share)</t>
  </si>
  <si>
    <t>Restricted stock units and deferred settlements</t>
  </si>
  <si>
    <t>Relative performance-based restricted stock units, unsettled</t>
  </si>
  <si>
    <t>Absolute performance-based restricted stock units, unsettled</t>
  </si>
  <si>
    <t>Stock-Based Compensation Awards - Option Activity (Details) - USD ($)</t>
  </si>
  <si>
    <t>Exercised (in shares)</t>
  </si>
  <si>
    <t>Exercisable (in shares)</t>
  </si>
  <si>
    <t>Weighted-Average Exercise Price Per Share</t>
  </si>
  <si>
    <t>Exercised (in USD per share)</t>
  </si>
  <si>
    <t>Exercisable (in USD per share)</t>
  </si>
  <si>
    <t>Weighted-Average Remaining Contractual Term (Years)</t>
  </si>
  <si>
    <t>Outstanding</t>
  </si>
  <si>
    <t>0 years</t>
  </si>
  <si>
    <t>7 years 6 months 26 days</t>
  </si>
  <si>
    <t>Exercisable</t>
  </si>
  <si>
    <t>Aggregate Intrinsic Value</t>
  </si>
  <si>
    <t>Exercised</t>
  </si>
  <si>
    <t>7 years 1 month 24 days</t>
  </si>
  <si>
    <t>7 years 10 months 17 days</t>
  </si>
  <si>
    <t>7 years 8 months 27 days</t>
  </si>
  <si>
    <t>Related Party Transactions - Narrative (Details) $ in Thousands</t>
  </si>
  <si>
    <t>Jul. 19, 2019USD ($)</t>
  </si>
  <si>
    <t>Affiliated Entity | Expenses Allocated from Alpha</t>
  </si>
  <si>
    <t>Related Party Transaction [Line Items]</t>
  </si>
  <si>
    <t>Allocated expenses</t>
  </si>
  <si>
    <t>Commitments and Contingencies (Details) T in Thousands, $ in Thousands</t>
  </si>
  <si>
    <t>Dec. 31, 2020USD ($)T</t>
  </si>
  <si>
    <t>Dec. 31, 2019USD ($)T</t>
  </si>
  <si>
    <t>Dec. 31, 2018USD ($)T</t>
  </si>
  <si>
    <t>Dec. 31, 2017USD ($)T</t>
  </si>
  <si>
    <t>Oct. 31, 2018USD ($)</t>
  </si>
  <si>
    <t>Long-term Purchase Commitment [Line Items]</t>
  </si>
  <si>
    <t>Coal royalty expense</t>
  </si>
  <si>
    <t>Income tax receivable</t>
  </si>
  <si>
    <t>Income tax receivable related to NOL carryback claim</t>
  </si>
  <si>
    <t>Restricted cash, current</t>
  </si>
  <si>
    <t>Asset-Based Revolving Credit Facility | Line of Credit | Revolving Credit Facility</t>
  </si>
  <si>
    <t>ANR, Inc. and Citibank, N.A. Credit Agreement | Line of Credit | Letter of Credit</t>
  </si>
  <si>
    <t>Credit and Security Agreement | Line of Credit | Revolving Credit Facility</t>
  </si>
  <si>
    <t>Reclamation related obligations</t>
  </si>
  <si>
    <t>Surety Bond</t>
  </si>
  <si>
    <t>Outstanding surety bonds</t>
  </si>
  <si>
    <t>Collateral for surety bonds</t>
  </si>
  <si>
    <t>Blackjewel L.L.C</t>
  </si>
  <si>
    <t>Severance taxes invoiced</t>
  </si>
  <si>
    <t>Coal purchase agreements</t>
  </si>
  <si>
    <t>Minimum quantities to be purchased, next fiscal year</t>
  </si>
  <si>
    <t>Coal Purchase agreements, vendors with historical performance less than 20%</t>
  </si>
  <si>
    <t>Equipment purchase agreements</t>
  </si>
  <si>
    <t>Back-to-Back Coal Supply Agreements</t>
  </si>
  <si>
    <t>Purchased and sold, tons | T</t>
  </si>
  <si>
    <t>Purchased and sold</t>
  </si>
  <si>
    <t>Freight and handling</t>
  </si>
  <si>
    <t>Minimum obligation, 2020</t>
  </si>
  <si>
    <t>Forecast | Back-to-Back Coal Supply Agreements</t>
  </si>
  <si>
    <t>Royalty Obligations | Coal revenues</t>
  </si>
  <si>
    <t>Minimum obligation, 2021</t>
  </si>
  <si>
    <t>Minimum obligation, 2022</t>
  </si>
  <si>
    <t>Minimum obligation, 2023</t>
  </si>
  <si>
    <t>Minimum obligation, 2024</t>
  </si>
  <si>
    <t>Minimum obligation, after 2024</t>
  </si>
  <si>
    <t>Concentration of Credit Risk and Major Customer (Details) T in Thousands, $ in Thousands</t>
  </si>
  <si>
    <t>Dec. 31, 2019USD ($)customer</t>
  </si>
  <si>
    <t>Sep. 30, 2019USD ($)</t>
  </si>
  <si>
    <t>Jun. 30, 2019USD ($)</t>
  </si>
  <si>
    <t>Mar. 31, 2019USD ($)</t>
  </si>
  <si>
    <t>Dec. 31, 2018USD ($)customer</t>
  </si>
  <si>
    <t>Sep. 30, 2018USD ($)</t>
  </si>
  <si>
    <t>Jun. 30, 2018USD ($)</t>
  </si>
  <si>
    <t>Mar. 31, 2018USD ($)</t>
  </si>
  <si>
    <t>Dec. 31, 2019USD ($)customerT</t>
  </si>
  <si>
    <t>Dec. 31, 2018USD ($)customerT</t>
  </si>
  <si>
    <t>Concentration Risk [Line Items]</t>
  </si>
  <si>
    <t>Total revenues | $</t>
  </si>
  <si>
    <t>Coal purchased from third parties excluding coal sold under Back-to-Back Coal Supply Agreements</t>
  </si>
  <si>
    <t>Accounts Receivable | Customer Concentration Risk</t>
  </si>
  <si>
    <t>Number of customers | customer</t>
  </si>
  <si>
    <t>Coal Purchased From Third Parties Sold | Product Supplied By Third Party Concentration Risk</t>
  </si>
  <si>
    <t>Concentration risk</t>
  </si>
  <si>
    <t>34.00%</t>
  </si>
  <si>
    <t>32.00%</t>
  </si>
  <si>
    <t>Top Customer | Revenues | Customer Concentration Risk</t>
  </si>
  <si>
    <t>12.00%</t>
  </si>
  <si>
    <t>17.00%</t>
  </si>
  <si>
    <t>15.00%</t>
  </si>
  <si>
    <t>Top 10 Customers | Revenues | Customer Concentration Risk</t>
  </si>
  <si>
    <t>56.00%</t>
  </si>
  <si>
    <t>65.00%</t>
  </si>
  <si>
    <t>Another Customer | Revenues | Customer Concentration Risk</t>
  </si>
  <si>
    <t>13.00%</t>
  </si>
  <si>
    <t>Met coal | Coal Sales Volume | Product Concentration Risk</t>
  </si>
  <si>
    <t>55.00%</t>
  </si>
  <si>
    <t>63.00%</t>
  </si>
  <si>
    <t>57.00%</t>
  </si>
  <si>
    <t>Thermal | Coal Sales Volume | Product Concentration Risk</t>
  </si>
  <si>
    <t>45.00%</t>
  </si>
  <si>
    <t>37.00%</t>
  </si>
  <si>
    <t>43.00%</t>
  </si>
  <si>
    <t>Coal purchased from Alpha</t>
  </si>
  <si>
    <t>Segment Information - Schedule of Operating Results and Capital Expenditures (Details) $ in Thousands</t>
  </si>
  <si>
    <t>Dec. 31, 2019USD ($)segmentplantmine</t>
  </si>
  <si>
    <t>Segment Reporting Information [Line Items]</t>
  </si>
  <si>
    <t>Adjusted EBITDA</t>
  </si>
  <si>
    <t>All Other</t>
  </si>
  <si>
    <t>Met | Operating Segments</t>
  </si>
  <si>
    <t>Met | Virgina</t>
  </si>
  <si>
    <t>Number of active mines | mine</t>
  </si>
  <si>
    <t>Number of preparation plants | plant</t>
  </si>
  <si>
    <t>Met | West Virgina</t>
  </si>
  <si>
    <t>Thermal | Operating Segments</t>
  </si>
  <si>
    <t>Thermal | West Virgina</t>
  </si>
  <si>
    <t>NAPP | Operating Segments</t>
  </si>
  <si>
    <t>NAPP | Pennsylvania</t>
  </si>
  <si>
    <t>Number of closed mines | mine</t>
  </si>
  <si>
    <t>Segment Information - Reconciliation of Net Income (Loss) to Adjusted EBITDA (Details) - USD ($) $ in Thousands</t>
  </si>
  <si>
    <t>Segment Reporting, Other Significant Reconciling Item [Line Items]</t>
  </si>
  <si>
    <t>Non-cash stock compensation expense</t>
  </si>
  <si>
    <t>Cost impact of coal inventory fair value adjustment</t>
  </si>
  <si>
    <t>Management restructuring costs</t>
  </si>
  <si>
    <t>Loss on partial settlement of benefit obligations</t>
  </si>
  <si>
    <t>Gain on sale of disposal group</t>
  </si>
  <si>
    <t>Expenses related to the dividend</t>
  </si>
  <si>
    <t>Operating Segments | Met</t>
  </si>
  <si>
    <t>Operating Segments | Thermal</t>
  </si>
  <si>
    <t>Operating Segments | NAPP</t>
  </si>
  <si>
    <t>Segment Information - Revenue from External Customers (Details) - USD ($) $ in Thousands</t>
  </si>
  <si>
    <t>Revenues from External Customers and Long-Lived Assets [Line Items]</t>
  </si>
  <si>
    <t>Non-US</t>
  </si>
  <si>
    <t>Non-US | Geographic Concentration Risk | Revenues</t>
  </si>
  <si>
    <t>83.00%</t>
  </si>
  <si>
    <t>77.00%</t>
  </si>
  <si>
    <t>INDIA</t>
  </si>
  <si>
    <t>BRAZIL</t>
  </si>
  <si>
    <t>Coal</t>
  </si>
  <si>
    <t>Coal | Non-US</t>
  </si>
  <si>
    <t>Quarterly Financial Information (Unaudited) (Details) - USD ($) $ / shares in Units, $ in Thousands</t>
  </si>
  <si>
    <t>Net (loss) income from discontinued operations</t>
  </si>
  <si>
    <t>(Loss) income from discontinued operations (in dollars per share)</t>
  </si>
  <si>
    <t>Gain on disposal transaction</t>
  </si>
  <si>
    <t>Subsequent Events (Details) - USD ($) $ in Thousands</t>
  </si>
  <si>
    <t>Feb. 21, 2020</t>
  </si>
  <si>
    <t>Feb. 20, 2020</t>
  </si>
  <si>
    <t>Black lung | Subsequent Event</t>
  </si>
  <si>
    <t>Subsequent Event [Line Items]</t>
  </si>
  <si>
    <t>Collater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5</v>
      </c>
    </row>
    <row r="17" spans="1:4">
      <c r="A17" s="4" t="s">
        <v>30</v>
      </c>
      <c r="B17" s="4" t="s">
        <v>23</v>
      </c>
    </row>
    <row r="18" spans="1:4">
      <c r="A18" s="4" t="s">
        <v>31</v>
      </c>
      <c r="B18" s="4" t="s">
        <v>23</v>
      </c>
    </row>
    <row r="19" spans="1:4">
      <c r="A19" s="4" t="s">
        <v>32</v>
      </c>
      <c r="B19" s="4" t="s">
        <v>23</v>
      </c>
    </row>
    <row r="20" spans="1:4">
      <c r="A20" s="4" t="s">
        <v>33</v>
      </c>
      <c r="C20" s="5" t="n">
        <v>18259421</v>
      </c>
    </row>
    <row r="21" spans="1:4">
      <c r="A21" s="4" t="s">
        <v>34</v>
      </c>
      <c r="D21" s="6" t="n">
        <v>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2</v>
      </c>
      <c r="B1" s="2" t="s">
        <v>561</v>
      </c>
      <c r="C1" s="2" t="s">
        <v>1</v>
      </c>
    </row>
    <row r="2" spans="1:5">
      <c r="B2" s="2" t="s">
        <v>36</v>
      </c>
      <c r="C2" s="2" t="s">
        <v>2</v>
      </c>
      <c r="D2" s="2" t="s">
        <v>36</v>
      </c>
      <c r="E2" s="2" t="s">
        <v>37</v>
      </c>
    </row>
    <row r="3" spans="1:5">
      <c r="A3" s="3" t="s">
        <v>1013</v>
      </c>
    </row>
    <row r="4" spans="1:5">
      <c r="A4" s="4" t="s">
        <v>1014</v>
      </c>
      <c r="C4" s="6" t="n">
        <v>-49943</v>
      </c>
      <c r="D4" s="6" t="n">
        <v>-99965</v>
      </c>
      <c r="E4" s="6" t="n">
        <v>10078</v>
      </c>
    </row>
    <row r="5" spans="1:5">
      <c r="A5" s="4" t="s">
        <v>1015</v>
      </c>
      <c r="C5" s="5" t="n">
        <v>824</v>
      </c>
      <c r="D5" s="5" t="n">
        <v>-21</v>
      </c>
      <c r="E5" s="5" t="n">
        <v>687</v>
      </c>
    </row>
    <row r="6" spans="1:5">
      <c r="A6" s="4" t="s">
        <v>1016</v>
      </c>
      <c r="C6" s="5" t="n">
        <v>-49119</v>
      </c>
      <c r="D6" s="5" t="n">
        <v>-99986</v>
      </c>
      <c r="E6" s="5" t="n">
        <v>10765</v>
      </c>
    </row>
    <row r="7" spans="1:5">
      <c r="A7" s="3" t="s">
        <v>1017</v>
      </c>
    </row>
    <row r="8" spans="1:5">
      <c r="A8" s="4" t="s">
        <v>1014</v>
      </c>
      <c r="C8" s="5" t="n">
        <v>704</v>
      </c>
      <c r="D8" s="5" t="n">
        <v>-49322</v>
      </c>
      <c r="E8" s="5" t="n">
        <v>-78744</v>
      </c>
    </row>
    <row r="9" spans="1:5">
      <c r="A9" s="4" t="s">
        <v>1015</v>
      </c>
      <c r="C9" s="5" t="n">
        <v>-9142</v>
      </c>
      <c r="D9" s="5" t="n">
        <v>-16055</v>
      </c>
      <c r="E9" s="5" t="n">
        <v>0</v>
      </c>
    </row>
    <row r="10" spans="1:5">
      <c r="A10" s="4" t="s">
        <v>1018</v>
      </c>
      <c r="C10" s="5" t="n">
        <v>-8438</v>
      </c>
      <c r="D10" s="5" t="n">
        <v>-65377</v>
      </c>
      <c r="E10" s="5" t="n">
        <v>-78744</v>
      </c>
    </row>
    <row r="11" spans="1:5">
      <c r="A11" s="3" t="s">
        <v>1019</v>
      </c>
    </row>
    <row r="12" spans="1:5">
      <c r="A12" s="4" t="s">
        <v>1014</v>
      </c>
      <c r="C12" s="5" t="n">
        <v>-49239</v>
      </c>
      <c r="D12" s="5" t="n">
        <v>-149287</v>
      </c>
      <c r="E12" s="5" t="n">
        <v>-68666</v>
      </c>
    </row>
    <row r="13" spans="1:5">
      <c r="A13" s="4" t="s">
        <v>1015</v>
      </c>
      <c r="C13" s="5" t="n">
        <v>-8318</v>
      </c>
      <c r="D13" s="5" t="n">
        <v>-16076</v>
      </c>
      <c r="E13" s="5" t="n">
        <v>687</v>
      </c>
    </row>
    <row r="14" spans="1:5">
      <c r="A14" s="4" t="s">
        <v>206</v>
      </c>
      <c r="B14" s="6" t="n">
        <v>-165496</v>
      </c>
      <c r="C14" s="6" t="n">
        <v>-57557</v>
      </c>
      <c r="D14" s="6" t="n">
        <v>-165363</v>
      </c>
      <c r="E14" s="6" t="n">
        <v>-67979</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0</v>
      </c>
      <c r="B1" s="2" t="s">
        <v>561</v>
      </c>
      <c r="C1" s="2" t="s">
        <v>1</v>
      </c>
    </row>
    <row r="2" spans="1:5">
      <c r="B2" s="2" t="s">
        <v>36</v>
      </c>
      <c r="C2" s="2" t="s">
        <v>2</v>
      </c>
      <c r="D2" s="2" t="s">
        <v>36</v>
      </c>
      <c r="E2" s="2" t="s">
        <v>37</v>
      </c>
    </row>
    <row r="3" spans="1:5">
      <c r="A3" s="3" t="s">
        <v>279</v>
      </c>
    </row>
    <row r="4" spans="1:5">
      <c r="A4" s="4" t="s">
        <v>1021</v>
      </c>
      <c r="C4" s="6" t="n">
        <v>-54747</v>
      </c>
      <c r="D4" s="6" t="n">
        <v>28873</v>
      </c>
      <c r="E4" s="6" t="n">
        <v>37015</v>
      </c>
    </row>
    <row r="5" spans="1:5">
      <c r="A5" s="3" t="s">
        <v>1022</v>
      </c>
    </row>
    <row r="6" spans="1:5">
      <c r="A6" s="4" t="s">
        <v>1023</v>
      </c>
      <c r="C6" s="5" t="n">
        <v>-6270</v>
      </c>
      <c r="D6" s="5" t="n">
        <v>-3770</v>
      </c>
      <c r="E6" s="5" t="n">
        <v>-5164</v>
      </c>
    </row>
    <row r="7" spans="1:5">
      <c r="A7" s="4" t="s">
        <v>1024</v>
      </c>
      <c r="C7" s="5" t="n">
        <v>0</v>
      </c>
      <c r="D7" s="5" t="n">
        <v>0</v>
      </c>
      <c r="E7" s="5" t="n">
        <v>179825</v>
      </c>
    </row>
    <row r="8" spans="1:5">
      <c r="A8" s="4" t="s">
        <v>1025</v>
      </c>
      <c r="C8" s="5" t="n">
        <v>0</v>
      </c>
      <c r="D8" s="5" t="n">
        <v>-6735</v>
      </c>
      <c r="E8" s="5" t="n">
        <v>0</v>
      </c>
    </row>
    <row r="9" spans="1:5">
      <c r="A9" s="4" t="s">
        <v>1026</v>
      </c>
      <c r="C9" s="5" t="n">
        <v>0</v>
      </c>
      <c r="D9" s="5" t="n">
        <v>-7139</v>
      </c>
      <c r="E9" s="5" t="n">
        <v>5640</v>
      </c>
    </row>
    <row r="10" spans="1:5">
      <c r="A10" s="4" t="s">
        <v>1027</v>
      </c>
      <c r="C10" s="5" t="n">
        <v>-10498</v>
      </c>
      <c r="D10" s="5" t="n">
        <v>6569</v>
      </c>
      <c r="E10" s="5" t="n">
        <v>1059</v>
      </c>
    </row>
    <row r="11" spans="1:5">
      <c r="A11" s="4" t="s">
        <v>1028</v>
      </c>
      <c r="C11" s="5" t="n">
        <v>-4172</v>
      </c>
      <c r="D11" s="5" t="n">
        <v>-4779</v>
      </c>
      <c r="E11" s="5" t="n">
        <v>-4705</v>
      </c>
    </row>
    <row r="12" spans="1:5">
      <c r="A12" s="4" t="s">
        <v>1029</v>
      </c>
      <c r="C12" s="5" t="n">
        <v>4329</v>
      </c>
      <c r="D12" s="5" t="n">
        <v>-208474</v>
      </c>
      <c r="E12" s="5" t="n">
        <v>-280094</v>
      </c>
    </row>
    <row r="13" spans="1:5">
      <c r="A13" s="4" t="s">
        <v>1030</v>
      </c>
      <c r="C13" s="5" t="n">
        <v>-14234</v>
      </c>
      <c r="D13" s="5" t="n">
        <v>-59404</v>
      </c>
      <c r="E13" s="5" t="n">
        <v>0</v>
      </c>
    </row>
    <row r="14" spans="1:5">
      <c r="A14" s="4" t="s">
        <v>1031</v>
      </c>
      <c r="C14" s="5" t="n">
        <v>919</v>
      </c>
      <c r="D14" s="5" t="n">
        <v>69430</v>
      </c>
      <c r="E14" s="5" t="n">
        <v>0</v>
      </c>
    </row>
    <row r="15" spans="1:5">
      <c r="A15" s="4" t="s">
        <v>1032</v>
      </c>
      <c r="C15" s="5" t="n">
        <v>0</v>
      </c>
      <c r="D15" s="5" t="n">
        <v>0</v>
      </c>
      <c r="E15" s="5" t="n">
        <v>-354</v>
      </c>
    </row>
    <row r="16" spans="1:5">
      <c r="A16" s="4" t="s">
        <v>1033</v>
      </c>
      <c r="C16" s="5" t="n">
        <v>26114</v>
      </c>
      <c r="D16" s="5" t="n">
        <v>0</v>
      </c>
      <c r="E16" s="5" t="n">
        <v>0</v>
      </c>
    </row>
    <row r="17" spans="1:5">
      <c r="A17" s="4" t="s">
        <v>1034</v>
      </c>
      <c r="C17" s="5" t="n">
        <v>0</v>
      </c>
      <c r="D17" s="5" t="n">
        <v>1706</v>
      </c>
      <c r="E17" s="5" t="n">
        <v>0</v>
      </c>
    </row>
    <row r="18" spans="1:5">
      <c r="A18" s="4" t="s">
        <v>160</v>
      </c>
      <c r="C18" s="5" t="n">
        <v>-1085</v>
      </c>
      <c r="D18" s="5" t="n">
        <v>-687</v>
      </c>
      <c r="E18" s="5" t="n">
        <v>-1144</v>
      </c>
    </row>
    <row r="19" spans="1:5">
      <c r="A19" s="4" t="s">
        <v>1035</v>
      </c>
      <c r="C19" s="5" t="n">
        <v>486</v>
      </c>
      <c r="D19" s="5" t="n">
        <v>9634</v>
      </c>
      <c r="E19" s="5" t="n">
        <v>0</v>
      </c>
    </row>
    <row r="20" spans="1:5">
      <c r="A20" s="4" t="s">
        <v>1036</v>
      </c>
      <c r="C20" s="5" t="n">
        <v>-869</v>
      </c>
      <c r="D20" s="5" t="n">
        <v>5022</v>
      </c>
      <c r="E20" s="5" t="n">
        <v>0</v>
      </c>
    </row>
    <row r="21" spans="1:5">
      <c r="A21" s="4" t="s">
        <v>162</v>
      </c>
      <c r="C21" s="5" t="n">
        <v>2470</v>
      </c>
      <c r="D21" s="5" t="n">
        <v>4391</v>
      </c>
      <c r="E21" s="5" t="n">
        <v>-57</v>
      </c>
    </row>
    <row r="22" spans="1:5">
      <c r="A22" s="4" t="s">
        <v>206</v>
      </c>
      <c r="B22" s="6" t="n">
        <v>-165496</v>
      </c>
      <c r="C22" s="6" t="n">
        <v>-57557</v>
      </c>
      <c r="D22" s="6" t="n">
        <v>-165363</v>
      </c>
      <c r="E22" s="6" t="n">
        <v>-67979</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037</v>
      </c>
      <c r="B1" s="2" t="s">
        <v>2</v>
      </c>
      <c r="C1" s="2" t="s">
        <v>36</v>
      </c>
      <c r="D1" s="2" t="s">
        <v>37</v>
      </c>
      <c r="E1" s="2" t="s">
        <v>1038</v>
      </c>
    </row>
    <row r="2" spans="1:5">
      <c r="A2" s="3" t="s">
        <v>1039</v>
      </c>
    </row>
    <row r="3" spans="1:5">
      <c r="A3" s="4" t="s">
        <v>122</v>
      </c>
      <c r="B3" s="6" t="n">
        <v>51114</v>
      </c>
      <c r="C3" s="6" t="n">
        <v>59973</v>
      </c>
    </row>
    <row r="4" spans="1:5">
      <c r="A4" s="4" t="s">
        <v>1040</v>
      </c>
      <c r="B4" s="5" t="n">
        <v>8265</v>
      </c>
      <c r="C4" s="5" t="n">
        <v>9163</v>
      </c>
    </row>
    <row r="5" spans="1:5">
      <c r="A5" s="4" t="s">
        <v>1041</v>
      </c>
      <c r="B5" s="5" t="n">
        <v>54128</v>
      </c>
      <c r="C5" s="5" t="n">
        <v>56859</v>
      </c>
    </row>
    <row r="6" spans="1:5">
      <c r="A6" s="4" t="s">
        <v>121</v>
      </c>
      <c r="B6" s="5" t="n">
        <v>44413</v>
      </c>
      <c r="C6" s="5" t="n">
        <v>47256</v>
      </c>
    </row>
    <row r="7" spans="1:5">
      <c r="A7" s="4" t="s">
        <v>500</v>
      </c>
      <c r="B7" s="5" t="n">
        <v>2509</v>
      </c>
      <c r="C7" s="5" t="n">
        <v>3506</v>
      </c>
    </row>
    <row r="8" spans="1:5">
      <c r="A8" s="4" t="s">
        <v>1042</v>
      </c>
      <c r="B8" s="5" t="n">
        <v>306</v>
      </c>
      <c r="C8" s="5" t="n">
        <v>724</v>
      </c>
    </row>
    <row r="9" spans="1:5">
      <c r="A9" s="4" t="s">
        <v>1043</v>
      </c>
      <c r="B9" s="5" t="n">
        <v>33065</v>
      </c>
      <c r="C9" s="5" t="n">
        <v>68774</v>
      </c>
    </row>
    <row r="10" spans="1:5">
      <c r="A10" s="4" t="s">
        <v>1044</v>
      </c>
      <c r="B10" s="5" t="n">
        <v>142510</v>
      </c>
      <c r="C10" s="5" t="n">
        <v>109850</v>
      </c>
    </row>
    <row r="11" spans="1:5">
      <c r="A11" s="4" t="s">
        <v>166</v>
      </c>
      <c r="B11" s="5" t="n">
        <v>17902</v>
      </c>
      <c r="C11" s="5" t="n">
        <v>25590</v>
      </c>
    </row>
    <row r="12" spans="1:5">
      <c r="A12" s="4" t="s">
        <v>648</v>
      </c>
      <c r="B12" s="5" t="n">
        <v>11993</v>
      </c>
      <c r="C12" s="5" t="n">
        <v>11909</v>
      </c>
    </row>
    <row r="13" spans="1:5">
      <c r="A13" s="4" t="s">
        <v>1045</v>
      </c>
      <c r="B13" s="5" t="n">
        <v>366205</v>
      </c>
      <c r="C13" s="5" t="n">
        <v>393604</v>
      </c>
    </row>
    <row r="14" spans="1:5">
      <c r="A14" s="4" t="s">
        <v>1046</v>
      </c>
      <c r="B14" s="5" t="n">
        <v>-133020</v>
      </c>
      <c r="C14" s="5" t="n">
        <v>-94802</v>
      </c>
      <c r="D14" s="6" t="n">
        <v>-298892</v>
      </c>
      <c r="E14" s="6" t="n">
        <v>-531054</v>
      </c>
    </row>
    <row r="15" spans="1:5">
      <c r="A15" s="4" t="s">
        <v>1047</v>
      </c>
      <c r="B15" s="5" t="n">
        <v>233185</v>
      </c>
      <c r="C15" s="5" t="n">
        <v>298802</v>
      </c>
    </row>
    <row r="16" spans="1:5">
      <c r="A16" s="3" t="s">
        <v>1048</v>
      </c>
    </row>
    <row r="17" spans="1:5">
      <c r="A17" s="4" t="s">
        <v>1049</v>
      </c>
      <c r="B17" s="5" t="n">
        <v>-145487</v>
      </c>
      <c r="C17" s="5" t="n">
        <v>-189232</v>
      </c>
    </row>
    <row r="18" spans="1:5">
      <c r="A18" s="4" t="s">
        <v>1050</v>
      </c>
      <c r="B18" s="5" t="n">
        <v>-27140</v>
      </c>
      <c r="C18" s="5" t="n">
        <v>-31540</v>
      </c>
    </row>
    <row r="19" spans="1:5">
      <c r="A19" s="4" t="s">
        <v>1051</v>
      </c>
      <c r="B19" s="5" t="n">
        <v>-6780</v>
      </c>
      <c r="C19" s="5" t="n">
        <v>-6882</v>
      </c>
    </row>
    <row r="20" spans="1:5">
      <c r="A20" s="4" t="s">
        <v>521</v>
      </c>
      <c r="B20" s="5" t="n">
        <v>-20313</v>
      </c>
      <c r="C20" s="5" t="n">
        <v>-55112</v>
      </c>
    </row>
    <row r="21" spans="1:5">
      <c r="A21" s="4" t="s">
        <v>648</v>
      </c>
      <c r="B21" s="5" t="n">
        <v>-822</v>
      </c>
      <c r="C21" s="5" t="n">
        <v>-3975</v>
      </c>
    </row>
    <row r="22" spans="1:5">
      <c r="A22" s="4" t="s">
        <v>1052</v>
      </c>
      <c r="B22" s="5" t="n">
        <v>-200542</v>
      </c>
      <c r="C22" s="5" t="n">
        <v>-286741</v>
      </c>
    </row>
    <row r="23" spans="1:5">
      <c r="A23" s="4" t="s">
        <v>1053</v>
      </c>
      <c r="B23" s="6" t="n">
        <v>32643</v>
      </c>
      <c r="C23" s="6" t="n">
        <v>1206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6</v>
      </c>
      <c r="D2" s="2" t="s">
        <v>37</v>
      </c>
    </row>
    <row r="3" spans="1:4">
      <c r="A3" s="3" t="s">
        <v>1055</v>
      </c>
    </row>
    <row r="4" spans="1:4">
      <c r="A4" s="4" t="s">
        <v>1056</v>
      </c>
      <c r="B4" s="6" t="n">
        <v>94802</v>
      </c>
      <c r="C4" s="6" t="n">
        <v>298892</v>
      </c>
      <c r="D4" s="6" t="n">
        <v>531054</v>
      </c>
    </row>
    <row r="5" spans="1:4">
      <c r="A5" s="4" t="s">
        <v>1057</v>
      </c>
      <c r="B5" s="5" t="n">
        <v>29950</v>
      </c>
      <c r="C5" s="5" t="n">
        <v>-208474</v>
      </c>
      <c r="D5" s="5" t="n">
        <v>-288177</v>
      </c>
    </row>
    <row r="6" spans="1:4">
      <c r="A6" s="4" t="s">
        <v>1058</v>
      </c>
      <c r="B6" s="5" t="n">
        <v>8268</v>
      </c>
      <c r="C6" s="5" t="n">
        <v>4384</v>
      </c>
      <c r="D6" s="5" t="n">
        <v>56015</v>
      </c>
    </row>
    <row r="7" spans="1:4">
      <c r="A7" s="4" t="s">
        <v>1059</v>
      </c>
      <c r="B7" s="6" t="n">
        <v>133020</v>
      </c>
      <c r="C7" s="6" t="n">
        <v>94802</v>
      </c>
      <c r="D7" s="6" t="n">
        <v>29889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0</v>
      </c>
      <c r="B1" s="2" t="s">
        <v>1061</v>
      </c>
      <c r="C1" s="2" t="s">
        <v>1062</v>
      </c>
      <c r="D1" s="2" t="s">
        <v>2</v>
      </c>
      <c r="E1" s="2" t="s">
        <v>36</v>
      </c>
    </row>
    <row r="2" spans="1:5">
      <c r="A2" s="3" t="s">
        <v>1063</v>
      </c>
    </row>
    <row r="3" spans="1:5">
      <c r="A3" s="4" t="s">
        <v>1064</v>
      </c>
      <c r="B3" s="6" t="n">
        <v>179825000</v>
      </c>
    </row>
    <row r="4" spans="1:5">
      <c r="A4" s="4" t="s">
        <v>1065</v>
      </c>
      <c r="B4" s="6" t="n">
        <v>179825000</v>
      </c>
    </row>
    <row r="5" spans="1:5">
      <c r="A5" s="4" t="s">
        <v>1066</v>
      </c>
      <c r="C5" s="6" t="n">
        <v>6735000</v>
      </c>
    </row>
    <row r="6" spans="1:5">
      <c r="A6" s="4" t="s">
        <v>1067</v>
      </c>
      <c r="D6" s="6" t="n">
        <v>33065000</v>
      </c>
    </row>
    <row r="7" spans="1:5">
      <c r="A7" s="4" t="s">
        <v>1068</v>
      </c>
      <c r="D7" s="5" t="n">
        <v>33065000</v>
      </c>
      <c r="E7" s="6" t="n">
        <v>68774000</v>
      </c>
    </row>
    <row r="8" spans="1:5">
      <c r="A8" s="4" t="s">
        <v>1069</v>
      </c>
      <c r="D8" s="5" t="n">
        <v>1427000000</v>
      </c>
    </row>
    <row r="9" spans="1:5">
      <c r="A9" s="4" t="s">
        <v>1070</v>
      </c>
      <c r="D9" s="5" t="n">
        <v>1011000000</v>
      </c>
    </row>
    <row r="10" spans="1:5">
      <c r="A10" s="4" t="s">
        <v>1071</v>
      </c>
      <c r="D10" s="5" t="n">
        <v>1000000</v>
      </c>
    </row>
    <row r="11" spans="1:5">
      <c r="A11" s="4" t="s">
        <v>1072</v>
      </c>
      <c r="D11" s="5" t="n">
        <v>56000000</v>
      </c>
    </row>
    <row r="12" spans="1:5">
      <c r="A12" s="4" t="s">
        <v>1073</v>
      </c>
      <c r="D12" s="5" t="n">
        <v>18300000</v>
      </c>
    </row>
    <row r="13" spans="1:5">
      <c r="A13" s="4" t="s">
        <v>1074</v>
      </c>
      <c r="D13" s="5" t="n">
        <v>299000000</v>
      </c>
    </row>
    <row r="14" spans="1:5">
      <c r="A14" s="4" t="s">
        <v>1075</v>
      </c>
      <c r="D14" s="5" t="n">
        <v>17500000</v>
      </c>
    </row>
    <row r="15" spans="1:5">
      <c r="A15" s="4" t="s">
        <v>1076</v>
      </c>
      <c r="D15" s="5" t="n">
        <v>61000000</v>
      </c>
    </row>
    <row r="16" spans="1:5">
      <c r="A16" s="4" t="s">
        <v>1077</v>
      </c>
      <c r="D16" s="5" t="n">
        <v>1000000</v>
      </c>
    </row>
    <row r="17" spans="1:5">
      <c r="A17" s="4" t="s">
        <v>1078</v>
      </c>
      <c r="D17" s="5" t="n">
        <v>51000000</v>
      </c>
    </row>
    <row r="18" spans="1:5">
      <c r="A18" s="4" t="s">
        <v>1079</v>
      </c>
      <c r="D18" s="5" t="n">
        <v>17500000</v>
      </c>
    </row>
    <row r="19" spans="1:5">
      <c r="A19" s="4" t="s">
        <v>1042</v>
      </c>
      <c r="D19" s="5" t="n">
        <v>102394000</v>
      </c>
    </row>
    <row r="20" spans="1:5">
      <c r="A20" s="4" t="s">
        <v>1080</v>
      </c>
      <c r="D20" s="5" t="n">
        <v>0</v>
      </c>
    </row>
    <row r="21" spans="1:5">
      <c r="A21" s="4" t="s">
        <v>1081</v>
      </c>
      <c r="D21" s="5" t="n">
        <v>20788000</v>
      </c>
    </row>
    <row r="22" spans="1:5">
      <c r="A22" s="4" t="s">
        <v>1082</v>
      </c>
      <c r="D22" s="5" t="n">
        <v>0</v>
      </c>
      <c r="E22" s="6" t="n">
        <v>0</v>
      </c>
    </row>
    <row r="23" spans="1:5">
      <c r="A23" s="4" t="s">
        <v>1083</v>
      </c>
    </row>
    <row r="24" spans="1:5">
      <c r="A24" s="3" t="s">
        <v>1063</v>
      </c>
    </row>
    <row r="25" spans="1:5">
      <c r="A25" s="4" t="s">
        <v>1084</v>
      </c>
      <c r="D25" s="5" t="n">
        <v>117000000</v>
      </c>
    </row>
    <row r="26" spans="1:5">
      <c r="A26" s="4" t="s">
        <v>1085</v>
      </c>
      <c r="D26" s="6" t="n">
        <v>66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6</v>
      </c>
      <c r="D2" s="2" t="s">
        <v>37</v>
      </c>
    </row>
    <row r="3" spans="1:4">
      <c r="A3" s="3" t="s">
        <v>1087</v>
      </c>
    </row>
    <row r="4" spans="1:4">
      <c r="A4" s="4" t="s">
        <v>1088</v>
      </c>
      <c r="B4" s="6" t="n">
        <v>0</v>
      </c>
      <c r="C4" s="6" t="n">
        <v>0</v>
      </c>
      <c r="D4" s="6" t="n">
        <v>0</v>
      </c>
    </row>
    <row r="5" spans="1:4">
      <c r="A5" s="4" t="s">
        <v>1089</v>
      </c>
      <c r="B5" s="5" t="n">
        <v>5740</v>
      </c>
      <c r="C5" s="5" t="n">
        <v>0</v>
      </c>
      <c r="D5" s="5" t="n">
        <v>0</v>
      </c>
    </row>
    <row r="6" spans="1:4">
      <c r="A6" s="4" t="s">
        <v>1090</v>
      </c>
      <c r="B6" s="5" t="n">
        <v>15048</v>
      </c>
      <c r="C6" s="5" t="n">
        <v>0</v>
      </c>
      <c r="D6" s="5" t="n">
        <v>0</v>
      </c>
    </row>
    <row r="7" spans="1:4">
      <c r="A7" s="4" t="s">
        <v>1091</v>
      </c>
      <c r="B7" s="6" t="n">
        <v>20788</v>
      </c>
      <c r="C7" s="6" t="n">
        <v>0</v>
      </c>
      <c r="D7"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21"/>
    <col customWidth="1" max="6" min="6" width="21"/>
    <col customWidth="1" max="7" min="7" width="21"/>
  </cols>
  <sheetData>
    <row r="1" spans="1:7">
      <c r="A1" s="1" t="s">
        <v>1092</v>
      </c>
      <c r="B1" s="2" t="s">
        <v>1093</v>
      </c>
      <c r="C1" s="2" t="s">
        <v>1094</v>
      </c>
      <c r="D1" s="2" t="s">
        <v>1095</v>
      </c>
      <c r="E1" s="2" t="s">
        <v>541</v>
      </c>
      <c r="F1" s="2" t="s">
        <v>668</v>
      </c>
      <c r="G1" s="2" t="s">
        <v>669</v>
      </c>
    </row>
    <row r="2" spans="1:7">
      <c r="A2" s="3" t="s">
        <v>816</v>
      </c>
    </row>
    <row r="3" spans="1:7">
      <c r="A3" s="4" t="s">
        <v>1096</v>
      </c>
      <c r="B3" s="5" t="n">
        <v>2</v>
      </c>
    </row>
    <row r="4" spans="1:7">
      <c r="A4" s="4" t="s">
        <v>1097</v>
      </c>
      <c r="E4" s="6" t="n">
        <v>163818</v>
      </c>
      <c r="F4" s="6" t="n">
        <v>181989</v>
      </c>
    </row>
    <row r="5" spans="1:7">
      <c r="A5" s="4" t="s">
        <v>1098</v>
      </c>
      <c r="E5" s="5" t="n">
        <v>15695</v>
      </c>
      <c r="F5" s="5" t="n">
        <v>16676</v>
      </c>
    </row>
    <row r="6" spans="1:7">
      <c r="A6" s="4" t="s">
        <v>1099</v>
      </c>
      <c r="E6" s="5" t="n">
        <v>2375</v>
      </c>
      <c r="F6" s="5" t="n">
        <v>2661</v>
      </c>
    </row>
    <row r="7" spans="1:7">
      <c r="A7" s="4" t="s">
        <v>1100</v>
      </c>
      <c r="E7" s="5" t="n">
        <v>58498</v>
      </c>
      <c r="F7" s="5" t="n">
        <v>67776</v>
      </c>
    </row>
    <row r="8" spans="1:7">
      <c r="A8" s="4" t="s">
        <v>1101</v>
      </c>
      <c r="E8" s="5" t="n">
        <v>13851</v>
      </c>
      <c r="F8" s="5" t="n">
        <v>5868</v>
      </c>
      <c r="G8" s="6" t="n">
        <v>4948</v>
      </c>
    </row>
    <row r="9" spans="1:7">
      <c r="A9" s="4" t="s">
        <v>1102</v>
      </c>
      <c r="E9" s="5" t="n">
        <v>6665</v>
      </c>
      <c r="F9" s="5" t="n">
        <v>7953</v>
      </c>
      <c r="G9" s="5" t="n">
        <v>9366</v>
      </c>
    </row>
    <row r="10" spans="1:7">
      <c r="A10" s="4" t="s">
        <v>1103</v>
      </c>
      <c r="E10" s="5" t="n">
        <v>27231</v>
      </c>
      <c r="F10" s="5" t="n">
        <v>10242</v>
      </c>
      <c r="G10" s="5" t="n">
        <v>8823</v>
      </c>
    </row>
    <row r="11" spans="1:7">
      <c r="A11" s="4" t="s">
        <v>1104</v>
      </c>
      <c r="E11" s="6" t="n">
        <v>79896</v>
      </c>
      <c r="F11" s="6" t="n">
        <v>37958</v>
      </c>
      <c r="G11" s="6" t="n">
        <v>31318</v>
      </c>
    </row>
    <row r="12" spans="1:7">
      <c r="A12" s="4" t="s">
        <v>1105</v>
      </c>
    </row>
    <row r="13" spans="1:7">
      <c r="A13" s="3" t="s">
        <v>816</v>
      </c>
    </row>
    <row r="14" spans="1:7">
      <c r="A14" s="4" t="s">
        <v>1106</v>
      </c>
      <c r="E14" s="4" t="s">
        <v>1107</v>
      </c>
      <c r="F14" s="4" t="s">
        <v>1107</v>
      </c>
    </row>
    <row r="15" spans="1:7">
      <c r="A15" s="4" t="s">
        <v>1108</v>
      </c>
      <c r="E15" s="6" t="n">
        <v>23174</v>
      </c>
    </row>
    <row r="16" spans="1:7">
      <c r="A16" s="4" t="s">
        <v>523</v>
      </c>
    </row>
    <row r="17" spans="1:7">
      <c r="A17" s="3" t="s">
        <v>816</v>
      </c>
    </row>
    <row r="18" spans="1:7">
      <c r="A18" s="4" t="s">
        <v>1106</v>
      </c>
      <c r="E18" s="4" t="s">
        <v>875</v>
      </c>
      <c r="F18" s="4" t="s">
        <v>875</v>
      </c>
    </row>
    <row r="19" spans="1:7">
      <c r="A19" s="4" t="s">
        <v>580</v>
      </c>
    </row>
    <row r="20" spans="1:7">
      <c r="A20" s="3" t="s">
        <v>816</v>
      </c>
    </row>
    <row r="21" spans="1:7">
      <c r="A21" s="4" t="s">
        <v>1109</v>
      </c>
      <c r="C21" s="5" t="n">
        <v>3</v>
      </c>
    </row>
    <row r="22" spans="1:7">
      <c r="A22" s="4" t="s">
        <v>1110</v>
      </c>
    </row>
    <row r="23" spans="1:7">
      <c r="A23" s="3" t="s">
        <v>816</v>
      </c>
    </row>
    <row r="24" spans="1:7">
      <c r="A24" s="4" t="s">
        <v>1106</v>
      </c>
      <c r="D24" s="4" t="s">
        <v>111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6</v>
      </c>
      <c r="D2" s="2" t="s">
        <v>37</v>
      </c>
    </row>
    <row r="3" spans="1:4">
      <c r="A3" s="4" t="s">
        <v>1105</v>
      </c>
    </row>
    <row r="4" spans="1:4">
      <c r="A4" s="3" t="s">
        <v>1113</v>
      </c>
    </row>
    <row r="5" spans="1:4">
      <c r="A5" s="4" t="s">
        <v>1114</v>
      </c>
      <c r="B5" s="6" t="n">
        <v>675482</v>
      </c>
      <c r="C5" s="6" t="n">
        <v>0</v>
      </c>
    </row>
    <row r="6" spans="1:4">
      <c r="A6" s="4" t="s">
        <v>1115</v>
      </c>
      <c r="B6" s="5" t="n">
        <v>26564</v>
      </c>
      <c r="C6" s="5" t="n">
        <v>4500</v>
      </c>
    </row>
    <row r="7" spans="1:4">
      <c r="A7" s="4" t="s">
        <v>1116</v>
      </c>
      <c r="B7" s="5" t="n">
        <v>91287</v>
      </c>
      <c r="C7" s="5" t="n">
        <v>22410</v>
      </c>
    </row>
    <row r="8" spans="1:4">
      <c r="A8" s="4" t="s">
        <v>1117</v>
      </c>
      <c r="B8" s="5" t="n">
        <v>-31371</v>
      </c>
      <c r="C8" s="5" t="n">
        <v>-5295</v>
      </c>
    </row>
    <row r="9" spans="1:4">
      <c r="A9" s="4" t="s">
        <v>1118</v>
      </c>
      <c r="B9" s="5" t="n">
        <v>1910</v>
      </c>
      <c r="C9" s="5" t="n">
        <v>653867</v>
      </c>
    </row>
    <row r="10" spans="1:4">
      <c r="A10" s="4" t="s">
        <v>1119</v>
      </c>
      <c r="B10" s="5" t="n">
        <v>-89433</v>
      </c>
      <c r="C10" s="5" t="n">
        <v>0</v>
      </c>
    </row>
    <row r="11" spans="1:4">
      <c r="A11" s="4" t="s">
        <v>1120</v>
      </c>
      <c r="B11" s="5" t="n">
        <v>674439</v>
      </c>
      <c r="C11" s="5" t="n">
        <v>675482</v>
      </c>
      <c r="D11" s="6" t="n">
        <v>0</v>
      </c>
    </row>
    <row r="12" spans="1:4">
      <c r="A12" s="3" t="s">
        <v>1121</v>
      </c>
    </row>
    <row r="13" spans="1:4">
      <c r="A13" s="4" t="s">
        <v>688</v>
      </c>
      <c r="B13" s="5" t="n">
        <v>494680</v>
      </c>
      <c r="C13" s="5" t="n">
        <v>0</v>
      </c>
    </row>
    <row r="14" spans="1:4">
      <c r="A14" s="4" t="s">
        <v>1122</v>
      </c>
      <c r="B14" s="5" t="n">
        <v>87129</v>
      </c>
      <c r="C14" s="5" t="n">
        <v>4112</v>
      </c>
    </row>
    <row r="15" spans="1:4">
      <c r="A15" s="4" t="s">
        <v>1123</v>
      </c>
      <c r="B15" s="5" t="n">
        <v>9348</v>
      </c>
      <c r="C15" s="5" t="n">
        <v>0</v>
      </c>
    </row>
    <row r="16" spans="1:4">
      <c r="A16" s="4" t="s">
        <v>1117</v>
      </c>
      <c r="B16" s="5" t="n">
        <v>-31371</v>
      </c>
      <c r="C16" s="5" t="n">
        <v>-5295</v>
      </c>
    </row>
    <row r="17" spans="1:4">
      <c r="A17" s="4" t="s">
        <v>1118</v>
      </c>
      <c r="B17" s="5" t="n">
        <v>0</v>
      </c>
      <c r="C17" s="5" t="n">
        <v>495863</v>
      </c>
    </row>
    <row r="18" spans="1:4">
      <c r="A18" s="4" t="s">
        <v>1119</v>
      </c>
      <c r="B18" s="5" t="n">
        <v>-89433</v>
      </c>
      <c r="C18" s="5" t="n">
        <v>0</v>
      </c>
    </row>
    <row r="19" spans="1:4">
      <c r="A19" s="4" t="s">
        <v>689</v>
      </c>
      <c r="B19" s="5" t="n">
        <v>470353</v>
      </c>
      <c r="C19" s="5" t="n">
        <v>494680</v>
      </c>
      <c r="D19" s="5" t="n">
        <v>0</v>
      </c>
    </row>
    <row r="20" spans="1:4">
      <c r="A20" s="4" t="s">
        <v>1124</v>
      </c>
      <c r="B20" s="5" t="n">
        <v>-204086</v>
      </c>
      <c r="C20" s="5" t="n">
        <v>-180802</v>
      </c>
    </row>
    <row r="21" spans="1:4">
      <c r="A21" s="3" t="s">
        <v>1125</v>
      </c>
    </row>
    <row r="22" spans="1:4">
      <c r="A22" s="4" t="s">
        <v>1126</v>
      </c>
      <c r="B22" s="5" t="n">
        <v>-204086</v>
      </c>
      <c r="C22" s="5" t="n">
        <v>-180802</v>
      </c>
    </row>
    <row r="23" spans="1:4">
      <c r="A23" s="4" t="s">
        <v>523</v>
      </c>
    </row>
    <row r="24" spans="1:4">
      <c r="A24" s="3" t="s">
        <v>1113</v>
      </c>
    </row>
    <row r="25" spans="1:4">
      <c r="A25" s="4" t="s">
        <v>1114</v>
      </c>
      <c r="B25" s="5" t="n">
        <v>94805</v>
      </c>
      <c r="C25" s="5" t="n">
        <v>18370</v>
      </c>
    </row>
    <row r="26" spans="1:4">
      <c r="A26" s="4" t="s">
        <v>1127</v>
      </c>
      <c r="B26" s="5" t="n">
        <v>2057</v>
      </c>
      <c r="C26" s="5" t="n">
        <v>930</v>
      </c>
      <c r="D26" s="5" t="n">
        <v>651</v>
      </c>
    </row>
    <row r="27" spans="1:4">
      <c r="A27" s="4" t="s">
        <v>1115</v>
      </c>
      <c r="B27" s="5" t="n">
        <v>4474</v>
      </c>
      <c r="C27" s="5" t="n">
        <v>1185</v>
      </c>
      <c r="D27" s="5" t="n">
        <v>633</v>
      </c>
    </row>
    <row r="28" spans="1:4">
      <c r="A28" s="4" t="s">
        <v>1116</v>
      </c>
      <c r="B28" s="5" t="n">
        <v>11166</v>
      </c>
      <c r="C28" s="5" t="n">
        <v>272</v>
      </c>
    </row>
    <row r="29" spans="1:4">
      <c r="A29" s="4" t="s">
        <v>1117</v>
      </c>
      <c r="B29" s="5" t="n">
        <v>-6543</v>
      </c>
      <c r="C29" s="5" t="n">
        <v>-1462</v>
      </c>
    </row>
    <row r="30" spans="1:4">
      <c r="A30" s="4" t="s">
        <v>1118</v>
      </c>
      <c r="B30" s="5" t="n">
        <v>16829</v>
      </c>
      <c r="C30" s="5" t="n">
        <v>75510</v>
      </c>
    </row>
    <row r="31" spans="1:4">
      <c r="A31" s="4" t="s">
        <v>1120</v>
      </c>
      <c r="B31" s="5" t="n">
        <v>122788</v>
      </c>
      <c r="C31" s="5" t="n">
        <v>94805</v>
      </c>
      <c r="D31" s="5" t="n">
        <v>18370</v>
      </c>
    </row>
    <row r="32" spans="1:4">
      <c r="A32" s="3" t="s">
        <v>1121</v>
      </c>
    </row>
    <row r="33" spans="1:4">
      <c r="A33" s="4" t="s">
        <v>688</v>
      </c>
      <c r="B33" s="5" t="n">
        <v>2597</v>
      </c>
      <c r="C33" s="5" t="n">
        <v>0</v>
      </c>
    </row>
    <row r="34" spans="1:4">
      <c r="A34" s="4" t="s">
        <v>1122</v>
      </c>
      <c r="B34" s="5" t="n">
        <v>63</v>
      </c>
      <c r="C34" s="5" t="n">
        <v>28</v>
      </c>
    </row>
    <row r="35" spans="1:4">
      <c r="A35" s="4" t="s">
        <v>1123</v>
      </c>
      <c r="B35" s="5" t="n">
        <v>6543</v>
      </c>
      <c r="C35" s="5" t="n">
        <v>1462</v>
      </c>
    </row>
    <row r="36" spans="1:4">
      <c r="A36" s="4" t="s">
        <v>1117</v>
      </c>
      <c r="B36" s="5" t="n">
        <v>-6543</v>
      </c>
      <c r="C36" s="5" t="n">
        <v>-1462</v>
      </c>
    </row>
    <row r="37" spans="1:4">
      <c r="A37" s="4" t="s">
        <v>1118</v>
      </c>
      <c r="B37" s="5" t="n">
        <v>0</v>
      </c>
      <c r="C37" s="5" t="n">
        <v>2569</v>
      </c>
    </row>
    <row r="38" spans="1:4">
      <c r="A38" s="4" t="s">
        <v>689</v>
      </c>
      <c r="B38" s="5" t="n">
        <v>2660</v>
      </c>
      <c r="C38" s="5" t="n">
        <v>2597</v>
      </c>
      <c r="D38" s="5" t="n">
        <v>0</v>
      </c>
    </row>
    <row r="39" spans="1:4">
      <c r="A39" s="4" t="s">
        <v>1124</v>
      </c>
      <c r="B39" s="5" t="n">
        <v>-120128</v>
      </c>
      <c r="C39" s="5" t="n">
        <v>-92208</v>
      </c>
    </row>
    <row r="40" spans="1:4">
      <c r="A40" s="3" t="s">
        <v>1125</v>
      </c>
    </row>
    <row r="41" spans="1:4">
      <c r="A41" s="4" t="s">
        <v>1126</v>
      </c>
      <c r="B41" s="5" t="n">
        <v>-120128</v>
      </c>
      <c r="C41" s="5" t="n">
        <v>-92208</v>
      </c>
    </row>
    <row r="42" spans="1:4">
      <c r="A42" s="4" t="s">
        <v>1128</v>
      </c>
    </row>
    <row r="43" spans="1:4">
      <c r="A43" s="3" t="s">
        <v>1125</v>
      </c>
    </row>
    <row r="44" spans="1:4">
      <c r="A44" s="4" t="s">
        <v>1126</v>
      </c>
      <c r="B44" s="5" t="n">
        <v>-120128</v>
      </c>
      <c r="C44" s="5" t="n">
        <v>-92114</v>
      </c>
    </row>
    <row r="45" spans="1:4">
      <c r="A45" s="4" t="s">
        <v>1129</v>
      </c>
    </row>
    <row r="46" spans="1:4">
      <c r="A46" s="3" t="s">
        <v>1125</v>
      </c>
    </row>
    <row r="47" spans="1:4">
      <c r="A47" s="4" t="s">
        <v>1126</v>
      </c>
      <c r="B47" s="5" t="n">
        <v>0</v>
      </c>
      <c r="C47" s="5" t="n">
        <v>-94</v>
      </c>
    </row>
    <row r="48" spans="1:4">
      <c r="A48" s="4" t="s">
        <v>1130</v>
      </c>
    </row>
    <row r="49" spans="1:4">
      <c r="A49" s="3" t="s">
        <v>1113</v>
      </c>
    </row>
    <row r="50" spans="1:4">
      <c r="A50" s="4" t="s">
        <v>1114</v>
      </c>
      <c r="B50" s="5" t="n">
        <v>11368</v>
      </c>
      <c r="C50" s="5" t="n">
        <v>12640</v>
      </c>
    </row>
    <row r="51" spans="1:4">
      <c r="A51" s="4" t="s">
        <v>1115</v>
      </c>
      <c r="B51" s="5" t="n">
        <v>426</v>
      </c>
      <c r="C51" s="5" t="n">
        <v>388</v>
      </c>
    </row>
    <row r="52" spans="1:4">
      <c r="A52" s="4" t="s">
        <v>1116</v>
      </c>
      <c r="B52" s="5" t="n">
        <v>1002</v>
      </c>
      <c r="C52" s="5" t="n">
        <v>-1164</v>
      </c>
    </row>
    <row r="53" spans="1:4">
      <c r="A53" s="4" t="s">
        <v>1117</v>
      </c>
      <c r="B53" s="5" t="n">
        <v>-455</v>
      </c>
      <c r="C53" s="5" t="n">
        <v>-496</v>
      </c>
    </row>
    <row r="54" spans="1:4">
      <c r="A54" s="4" t="s">
        <v>1120</v>
      </c>
      <c r="B54" s="5" t="n">
        <v>12341</v>
      </c>
      <c r="C54" s="5" t="n">
        <v>11368</v>
      </c>
      <c r="D54" s="6" t="n">
        <v>12640</v>
      </c>
    </row>
    <row r="55" spans="1:4">
      <c r="A55" s="3" t="s">
        <v>1121</v>
      </c>
    </row>
    <row r="56" spans="1:4">
      <c r="A56" s="4" t="s">
        <v>688</v>
      </c>
      <c r="B56" s="5" t="n">
        <v>0</v>
      </c>
    </row>
    <row r="57" spans="1:4">
      <c r="A57" s="4" t="s">
        <v>1123</v>
      </c>
      <c r="B57" s="5" t="n">
        <v>455</v>
      </c>
      <c r="C57" s="5" t="n">
        <v>496</v>
      </c>
    </row>
    <row r="58" spans="1:4">
      <c r="A58" s="4" t="s">
        <v>1117</v>
      </c>
      <c r="B58" s="5" t="n">
        <v>-455</v>
      </c>
      <c r="C58" s="5" t="n">
        <v>-496</v>
      </c>
    </row>
    <row r="59" spans="1:4">
      <c r="A59" s="4" t="s">
        <v>689</v>
      </c>
      <c r="B59" s="5" t="n">
        <v>0</v>
      </c>
      <c r="C59" s="5" t="n">
        <v>0</v>
      </c>
    </row>
    <row r="60" spans="1:4">
      <c r="A60" s="4" t="s">
        <v>1124</v>
      </c>
      <c r="B60" s="5" t="n">
        <v>-12341</v>
      </c>
      <c r="C60" s="5" t="n">
        <v>-11368</v>
      </c>
    </row>
    <row r="61" spans="1:4">
      <c r="A61" s="3" t="s">
        <v>1125</v>
      </c>
    </row>
    <row r="62" spans="1:4">
      <c r="A62" s="4" t="s">
        <v>1126</v>
      </c>
      <c r="B62" s="5" t="n">
        <v>-12341</v>
      </c>
      <c r="C62" s="5" t="n">
        <v>-11368</v>
      </c>
    </row>
    <row r="63" spans="1:4">
      <c r="A63" s="4" t="s">
        <v>1131</v>
      </c>
    </row>
    <row r="64" spans="1:4">
      <c r="A64" s="3" t="s">
        <v>1125</v>
      </c>
    </row>
    <row r="65" spans="1:4">
      <c r="A65" s="4" t="s">
        <v>1126</v>
      </c>
      <c r="B65" s="5" t="n">
        <v>-719</v>
      </c>
      <c r="C65" s="5" t="n">
        <v>-787</v>
      </c>
    </row>
    <row r="66" spans="1:4">
      <c r="A66" s="4" t="s">
        <v>1132</v>
      </c>
    </row>
    <row r="67" spans="1:4">
      <c r="A67" s="3" t="s">
        <v>1125</v>
      </c>
    </row>
    <row r="68" spans="1:4">
      <c r="A68" s="4" t="s">
        <v>1126</v>
      </c>
      <c r="B68" s="5" t="n">
        <v>-11622</v>
      </c>
      <c r="C68" s="6" t="n">
        <v>-10581</v>
      </c>
    </row>
    <row r="69" spans="1:4">
      <c r="A69" s="4" t="s">
        <v>1133</v>
      </c>
    </row>
    <row r="70" spans="1:4">
      <c r="A70" s="3" t="s">
        <v>1113</v>
      </c>
    </row>
    <row r="71" spans="1:4">
      <c r="A71" s="4" t="s">
        <v>1115</v>
      </c>
      <c r="B71" s="5" t="n">
        <v>22</v>
      </c>
    </row>
    <row r="72" spans="1:4">
      <c r="A72" s="4" t="s">
        <v>1134</v>
      </c>
    </row>
    <row r="73" spans="1:4">
      <c r="A73" s="3" t="s">
        <v>1113</v>
      </c>
    </row>
    <row r="74" spans="1:4">
      <c r="A74" s="4" t="s">
        <v>1127</v>
      </c>
      <c r="B74" s="5" t="n">
        <v>61</v>
      </c>
    </row>
    <row r="75" spans="1:4">
      <c r="A75" s="4" t="s">
        <v>1115</v>
      </c>
      <c r="B75" s="6" t="n">
        <v>12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36</v>
      </c>
    </row>
    <row r="2" spans="1:3">
      <c r="A2" s="4" t="s">
        <v>1105</v>
      </c>
    </row>
    <row r="3" spans="1:3">
      <c r="A3" s="3" t="s">
        <v>816</v>
      </c>
    </row>
    <row r="4" spans="1:3">
      <c r="A4" s="4" t="s">
        <v>1136</v>
      </c>
      <c r="B4" s="6" t="n">
        <v>46568</v>
      </c>
      <c r="C4" s="6" t="n">
        <v>23075</v>
      </c>
    </row>
    <row r="5" spans="1:3">
      <c r="A5" s="4" t="s">
        <v>523</v>
      </c>
    </row>
    <row r="6" spans="1:3">
      <c r="A6" s="3" t="s">
        <v>816</v>
      </c>
    </row>
    <row r="7" spans="1:3">
      <c r="A7" s="4" t="s">
        <v>1136</v>
      </c>
      <c r="B7" s="5" t="n">
        <v>12980</v>
      </c>
      <c r="C7" s="5" t="n">
        <v>1684</v>
      </c>
    </row>
    <row r="8" spans="1:3">
      <c r="A8" s="4" t="s">
        <v>1130</v>
      </c>
    </row>
    <row r="9" spans="1:3">
      <c r="A9" s="3" t="s">
        <v>816</v>
      </c>
    </row>
    <row r="10" spans="1:3">
      <c r="A10" s="4" t="s">
        <v>1136</v>
      </c>
      <c r="B10" s="5" t="n">
        <v>-872</v>
      </c>
      <c r="C10" s="5" t="n">
        <v>-1979</v>
      </c>
    </row>
    <row r="11" spans="1:3">
      <c r="A11" s="4" t="s">
        <v>1137</v>
      </c>
      <c r="B11" s="6" t="n">
        <v>-872</v>
      </c>
      <c r="C11" s="6" t="n">
        <v>-197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6</v>
      </c>
      <c r="D2" s="2" t="s">
        <v>37</v>
      </c>
    </row>
    <row r="3" spans="1:4">
      <c r="A3" s="4" t="s">
        <v>1105</v>
      </c>
    </row>
    <row r="4" spans="1:4">
      <c r="A4" s="3" t="s">
        <v>816</v>
      </c>
    </row>
    <row r="5" spans="1:4">
      <c r="A5" s="4" t="s">
        <v>1115</v>
      </c>
      <c r="B5" s="6" t="n">
        <v>26564</v>
      </c>
      <c r="C5" s="6" t="n">
        <v>4500</v>
      </c>
    </row>
    <row r="6" spans="1:4">
      <c r="A6" s="4" t="s">
        <v>1106</v>
      </c>
      <c r="B6" s="5" t="n">
        <v>-28042</v>
      </c>
      <c r="C6" s="5" t="n">
        <v>-4777</v>
      </c>
    </row>
    <row r="7" spans="1:4">
      <c r="A7" s="4" t="s">
        <v>1139</v>
      </c>
      <c r="B7" s="5" t="n">
        <v>797</v>
      </c>
      <c r="C7" s="5" t="n">
        <v>0</v>
      </c>
    </row>
    <row r="8" spans="1:4">
      <c r="A8" s="4" t="s">
        <v>1119</v>
      </c>
      <c r="B8" s="5" t="n">
        <v>6224</v>
      </c>
      <c r="C8" s="5" t="n">
        <v>0</v>
      </c>
    </row>
    <row r="9" spans="1:4">
      <c r="A9" s="4" t="s">
        <v>1140</v>
      </c>
      <c r="B9" s="5" t="n">
        <v>5543</v>
      </c>
      <c r="C9" s="5" t="n">
        <v>-277</v>
      </c>
    </row>
    <row r="10" spans="1:4">
      <c r="A10" s="4" t="s">
        <v>523</v>
      </c>
    </row>
    <row r="11" spans="1:4">
      <c r="A11" s="3" t="s">
        <v>816</v>
      </c>
    </row>
    <row r="12" spans="1:4">
      <c r="A12" s="4" t="s">
        <v>1127</v>
      </c>
      <c r="B12" s="5" t="n">
        <v>2057</v>
      </c>
      <c r="C12" s="5" t="n">
        <v>930</v>
      </c>
      <c r="D12" s="6" t="n">
        <v>651</v>
      </c>
    </row>
    <row r="13" spans="1:4">
      <c r="A13" s="4" t="s">
        <v>1115</v>
      </c>
      <c r="B13" s="5" t="n">
        <v>4474</v>
      </c>
      <c r="C13" s="5" t="n">
        <v>1185</v>
      </c>
      <c r="D13" s="5" t="n">
        <v>633</v>
      </c>
    </row>
    <row r="14" spans="1:4">
      <c r="A14" s="4" t="s">
        <v>1106</v>
      </c>
      <c r="B14" s="5" t="n">
        <v>-65</v>
      </c>
      <c r="C14" s="5" t="n">
        <v>-11</v>
      </c>
      <c r="D14" s="5" t="n">
        <v>0</v>
      </c>
    </row>
    <row r="15" spans="1:4">
      <c r="A15" s="4" t="s">
        <v>1139</v>
      </c>
      <c r="B15" s="5" t="n">
        <v>216</v>
      </c>
      <c r="C15" s="5" t="n">
        <v>199</v>
      </c>
      <c r="D15" s="5" t="n">
        <v>-149</v>
      </c>
    </row>
    <row r="16" spans="1:4">
      <c r="A16" s="4" t="s">
        <v>1140</v>
      </c>
      <c r="B16" s="5" t="n">
        <v>6682</v>
      </c>
      <c r="C16" s="5" t="n">
        <v>2303</v>
      </c>
      <c r="D16" s="5" t="n">
        <v>1135</v>
      </c>
    </row>
    <row r="17" spans="1:4">
      <c r="A17" s="4" t="s">
        <v>1130</v>
      </c>
    </row>
    <row r="18" spans="1:4">
      <c r="A18" s="3" t="s">
        <v>816</v>
      </c>
    </row>
    <row r="19" spans="1:4">
      <c r="A19" s="4" t="s">
        <v>1115</v>
      </c>
      <c r="B19" s="5" t="n">
        <v>426</v>
      </c>
      <c r="C19" s="5" t="n">
        <v>388</v>
      </c>
    </row>
    <row r="20" spans="1:4">
      <c r="A20" s="4" t="s">
        <v>1139</v>
      </c>
      <c r="B20" s="5" t="n">
        <v>-105</v>
      </c>
      <c r="C20" s="5" t="n">
        <v>-46</v>
      </c>
    </row>
    <row r="21" spans="1:4">
      <c r="A21" s="4" t="s">
        <v>1140</v>
      </c>
      <c r="B21" s="5" t="n">
        <v>321</v>
      </c>
      <c r="C21" s="5" t="n">
        <v>342</v>
      </c>
    </row>
    <row r="22" spans="1:4">
      <c r="A22" s="4" t="s">
        <v>1141</v>
      </c>
    </row>
    <row r="23" spans="1:4">
      <c r="A23" s="3" t="s">
        <v>816</v>
      </c>
    </row>
    <row r="24" spans="1:4">
      <c r="A24" s="4" t="s">
        <v>1140</v>
      </c>
      <c r="B24" s="5" t="n">
        <v>6682</v>
      </c>
      <c r="C24" s="5" t="n">
        <v>2304</v>
      </c>
      <c r="D24" s="5" t="n">
        <v>1125</v>
      </c>
    </row>
    <row r="25" spans="1:4">
      <c r="A25" s="4" t="s">
        <v>1142</v>
      </c>
    </row>
    <row r="26" spans="1:4">
      <c r="A26" s="3" t="s">
        <v>816</v>
      </c>
    </row>
    <row r="27" spans="1:4">
      <c r="A27" s="4" t="s">
        <v>1140</v>
      </c>
      <c r="B27" s="5" t="n">
        <v>0</v>
      </c>
      <c r="C27" s="6" t="n">
        <v>-1</v>
      </c>
      <c r="D27" s="6" t="n">
        <v>10</v>
      </c>
    </row>
    <row r="28" spans="1:4">
      <c r="A28" s="4" t="s">
        <v>1133</v>
      </c>
    </row>
    <row r="29" spans="1:4">
      <c r="A29" s="3" t="s">
        <v>816</v>
      </c>
    </row>
    <row r="30" spans="1:4">
      <c r="A30" s="4" t="s">
        <v>1115</v>
      </c>
      <c r="B30" s="5" t="n">
        <v>22</v>
      </c>
    </row>
    <row r="31" spans="1:4">
      <c r="A31" s="4" t="s">
        <v>1134</v>
      </c>
    </row>
    <row r="32" spans="1:4">
      <c r="A32" s="3" t="s">
        <v>816</v>
      </c>
    </row>
    <row r="33" spans="1:4">
      <c r="A33" s="4" t="s">
        <v>1127</v>
      </c>
      <c r="B33" s="5" t="n">
        <v>61</v>
      </c>
    </row>
    <row r="34" spans="1:4">
      <c r="A34" s="4" t="s">
        <v>1115</v>
      </c>
      <c r="B34" s="6" t="n">
        <v>1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6</v>
      </c>
      <c r="D2" s="2" t="s">
        <v>37</v>
      </c>
    </row>
    <row r="3" spans="1:4">
      <c r="A3" s="3" t="s">
        <v>816</v>
      </c>
    </row>
    <row r="4" spans="1:4">
      <c r="A4" s="4" t="s">
        <v>1116</v>
      </c>
      <c r="B4" s="6" t="n">
        <v>42891</v>
      </c>
      <c r="C4" s="6" t="n">
        <v>22895</v>
      </c>
      <c r="D4" s="6" t="n">
        <v>3832</v>
      </c>
    </row>
    <row r="5" spans="1:4">
      <c r="A5" s="4" t="s">
        <v>1144</v>
      </c>
      <c r="B5" s="5" t="n">
        <v>-7405</v>
      </c>
      <c r="C5" s="5" t="n">
        <v>-155</v>
      </c>
      <c r="D5" s="5" t="n">
        <v>203</v>
      </c>
    </row>
    <row r="6" spans="1:4">
      <c r="A6" s="4" t="s">
        <v>1105</v>
      </c>
    </row>
    <row r="7" spans="1:4">
      <c r="A7" s="3" t="s">
        <v>816</v>
      </c>
    </row>
    <row r="8" spans="1:4">
      <c r="A8" s="4" t="s">
        <v>1116</v>
      </c>
      <c r="B8" s="5" t="n">
        <v>30514</v>
      </c>
      <c r="C8" s="5" t="n">
        <v>23075</v>
      </c>
    </row>
    <row r="9" spans="1:4">
      <c r="A9" s="4" t="s">
        <v>1144</v>
      </c>
      <c r="B9" s="5" t="n">
        <v>-797</v>
      </c>
      <c r="C9" s="5" t="n">
        <v>0</v>
      </c>
    </row>
    <row r="10" spans="1:4">
      <c r="A10" s="4" t="s">
        <v>1119</v>
      </c>
      <c r="B10" s="5" t="n">
        <v>-6224</v>
      </c>
      <c r="C10" s="5" t="n">
        <v>0</v>
      </c>
    </row>
    <row r="11" spans="1:4">
      <c r="A11" s="4" t="s">
        <v>1145</v>
      </c>
      <c r="B11" s="5" t="n">
        <v>23493</v>
      </c>
      <c r="C11" s="5" t="n">
        <v>23075</v>
      </c>
    </row>
    <row r="12" spans="1:4">
      <c r="A12" s="4" t="s">
        <v>523</v>
      </c>
    </row>
    <row r="13" spans="1:4">
      <c r="A13" s="3" t="s">
        <v>816</v>
      </c>
    </row>
    <row r="14" spans="1:4">
      <c r="A14" s="4" t="s">
        <v>1116</v>
      </c>
      <c r="B14" s="5" t="n">
        <v>11512</v>
      </c>
      <c r="C14" s="5" t="n">
        <v>255</v>
      </c>
      <c r="D14" s="5" t="n">
        <v>3661</v>
      </c>
    </row>
    <row r="15" spans="1:4">
      <c r="A15" s="4" t="s">
        <v>1144</v>
      </c>
      <c r="B15" s="5" t="n">
        <v>-216</v>
      </c>
      <c r="C15" s="5" t="n">
        <v>-199</v>
      </c>
      <c r="D15" s="5" t="n">
        <v>149</v>
      </c>
    </row>
    <row r="16" spans="1:4">
      <c r="A16" s="4" t="s">
        <v>1145</v>
      </c>
      <c r="B16" s="5" t="n">
        <v>11296</v>
      </c>
      <c r="C16" s="5" t="n">
        <v>56</v>
      </c>
      <c r="D16" s="6" t="n">
        <v>3810</v>
      </c>
    </row>
    <row r="17" spans="1:4">
      <c r="A17" s="4" t="s">
        <v>1130</v>
      </c>
    </row>
    <row r="18" spans="1:4">
      <c r="A18" s="3" t="s">
        <v>816</v>
      </c>
    </row>
    <row r="19" spans="1:4">
      <c r="A19" s="4" t="s">
        <v>1116</v>
      </c>
      <c r="B19" s="5" t="n">
        <v>1002</v>
      </c>
      <c r="C19" s="5" t="n">
        <v>-1164</v>
      </c>
    </row>
    <row r="20" spans="1:4">
      <c r="A20" s="4" t="s">
        <v>1144</v>
      </c>
      <c r="B20" s="5" t="n">
        <v>105</v>
      </c>
      <c r="C20" s="5" t="n">
        <v>46</v>
      </c>
    </row>
    <row r="21" spans="1:4">
      <c r="A21" s="4" t="s">
        <v>1145</v>
      </c>
      <c r="B21" s="5" t="n">
        <v>1107</v>
      </c>
      <c r="C21" s="6" t="n">
        <v>-1118</v>
      </c>
    </row>
    <row r="22" spans="1:4">
      <c r="A22" s="4" t="s">
        <v>1133</v>
      </c>
    </row>
    <row r="23" spans="1:4">
      <c r="A23" s="3" t="s">
        <v>816</v>
      </c>
    </row>
    <row r="24" spans="1:4">
      <c r="A24" s="4" t="s">
        <v>1116</v>
      </c>
      <c r="B24" s="5" t="n">
        <v>1686</v>
      </c>
    </row>
    <row r="25" spans="1:4">
      <c r="A25" s="4" t="s">
        <v>1134</v>
      </c>
    </row>
    <row r="26" spans="1:4">
      <c r="A26" s="3" t="s">
        <v>816</v>
      </c>
    </row>
    <row r="27" spans="1:4">
      <c r="A27" s="4" t="s">
        <v>1116</v>
      </c>
      <c r="B27" s="6" t="n">
        <v>-34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6</v>
      </c>
    </row>
    <row r="2" spans="1:3">
      <c r="A2" s="3" t="s">
        <v>1147</v>
      </c>
    </row>
    <row r="3" spans="1:3">
      <c r="A3" s="4" t="s">
        <v>1148</v>
      </c>
      <c r="B3" s="6" t="n">
        <v>674439</v>
      </c>
      <c r="C3" s="6" t="n">
        <v>675482</v>
      </c>
    </row>
    <row r="4" spans="1:3">
      <c r="A4" s="4" t="s">
        <v>1149</v>
      </c>
      <c r="B4" s="5" t="n">
        <v>674439</v>
      </c>
      <c r="C4" s="5" t="n">
        <v>675482</v>
      </c>
    </row>
    <row r="5" spans="1:3">
      <c r="A5" s="4" t="s">
        <v>1150</v>
      </c>
      <c r="B5" s="6" t="n">
        <v>470353</v>
      </c>
      <c r="C5" s="6" t="n">
        <v>49468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51</v>
      </c>
      <c r="B1" s="2" t="s">
        <v>1</v>
      </c>
    </row>
    <row r="2" spans="1:4">
      <c r="B2" s="2" t="s">
        <v>2</v>
      </c>
      <c r="C2" s="2" t="s">
        <v>36</v>
      </c>
      <c r="D2" s="2" t="s">
        <v>37</v>
      </c>
    </row>
    <row r="3" spans="1:4">
      <c r="A3" s="4" t="s">
        <v>1105</v>
      </c>
    </row>
    <row r="4" spans="1:4">
      <c r="A4" s="3" t="s">
        <v>1152</v>
      </c>
    </row>
    <row r="5" spans="1:4">
      <c r="A5" s="4" t="s">
        <v>1153</v>
      </c>
      <c r="B5" s="4" t="s">
        <v>1154</v>
      </c>
      <c r="C5" s="4" t="s">
        <v>1155</v>
      </c>
    </row>
    <row r="6" spans="1:4">
      <c r="A6" s="3" t="s">
        <v>1156</v>
      </c>
    </row>
    <row r="7" spans="1:4">
      <c r="A7" s="4" t="s">
        <v>1157</v>
      </c>
      <c r="B7" s="4" t="s">
        <v>1155</v>
      </c>
      <c r="C7" s="4" t="s">
        <v>1158</v>
      </c>
    </row>
    <row r="8" spans="1:4">
      <c r="A8" s="4" t="s">
        <v>1159</v>
      </c>
      <c r="B8" s="4" t="s">
        <v>1160</v>
      </c>
      <c r="C8" s="4" t="s">
        <v>1161</v>
      </c>
    </row>
    <row r="9" spans="1:4">
      <c r="A9" s="4" t="s">
        <v>1106</v>
      </c>
      <c r="B9" s="4" t="s">
        <v>1107</v>
      </c>
      <c r="C9" s="4" t="s">
        <v>1107</v>
      </c>
    </row>
    <row r="10" spans="1:4">
      <c r="A10" s="4" t="s">
        <v>523</v>
      </c>
    </row>
    <row r="11" spans="1:4">
      <c r="A11" s="3" t="s">
        <v>1152</v>
      </c>
    </row>
    <row r="12" spans="1:4">
      <c r="A12" s="4" t="s">
        <v>1153</v>
      </c>
      <c r="B12" s="4" t="s">
        <v>1162</v>
      </c>
      <c r="C12" s="4" t="s">
        <v>1163</v>
      </c>
    </row>
    <row r="13" spans="1:4">
      <c r="A13" s="4" t="s">
        <v>1164</v>
      </c>
      <c r="B13" s="4" t="s">
        <v>873</v>
      </c>
      <c r="C13" s="4" t="s">
        <v>875</v>
      </c>
    </row>
    <row r="14" spans="1:4">
      <c r="A14" s="4" t="s">
        <v>1165</v>
      </c>
      <c r="B14" s="4" t="s">
        <v>857</v>
      </c>
      <c r="C14" s="4" t="s">
        <v>857</v>
      </c>
    </row>
    <row r="15" spans="1:4">
      <c r="A15" s="4" t="s">
        <v>1166</v>
      </c>
      <c r="B15" s="4" t="s">
        <v>873</v>
      </c>
      <c r="C15" s="4" t="s">
        <v>875</v>
      </c>
    </row>
    <row r="16" spans="1:4">
      <c r="A16" s="3" t="s">
        <v>1156</v>
      </c>
    </row>
    <row r="17" spans="1:4">
      <c r="A17" s="4" t="s">
        <v>1157</v>
      </c>
      <c r="B17" s="4" t="s">
        <v>1163</v>
      </c>
      <c r="C17" s="4" t="s">
        <v>1167</v>
      </c>
      <c r="D17" s="4" t="s">
        <v>1168</v>
      </c>
    </row>
    <row r="18" spans="1:4">
      <c r="A18" s="4" t="s">
        <v>1169</v>
      </c>
      <c r="B18" s="4" t="s">
        <v>1170</v>
      </c>
      <c r="C18" s="4" t="s">
        <v>1171</v>
      </c>
      <c r="D18" s="4" t="s">
        <v>1172</v>
      </c>
    </row>
    <row r="19" spans="1:4">
      <c r="A19" s="4" t="s">
        <v>1159</v>
      </c>
      <c r="B19" s="4" t="s">
        <v>1173</v>
      </c>
      <c r="C19" s="4" t="s">
        <v>1174</v>
      </c>
      <c r="D19" s="4" t="s">
        <v>1175</v>
      </c>
    </row>
    <row r="20" spans="1:4">
      <c r="A20" s="4" t="s">
        <v>1164</v>
      </c>
      <c r="B20" s="4" t="s">
        <v>875</v>
      </c>
      <c r="C20" s="4" t="s">
        <v>875</v>
      </c>
      <c r="D20" s="4" t="s">
        <v>875</v>
      </c>
    </row>
    <row r="21" spans="1:4">
      <c r="A21" s="4" t="s">
        <v>1165</v>
      </c>
      <c r="B21" s="4" t="s">
        <v>857</v>
      </c>
      <c r="C21" s="4" t="s">
        <v>857</v>
      </c>
      <c r="D21" s="4" t="s">
        <v>857</v>
      </c>
    </row>
    <row r="22" spans="1:4">
      <c r="A22" s="4" t="s">
        <v>1166</v>
      </c>
      <c r="B22" s="4" t="s">
        <v>875</v>
      </c>
      <c r="C22" s="4" t="s">
        <v>875</v>
      </c>
      <c r="D22" s="4" t="s">
        <v>875</v>
      </c>
    </row>
    <row r="23" spans="1:4">
      <c r="A23" s="4" t="s">
        <v>1106</v>
      </c>
      <c r="B23" s="4" t="s">
        <v>875</v>
      </c>
      <c r="C23" s="4" t="s">
        <v>875</v>
      </c>
    </row>
    <row r="24" spans="1:4">
      <c r="A24" s="4" t="s">
        <v>1130</v>
      </c>
    </row>
    <row r="25" spans="1:4">
      <c r="A25" s="3" t="s">
        <v>1152</v>
      </c>
    </row>
    <row r="26" spans="1:4">
      <c r="A26" s="4" t="s">
        <v>1153</v>
      </c>
      <c r="B26" s="4" t="s">
        <v>1176</v>
      </c>
      <c r="C26" s="4" t="s">
        <v>1177</v>
      </c>
    </row>
    <row r="27" spans="1:4">
      <c r="A27" s="3" t="s">
        <v>1156</v>
      </c>
    </row>
    <row r="28" spans="1:4">
      <c r="A28" s="4" t="s">
        <v>1157</v>
      </c>
      <c r="B28" s="4" t="s">
        <v>1177</v>
      </c>
      <c r="C28" s="4" t="s">
        <v>1178</v>
      </c>
    </row>
    <row r="29" spans="1:4">
      <c r="A29" s="4" t="s">
        <v>1159</v>
      </c>
      <c r="B29" s="4" t="s">
        <v>1171</v>
      </c>
      <c r="C29" s="4" t="s">
        <v>117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14"/>
  </cols>
  <sheetData>
    <row r="1" spans="1:2">
      <c r="A1" s="1" t="s">
        <v>1180</v>
      </c>
      <c r="B1" s="2" t="s">
        <v>2</v>
      </c>
    </row>
    <row r="2" spans="1:2">
      <c r="A2" s="3" t="s">
        <v>1147</v>
      </c>
    </row>
    <row r="3" spans="1:2">
      <c r="A3" s="4" t="s">
        <v>1181</v>
      </c>
      <c r="B3" s="4" t="s">
        <v>582</v>
      </c>
    </row>
    <row r="4" spans="1:2">
      <c r="A4" s="4" t="s">
        <v>1182</v>
      </c>
      <c r="B4" s="4" t="s">
        <v>582</v>
      </c>
    </row>
    <row r="5" spans="1:2">
      <c r="A5" s="4" t="s">
        <v>1183</v>
      </c>
    </row>
    <row r="6" spans="1:2">
      <c r="A6" s="3" t="s">
        <v>1147</v>
      </c>
    </row>
    <row r="7" spans="1:2">
      <c r="A7" s="4" t="s">
        <v>1181</v>
      </c>
      <c r="B7" s="4" t="s">
        <v>1184</v>
      </c>
    </row>
    <row r="8" spans="1:2">
      <c r="A8" s="4" t="s">
        <v>1182</v>
      </c>
      <c r="B8" s="4" t="s">
        <v>1185</v>
      </c>
    </row>
    <row r="9" spans="1:2">
      <c r="A9" s="4" t="s">
        <v>1186</v>
      </c>
    </row>
    <row r="10" spans="1:2">
      <c r="A10" s="3" t="s">
        <v>1147</v>
      </c>
    </row>
    <row r="11" spans="1:2">
      <c r="A11" s="4" t="s">
        <v>1181</v>
      </c>
      <c r="B11" s="4" t="s">
        <v>1187</v>
      </c>
    </row>
    <row r="12" spans="1:2">
      <c r="A12" s="4" t="s">
        <v>1182</v>
      </c>
      <c r="B12" s="4" t="s">
        <v>1188</v>
      </c>
    </row>
    <row r="13" spans="1:2">
      <c r="A13" s="4" t="s">
        <v>648</v>
      </c>
    </row>
    <row r="14" spans="1:2">
      <c r="A14" s="3" t="s">
        <v>1147</v>
      </c>
    </row>
    <row r="15" spans="1:2">
      <c r="A15" s="4" t="s">
        <v>1181</v>
      </c>
      <c r="B15" s="4" t="s">
        <v>1189</v>
      </c>
    </row>
    <row r="16" spans="1:2">
      <c r="A16" s="4" t="s">
        <v>1182</v>
      </c>
      <c r="B16" s="4" t="s">
        <v>119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91</v>
      </c>
      <c r="B1" s="2" t="s">
        <v>541</v>
      </c>
    </row>
    <row r="2" spans="1:2">
      <c r="A2" s="4" t="s">
        <v>1105</v>
      </c>
    </row>
    <row r="3" spans="1:2">
      <c r="A3" s="3" t="s">
        <v>816</v>
      </c>
    </row>
    <row r="4" spans="1:2">
      <c r="A4" s="4" t="s">
        <v>542</v>
      </c>
      <c r="B4" s="6" t="n">
        <v>30992</v>
      </c>
    </row>
    <row r="5" spans="1:2">
      <c r="A5" s="4" t="s">
        <v>543</v>
      </c>
      <c r="B5" s="5" t="n">
        <v>31148</v>
      </c>
    </row>
    <row r="6" spans="1:2">
      <c r="A6" s="4" t="s">
        <v>544</v>
      </c>
      <c r="B6" s="5" t="n">
        <v>31691</v>
      </c>
    </row>
    <row r="7" spans="1:2">
      <c r="A7" s="4" t="s">
        <v>545</v>
      </c>
      <c r="B7" s="5" t="n">
        <v>32414</v>
      </c>
    </row>
    <row r="8" spans="1:2">
      <c r="A8" s="4" t="s">
        <v>546</v>
      </c>
      <c r="B8" s="5" t="n">
        <v>32901</v>
      </c>
    </row>
    <row r="9" spans="1:2">
      <c r="A9" s="4" t="s">
        <v>1192</v>
      </c>
      <c r="B9" s="5" t="n">
        <v>166350</v>
      </c>
    </row>
    <row r="10" spans="1:2">
      <c r="A10" s="4" t="s">
        <v>1193</v>
      </c>
      <c r="B10" s="5" t="n">
        <v>325496</v>
      </c>
    </row>
    <row r="11" spans="1:2">
      <c r="A11" s="4" t="s">
        <v>523</v>
      </c>
    </row>
    <row r="12" spans="1:2">
      <c r="A12" s="3" t="s">
        <v>816</v>
      </c>
    </row>
    <row r="13" spans="1:2">
      <c r="A13" s="4" t="s">
        <v>542</v>
      </c>
      <c r="B13" s="5" t="n">
        <v>7472</v>
      </c>
    </row>
    <row r="14" spans="1:2">
      <c r="A14" s="4" t="s">
        <v>543</v>
      </c>
      <c r="B14" s="5" t="n">
        <v>6457</v>
      </c>
    </row>
    <row r="15" spans="1:2">
      <c r="A15" s="4" t="s">
        <v>544</v>
      </c>
      <c r="B15" s="5" t="n">
        <v>6751</v>
      </c>
    </row>
    <row r="16" spans="1:2">
      <c r="A16" s="4" t="s">
        <v>545</v>
      </c>
      <c r="B16" s="5" t="n">
        <v>6894</v>
      </c>
    </row>
    <row r="17" spans="1:2">
      <c r="A17" s="4" t="s">
        <v>546</v>
      </c>
      <c r="B17" s="5" t="n">
        <v>6981</v>
      </c>
    </row>
    <row r="18" spans="1:2">
      <c r="A18" s="4" t="s">
        <v>1192</v>
      </c>
      <c r="B18" s="5" t="n">
        <v>19900</v>
      </c>
    </row>
    <row r="19" spans="1:2">
      <c r="A19" s="4" t="s">
        <v>1193</v>
      </c>
      <c r="B19" s="5" t="n">
        <v>54455</v>
      </c>
    </row>
    <row r="20" spans="1:2">
      <c r="A20" s="4" t="s">
        <v>1130</v>
      </c>
    </row>
    <row r="21" spans="1:2">
      <c r="A21" s="3" t="s">
        <v>816</v>
      </c>
    </row>
    <row r="22" spans="1:2">
      <c r="A22" s="4" t="s">
        <v>542</v>
      </c>
      <c r="B22" s="5" t="n">
        <v>719</v>
      </c>
    </row>
    <row r="23" spans="1:2">
      <c r="A23" s="4" t="s">
        <v>543</v>
      </c>
      <c r="B23" s="5" t="n">
        <v>667</v>
      </c>
    </row>
    <row r="24" spans="1:2">
      <c r="A24" s="4" t="s">
        <v>544</v>
      </c>
      <c r="B24" s="5" t="n">
        <v>658</v>
      </c>
    </row>
    <row r="25" spans="1:2">
      <c r="A25" s="4" t="s">
        <v>545</v>
      </c>
      <c r="B25" s="5" t="n">
        <v>650</v>
      </c>
    </row>
    <row r="26" spans="1:2">
      <c r="A26" s="4" t="s">
        <v>546</v>
      </c>
      <c r="B26" s="5" t="n">
        <v>645</v>
      </c>
    </row>
    <row r="27" spans="1:2">
      <c r="A27" s="4" t="s">
        <v>1192</v>
      </c>
      <c r="B27" s="5" t="n">
        <v>3179</v>
      </c>
    </row>
    <row r="28" spans="1:2">
      <c r="A28" s="4" t="s">
        <v>1193</v>
      </c>
      <c r="B28" s="6" t="n">
        <v>651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4</v>
      </c>
      <c r="B1" s="2" t="s">
        <v>2</v>
      </c>
      <c r="C1" s="2" t="s">
        <v>36</v>
      </c>
      <c r="D1" s="2" t="s">
        <v>37</v>
      </c>
    </row>
    <row r="2" spans="1:4">
      <c r="A2" s="3" t="s">
        <v>1147</v>
      </c>
    </row>
    <row r="3" spans="1:4">
      <c r="A3" s="4" t="s">
        <v>1195</v>
      </c>
      <c r="B3" s="6" t="n">
        <v>470353</v>
      </c>
      <c r="C3" s="6" t="n">
        <v>494680</v>
      </c>
      <c r="D3" s="6" t="n">
        <v>0</v>
      </c>
    </row>
    <row r="4" spans="1:4">
      <c r="A4" s="4" t="s">
        <v>206</v>
      </c>
    </row>
    <row r="5" spans="1:4">
      <c r="A5" s="3" t="s">
        <v>1147</v>
      </c>
    </row>
    <row r="6" spans="1:4">
      <c r="A6" s="4" t="s">
        <v>1195</v>
      </c>
      <c r="B6" s="5" t="n">
        <v>468809</v>
      </c>
      <c r="C6" s="5" t="n">
        <v>492256</v>
      </c>
    </row>
    <row r="7" spans="1:4">
      <c r="A7" s="4" t="s">
        <v>1000</v>
      </c>
    </row>
    <row r="8" spans="1:4">
      <c r="A8" s="3" t="s">
        <v>1147</v>
      </c>
    </row>
    <row r="9" spans="1:4">
      <c r="A9" s="4" t="s">
        <v>1195</v>
      </c>
      <c r="B9" s="5" t="n">
        <v>0</v>
      </c>
    </row>
    <row r="10" spans="1:4">
      <c r="A10" s="4" t="s">
        <v>1196</v>
      </c>
    </row>
    <row r="11" spans="1:4">
      <c r="A11" s="3" t="s">
        <v>1147</v>
      </c>
    </row>
    <row r="12" spans="1:4">
      <c r="A12" s="4" t="s">
        <v>1195</v>
      </c>
      <c r="B12" s="5" t="n">
        <v>456593</v>
      </c>
    </row>
    <row r="13" spans="1:4">
      <c r="A13" s="4" t="s">
        <v>1002</v>
      </c>
    </row>
    <row r="14" spans="1:4">
      <c r="A14" s="3" t="s">
        <v>1147</v>
      </c>
    </row>
    <row r="15" spans="1:4">
      <c r="A15" s="4" t="s">
        <v>1195</v>
      </c>
      <c r="B15" s="5" t="n">
        <v>11155</v>
      </c>
      <c r="C15" s="5" t="n">
        <v>10886</v>
      </c>
      <c r="D15" s="6" t="n">
        <v>0</v>
      </c>
    </row>
    <row r="16" spans="1:4">
      <c r="A16" s="4" t="s">
        <v>1197</v>
      </c>
    </row>
    <row r="17" spans="1:4">
      <c r="A17" s="3" t="s">
        <v>1147</v>
      </c>
    </row>
    <row r="18" spans="1:4">
      <c r="A18" s="4" t="s">
        <v>1195</v>
      </c>
      <c r="B18" s="5" t="n">
        <v>182782</v>
      </c>
      <c r="C18" s="5" t="n">
        <v>195278</v>
      </c>
    </row>
    <row r="19" spans="1:4">
      <c r="A19" s="4" t="s">
        <v>1198</v>
      </c>
    </row>
    <row r="20" spans="1:4">
      <c r="A20" s="3" t="s">
        <v>1147</v>
      </c>
    </row>
    <row r="21" spans="1:4">
      <c r="A21" s="4" t="s">
        <v>1195</v>
      </c>
      <c r="B21" s="5" t="n">
        <v>0</v>
      </c>
      <c r="C21" s="5" t="n">
        <v>0</v>
      </c>
    </row>
    <row r="22" spans="1:4">
      <c r="A22" s="4" t="s">
        <v>1199</v>
      </c>
    </row>
    <row r="23" spans="1:4">
      <c r="A23" s="3" t="s">
        <v>1147</v>
      </c>
    </row>
    <row r="24" spans="1:4">
      <c r="A24" s="4" t="s">
        <v>1195</v>
      </c>
      <c r="B24" s="5" t="n">
        <v>182782</v>
      </c>
      <c r="C24" s="5" t="n">
        <v>195278</v>
      </c>
    </row>
    <row r="25" spans="1:4">
      <c r="A25" s="4" t="s">
        <v>1200</v>
      </c>
    </row>
    <row r="26" spans="1:4">
      <c r="A26" s="3" t="s">
        <v>1147</v>
      </c>
    </row>
    <row r="27" spans="1:4">
      <c r="A27" s="4" t="s">
        <v>1195</v>
      </c>
      <c r="B27" s="5" t="n">
        <v>0</v>
      </c>
      <c r="C27" s="5" t="n">
        <v>0</v>
      </c>
    </row>
    <row r="28" spans="1:4">
      <c r="A28" s="4" t="s">
        <v>1201</v>
      </c>
    </row>
    <row r="29" spans="1:4">
      <c r="A29" s="3" t="s">
        <v>1147</v>
      </c>
    </row>
    <row r="30" spans="1:4">
      <c r="A30" s="4" t="s">
        <v>1195</v>
      </c>
      <c r="B30" s="5" t="n">
        <v>272239</v>
      </c>
      <c r="C30" s="5" t="n">
        <v>283517</v>
      </c>
    </row>
    <row r="31" spans="1:4">
      <c r="A31" s="4" t="s">
        <v>1202</v>
      </c>
    </row>
    <row r="32" spans="1:4">
      <c r="A32" s="3" t="s">
        <v>1147</v>
      </c>
    </row>
    <row r="33" spans="1:4">
      <c r="A33" s="4" t="s">
        <v>1195</v>
      </c>
      <c r="B33" s="5" t="n">
        <v>0</v>
      </c>
      <c r="C33" s="5" t="n">
        <v>0</v>
      </c>
    </row>
    <row r="34" spans="1:4">
      <c r="A34" s="4" t="s">
        <v>1203</v>
      </c>
    </row>
    <row r="35" spans="1:4">
      <c r="A35" s="3" t="s">
        <v>1147</v>
      </c>
    </row>
    <row r="36" spans="1:4">
      <c r="A36" s="4" t="s">
        <v>1195</v>
      </c>
      <c r="B36" s="5" t="n">
        <v>272239</v>
      </c>
      <c r="C36" s="5" t="n">
        <v>283517</v>
      </c>
    </row>
    <row r="37" spans="1:4">
      <c r="A37" s="4" t="s">
        <v>1204</v>
      </c>
    </row>
    <row r="38" spans="1:4">
      <c r="A38" s="3" t="s">
        <v>1147</v>
      </c>
    </row>
    <row r="39" spans="1:4">
      <c r="A39" s="4" t="s">
        <v>1195</v>
      </c>
      <c r="B39" s="5" t="n">
        <v>0</v>
      </c>
      <c r="C39" s="5" t="n">
        <v>0</v>
      </c>
    </row>
    <row r="40" spans="1:4">
      <c r="A40" s="4" t="s">
        <v>1205</v>
      </c>
    </row>
    <row r="41" spans="1:4">
      <c r="A41" s="3" t="s">
        <v>1147</v>
      </c>
    </row>
    <row r="42" spans="1:4">
      <c r="A42" s="4" t="s">
        <v>1195</v>
      </c>
      <c r="B42" s="5" t="n">
        <v>1572</v>
      </c>
      <c r="C42" s="5" t="n">
        <v>1654</v>
      </c>
    </row>
    <row r="43" spans="1:4">
      <c r="A43" s="4" t="s">
        <v>1206</v>
      </c>
    </row>
    <row r="44" spans="1:4">
      <c r="A44" s="3" t="s">
        <v>1147</v>
      </c>
    </row>
    <row r="45" spans="1:4">
      <c r="A45" s="4" t="s">
        <v>1195</v>
      </c>
      <c r="B45" s="5" t="n">
        <v>0</v>
      </c>
      <c r="C45" s="5" t="n">
        <v>0</v>
      </c>
    </row>
    <row r="46" spans="1:4">
      <c r="A46" s="4" t="s">
        <v>1207</v>
      </c>
    </row>
    <row r="47" spans="1:4">
      <c r="A47" s="3" t="s">
        <v>1147</v>
      </c>
    </row>
    <row r="48" spans="1:4">
      <c r="A48" s="4" t="s">
        <v>1195</v>
      </c>
      <c r="B48" s="5" t="n">
        <v>1572</v>
      </c>
      <c r="C48" s="5" t="n">
        <v>1654</v>
      </c>
    </row>
    <row r="49" spans="1:4">
      <c r="A49" s="4" t="s">
        <v>1208</v>
      </c>
    </row>
    <row r="50" spans="1:4">
      <c r="A50" s="3" t="s">
        <v>1147</v>
      </c>
    </row>
    <row r="51" spans="1:4">
      <c r="A51" s="4" t="s">
        <v>1195</v>
      </c>
      <c r="B51" s="5" t="n">
        <v>0</v>
      </c>
      <c r="C51" s="5" t="n">
        <v>0</v>
      </c>
    </row>
    <row r="52" spans="1:4">
      <c r="A52" s="4" t="s">
        <v>1209</v>
      </c>
    </row>
    <row r="53" spans="1:4">
      <c r="A53" s="3" t="s">
        <v>1147</v>
      </c>
    </row>
    <row r="54" spans="1:4">
      <c r="A54" s="4" t="s">
        <v>1195</v>
      </c>
      <c r="B54" s="5" t="n">
        <v>11155</v>
      </c>
      <c r="C54" s="5" t="n">
        <v>10886</v>
      </c>
    </row>
    <row r="55" spans="1:4">
      <c r="A55" s="4" t="s">
        <v>1210</v>
      </c>
    </row>
    <row r="56" spans="1:4">
      <c r="A56" s="3" t="s">
        <v>1147</v>
      </c>
    </row>
    <row r="57" spans="1:4">
      <c r="A57" s="4" t="s">
        <v>1195</v>
      </c>
      <c r="B57" s="5" t="n">
        <v>0</v>
      </c>
      <c r="C57" s="5" t="n">
        <v>0</v>
      </c>
    </row>
    <row r="58" spans="1:4">
      <c r="A58" s="4" t="s">
        <v>1211</v>
      </c>
    </row>
    <row r="59" spans="1:4">
      <c r="A59" s="3" t="s">
        <v>1147</v>
      </c>
    </row>
    <row r="60" spans="1:4">
      <c r="A60" s="4" t="s">
        <v>1195</v>
      </c>
      <c r="B60" s="5" t="n">
        <v>0</v>
      </c>
      <c r="C60" s="5" t="n">
        <v>0</v>
      </c>
    </row>
    <row r="61" spans="1:4">
      <c r="A61" s="4" t="s">
        <v>1212</v>
      </c>
    </row>
    <row r="62" spans="1:4">
      <c r="A62" s="3" t="s">
        <v>1147</v>
      </c>
    </row>
    <row r="63" spans="1:4">
      <c r="A63" s="4" t="s">
        <v>1195</v>
      </c>
      <c r="B63" s="5" t="n">
        <v>11155</v>
      </c>
      <c r="C63" s="5" t="n">
        <v>10886</v>
      </c>
    </row>
    <row r="64" spans="1:4">
      <c r="A64" s="4" t="s">
        <v>1213</v>
      </c>
    </row>
    <row r="65" spans="1:4">
      <c r="A65" s="3" t="s">
        <v>1147</v>
      </c>
    </row>
    <row r="66" spans="1:4">
      <c r="A66" s="4" t="s">
        <v>1195</v>
      </c>
      <c r="B66" s="5" t="n">
        <v>467748</v>
      </c>
      <c r="C66" s="5" t="n">
        <v>491335</v>
      </c>
    </row>
    <row r="67" spans="1:4">
      <c r="A67" s="4" t="s">
        <v>1214</v>
      </c>
    </row>
    <row r="68" spans="1:4">
      <c r="A68" s="3" t="s">
        <v>1147</v>
      </c>
    </row>
    <row r="69" spans="1:4">
      <c r="A69" s="4" t="s">
        <v>1195</v>
      </c>
      <c r="C69" s="5" t="n">
        <v>0</v>
      </c>
    </row>
    <row r="70" spans="1:4">
      <c r="A70" s="4" t="s">
        <v>1215</v>
      </c>
    </row>
    <row r="71" spans="1:4">
      <c r="A71" s="3" t="s">
        <v>1147</v>
      </c>
    </row>
    <row r="72" spans="1:4">
      <c r="A72" s="4" t="s">
        <v>1195</v>
      </c>
      <c r="C72" s="5" t="n">
        <v>480449</v>
      </c>
    </row>
    <row r="73" spans="1:4">
      <c r="A73" s="4" t="s">
        <v>1216</v>
      </c>
    </row>
    <row r="74" spans="1:4">
      <c r="A74" s="3" t="s">
        <v>1147</v>
      </c>
    </row>
    <row r="75" spans="1:4">
      <c r="A75" s="4" t="s">
        <v>1195</v>
      </c>
      <c r="C75" s="5" t="n">
        <v>10886</v>
      </c>
    </row>
    <row r="76" spans="1:4">
      <c r="A76" s="4" t="s">
        <v>1217</v>
      </c>
    </row>
    <row r="77" spans="1:4">
      <c r="A77" s="3" t="s">
        <v>1147</v>
      </c>
    </row>
    <row r="78" spans="1:4">
      <c r="A78" s="4" t="s">
        <v>1195</v>
      </c>
      <c r="B78" s="5" t="n">
        <v>1061</v>
      </c>
      <c r="C78" s="5" t="n">
        <v>921</v>
      </c>
    </row>
    <row r="79" spans="1:4">
      <c r="A79" s="4" t="s">
        <v>1218</v>
      </c>
    </row>
    <row r="80" spans="1:4">
      <c r="A80" s="3" t="s">
        <v>1147</v>
      </c>
    </row>
    <row r="81" spans="1:4">
      <c r="A81" s="4" t="s">
        <v>1195</v>
      </c>
      <c r="B81" s="6" t="n">
        <v>1544</v>
      </c>
    </row>
    <row r="82" spans="1:4">
      <c r="A82" s="4" t="s">
        <v>1219</v>
      </c>
    </row>
    <row r="83" spans="1:4">
      <c r="A83" s="3" t="s">
        <v>1147</v>
      </c>
    </row>
    <row r="84" spans="1:4">
      <c r="A84" s="4" t="s">
        <v>1195</v>
      </c>
      <c r="C84" s="6" t="n">
        <v>242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2</v>
      </c>
      <c r="C2" s="2" t="s">
        <v>36</v>
      </c>
    </row>
    <row r="3" spans="1:3">
      <c r="A3" s="3" t="s">
        <v>1221</v>
      </c>
    </row>
    <row r="4" spans="1:3">
      <c r="A4" s="4" t="s">
        <v>1118</v>
      </c>
      <c r="C4" s="6" t="n">
        <v>11266</v>
      </c>
    </row>
    <row r="5" spans="1:3">
      <c r="A5" s="4" t="s">
        <v>1105</v>
      </c>
    </row>
    <row r="6" spans="1:3">
      <c r="A6" s="3" t="s">
        <v>1221</v>
      </c>
    </row>
    <row r="7" spans="1:3">
      <c r="A7" s="4" t="s">
        <v>688</v>
      </c>
      <c r="B7" s="6" t="n">
        <v>494680</v>
      </c>
      <c r="C7" s="5" t="n">
        <v>0</v>
      </c>
    </row>
    <row r="8" spans="1:3">
      <c r="A8" s="4" t="s">
        <v>689</v>
      </c>
      <c r="B8" s="5" t="n">
        <v>470353</v>
      </c>
      <c r="C8" s="5" t="n">
        <v>494680</v>
      </c>
    </row>
    <row r="9" spans="1:3">
      <c r="A9" s="4" t="s">
        <v>1222</v>
      </c>
    </row>
    <row r="10" spans="1:3">
      <c r="A10" s="3" t="s">
        <v>1221</v>
      </c>
    </row>
    <row r="11" spans="1:3">
      <c r="A11" s="4" t="s">
        <v>688</v>
      </c>
      <c r="B11" s="5" t="n">
        <v>10886</v>
      </c>
      <c r="C11" s="5" t="n">
        <v>0</v>
      </c>
    </row>
    <row r="12" spans="1:3">
      <c r="A12" s="4" t="s">
        <v>1223</v>
      </c>
      <c r="B12" s="5" t="n">
        <v>644</v>
      </c>
      <c r="C12" s="5" t="n">
        <v>11</v>
      </c>
    </row>
    <row r="13" spans="1:3">
      <c r="A13" s="4" t="s">
        <v>1224</v>
      </c>
      <c r="B13" s="5" t="n">
        <v>-375</v>
      </c>
      <c r="C13" s="5" t="n">
        <v>-391</v>
      </c>
    </row>
    <row r="14" spans="1:3">
      <c r="A14" s="4" t="s">
        <v>689</v>
      </c>
      <c r="B14" s="6" t="n">
        <v>11155</v>
      </c>
      <c r="C14" s="6" t="n">
        <v>1088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6</v>
      </c>
    </row>
    <row r="2" spans="1:3">
      <c r="A2" s="3" t="s">
        <v>816</v>
      </c>
    </row>
    <row r="3" spans="1:3">
      <c r="A3" s="4" t="s">
        <v>1126</v>
      </c>
      <c r="B3" s="6" t="n">
        <v>-120128</v>
      </c>
      <c r="C3" s="6" t="n">
        <v>-92208</v>
      </c>
    </row>
    <row r="4" spans="1:3">
      <c r="A4" s="4" t="s">
        <v>1226</v>
      </c>
    </row>
    <row r="5" spans="1:3">
      <c r="A5" s="3" t="s">
        <v>816</v>
      </c>
    </row>
    <row r="6" spans="1:3">
      <c r="A6" s="4" t="s">
        <v>1126</v>
      </c>
      <c r="B6" s="5" t="n">
        <v>-7472</v>
      </c>
      <c r="C6" s="5" t="n">
        <v>-8133</v>
      </c>
    </row>
    <row r="7" spans="1:3">
      <c r="A7" s="4" t="s">
        <v>1227</v>
      </c>
    </row>
    <row r="8" spans="1:3">
      <c r="A8" s="3" t="s">
        <v>816</v>
      </c>
    </row>
    <row r="9" spans="1:3">
      <c r="A9" s="4" t="s">
        <v>1126</v>
      </c>
      <c r="B9" s="5" t="n">
        <v>-112656</v>
      </c>
      <c r="C9" s="5" t="n">
        <v>-83981</v>
      </c>
    </row>
    <row r="10" spans="1:3">
      <c r="A10" s="4" t="s">
        <v>1228</v>
      </c>
    </row>
    <row r="11" spans="1:3">
      <c r="A11" s="3" t="s">
        <v>816</v>
      </c>
    </row>
    <row r="12" spans="1:3">
      <c r="A12" s="4" t="s">
        <v>1126</v>
      </c>
      <c r="B12" s="6" t="n">
        <v>0</v>
      </c>
      <c r="C12" s="6" t="n">
        <v>-9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79"/>
    <col customWidth="1" max="2" min="2" width="20"/>
    <col customWidth="1" max="3" min="3" width="37"/>
    <col customWidth="1" max="4" min="4" width="21"/>
    <col customWidth="1" max="5" min="5" width="47"/>
    <col customWidth="1" max="6" min="6" width="37"/>
    <col customWidth="1" max="7" min="7" width="37"/>
  </cols>
  <sheetData>
    <row r="1" spans="1:7">
      <c r="A1" s="1" t="s">
        <v>1229</v>
      </c>
      <c r="B1" s="2" t="s">
        <v>1230</v>
      </c>
      <c r="C1" s="2" t="s">
        <v>1231</v>
      </c>
      <c r="D1" s="2" t="s">
        <v>1232</v>
      </c>
      <c r="E1" s="2" t="s">
        <v>1233</v>
      </c>
      <c r="F1" s="2" t="s">
        <v>1234</v>
      </c>
      <c r="G1" s="2" t="s">
        <v>1235</v>
      </c>
    </row>
    <row r="2" spans="1:7">
      <c r="A2" s="3" t="s">
        <v>1236</v>
      </c>
    </row>
    <row r="3" spans="1:7">
      <c r="A3" s="4" t="s">
        <v>1237</v>
      </c>
      <c r="E3" s="5" t="n">
        <v>4</v>
      </c>
    </row>
    <row r="4" spans="1:7">
      <c r="A4" s="4" t="s">
        <v>1238</v>
      </c>
      <c r="E4" s="6" t="n">
        <v>12397</v>
      </c>
      <c r="F4" s="6" t="n">
        <v>13354</v>
      </c>
      <c r="G4" s="6" t="n">
        <v>20372</v>
      </c>
    </row>
    <row r="5" spans="1:7">
      <c r="A5" s="4" t="s">
        <v>1239</v>
      </c>
      <c r="E5" s="5" t="n">
        <v>37622</v>
      </c>
      <c r="F5" s="5" t="n">
        <v>20266</v>
      </c>
      <c r="G5" s="6" t="n">
        <v>50040</v>
      </c>
    </row>
    <row r="6" spans="1:7">
      <c r="A6" s="4" t="s">
        <v>1240</v>
      </c>
      <c r="G6" s="4" t="s">
        <v>1241</v>
      </c>
    </row>
    <row r="7" spans="1:7">
      <c r="A7" s="4" t="s">
        <v>1242</v>
      </c>
      <c r="E7" s="6" t="n">
        <v>0</v>
      </c>
      <c r="F7" s="6" t="n">
        <v>0</v>
      </c>
      <c r="G7" s="6" t="n">
        <v>100735</v>
      </c>
    </row>
    <row r="8" spans="1:7">
      <c r="A8" s="4" t="s">
        <v>1243</v>
      </c>
    </row>
    <row r="9" spans="1:7">
      <c r="A9" s="3" t="s">
        <v>1236</v>
      </c>
    </row>
    <row r="10" spans="1:7">
      <c r="A10" s="4" t="s">
        <v>1244</v>
      </c>
      <c r="E10" s="5" t="n">
        <v>81065</v>
      </c>
    </row>
    <row r="11" spans="1:7">
      <c r="A11" s="4" t="s">
        <v>1245</v>
      </c>
      <c r="E11" s="7" t="n">
        <v>65.7</v>
      </c>
    </row>
    <row r="12" spans="1:7">
      <c r="A12" s="4" t="s">
        <v>1246</v>
      </c>
      <c r="E12" s="6" t="n">
        <v>1459</v>
      </c>
    </row>
    <row r="13" spans="1:7">
      <c r="A13" s="4" t="s">
        <v>1247</v>
      </c>
      <c r="E13" s="4" t="s">
        <v>1248</v>
      </c>
    </row>
    <row r="14" spans="1:7">
      <c r="A14" s="4" t="s">
        <v>1249</v>
      </c>
    </row>
    <row r="15" spans="1:7">
      <c r="A15" s="3" t="s">
        <v>1236</v>
      </c>
    </row>
    <row r="16" spans="1:7">
      <c r="A16" s="4" t="s">
        <v>1244</v>
      </c>
      <c r="E16" s="5" t="n">
        <v>27042</v>
      </c>
    </row>
    <row r="17" spans="1:7">
      <c r="A17" s="4" t="s">
        <v>1245</v>
      </c>
      <c r="E17" s="7" t="n">
        <v>50.6</v>
      </c>
    </row>
    <row r="18" spans="1:7">
      <c r="A18" s="4" t="s">
        <v>1246</v>
      </c>
      <c r="E18" s="6" t="n">
        <v>375</v>
      </c>
    </row>
    <row r="19" spans="1:7">
      <c r="A19" s="4" t="s">
        <v>1247</v>
      </c>
      <c r="E19" s="4" t="s">
        <v>1248</v>
      </c>
    </row>
    <row r="20" spans="1:7">
      <c r="A20" s="4" t="s">
        <v>1250</v>
      </c>
    </row>
    <row r="21" spans="1:7">
      <c r="A21" s="3" t="s">
        <v>1236</v>
      </c>
    </row>
    <row r="22" spans="1:7">
      <c r="A22" s="4" t="s">
        <v>1244</v>
      </c>
      <c r="E22" s="5" t="n">
        <v>0</v>
      </c>
      <c r="F22" s="5" t="n">
        <v>18063</v>
      </c>
    </row>
    <row r="23" spans="1:7">
      <c r="A23" s="4" t="s">
        <v>1245</v>
      </c>
      <c r="E23" s="6" t="n">
        <v>0</v>
      </c>
      <c r="F23" s="6" t="n">
        <v>65</v>
      </c>
    </row>
    <row r="24" spans="1:7">
      <c r="A24" s="4" t="s">
        <v>1251</v>
      </c>
      <c r="E24" s="6" t="n">
        <v>0</v>
      </c>
      <c r="F24" s="6" t="n">
        <v>1058</v>
      </c>
    </row>
    <row r="25" spans="1:7">
      <c r="A25" s="4" t="s">
        <v>1246</v>
      </c>
      <c r="F25" s="6" t="n">
        <v>0</v>
      </c>
    </row>
    <row r="26" spans="1:7">
      <c r="A26" s="4" t="s">
        <v>1252</v>
      </c>
    </row>
    <row r="27" spans="1:7">
      <c r="A27" s="3" t="s">
        <v>1236</v>
      </c>
    </row>
    <row r="28" spans="1:7">
      <c r="A28" s="4" t="s">
        <v>1244</v>
      </c>
      <c r="E28" s="5" t="n">
        <v>79474</v>
      </c>
      <c r="G28" s="5" t="n">
        <v>5504</v>
      </c>
    </row>
    <row r="29" spans="1:7">
      <c r="A29" s="4" t="s">
        <v>1245</v>
      </c>
      <c r="E29" s="7" t="n">
        <v>49.47</v>
      </c>
      <c r="F29" s="7" t="n">
        <v>74.73</v>
      </c>
      <c r="G29" s="7" t="n">
        <v>73.37</v>
      </c>
    </row>
    <row r="30" spans="1:7">
      <c r="A30" s="4" t="s">
        <v>1246</v>
      </c>
      <c r="E30" s="6" t="n">
        <v>3687</v>
      </c>
    </row>
    <row r="31" spans="1:7">
      <c r="A31" s="4" t="s">
        <v>1247</v>
      </c>
      <c r="E31" s="4" t="s">
        <v>1253</v>
      </c>
    </row>
    <row r="32" spans="1:7">
      <c r="A32" s="4" t="s">
        <v>1254</v>
      </c>
    </row>
    <row r="33" spans="1:7">
      <c r="A33" s="3" t="s">
        <v>1236</v>
      </c>
    </row>
    <row r="34" spans="1:7">
      <c r="A34" s="4" t="s">
        <v>1244</v>
      </c>
      <c r="E34" s="5" t="n">
        <v>0</v>
      </c>
    </row>
    <row r="35" spans="1:7">
      <c r="A35" s="4" t="s">
        <v>1245</v>
      </c>
      <c r="E35" s="6" t="n">
        <v>0</v>
      </c>
      <c r="G35" s="7" t="n">
        <v>65.55</v>
      </c>
    </row>
    <row r="36" spans="1:7">
      <c r="A36" s="4" t="s">
        <v>1246</v>
      </c>
      <c r="E36" s="6" t="n">
        <v>81</v>
      </c>
    </row>
    <row r="37" spans="1:7">
      <c r="A37" s="4" t="s">
        <v>1255</v>
      </c>
    </row>
    <row r="38" spans="1:7">
      <c r="A38" s="3" t="s">
        <v>1236</v>
      </c>
    </row>
    <row r="39" spans="1:7">
      <c r="A39" s="4" t="s">
        <v>1256</v>
      </c>
      <c r="E39" s="5" t="n">
        <v>0</v>
      </c>
    </row>
    <row r="40" spans="1:7">
      <c r="A40" s="4" t="s">
        <v>1257</v>
      </c>
    </row>
    <row r="41" spans="1:7">
      <c r="A41" s="3" t="s">
        <v>1236</v>
      </c>
    </row>
    <row r="42" spans="1:7">
      <c r="A42" s="4" t="s">
        <v>1256</v>
      </c>
      <c r="E42" s="5" t="n">
        <v>0</v>
      </c>
    </row>
    <row r="43" spans="1:7">
      <c r="A43" s="4" t="s">
        <v>1258</v>
      </c>
      <c r="E43" s="6" t="n">
        <v>12</v>
      </c>
    </row>
    <row r="44" spans="1:7">
      <c r="A44" s="4" t="s">
        <v>807</v>
      </c>
    </row>
    <row r="45" spans="1:7">
      <c r="A45" s="3" t="s">
        <v>1236</v>
      </c>
    </row>
    <row r="46" spans="1:7">
      <c r="A46" s="4" t="s">
        <v>1259</v>
      </c>
      <c r="E46" s="5" t="n">
        <v>1201202</v>
      </c>
    </row>
    <row r="47" spans="1:7">
      <c r="A47" s="4" t="s">
        <v>1260</v>
      </c>
      <c r="E47" s="5" t="n">
        <v>277266</v>
      </c>
    </row>
    <row r="48" spans="1:7">
      <c r="A48" s="4" t="s">
        <v>804</v>
      </c>
      <c r="C48" s="5" t="n">
        <v>309310</v>
      </c>
    </row>
    <row r="49" spans="1:7">
      <c r="A49" s="4" t="s">
        <v>1239</v>
      </c>
      <c r="C49" s="6" t="n">
        <v>17445</v>
      </c>
    </row>
    <row r="50" spans="1:7">
      <c r="A50" s="4" t="s">
        <v>1261</v>
      </c>
      <c r="C50" s="7" t="n">
        <v>56.4</v>
      </c>
    </row>
    <row r="51" spans="1:7">
      <c r="A51" s="4" t="s">
        <v>1256</v>
      </c>
      <c r="G51" s="5" t="n">
        <v>129520</v>
      </c>
    </row>
    <row r="52" spans="1:7">
      <c r="A52" s="4" t="s">
        <v>1242</v>
      </c>
      <c r="D52" s="6" t="n">
        <v>7949</v>
      </c>
    </row>
    <row r="53" spans="1:7">
      <c r="A53" s="4" t="s">
        <v>1262</v>
      </c>
      <c r="D53" s="5" t="n">
        <v>5113</v>
      </c>
    </row>
    <row r="54" spans="1:7">
      <c r="A54" s="4" t="s">
        <v>1263</v>
      </c>
      <c r="D54" s="6" t="n">
        <v>7949</v>
      </c>
    </row>
    <row r="55" spans="1:7">
      <c r="A55" s="4" t="s">
        <v>1264</v>
      </c>
    </row>
    <row r="56" spans="1:7">
      <c r="A56" s="3" t="s">
        <v>1236</v>
      </c>
    </row>
    <row r="57" spans="1:7">
      <c r="A57" s="4" t="s">
        <v>1244</v>
      </c>
      <c r="G57" s="5" t="n">
        <v>6700</v>
      </c>
    </row>
    <row r="58" spans="1:7">
      <c r="A58" s="4" t="s">
        <v>1245</v>
      </c>
      <c r="G58" s="7" t="n">
        <v>62.55</v>
      </c>
    </row>
    <row r="59" spans="1:7">
      <c r="A59" s="4" t="s">
        <v>1265</v>
      </c>
    </row>
    <row r="60" spans="1:7">
      <c r="A60" s="3" t="s">
        <v>1236</v>
      </c>
    </row>
    <row r="61" spans="1:7">
      <c r="A61" s="4" t="s">
        <v>1244</v>
      </c>
      <c r="F61" s="5" t="n">
        <v>180156</v>
      </c>
    </row>
    <row r="62" spans="1:7">
      <c r="A62" s="4" t="s">
        <v>1266</v>
      </c>
    </row>
    <row r="63" spans="1:7">
      <c r="A63" s="3" t="s">
        <v>1236</v>
      </c>
    </row>
    <row r="64" spans="1:7">
      <c r="A64" s="4" t="s">
        <v>1244</v>
      </c>
      <c r="G64" s="5" t="n">
        <v>437450</v>
      </c>
    </row>
    <row r="65" spans="1:7">
      <c r="A65" s="4" t="s">
        <v>1267</v>
      </c>
    </row>
    <row r="66" spans="1:7">
      <c r="A66" s="3" t="s">
        <v>1236</v>
      </c>
    </row>
    <row r="67" spans="1:7">
      <c r="A67" s="4" t="s">
        <v>1245</v>
      </c>
      <c r="G67" s="7" t="n">
        <v>37.44</v>
      </c>
    </row>
    <row r="68" spans="1:7">
      <c r="A68" s="4" t="s">
        <v>1268</v>
      </c>
      <c r="G68" s="4" t="s">
        <v>1269</v>
      </c>
    </row>
    <row r="69" spans="1:7">
      <c r="A69" s="4" t="s">
        <v>1270</v>
      </c>
    </row>
    <row r="70" spans="1:7">
      <c r="A70" s="3" t="s">
        <v>1236</v>
      </c>
    </row>
    <row r="71" spans="1:7">
      <c r="A71" s="4" t="s">
        <v>1259</v>
      </c>
      <c r="E71" s="5" t="n">
        <v>1000000</v>
      </c>
    </row>
    <row r="72" spans="1:7">
      <c r="A72" s="4" t="s">
        <v>1260</v>
      </c>
      <c r="E72" s="5" t="n">
        <v>756507</v>
      </c>
    </row>
    <row r="73" spans="1:7">
      <c r="A73" s="4" t="s">
        <v>1271</v>
      </c>
    </row>
    <row r="74" spans="1:7">
      <c r="A74" s="3" t="s">
        <v>1236</v>
      </c>
    </row>
    <row r="75" spans="1:7">
      <c r="A75" s="4" t="s">
        <v>1244</v>
      </c>
      <c r="E75" s="5" t="n">
        <v>81065</v>
      </c>
    </row>
    <row r="76" spans="1:7">
      <c r="A76" s="4" t="s">
        <v>1245</v>
      </c>
      <c r="E76" s="7" t="n">
        <v>65.7</v>
      </c>
    </row>
    <row r="77" spans="1:7">
      <c r="A77" s="4" t="s">
        <v>1272</v>
      </c>
    </row>
    <row r="78" spans="1:7">
      <c r="A78" s="3" t="s">
        <v>1236</v>
      </c>
    </row>
    <row r="79" spans="1:7">
      <c r="A79" s="4" t="s">
        <v>1244</v>
      </c>
      <c r="E79" s="5" t="n">
        <v>27042</v>
      </c>
    </row>
    <row r="80" spans="1:7">
      <c r="A80" s="4" t="s">
        <v>1245</v>
      </c>
      <c r="E80" s="7" t="n">
        <v>50.6</v>
      </c>
    </row>
    <row r="81" spans="1:7">
      <c r="A81" s="4" t="s">
        <v>1273</v>
      </c>
    </row>
    <row r="82" spans="1:7">
      <c r="A82" s="3" t="s">
        <v>1236</v>
      </c>
    </row>
    <row r="83" spans="1:7">
      <c r="A83" s="4" t="s">
        <v>1259</v>
      </c>
      <c r="E83" s="5" t="n">
        <v>0</v>
      </c>
    </row>
    <row r="84" spans="1:7">
      <c r="A84" s="4" t="s">
        <v>1260</v>
      </c>
      <c r="E84" s="5" t="n">
        <v>0</v>
      </c>
    </row>
    <row r="85" spans="1:7">
      <c r="A85" s="4" t="s">
        <v>1244</v>
      </c>
      <c r="B85" s="5" t="n">
        <v>89766</v>
      </c>
    </row>
    <row r="86" spans="1:7">
      <c r="A86" s="4" t="s">
        <v>1274</v>
      </c>
    </row>
    <row r="87" spans="1:7">
      <c r="A87" s="3" t="s">
        <v>1236</v>
      </c>
    </row>
    <row r="88" spans="1:7">
      <c r="A88" s="4" t="s">
        <v>1244</v>
      </c>
      <c r="F88" s="5" t="n">
        <v>89766</v>
      </c>
    </row>
    <row r="89" spans="1:7">
      <c r="A89" s="4" t="s">
        <v>1275</v>
      </c>
    </row>
    <row r="90" spans="1:7">
      <c r="A90" s="3" t="s">
        <v>1236</v>
      </c>
    </row>
    <row r="91" spans="1:7">
      <c r="A91" s="4" t="s">
        <v>804</v>
      </c>
      <c r="E91" s="5" t="n">
        <v>118935</v>
      </c>
      <c r="F91" s="5" t="n">
        <v>76648</v>
      </c>
    </row>
    <row r="92" spans="1:7">
      <c r="A92" s="4" t="s">
        <v>1239</v>
      </c>
      <c r="E92" s="6" t="n">
        <v>5159</v>
      </c>
      <c r="F92" s="6" t="n">
        <v>5240</v>
      </c>
    </row>
    <row r="93" spans="1:7">
      <c r="A93" s="4" t="s">
        <v>1261</v>
      </c>
      <c r="E93" s="7" t="n">
        <v>43.37</v>
      </c>
      <c r="F93" s="7" t="n">
        <v>68.36</v>
      </c>
    </row>
    <row r="94" spans="1:7">
      <c r="A94" s="4" t="s">
        <v>1276</v>
      </c>
    </row>
    <row r="95" spans="1:7">
      <c r="A95" s="3" t="s">
        <v>1236</v>
      </c>
    </row>
    <row r="96" spans="1:7">
      <c r="A96" s="4" t="s">
        <v>1277</v>
      </c>
      <c r="E96" s="4" t="s">
        <v>1278</v>
      </c>
    </row>
    <row r="97" spans="1:7">
      <c r="A97" s="4" t="s">
        <v>1279</v>
      </c>
    </row>
    <row r="98" spans="1:7">
      <c r="A98" s="3" t="s">
        <v>1236</v>
      </c>
    </row>
    <row r="99" spans="1:7">
      <c r="A99" s="4" t="s">
        <v>1277</v>
      </c>
      <c r="E99" s="4" t="s">
        <v>1280</v>
      </c>
    </row>
    <row r="100" spans="1:7">
      <c r="A100" s="4" t="s">
        <v>1281</v>
      </c>
    </row>
    <row r="101" spans="1:7">
      <c r="A101" s="3" t="s">
        <v>1236</v>
      </c>
    </row>
    <row r="102" spans="1:7">
      <c r="A102" s="4" t="s">
        <v>1277</v>
      </c>
      <c r="E102" s="4" t="s">
        <v>1189</v>
      </c>
    </row>
    <row r="103" spans="1:7">
      <c r="A103" s="4" t="s">
        <v>1282</v>
      </c>
    </row>
    <row r="104" spans="1:7">
      <c r="A104" s="3" t="s">
        <v>1236</v>
      </c>
    </row>
    <row r="105" spans="1:7">
      <c r="A105" s="4" t="s">
        <v>1277</v>
      </c>
      <c r="E105" s="4" t="s">
        <v>1189</v>
      </c>
    </row>
    <row r="106" spans="1:7">
      <c r="A106" s="4" t="s">
        <v>1283</v>
      </c>
    </row>
    <row r="107" spans="1:7">
      <c r="A107" s="3" t="s">
        <v>1236</v>
      </c>
    </row>
    <row r="108" spans="1:7">
      <c r="A108" s="4" t="s">
        <v>1240</v>
      </c>
      <c r="E108" s="4" t="s">
        <v>1241</v>
      </c>
      <c r="F108" s="4" t="s">
        <v>1284</v>
      </c>
    </row>
    <row r="109" spans="1:7">
      <c r="A109" s="4" t="s">
        <v>1285</v>
      </c>
    </row>
    <row r="110" spans="1:7">
      <c r="A110" s="3" t="s">
        <v>1236</v>
      </c>
    </row>
    <row r="111" spans="1:7">
      <c r="A111" s="4" t="s">
        <v>1240</v>
      </c>
      <c r="E111" s="4" t="s">
        <v>514</v>
      </c>
      <c r="F111" s="4" t="s">
        <v>1286</v>
      </c>
    </row>
    <row r="112" spans="1:7">
      <c r="A112" s="4" t="s">
        <v>1287</v>
      </c>
    </row>
    <row r="113" spans="1:7">
      <c r="A113" s="3" t="s">
        <v>1236</v>
      </c>
    </row>
    <row r="114" spans="1:7">
      <c r="A114" s="4" t="s">
        <v>1240</v>
      </c>
      <c r="F114" s="4" t="s">
        <v>514</v>
      </c>
    </row>
    <row r="115" spans="1:7">
      <c r="A115" s="4" t="s">
        <v>1288</v>
      </c>
    </row>
    <row r="116" spans="1:7">
      <c r="A116" s="3" t="s">
        <v>1236</v>
      </c>
    </row>
    <row r="117" spans="1:7">
      <c r="A117" s="4" t="s">
        <v>1289</v>
      </c>
      <c r="E117" s="4" t="s">
        <v>1290</v>
      </c>
      <c r="F117" s="4" t="s">
        <v>1291</v>
      </c>
      <c r="G117" s="4" t="s">
        <v>129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93</v>
      </c>
      <c r="B1" s="2" t="s">
        <v>1</v>
      </c>
    </row>
    <row r="2" spans="1:4">
      <c r="B2" s="2" t="s">
        <v>2</v>
      </c>
      <c r="C2" s="2" t="s">
        <v>37</v>
      </c>
      <c r="D2" s="2" t="s">
        <v>576</v>
      </c>
    </row>
    <row r="3" spans="1:4">
      <c r="A3" s="3" t="s">
        <v>1236</v>
      </c>
    </row>
    <row r="4" spans="1:4">
      <c r="A4" s="4" t="s">
        <v>578</v>
      </c>
      <c r="D4" s="6" t="n">
        <v>75</v>
      </c>
    </row>
    <row r="5" spans="1:4">
      <c r="A5" s="4" t="s">
        <v>1243</v>
      </c>
    </row>
    <row r="6" spans="1:4">
      <c r="A6" s="3" t="s">
        <v>1236</v>
      </c>
    </row>
    <row r="7" spans="1:4">
      <c r="A7" s="4" t="s">
        <v>1294</v>
      </c>
      <c r="B7" s="7" t="n">
        <v>66.06</v>
      </c>
    </row>
    <row r="8" spans="1:4">
      <c r="A8" s="4" t="s">
        <v>578</v>
      </c>
      <c r="B8" s="7" t="n">
        <v>61.27</v>
      </c>
    </row>
    <row r="9" spans="1:4">
      <c r="A9" s="4" t="s">
        <v>1295</v>
      </c>
      <c r="B9" s="4" t="s">
        <v>1296</v>
      </c>
    </row>
    <row r="10" spans="1:4">
      <c r="A10" s="4" t="s">
        <v>1297</v>
      </c>
      <c r="B10" s="4" t="s">
        <v>1298</v>
      </c>
    </row>
    <row r="11" spans="1:4">
      <c r="A11" s="4" t="s">
        <v>1299</v>
      </c>
      <c r="B11" s="4" t="s">
        <v>1189</v>
      </c>
    </row>
    <row r="12" spans="1:4">
      <c r="A12" s="4" t="s">
        <v>1249</v>
      </c>
    </row>
    <row r="13" spans="1:4">
      <c r="A13" s="3" t="s">
        <v>1236</v>
      </c>
    </row>
    <row r="14" spans="1:4">
      <c r="A14" s="4" t="s">
        <v>578</v>
      </c>
      <c r="B14" s="7" t="n">
        <v>61.27</v>
      </c>
    </row>
    <row r="15" spans="1:4">
      <c r="A15" s="4" t="s">
        <v>1295</v>
      </c>
      <c r="B15" s="4" t="s">
        <v>1296</v>
      </c>
    </row>
    <row r="16" spans="1:4">
      <c r="A16" s="4" t="s">
        <v>1297</v>
      </c>
      <c r="B16" s="4" t="s">
        <v>1298</v>
      </c>
    </row>
    <row r="17" spans="1:4">
      <c r="A17" s="4" t="s">
        <v>1299</v>
      </c>
      <c r="B17" s="4" t="s">
        <v>1189</v>
      </c>
    </row>
    <row r="18" spans="1:4">
      <c r="A18" s="4" t="s">
        <v>700</v>
      </c>
    </row>
    <row r="19" spans="1:4">
      <c r="A19" s="3" t="s">
        <v>1236</v>
      </c>
    </row>
    <row r="20" spans="1:4">
      <c r="A20" s="4" t="s">
        <v>1300</v>
      </c>
      <c r="C20" s="7" t="n">
        <v>66.13</v>
      </c>
    </row>
    <row r="21" spans="1:4">
      <c r="A21" s="4" t="s">
        <v>578</v>
      </c>
      <c r="C21" s="7" t="n">
        <v>65.5</v>
      </c>
    </row>
    <row r="22" spans="1:4">
      <c r="A22" s="4" t="s">
        <v>1295</v>
      </c>
      <c r="C22" s="4" t="s">
        <v>1301</v>
      </c>
    </row>
    <row r="23" spans="1:4">
      <c r="A23" s="4" t="s">
        <v>1297</v>
      </c>
      <c r="C23" s="4" t="s">
        <v>1302</v>
      </c>
    </row>
    <row r="24" spans="1:4">
      <c r="A24" s="4" t="s">
        <v>1303</v>
      </c>
      <c r="C24" s="4" t="s">
        <v>130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05</v>
      </c>
      <c r="B1" s="2" t="s">
        <v>1</v>
      </c>
    </row>
    <row r="2" spans="1:4">
      <c r="B2" s="2" t="s">
        <v>2</v>
      </c>
      <c r="C2" s="2" t="s">
        <v>36</v>
      </c>
      <c r="D2" s="2" t="s">
        <v>37</v>
      </c>
    </row>
    <row r="3" spans="1:4">
      <c r="A3" s="4" t="s">
        <v>1254</v>
      </c>
    </row>
    <row r="4" spans="1:4">
      <c r="A4" s="3" t="s">
        <v>1306</v>
      </c>
    </row>
    <row r="5" spans="1:4">
      <c r="A5" s="4" t="s">
        <v>1307</v>
      </c>
      <c r="B5" s="5" t="n">
        <v>264799</v>
      </c>
    </row>
    <row r="6" spans="1:4">
      <c r="A6" s="4" t="s">
        <v>1308</v>
      </c>
      <c r="B6" s="5" t="n">
        <v>0</v>
      </c>
    </row>
    <row r="7" spans="1:4">
      <c r="A7" s="4" t="s">
        <v>1309</v>
      </c>
      <c r="B7" s="5" t="n">
        <v>-161468</v>
      </c>
    </row>
    <row r="8" spans="1:4">
      <c r="A8" s="4" t="s">
        <v>1310</v>
      </c>
      <c r="B8" s="5" t="n">
        <v>-79733</v>
      </c>
    </row>
    <row r="9" spans="1:4">
      <c r="A9" s="4" t="s">
        <v>1311</v>
      </c>
      <c r="B9" s="5" t="n">
        <v>23598</v>
      </c>
      <c r="C9" s="5" t="n">
        <v>264799</v>
      </c>
    </row>
    <row r="10" spans="1:4">
      <c r="A10" s="3" t="s">
        <v>1312</v>
      </c>
    </row>
    <row r="11" spans="1:4">
      <c r="A11" s="4" t="s">
        <v>1313</v>
      </c>
      <c r="B11" s="7" t="n">
        <v>65.55</v>
      </c>
    </row>
    <row r="12" spans="1:4">
      <c r="A12" s="4" t="s">
        <v>1314</v>
      </c>
      <c r="B12" s="5" t="n">
        <v>0</v>
      </c>
      <c r="D12" s="7" t="n">
        <v>65.55</v>
      </c>
    </row>
    <row r="13" spans="1:4">
      <c r="A13" s="4" t="s">
        <v>1315</v>
      </c>
      <c r="B13" s="8" t="n">
        <v>65.55</v>
      </c>
    </row>
    <row r="14" spans="1:4">
      <c r="A14" s="4" t="s">
        <v>1316</v>
      </c>
      <c r="B14" s="8" t="n">
        <v>65.55</v>
      </c>
    </row>
    <row r="15" spans="1:4">
      <c r="A15" s="4" t="s">
        <v>1317</v>
      </c>
      <c r="B15" s="7" t="n">
        <v>65.55</v>
      </c>
      <c r="C15" s="7" t="n">
        <v>65.55</v>
      </c>
    </row>
    <row r="16" spans="1:4">
      <c r="A16" s="4" t="s">
        <v>1252</v>
      </c>
    </row>
    <row r="17" spans="1:4">
      <c r="A17" s="3" t="s">
        <v>1306</v>
      </c>
    </row>
    <row r="18" spans="1:4">
      <c r="A18" s="4" t="s">
        <v>1307</v>
      </c>
      <c r="B18" s="5" t="n">
        <v>251875</v>
      </c>
    </row>
    <row r="19" spans="1:4">
      <c r="A19" s="4" t="s">
        <v>1308</v>
      </c>
      <c r="B19" s="5" t="n">
        <v>79474</v>
      </c>
      <c r="D19" s="5" t="n">
        <v>5504</v>
      </c>
    </row>
    <row r="20" spans="1:4">
      <c r="A20" s="4" t="s">
        <v>1309</v>
      </c>
      <c r="B20" s="5" t="n">
        <v>-121251</v>
      </c>
    </row>
    <row r="21" spans="1:4">
      <c r="A21" s="4" t="s">
        <v>1310</v>
      </c>
      <c r="B21" s="5" t="n">
        <v>-52016</v>
      </c>
    </row>
    <row r="22" spans="1:4">
      <c r="A22" s="4" t="s">
        <v>1311</v>
      </c>
      <c r="B22" s="5" t="n">
        <v>158082</v>
      </c>
      <c r="C22" s="5" t="n">
        <v>251875</v>
      </c>
    </row>
    <row r="23" spans="1:4">
      <c r="A23" s="3" t="s">
        <v>1312</v>
      </c>
    </row>
    <row r="24" spans="1:4">
      <c r="A24" s="4" t="s">
        <v>1313</v>
      </c>
      <c r="B24" s="7" t="n">
        <v>74.70999999999999</v>
      </c>
    </row>
    <row r="25" spans="1:4">
      <c r="A25" s="4" t="s">
        <v>1314</v>
      </c>
      <c r="B25" s="8" t="n">
        <v>49.47</v>
      </c>
      <c r="C25" s="7" t="n">
        <v>74.73</v>
      </c>
      <c r="D25" s="7" t="n">
        <v>73.37</v>
      </c>
    </row>
    <row r="26" spans="1:4">
      <c r="A26" s="4" t="s">
        <v>1315</v>
      </c>
      <c r="B26" s="8" t="n">
        <v>72.59</v>
      </c>
    </row>
    <row r="27" spans="1:4">
      <c r="A27" s="4" t="s">
        <v>1316</v>
      </c>
      <c r="B27" s="8" t="n">
        <v>71.09</v>
      </c>
    </row>
    <row r="28" spans="1:4">
      <c r="A28" s="4" t="s">
        <v>1317</v>
      </c>
      <c r="B28" s="7" t="n">
        <v>64.84</v>
      </c>
      <c r="C28" s="7" t="n">
        <v>74.70999999999999</v>
      </c>
    </row>
    <row r="29" spans="1:4">
      <c r="A29" s="4" t="s">
        <v>1318</v>
      </c>
    </row>
    <row r="30" spans="1:4">
      <c r="A30" s="3" t="s">
        <v>1306</v>
      </c>
    </row>
    <row r="31" spans="1:4">
      <c r="A31" s="4" t="s">
        <v>1309</v>
      </c>
      <c r="B31" s="5" t="n">
        <v>-3274</v>
      </c>
    </row>
    <row r="32" spans="1:4">
      <c r="A32" s="4" t="s">
        <v>1250</v>
      </c>
    </row>
    <row r="33" spans="1:4">
      <c r="A33" s="3" t="s">
        <v>1306</v>
      </c>
    </row>
    <row r="34" spans="1:4">
      <c r="A34" s="4" t="s">
        <v>1307</v>
      </c>
      <c r="B34" s="5" t="n">
        <v>18063</v>
      </c>
    </row>
    <row r="35" spans="1:4">
      <c r="A35" s="4" t="s">
        <v>1308</v>
      </c>
      <c r="B35" s="5" t="n">
        <v>0</v>
      </c>
      <c r="C35" s="5" t="n">
        <v>18063</v>
      </c>
    </row>
    <row r="36" spans="1:4">
      <c r="A36" s="4" t="s">
        <v>1309</v>
      </c>
      <c r="B36" s="5" t="n">
        <v>-18063</v>
      </c>
    </row>
    <row r="37" spans="1:4">
      <c r="A37" s="4" t="s">
        <v>1310</v>
      </c>
      <c r="B37" s="5" t="n">
        <v>0</v>
      </c>
    </row>
    <row r="38" spans="1:4">
      <c r="A38" s="4" t="s">
        <v>1311</v>
      </c>
      <c r="B38" s="5" t="n">
        <v>0</v>
      </c>
      <c r="C38" s="5" t="n">
        <v>18063</v>
      </c>
    </row>
    <row r="39" spans="1:4">
      <c r="A39" s="3" t="s">
        <v>1312</v>
      </c>
    </row>
    <row r="40" spans="1:4">
      <c r="A40" s="4" t="s">
        <v>1313</v>
      </c>
      <c r="B40" s="7" t="n">
        <v>65.73999999999999</v>
      </c>
    </row>
    <row r="41" spans="1:4">
      <c r="A41" s="4" t="s">
        <v>1314</v>
      </c>
      <c r="B41" s="5" t="n">
        <v>0</v>
      </c>
      <c r="C41" s="6" t="n">
        <v>65</v>
      </c>
    </row>
    <row r="42" spans="1:4">
      <c r="A42" s="4" t="s">
        <v>1315</v>
      </c>
      <c r="B42" s="8" t="n">
        <v>61.27</v>
      </c>
    </row>
    <row r="43" spans="1:4">
      <c r="A43" s="4" t="s">
        <v>1316</v>
      </c>
      <c r="B43" s="5" t="n">
        <v>0</v>
      </c>
    </row>
    <row r="44" spans="1:4">
      <c r="A44" s="4" t="s">
        <v>1317</v>
      </c>
      <c r="B44" s="6" t="n">
        <v>0</v>
      </c>
      <c r="C44" s="7" t="n">
        <v>65.73999999999999</v>
      </c>
    </row>
    <row r="45" spans="1:4">
      <c r="A45" s="4" t="s">
        <v>1243</v>
      </c>
    </row>
    <row r="46" spans="1:4">
      <c r="A46" s="3" t="s">
        <v>1306</v>
      </c>
    </row>
    <row r="47" spans="1:4">
      <c r="A47" s="4" t="s">
        <v>1307</v>
      </c>
      <c r="B47" s="5" t="n">
        <v>0</v>
      </c>
    </row>
    <row r="48" spans="1:4">
      <c r="A48" s="4" t="s">
        <v>1308</v>
      </c>
      <c r="B48" s="5" t="n">
        <v>81065</v>
      </c>
    </row>
    <row r="49" spans="1:4">
      <c r="A49" s="4" t="s">
        <v>1309</v>
      </c>
      <c r="B49" s="5" t="n">
        <v>-22322</v>
      </c>
    </row>
    <row r="50" spans="1:4">
      <c r="A50" s="4" t="s">
        <v>1310</v>
      </c>
      <c r="B50" s="5" t="n">
        <v>-27144</v>
      </c>
    </row>
    <row r="51" spans="1:4">
      <c r="A51" s="4" t="s">
        <v>1311</v>
      </c>
      <c r="B51" s="5" t="n">
        <v>31599</v>
      </c>
      <c r="C51" s="5" t="n">
        <v>0</v>
      </c>
    </row>
    <row r="52" spans="1:4">
      <c r="A52" s="3" t="s">
        <v>1312</v>
      </c>
    </row>
    <row r="53" spans="1:4">
      <c r="A53" s="4" t="s">
        <v>1313</v>
      </c>
      <c r="B53" s="6" t="n">
        <v>0</v>
      </c>
    </row>
    <row r="54" spans="1:4">
      <c r="A54" s="4" t="s">
        <v>1314</v>
      </c>
      <c r="B54" s="8" t="n">
        <v>65.7</v>
      </c>
    </row>
    <row r="55" spans="1:4">
      <c r="A55" s="4" t="s">
        <v>1315</v>
      </c>
      <c r="B55" s="8" t="n">
        <v>65.7</v>
      </c>
    </row>
    <row r="56" spans="1:4">
      <c r="A56" s="4" t="s">
        <v>1316</v>
      </c>
      <c r="B56" s="8" t="n">
        <v>65.7</v>
      </c>
    </row>
    <row r="57" spans="1:4">
      <c r="A57" s="4" t="s">
        <v>1317</v>
      </c>
      <c r="B57" s="7" t="n">
        <v>65.7</v>
      </c>
      <c r="C57" s="6" t="n">
        <v>0</v>
      </c>
    </row>
    <row r="58" spans="1:4">
      <c r="A58" s="4" t="s">
        <v>1319</v>
      </c>
    </row>
    <row r="59" spans="1:4">
      <c r="A59" s="3" t="s">
        <v>1306</v>
      </c>
    </row>
    <row r="60" spans="1:4">
      <c r="A60" s="4" t="s">
        <v>1309</v>
      </c>
      <c r="B60" s="5" t="n">
        <v>-22322</v>
      </c>
    </row>
    <row r="61" spans="1:4">
      <c r="A61" s="4" t="s">
        <v>1249</v>
      </c>
    </row>
    <row r="62" spans="1:4">
      <c r="A62" s="3" t="s">
        <v>1306</v>
      </c>
    </row>
    <row r="63" spans="1:4">
      <c r="A63" s="4" t="s">
        <v>1307</v>
      </c>
      <c r="B63" s="5" t="n">
        <v>0</v>
      </c>
    </row>
    <row r="64" spans="1:4">
      <c r="A64" s="4" t="s">
        <v>1308</v>
      </c>
      <c r="B64" s="5" t="n">
        <v>27042</v>
      </c>
    </row>
    <row r="65" spans="1:4">
      <c r="A65" s="4" t="s">
        <v>1309</v>
      </c>
      <c r="B65" s="5" t="n">
        <v>-7443</v>
      </c>
    </row>
    <row r="66" spans="1:4">
      <c r="A66" s="4" t="s">
        <v>1310</v>
      </c>
      <c r="B66" s="5" t="n">
        <v>-9050</v>
      </c>
    </row>
    <row r="67" spans="1:4">
      <c r="A67" s="4" t="s">
        <v>1311</v>
      </c>
      <c r="B67" s="5" t="n">
        <v>10549</v>
      </c>
      <c r="C67" s="5" t="n">
        <v>0</v>
      </c>
    </row>
    <row r="68" spans="1:4">
      <c r="A68" s="3" t="s">
        <v>1312</v>
      </c>
    </row>
    <row r="69" spans="1:4">
      <c r="A69" s="4" t="s">
        <v>1313</v>
      </c>
      <c r="B69" s="6" t="n">
        <v>0</v>
      </c>
    </row>
    <row r="70" spans="1:4">
      <c r="A70" s="4" t="s">
        <v>1314</v>
      </c>
      <c r="B70" s="8" t="n">
        <v>50.6</v>
      </c>
    </row>
    <row r="71" spans="1:4">
      <c r="A71" s="4" t="s">
        <v>1315</v>
      </c>
      <c r="B71" s="8" t="n">
        <v>50.6</v>
      </c>
    </row>
    <row r="72" spans="1:4">
      <c r="A72" s="4" t="s">
        <v>1316</v>
      </c>
      <c r="B72" s="8" t="n">
        <v>50.6</v>
      </c>
    </row>
    <row r="73" spans="1:4">
      <c r="A73" s="4" t="s">
        <v>1317</v>
      </c>
      <c r="B73" s="7" t="n">
        <v>50.6</v>
      </c>
      <c r="C73" s="6" t="n">
        <v>0</v>
      </c>
    </row>
    <row r="74" spans="1:4">
      <c r="A74" s="4" t="s">
        <v>1320</v>
      </c>
    </row>
    <row r="75" spans="1:4">
      <c r="A75" s="3" t="s">
        <v>1306</v>
      </c>
    </row>
    <row r="76" spans="1:4">
      <c r="A76" s="4" t="s">
        <v>1309</v>
      </c>
      <c r="B76" s="5" t="n">
        <v>-744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0"/>
    <col customWidth="1" max="2" min="2" width="24"/>
    <col customWidth="1" max="3" min="3" width="26"/>
    <col customWidth="1" max="4" min="4" width="14"/>
  </cols>
  <sheetData>
    <row r="1" spans="1:4">
      <c r="A1" s="1" t="s">
        <v>1321</v>
      </c>
      <c r="B1" s="2" t="s">
        <v>1</v>
      </c>
    </row>
    <row r="2" spans="1:4">
      <c r="B2" s="2" t="s">
        <v>2</v>
      </c>
      <c r="C2" s="2" t="s">
        <v>36</v>
      </c>
      <c r="D2" s="2" t="s">
        <v>37</v>
      </c>
    </row>
    <row r="3" spans="1:4">
      <c r="A3" s="4" t="s">
        <v>1255</v>
      </c>
    </row>
    <row r="4" spans="1:4">
      <c r="A4" s="3" t="s">
        <v>1306</v>
      </c>
    </row>
    <row r="5" spans="1:4">
      <c r="A5" s="4" t="s">
        <v>1307</v>
      </c>
      <c r="B5" s="5" t="n">
        <v>126128</v>
      </c>
    </row>
    <row r="6" spans="1:4">
      <c r="A6" s="4" t="s">
        <v>1308</v>
      </c>
      <c r="B6" s="5" t="n">
        <v>0</v>
      </c>
    </row>
    <row r="7" spans="1:4">
      <c r="A7" s="4" t="s">
        <v>1322</v>
      </c>
      <c r="B7" s="5" t="n">
        <v>-126128</v>
      </c>
    </row>
    <row r="8" spans="1:4">
      <c r="A8" s="4" t="s">
        <v>1310</v>
      </c>
      <c r="B8" s="5" t="n">
        <v>0</v>
      </c>
    </row>
    <row r="9" spans="1:4">
      <c r="A9" s="4" t="s">
        <v>1311</v>
      </c>
      <c r="B9" s="5" t="n">
        <v>0</v>
      </c>
      <c r="C9" s="5" t="n">
        <v>126128</v>
      </c>
    </row>
    <row r="10" spans="1:4">
      <c r="A10" s="4" t="s">
        <v>1323</v>
      </c>
      <c r="B10" s="5" t="n">
        <v>0</v>
      </c>
      <c r="C10" s="5" t="n">
        <v>126128</v>
      </c>
    </row>
    <row r="11" spans="1:4">
      <c r="A11" s="3" t="s">
        <v>1324</v>
      </c>
    </row>
    <row r="12" spans="1:4">
      <c r="A12" s="4" t="s">
        <v>1313</v>
      </c>
      <c r="B12" s="7" t="n">
        <v>2.5</v>
      </c>
    </row>
    <row r="13" spans="1:4">
      <c r="A13" s="4" t="s">
        <v>1314</v>
      </c>
      <c r="B13" s="5" t="n">
        <v>0</v>
      </c>
    </row>
    <row r="14" spans="1:4">
      <c r="A14" s="4" t="s">
        <v>1325</v>
      </c>
      <c r="B14" s="8" t="n">
        <v>2.5</v>
      </c>
    </row>
    <row r="15" spans="1:4">
      <c r="A15" s="4" t="s">
        <v>1316</v>
      </c>
      <c r="B15" s="5" t="n">
        <v>0</v>
      </c>
    </row>
    <row r="16" spans="1:4">
      <c r="A16" s="4" t="s">
        <v>1317</v>
      </c>
      <c r="B16" s="5" t="n">
        <v>0</v>
      </c>
      <c r="C16" s="7" t="n">
        <v>2.5</v>
      </c>
    </row>
    <row r="17" spans="1:4">
      <c r="A17" s="4" t="s">
        <v>1326</v>
      </c>
      <c r="B17" s="6" t="n">
        <v>0</v>
      </c>
      <c r="C17" s="7" t="n">
        <v>2.5</v>
      </c>
    </row>
    <row r="18" spans="1:4">
      <c r="A18" s="3" t="s">
        <v>1327</v>
      </c>
    </row>
    <row r="19" spans="1:4">
      <c r="A19" s="4" t="s">
        <v>1328</v>
      </c>
      <c r="B19" s="4" t="s">
        <v>1329</v>
      </c>
      <c r="C19" s="4" t="s">
        <v>1330</v>
      </c>
    </row>
    <row r="20" spans="1:4">
      <c r="A20" s="4" t="s">
        <v>1331</v>
      </c>
      <c r="B20" s="4" t="s">
        <v>1329</v>
      </c>
      <c r="C20" s="4" t="s">
        <v>1330</v>
      </c>
    </row>
    <row r="21" spans="1:4">
      <c r="A21" s="3" t="s">
        <v>1332</v>
      </c>
    </row>
    <row r="22" spans="1:4">
      <c r="A22" s="4" t="s">
        <v>688</v>
      </c>
      <c r="B22" s="6" t="n">
        <v>7976000</v>
      </c>
    </row>
    <row r="23" spans="1:4">
      <c r="A23" s="4" t="s">
        <v>1333</v>
      </c>
      <c r="B23" s="5" t="n">
        <v>6879000</v>
      </c>
      <c r="C23" s="6" t="n">
        <v>1214000</v>
      </c>
      <c r="D23" s="6" t="n">
        <v>0</v>
      </c>
    </row>
    <row r="24" spans="1:4">
      <c r="A24" s="4" t="s">
        <v>689</v>
      </c>
      <c r="B24" s="5" t="n">
        <v>0</v>
      </c>
      <c r="C24" s="5" t="n">
        <v>7976000</v>
      </c>
    </row>
    <row r="25" spans="1:4">
      <c r="A25" s="4" t="s">
        <v>1331</v>
      </c>
      <c r="B25" s="6" t="n">
        <v>0</v>
      </c>
      <c r="C25" s="6" t="n">
        <v>7976000</v>
      </c>
    </row>
    <row r="26" spans="1:4">
      <c r="A26" s="4" t="s">
        <v>1257</v>
      </c>
    </row>
    <row r="27" spans="1:4">
      <c r="A27" s="3" t="s">
        <v>1306</v>
      </c>
    </row>
    <row r="28" spans="1:4">
      <c r="A28" s="4" t="s">
        <v>1307</v>
      </c>
      <c r="B28" s="5" t="n">
        <v>255648</v>
      </c>
    </row>
    <row r="29" spans="1:4">
      <c r="A29" s="4" t="s">
        <v>1308</v>
      </c>
      <c r="B29" s="5" t="n">
        <v>0</v>
      </c>
    </row>
    <row r="30" spans="1:4">
      <c r="A30" s="4" t="s">
        <v>1322</v>
      </c>
      <c r="B30" s="5" t="n">
        <v>-123876</v>
      </c>
    </row>
    <row r="31" spans="1:4">
      <c r="A31" s="4" t="s">
        <v>1310</v>
      </c>
      <c r="B31" s="5" t="n">
        <v>-80413</v>
      </c>
    </row>
    <row r="32" spans="1:4">
      <c r="A32" s="4" t="s">
        <v>1311</v>
      </c>
      <c r="B32" s="5" t="n">
        <v>51359</v>
      </c>
      <c r="C32" s="5" t="n">
        <v>255648</v>
      </c>
    </row>
    <row r="33" spans="1:4">
      <c r="A33" s="4" t="s">
        <v>1323</v>
      </c>
      <c r="B33" s="5" t="n">
        <v>44356</v>
      </c>
      <c r="C33" s="5" t="n">
        <v>177152</v>
      </c>
    </row>
    <row r="34" spans="1:4">
      <c r="A34" s="3" t="s">
        <v>1324</v>
      </c>
    </row>
    <row r="35" spans="1:4">
      <c r="A35" s="4" t="s">
        <v>1313</v>
      </c>
      <c r="B35" s="7" t="n">
        <v>35.97</v>
      </c>
    </row>
    <row r="36" spans="1:4">
      <c r="A36" s="4" t="s">
        <v>1314</v>
      </c>
      <c r="B36" s="5" t="n">
        <v>0</v>
      </c>
    </row>
    <row r="37" spans="1:4">
      <c r="A37" s="4" t="s">
        <v>1325</v>
      </c>
      <c r="B37" s="5" t="n">
        <v>5</v>
      </c>
    </row>
    <row r="38" spans="1:4">
      <c r="A38" s="4" t="s">
        <v>1316</v>
      </c>
      <c r="B38" s="8" t="n">
        <v>66.13</v>
      </c>
    </row>
    <row r="39" spans="1:4">
      <c r="A39" s="4" t="s">
        <v>1317</v>
      </c>
      <c r="B39" s="8" t="n">
        <v>63.45</v>
      </c>
      <c r="C39" s="7" t="n">
        <v>35.97</v>
      </c>
    </row>
    <row r="40" spans="1:4">
      <c r="A40" s="4" t="s">
        <v>1326</v>
      </c>
      <c r="B40" s="7" t="n">
        <v>63.03</v>
      </c>
      <c r="C40" s="7" t="n">
        <v>22.61</v>
      </c>
    </row>
    <row r="41" spans="1:4">
      <c r="A41" s="3" t="s">
        <v>1327</v>
      </c>
    </row>
    <row r="42" spans="1:4">
      <c r="A42" s="4" t="s">
        <v>1328</v>
      </c>
      <c r="B42" s="4" t="s">
        <v>1334</v>
      </c>
      <c r="C42" s="4" t="s">
        <v>1335</v>
      </c>
    </row>
    <row r="43" spans="1:4">
      <c r="A43" s="4" t="s">
        <v>1331</v>
      </c>
      <c r="B43" s="4" t="s">
        <v>1334</v>
      </c>
      <c r="C43" s="4" t="s">
        <v>1336</v>
      </c>
    </row>
    <row r="44" spans="1:4">
      <c r="A44" s="3" t="s">
        <v>1332</v>
      </c>
    </row>
    <row r="45" spans="1:4">
      <c r="A45" s="4" t="s">
        <v>688</v>
      </c>
      <c r="B45" s="6" t="n">
        <v>7611000</v>
      </c>
    </row>
    <row r="46" spans="1:4">
      <c r="A46" s="4" t="s">
        <v>1333</v>
      </c>
      <c r="B46" s="5" t="n">
        <v>6305000</v>
      </c>
      <c r="C46" s="6" t="n">
        <v>1169000</v>
      </c>
      <c r="D46" s="6" t="n">
        <v>0</v>
      </c>
    </row>
    <row r="47" spans="1:4">
      <c r="A47" s="4" t="s">
        <v>689</v>
      </c>
      <c r="B47" s="5" t="n">
        <v>-2794000</v>
      </c>
      <c r="C47" s="5" t="n">
        <v>7611000</v>
      </c>
    </row>
    <row r="48" spans="1:4">
      <c r="A48" s="4" t="s">
        <v>1331</v>
      </c>
      <c r="B48" s="6" t="n">
        <v>-2394000</v>
      </c>
      <c r="C48" s="6" t="n">
        <v>7641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337</v>
      </c>
      <c r="B1" s="2" t="s">
        <v>1338</v>
      </c>
    </row>
    <row r="2" spans="1:2">
      <c r="A2" s="4" t="s">
        <v>1339</v>
      </c>
    </row>
    <row r="3" spans="1:2">
      <c r="A3" s="3" t="s">
        <v>1340</v>
      </c>
    </row>
    <row r="4" spans="1:2">
      <c r="A4" s="4" t="s">
        <v>1341</v>
      </c>
      <c r="B4" s="6" t="n">
        <v>29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1"/>
  </cols>
  <sheetData>
    <row r="1" spans="1:6">
      <c r="A1" s="1" t="s">
        <v>1342</v>
      </c>
      <c r="B1" s="2" t="s">
        <v>1</v>
      </c>
    </row>
    <row r="2" spans="1:6">
      <c r="B2" s="2" t="s">
        <v>1343</v>
      </c>
      <c r="C2" s="2" t="s">
        <v>1344</v>
      </c>
      <c r="D2" s="2" t="s">
        <v>1345</v>
      </c>
      <c r="E2" s="2" t="s">
        <v>1346</v>
      </c>
      <c r="F2" s="2" t="s">
        <v>1347</v>
      </c>
    </row>
    <row r="3" spans="1:6">
      <c r="A3" s="3" t="s">
        <v>1348</v>
      </c>
    </row>
    <row r="4" spans="1:6">
      <c r="A4" s="4" t="s">
        <v>1349</v>
      </c>
      <c r="C4" s="6" t="n">
        <v>91994</v>
      </c>
      <c r="D4" s="6" t="n">
        <v>34485</v>
      </c>
      <c r="E4" s="6" t="n">
        <v>21707</v>
      </c>
    </row>
    <row r="5" spans="1:6">
      <c r="A5" s="4" t="s">
        <v>1350</v>
      </c>
      <c r="C5" s="5" t="n">
        <v>33065</v>
      </c>
    </row>
    <row r="6" spans="1:6">
      <c r="A6" s="4" t="s">
        <v>1068</v>
      </c>
      <c r="C6" s="5" t="n">
        <v>33065</v>
      </c>
      <c r="D6" s="5" t="n">
        <v>68774</v>
      </c>
    </row>
    <row r="7" spans="1:6">
      <c r="A7" s="4" t="s">
        <v>1351</v>
      </c>
      <c r="C7" s="5" t="n">
        <v>64160</v>
      </c>
    </row>
    <row r="8" spans="1:6">
      <c r="A8" s="4" t="s">
        <v>1352</v>
      </c>
      <c r="C8" s="5" t="n">
        <v>12363</v>
      </c>
      <c r="D8" s="5" t="n">
        <v>16474</v>
      </c>
      <c r="E8" s="5" t="n">
        <v>11615</v>
      </c>
    </row>
    <row r="9" spans="1:6">
      <c r="A9" s="4" t="s">
        <v>841</v>
      </c>
      <c r="E9" s="6" t="n">
        <v>11300</v>
      </c>
    </row>
    <row r="10" spans="1:6">
      <c r="A10" s="4" t="s">
        <v>1353</v>
      </c>
    </row>
    <row r="11" spans="1:6">
      <c r="A11" s="3" t="s">
        <v>1348</v>
      </c>
    </row>
    <row r="12" spans="1:6">
      <c r="A12" s="4" t="s">
        <v>841</v>
      </c>
      <c r="C12" s="5" t="n">
        <v>99876</v>
      </c>
      <c r="D12" s="5" t="n">
        <v>28700</v>
      </c>
    </row>
    <row r="13" spans="1:6">
      <c r="A13" s="4" t="s">
        <v>1354</v>
      </c>
    </row>
    <row r="14" spans="1:6">
      <c r="A14" s="3" t="s">
        <v>1348</v>
      </c>
    </row>
    <row r="15" spans="1:6">
      <c r="A15" s="4" t="s">
        <v>841</v>
      </c>
      <c r="C15" s="5" t="n">
        <v>33399</v>
      </c>
    </row>
    <row r="16" spans="1:6">
      <c r="A16" s="4" t="s">
        <v>1355</v>
      </c>
    </row>
    <row r="17" spans="1:6">
      <c r="A17" s="3" t="s">
        <v>1348</v>
      </c>
    </row>
    <row r="18" spans="1:6">
      <c r="A18" s="4" t="s">
        <v>841</v>
      </c>
      <c r="C18" s="5" t="n">
        <v>613</v>
      </c>
    </row>
    <row r="19" spans="1:6">
      <c r="A19" s="4" t="s">
        <v>520</v>
      </c>
    </row>
    <row r="20" spans="1:6">
      <c r="A20" s="3" t="s">
        <v>1348</v>
      </c>
    </row>
    <row r="21" spans="1:6">
      <c r="A21" s="4" t="s">
        <v>521</v>
      </c>
      <c r="C21" s="5" t="n">
        <v>38944</v>
      </c>
      <c r="D21" s="5" t="n">
        <v>90759</v>
      </c>
    </row>
    <row r="22" spans="1:6">
      <c r="A22" s="4" t="s">
        <v>518</v>
      </c>
      <c r="C22" s="5" t="n">
        <v>3100</v>
      </c>
    </row>
    <row r="23" spans="1:6">
      <c r="A23" s="4" t="s">
        <v>523</v>
      </c>
    </row>
    <row r="24" spans="1:6">
      <c r="A24" s="3" t="s">
        <v>1348</v>
      </c>
    </row>
    <row r="25" spans="1:6">
      <c r="A25" s="4" t="s">
        <v>521</v>
      </c>
      <c r="C25" s="5" t="n">
        <v>12706</v>
      </c>
      <c r="D25" s="5" t="n">
        <v>29611</v>
      </c>
    </row>
    <row r="26" spans="1:6">
      <c r="A26" s="4" t="s">
        <v>1356</v>
      </c>
    </row>
    <row r="27" spans="1:6">
      <c r="A27" s="3" t="s">
        <v>1348</v>
      </c>
    </row>
    <row r="28" spans="1:6">
      <c r="A28" s="4" t="s">
        <v>521</v>
      </c>
      <c r="C28" s="5" t="n">
        <v>67868</v>
      </c>
      <c r="D28" s="5" t="n">
        <v>86217</v>
      </c>
    </row>
    <row r="29" spans="1:6">
      <c r="A29" s="4" t="s">
        <v>518</v>
      </c>
      <c r="C29" s="5" t="n">
        <v>18786</v>
      </c>
    </row>
    <row r="30" spans="1:6">
      <c r="A30" s="4" t="s">
        <v>525</v>
      </c>
      <c r="C30" s="5" t="n">
        <v>8887</v>
      </c>
      <c r="D30" s="5" t="n">
        <v>24002</v>
      </c>
    </row>
    <row r="31" spans="1:6">
      <c r="A31" s="4" t="s">
        <v>527</v>
      </c>
    </row>
    <row r="32" spans="1:6">
      <c r="A32" s="3" t="s">
        <v>1348</v>
      </c>
    </row>
    <row r="33" spans="1:6">
      <c r="A33" s="4" t="s">
        <v>521</v>
      </c>
      <c r="C33" s="5" t="n">
        <v>3006</v>
      </c>
    </row>
    <row r="34" spans="1:6">
      <c r="A34" s="4" t="s">
        <v>532</v>
      </c>
    </row>
    <row r="35" spans="1:6">
      <c r="A35" s="3" t="s">
        <v>1348</v>
      </c>
    </row>
    <row r="36" spans="1:6">
      <c r="A36" s="4" t="s">
        <v>525</v>
      </c>
      <c r="C36" s="5" t="n">
        <v>1836</v>
      </c>
      <c r="D36" s="5" t="n">
        <v>1390</v>
      </c>
    </row>
    <row r="37" spans="1:6">
      <c r="A37" s="4" t="s">
        <v>531</v>
      </c>
    </row>
    <row r="38" spans="1:6">
      <c r="A38" s="3" t="s">
        <v>1348</v>
      </c>
    </row>
    <row r="39" spans="1:6">
      <c r="A39" s="4" t="s">
        <v>1352</v>
      </c>
      <c r="C39" s="5" t="n">
        <v>12363</v>
      </c>
      <c r="D39" s="6" t="n">
        <v>6841</v>
      </c>
    </row>
    <row r="40" spans="1:6">
      <c r="A40" s="4" t="s">
        <v>1357</v>
      </c>
    </row>
    <row r="41" spans="1:6">
      <c r="A41" s="3" t="s">
        <v>1348</v>
      </c>
    </row>
    <row r="42" spans="1:6">
      <c r="A42" s="4" t="s">
        <v>1358</v>
      </c>
      <c r="C42" s="5" t="n">
        <v>343695</v>
      </c>
    </row>
    <row r="43" spans="1:6">
      <c r="A43" s="4" t="s">
        <v>1359</v>
      </c>
      <c r="C43" s="5" t="n">
        <v>95542</v>
      </c>
    </row>
    <row r="44" spans="1:6">
      <c r="A44" s="4" t="s">
        <v>1360</v>
      </c>
    </row>
    <row r="45" spans="1:6">
      <c r="A45" s="3" t="s">
        <v>1348</v>
      </c>
    </row>
    <row r="46" spans="1:6">
      <c r="A46" s="4" t="s">
        <v>1361</v>
      </c>
      <c r="F46" s="6" t="n">
        <v>7800</v>
      </c>
    </row>
    <row r="47" spans="1:6">
      <c r="A47" s="4" t="s">
        <v>1362</v>
      </c>
    </row>
    <row r="48" spans="1:6">
      <c r="A48" s="3" t="s">
        <v>1348</v>
      </c>
    </row>
    <row r="49" spans="1:6">
      <c r="A49" s="4" t="s">
        <v>1363</v>
      </c>
      <c r="C49" s="5" t="n">
        <v>47865</v>
      </c>
    </row>
    <row r="50" spans="1:6">
      <c r="A50" s="4" t="s">
        <v>1364</v>
      </c>
    </row>
    <row r="51" spans="1:6">
      <c r="A51" s="3" t="s">
        <v>1348</v>
      </c>
    </row>
    <row r="52" spans="1:6">
      <c r="A52" s="4" t="s">
        <v>1363</v>
      </c>
      <c r="C52" s="5" t="n">
        <v>3677</v>
      </c>
    </row>
    <row r="53" spans="1:6">
      <c r="A53" s="4" t="s">
        <v>1365</v>
      </c>
    </row>
    <row r="54" spans="1:6">
      <c r="A54" s="3" t="s">
        <v>1348</v>
      </c>
    </row>
    <row r="55" spans="1:6">
      <c r="A55" s="4" t="s">
        <v>742</v>
      </c>
      <c r="C55" s="5" t="n">
        <v>19283</v>
      </c>
    </row>
    <row r="56" spans="1:6">
      <c r="A56" s="4" t="s">
        <v>743</v>
      </c>
      <c r="C56" s="6" t="n">
        <v>279</v>
      </c>
    </row>
    <row r="57" spans="1:6">
      <c r="A57" s="4" t="s">
        <v>1366</v>
      </c>
    </row>
    <row r="58" spans="1:6">
      <c r="A58" s="3" t="s">
        <v>1348</v>
      </c>
    </row>
    <row r="59" spans="1:6">
      <c r="A59" s="4" t="s">
        <v>1367</v>
      </c>
      <c r="C59" s="5" t="n">
        <v>929</v>
      </c>
      <c r="D59" s="5" t="n">
        <v>5719</v>
      </c>
      <c r="E59" s="5" t="n">
        <v>2000</v>
      </c>
    </row>
    <row r="60" spans="1:6">
      <c r="A60" s="4" t="s">
        <v>1368</v>
      </c>
      <c r="C60" s="6" t="n">
        <v>9941</v>
      </c>
      <c r="D60" s="6" t="n">
        <v>62093</v>
      </c>
      <c r="E60" s="6" t="n">
        <v>21707</v>
      </c>
    </row>
    <row r="61" spans="1:6">
      <c r="A61" s="4" t="s">
        <v>1369</v>
      </c>
    </row>
    <row r="62" spans="1:6">
      <c r="A62" s="3" t="s">
        <v>1348</v>
      </c>
    </row>
    <row r="63" spans="1:6">
      <c r="A63" s="4" t="s">
        <v>1370</v>
      </c>
      <c r="C63" s="5" t="n">
        <v>6582</v>
      </c>
    </row>
    <row r="64" spans="1:6">
      <c r="A64" s="4" t="s">
        <v>1371</v>
      </c>
    </row>
    <row r="65" spans="1:6">
      <c r="A65" s="3" t="s">
        <v>1348</v>
      </c>
    </row>
    <row r="66" spans="1:6">
      <c r="A66" s="4" t="s">
        <v>1367</v>
      </c>
      <c r="B66" s="5" t="n">
        <v>1337</v>
      </c>
    </row>
    <row r="67" spans="1:6">
      <c r="A67" s="4" t="s">
        <v>1368</v>
      </c>
      <c r="B67" s="6" t="n">
        <v>13878</v>
      </c>
    </row>
    <row r="68" spans="1:6">
      <c r="A68" s="4" t="s">
        <v>1372</v>
      </c>
    </row>
    <row r="69" spans="1:6">
      <c r="A69" s="3" t="s">
        <v>1348</v>
      </c>
    </row>
    <row r="70" spans="1:6">
      <c r="A70" s="4" t="s">
        <v>1370</v>
      </c>
      <c r="C70" s="5" t="n">
        <v>14692</v>
      </c>
    </row>
    <row r="71" spans="1:6">
      <c r="A71" s="4" t="s">
        <v>1373</v>
      </c>
      <c r="C71" s="5" t="n">
        <v>13762</v>
      </c>
    </row>
    <row r="72" spans="1:6">
      <c r="A72" s="4" t="s">
        <v>1374</v>
      </c>
      <c r="C72" s="5" t="n">
        <v>11866</v>
      </c>
    </row>
    <row r="73" spans="1:6">
      <c r="A73" s="4" t="s">
        <v>1375</v>
      </c>
      <c r="C73" s="5" t="n">
        <v>10846</v>
      </c>
    </row>
    <row r="74" spans="1:6">
      <c r="A74" s="4" t="s">
        <v>1376</v>
      </c>
      <c r="C74" s="5" t="n">
        <v>8692</v>
      </c>
    </row>
    <row r="75" spans="1:6">
      <c r="A75" s="4" t="s">
        <v>1377</v>
      </c>
      <c r="C75" s="6" t="n">
        <v>34274</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30"/>
    <col customWidth="1" max="11" min="11" width="30"/>
    <col customWidth="1" max="12" min="12" width="22"/>
  </cols>
  <sheetData>
    <row r="1" spans="1:12">
      <c r="A1" s="1" t="s">
        <v>1378</v>
      </c>
      <c r="B1" s="2" t="s">
        <v>561</v>
      </c>
      <c r="J1" s="2" t="s">
        <v>1</v>
      </c>
    </row>
    <row r="2" spans="1:12">
      <c r="B2" s="2" t="s">
        <v>1379</v>
      </c>
      <c r="C2" s="2" t="s">
        <v>1380</v>
      </c>
      <c r="D2" s="2" t="s">
        <v>1381</v>
      </c>
      <c r="E2" s="2" t="s">
        <v>1382</v>
      </c>
      <c r="F2" s="2" t="s">
        <v>1383</v>
      </c>
      <c r="G2" s="2" t="s">
        <v>1384</v>
      </c>
      <c r="H2" s="2" t="s">
        <v>1385</v>
      </c>
      <c r="I2" s="2" t="s">
        <v>1386</v>
      </c>
      <c r="J2" s="2" t="s">
        <v>1387</v>
      </c>
      <c r="K2" s="2" t="s">
        <v>1388</v>
      </c>
      <c r="L2" s="2" t="s">
        <v>1346</v>
      </c>
    </row>
    <row r="3" spans="1:12">
      <c r="A3" s="3" t="s">
        <v>1389</v>
      </c>
    </row>
    <row r="4" spans="1:12">
      <c r="A4" s="4" t="s">
        <v>1390</v>
      </c>
      <c r="B4" s="6" t="n">
        <v>499076</v>
      </c>
      <c r="C4" s="6" t="n">
        <v>525864</v>
      </c>
      <c r="D4" s="6" t="n">
        <v>656206</v>
      </c>
      <c r="E4" s="6" t="n">
        <v>609114</v>
      </c>
      <c r="F4" s="6" t="n">
        <v>572084</v>
      </c>
      <c r="G4" s="6" t="n">
        <v>447871</v>
      </c>
      <c r="H4" s="6" t="n">
        <v>528918</v>
      </c>
      <c r="I4" s="6" t="n">
        <v>482332</v>
      </c>
      <c r="J4" s="6" t="n">
        <v>2290260</v>
      </c>
      <c r="K4" s="6" t="n">
        <v>2031205</v>
      </c>
      <c r="L4" s="6" t="n">
        <v>1649969</v>
      </c>
    </row>
    <row r="5" spans="1:12">
      <c r="A5" s="4" t="s">
        <v>1391</v>
      </c>
      <c r="J5" s="5" t="n">
        <v>2327</v>
      </c>
      <c r="K5" s="5" t="n">
        <v>5968</v>
      </c>
      <c r="L5" s="5" t="n">
        <v>4998</v>
      </c>
    </row>
    <row r="6" spans="1:12">
      <c r="A6" s="4" t="s">
        <v>1392</v>
      </c>
    </row>
    <row r="7" spans="1:12">
      <c r="A7" s="3" t="s">
        <v>1389</v>
      </c>
    </row>
    <row r="8" spans="1:12">
      <c r="A8" s="4" t="s">
        <v>1393</v>
      </c>
      <c r="B8" s="5" t="n">
        <v>1</v>
      </c>
      <c r="F8" s="5" t="n">
        <v>2</v>
      </c>
      <c r="J8" s="5" t="n">
        <v>1</v>
      </c>
      <c r="K8" s="5" t="n">
        <v>2</v>
      </c>
    </row>
    <row r="9" spans="1:12">
      <c r="A9" s="4" t="s">
        <v>1394</v>
      </c>
    </row>
    <row r="10" spans="1:12">
      <c r="A10" s="3" t="s">
        <v>1389</v>
      </c>
    </row>
    <row r="11" spans="1:12">
      <c r="A11" s="4" t="s">
        <v>1395</v>
      </c>
      <c r="J11" s="4" t="s">
        <v>866</v>
      </c>
      <c r="K11" s="4" t="s">
        <v>1396</v>
      </c>
      <c r="L11" s="4" t="s">
        <v>1397</v>
      </c>
    </row>
    <row r="12" spans="1:12">
      <c r="A12" s="4" t="s">
        <v>1398</v>
      </c>
    </row>
    <row r="13" spans="1:12">
      <c r="A13" s="3" t="s">
        <v>1389</v>
      </c>
    </row>
    <row r="14" spans="1:12">
      <c r="A14" s="4" t="s">
        <v>1395</v>
      </c>
      <c r="J14" s="4" t="s">
        <v>1399</v>
      </c>
      <c r="K14" s="4" t="s">
        <v>1400</v>
      </c>
      <c r="L14" s="4" t="s">
        <v>1401</v>
      </c>
    </row>
    <row r="15" spans="1:12">
      <c r="A15" s="4" t="s">
        <v>1402</v>
      </c>
    </row>
    <row r="16" spans="1:12">
      <c r="A16" s="3" t="s">
        <v>1389</v>
      </c>
    </row>
    <row r="17" spans="1:12">
      <c r="A17" s="4" t="s">
        <v>1395</v>
      </c>
      <c r="J17" s="4" t="s">
        <v>1403</v>
      </c>
      <c r="K17" s="4" t="s">
        <v>1187</v>
      </c>
      <c r="L17" s="4" t="s">
        <v>1404</v>
      </c>
    </row>
    <row r="18" spans="1:12">
      <c r="A18" s="4" t="s">
        <v>1405</v>
      </c>
    </row>
    <row r="19" spans="1:12">
      <c r="A19" s="3" t="s">
        <v>1389</v>
      </c>
    </row>
    <row r="20" spans="1:12">
      <c r="A20" s="4" t="s">
        <v>1395</v>
      </c>
      <c r="J20" s="4" t="s">
        <v>1406</v>
      </c>
    </row>
    <row r="21" spans="1:12">
      <c r="A21" s="4" t="s">
        <v>1407</v>
      </c>
    </row>
    <row r="22" spans="1:12">
      <c r="A22" s="3" t="s">
        <v>1389</v>
      </c>
    </row>
    <row r="23" spans="1:12">
      <c r="A23" s="4" t="s">
        <v>1395</v>
      </c>
      <c r="J23" s="4" t="s">
        <v>1408</v>
      </c>
      <c r="K23" s="4" t="s">
        <v>1409</v>
      </c>
      <c r="L23" s="4" t="s">
        <v>1410</v>
      </c>
    </row>
    <row r="24" spans="1:12">
      <c r="A24" s="4" t="s">
        <v>1411</v>
      </c>
    </row>
    <row r="25" spans="1:12">
      <c r="A25" s="3" t="s">
        <v>1389</v>
      </c>
    </row>
    <row r="26" spans="1:12">
      <c r="A26" s="4" t="s">
        <v>1395</v>
      </c>
      <c r="J26" s="4" t="s">
        <v>1412</v>
      </c>
      <c r="K26" s="4" t="s">
        <v>1413</v>
      </c>
      <c r="L26" s="4" t="s">
        <v>1414</v>
      </c>
    </row>
    <row r="27" spans="1:12">
      <c r="A27" s="4" t="s">
        <v>580</v>
      </c>
    </row>
    <row r="28" spans="1:12">
      <c r="A28" s="3" t="s">
        <v>1389</v>
      </c>
    </row>
    <row r="29" spans="1:12">
      <c r="A29" s="4" t="s">
        <v>1415</v>
      </c>
      <c r="K29" s="5" t="n">
        <v>3993</v>
      </c>
      <c r="L29" s="5" t="n">
        <v>4189</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37"/>
    <col customWidth="1" max="13" min="13" width="21"/>
    <col customWidth="1" max="14" min="14" width="21"/>
  </cols>
  <sheetData>
    <row r="1" spans="1:14">
      <c r="A1" s="1" t="s">
        <v>1416</v>
      </c>
      <c r="B1" s="2" t="s">
        <v>665</v>
      </c>
      <c r="C1" s="2" t="s">
        <v>541</v>
      </c>
      <c r="D1" s="2" t="s">
        <v>1380</v>
      </c>
      <c r="E1" s="2" t="s">
        <v>1381</v>
      </c>
      <c r="F1" s="2" t="s">
        <v>1382</v>
      </c>
      <c r="G1" s="2" t="s">
        <v>668</v>
      </c>
      <c r="H1" s="2" t="s">
        <v>1384</v>
      </c>
      <c r="I1" s="2" t="s">
        <v>1385</v>
      </c>
      <c r="J1" s="2" t="s">
        <v>1386</v>
      </c>
      <c r="K1" s="2" t="s">
        <v>666</v>
      </c>
      <c r="L1" s="2" t="s">
        <v>1417</v>
      </c>
      <c r="M1" s="2" t="s">
        <v>668</v>
      </c>
      <c r="N1" s="2" t="s">
        <v>669</v>
      </c>
    </row>
    <row r="2" spans="1:14">
      <c r="A2" s="3" t="s">
        <v>1418</v>
      </c>
    </row>
    <row r="3" spans="1:14">
      <c r="A3" s="4" t="s">
        <v>670</v>
      </c>
      <c r="B3" s="5" t="n">
        <v>3</v>
      </c>
      <c r="K3" s="5" t="n">
        <v>4</v>
      </c>
      <c r="L3" s="5" t="n">
        <v>3</v>
      </c>
    </row>
    <row r="4" spans="1:14">
      <c r="A4" s="4" t="s">
        <v>41</v>
      </c>
      <c r="C4" s="6" t="n">
        <v>499076</v>
      </c>
      <c r="D4" s="6" t="n">
        <v>525864</v>
      </c>
      <c r="E4" s="6" t="n">
        <v>656206</v>
      </c>
      <c r="F4" s="6" t="n">
        <v>609114</v>
      </c>
      <c r="G4" s="6" t="n">
        <v>572084</v>
      </c>
      <c r="H4" s="6" t="n">
        <v>447871</v>
      </c>
      <c r="I4" s="6" t="n">
        <v>528918</v>
      </c>
      <c r="J4" s="6" t="n">
        <v>482332</v>
      </c>
      <c r="L4" s="6" t="n">
        <v>2290260</v>
      </c>
      <c r="M4" s="6" t="n">
        <v>2031205</v>
      </c>
      <c r="N4" s="6" t="n">
        <v>1649969</v>
      </c>
    </row>
    <row r="5" spans="1:14">
      <c r="A5" s="4" t="s">
        <v>44</v>
      </c>
      <c r="L5" s="5" t="n">
        <v>228792</v>
      </c>
      <c r="M5" s="5" t="n">
        <v>77549</v>
      </c>
      <c r="N5" s="5" t="n">
        <v>34910</v>
      </c>
    </row>
    <row r="6" spans="1:14">
      <c r="A6" s="4" t="s">
        <v>46</v>
      </c>
      <c r="L6" s="5" t="n">
        <v>-88</v>
      </c>
      <c r="M6" s="5" t="n">
        <v>-5392</v>
      </c>
      <c r="N6" s="5" t="n">
        <v>59007</v>
      </c>
    </row>
    <row r="7" spans="1:14">
      <c r="A7" s="4" t="s">
        <v>1419</v>
      </c>
      <c r="L7" s="5" t="n">
        <v>295607</v>
      </c>
      <c r="M7" s="5" t="n">
        <v>335076</v>
      </c>
      <c r="N7" s="5" t="n">
        <v>278466</v>
      </c>
    </row>
    <row r="8" spans="1:14">
      <c r="A8" s="4" t="s">
        <v>169</v>
      </c>
      <c r="L8" s="5" t="n">
        <v>192411</v>
      </c>
      <c r="M8" s="5" t="n">
        <v>81881</v>
      </c>
      <c r="N8" s="5" t="n">
        <v>72701</v>
      </c>
    </row>
    <row r="9" spans="1:14">
      <c r="A9" s="4" t="s">
        <v>1420</v>
      </c>
    </row>
    <row r="10" spans="1:14">
      <c r="A10" s="3" t="s">
        <v>1418</v>
      </c>
    </row>
    <row r="11" spans="1:14">
      <c r="A11" s="4" t="s">
        <v>41</v>
      </c>
      <c r="L11" s="5" t="n">
        <v>3534</v>
      </c>
      <c r="M11" s="5" t="n">
        <v>3297</v>
      </c>
      <c r="N11" s="5" t="n">
        <v>835</v>
      </c>
    </row>
    <row r="12" spans="1:14">
      <c r="A12" s="4" t="s">
        <v>44</v>
      </c>
      <c r="L12" s="5" t="n">
        <v>5439</v>
      </c>
      <c r="M12" s="5" t="n">
        <v>3350</v>
      </c>
      <c r="N12" s="5" t="n">
        <v>882</v>
      </c>
    </row>
    <row r="13" spans="1:14">
      <c r="A13" s="4" t="s">
        <v>46</v>
      </c>
      <c r="L13" s="5" t="n">
        <v>0</v>
      </c>
      <c r="M13" s="5" t="n">
        <v>0</v>
      </c>
      <c r="N13" s="5" t="n">
        <v>0</v>
      </c>
    </row>
    <row r="14" spans="1:14">
      <c r="A14" s="4" t="s">
        <v>1419</v>
      </c>
      <c r="L14" s="5" t="n">
        <v>-63883</v>
      </c>
      <c r="M14" s="5" t="n">
        <v>-43552</v>
      </c>
      <c r="N14" s="5" t="n">
        <v>-40281</v>
      </c>
    </row>
    <row r="15" spans="1:14">
      <c r="A15" s="4" t="s">
        <v>169</v>
      </c>
      <c r="L15" s="5" t="n">
        <v>2652</v>
      </c>
      <c r="M15" s="5" t="n">
        <v>332</v>
      </c>
      <c r="N15" s="5" t="n">
        <v>1200</v>
      </c>
    </row>
    <row r="16" spans="1:14">
      <c r="A16" s="4" t="s">
        <v>1421</v>
      </c>
    </row>
    <row r="17" spans="1:14">
      <c r="A17" s="3" t="s">
        <v>1418</v>
      </c>
    </row>
    <row r="18" spans="1:14">
      <c r="A18" s="4" t="s">
        <v>41</v>
      </c>
      <c r="L18" s="5" t="n">
        <v>1711252</v>
      </c>
      <c r="M18" s="5" t="n">
        <v>1671219</v>
      </c>
      <c r="N18" s="5" t="n">
        <v>1329734</v>
      </c>
    </row>
    <row r="19" spans="1:14">
      <c r="A19" s="4" t="s">
        <v>44</v>
      </c>
      <c r="L19" s="5" t="n">
        <v>153006</v>
      </c>
      <c r="M19" s="5" t="n">
        <v>40330</v>
      </c>
      <c r="N19" s="5" t="n">
        <v>18941</v>
      </c>
    </row>
    <row r="20" spans="1:14">
      <c r="A20" s="4" t="s">
        <v>46</v>
      </c>
      <c r="L20" s="5" t="n">
        <v>10389</v>
      </c>
      <c r="M20" s="5" t="n">
        <v>-12334</v>
      </c>
      <c r="N20" s="5" t="n">
        <v>34737</v>
      </c>
    </row>
    <row r="21" spans="1:14">
      <c r="A21" s="4" t="s">
        <v>1419</v>
      </c>
      <c r="L21" s="5" t="n">
        <v>316324</v>
      </c>
      <c r="M21" s="5" t="n">
        <v>335135</v>
      </c>
      <c r="N21" s="5" t="n">
        <v>264314</v>
      </c>
    </row>
    <row r="22" spans="1:14">
      <c r="A22" s="4" t="s">
        <v>169</v>
      </c>
      <c r="L22" s="6" t="n">
        <v>140250</v>
      </c>
      <c r="M22" s="5" t="n">
        <v>39634</v>
      </c>
      <c r="N22" s="5" t="n">
        <v>20494</v>
      </c>
    </row>
    <row r="23" spans="1:14">
      <c r="A23" s="4" t="s">
        <v>1422</v>
      </c>
    </row>
    <row r="24" spans="1:14">
      <c r="A24" s="3" t="s">
        <v>1418</v>
      </c>
    </row>
    <row r="25" spans="1:14">
      <c r="A25" s="4" t="s">
        <v>1423</v>
      </c>
      <c r="L25" s="5" t="n">
        <v>7</v>
      </c>
    </row>
    <row r="26" spans="1:14">
      <c r="A26" s="4" t="s">
        <v>1424</v>
      </c>
      <c r="L26" s="5" t="n">
        <v>2</v>
      </c>
    </row>
    <row r="27" spans="1:14">
      <c r="A27" s="4" t="s">
        <v>1425</v>
      </c>
    </row>
    <row r="28" spans="1:14">
      <c r="A28" s="3" t="s">
        <v>1418</v>
      </c>
    </row>
    <row r="29" spans="1:14">
      <c r="A29" s="4" t="s">
        <v>1423</v>
      </c>
      <c r="L29" s="5" t="n">
        <v>16</v>
      </c>
    </row>
    <row r="30" spans="1:14">
      <c r="A30" s="4" t="s">
        <v>1424</v>
      </c>
      <c r="L30" s="5" t="n">
        <v>5</v>
      </c>
    </row>
    <row r="31" spans="1:14">
      <c r="A31" s="4" t="s">
        <v>1426</v>
      </c>
    </row>
    <row r="32" spans="1:14">
      <c r="A32" s="3" t="s">
        <v>1418</v>
      </c>
    </row>
    <row r="33" spans="1:14">
      <c r="A33" s="4" t="s">
        <v>41</v>
      </c>
      <c r="L33" s="6" t="n">
        <v>286486</v>
      </c>
      <c r="M33" s="5" t="n">
        <v>39650</v>
      </c>
      <c r="N33" s="5" t="n">
        <v>0</v>
      </c>
    </row>
    <row r="34" spans="1:14">
      <c r="A34" s="4" t="s">
        <v>44</v>
      </c>
      <c r="L34" s="5" t="n">
        <v>57483</v>
      </c>
      <c r="M34" s="5" t="n">
        <v>10596</v>
      </c>
      <c r="N34" s="5" t="n">
        <v>0</v>
      </c>
    </row>
    <row r="35" spans="1:14">
      <c r="A35" s="4" t="s">
        <v>46</v>
      </c>
      <c r="L35" s="5" t="n">
        <v>-13578</v>
      </c>
      <c r="M35" s="5" t="n">
        <v>-7516</v>
      </c>
      <c r="N35" s="5" t="n">
        <v>0</v>
      </c>
    </row>
    <row r="36" spans="1:14">
      <c r="A36" s="4" t="s">
        <v>1419</v>
      </c>
      <c r="L36" s="5" t="n">
        <v>11981</v>
      </c>
      <c r="M36" s="5" t="n">
        <v>-875</v>
      </c>
      <c r="N36" s="5" t="n">
        <v>0</v>
      </c>
    </row>
    <row r="37" spans="1:14">
      <c r="A37" s="4" t="s">
        <v>169</v>
      </c>
      <c r="L37" s="6" t="n">
        <v>17545</v>
      </c>
      <c r="M37" s="5" t="n">
        <v>1280</v>
      </c>
      <c r="N37" s="5" t="n">
        <v>0</v>
      </c>
    </row>
    <row r="38" spans="1:14">
      <c r="A38" s="4" t="s">
        <v>1427</v>
      </c>
    </row>
    <row r="39" spans="1:14">
      <c r="A39" s="3" t="s">
        <v>1418</v>
      </c>
    </row>
    <row r="40" spans="1:14">
      <c r="A40" s="4" t="s">
        <v>1423</v>
      </c>
      <c r="L40" s="5" t="n">
        <v>5</v>
      </c>
    </row>
    <row r="41" spans="1:14">
      <c r="A41" s="4" t="s">
        <v>1424</v>
      </c>
      <c r="L41" s="5" t="n">
        <v>2</v>
      </c>
    </row>
    <row r="42" spans="1:14">
      <c r="A42" s="4" t="s">
        <v>1428</v>
      </c>
    </row>
    <row r="43" spans="1:14">
      <c r="A43" s="3" t="s">
        <v>1418</v>
      </c>
    </row>
    <row r="44" spans="1:14">
      <c r="A44" s="4" t="s">
        <v>41</v>
      </c>
      <c r="L44" s="6" t="n">
        <v>288988</v>
      </c>
      <c r="M44" s="5" t="n">
        <v>317039</v>
      </c>
      <c r="N44" s="5" t="n">
        <v>319400</v>
      </c>
    </row>
    <row r="45" spans="1:14">
      <c r="A45" s="4" t="s">
        <v>44</v>
      </c>
      <c r="L45" s="5" t="n">
        <v>12864</v>
      </c>
      <c r="M45" s="5" t="n">
        <v>23273</v>
      </c>
      <c r="N45" s="5" t="n">
        <v>15087</v>
      </c>
    </row>
    <row r="46" spans="1:14">
      <c r="A46" s="4" t="s">
        <v>46</v>
      </c>
      <c r="L46" s="5" t="n">
        <v>3101</v>
      </c>
      <c r="M46" s="5" t="n">
        <v>14458</v>
      </c>
      <c r="N46" s="5" t="n">
        <v>24270</v>
      </c>
    </row>
    <row r="47" spans="1:14">
      <c r="A47" s="4" t="s">
        <v>1419</v>
      </c>
      <c r="L47" s="5" t="n">
        <v>31185</v>
      </c>
      <c r="M47" s="5" t="n">
        <v>44368</v>
      </c>
      <c r="N47" s="5" t="n">
        <v>54433</v>
      </c>
    </row>
    <row r="48" spans="1:14">
      <c r="A48" s="4" t="s">
        <v>169</v>
      </c>
      <c r="L48" s="6" t="n">
        <v>31964</v>
      </c>
      <c r="M48" s="6" t="n">
        <v>40635</v>
      </c>
      <c r="N48" s="6" t="n">
        <v>51007</v>
      </c>
    </row>
    <row r="49" spans="1:14">
      <c r="A49" s="4" t="s">
        <v>1429</v>
      </c>
    </row>
    <row r="50" spans="1:14">
      <c r="A50" s="3" t="s">
        <v>1418</v>
      </c>
    </row>
    <row r="51" spans="1:14">
      <c r="A51" s="4" t="s">
        <v>1423</v>
      </c>
      <c r="L51" s="5" t="n">
        <v>1</v>
      </c>
    </row>
    <row r="52" spans="1:14">
      <c r="A52" s="4" t="s">
        <v>1424</v>
      </c>
      <c r="L52" s="5" t="n">
        <v>1</v>
      </c>
    </row>
    <row r="53" spans="1:14">
      <c r="A53" s="4" t="s">
        <v>1430</v>
      </c>
      <c r="L53" s="5" t="n">
        <v>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1</v>
      </c>
      <c r="B1" s="2" t="s">
        <v>561</v>
      </c>
      <c r="J1" s="2" t="s">
        <v>1</v>
      </c>
    </row>
    <row r="2" spans="1:12">
      <c r="B2" s="2" t="s">
        <v>2</v>
      </c>
      <c r="C2" s="2" t="s">
        <v>562</v>
      </c>
      <c r="D2" s="2" t="s">
        <v>4</v>
      </c>
      <c r="E2" s="2" t="s">
        <v>563</v>
      </c>
      <c r="F2" s="2" t="s">
        <v>36</v>
      </c>
      <c r="G2" s="2" t="s">
        <v>564</v>
      </c>
      <c r="H2" s="2" t="s">
        <v>565</v>
      </c>
      <c r="I2" s="2" t="s">
        <v>566</v>
      </c>
      <c r="J2" s="2" t="s">
        <v>2</v>
      </c>
      <c r="K2" s="2" t="s">
        <v>36</v>
      </c>
      <c r="L2" s="2" t="s">
        <v>37</v>
      </c>
    </row>
    <row r="3" spans="1:12">
      <c r="A3" s="3" t="s">
        <v>1432</v>
      </c>
    </row>
    <row r="4" spans="1:12">
      <c r="A4" s="4" t="s">
        <v>68</v>
      </c>
      <c r="B4" s="6" t="n">
        <v>-191871</v>
      </c>
      <c r="C4" s="6" t="n">
        <v>-43561</v>
      </c>
      <c r="D4" s="6" t="n">
        <v>24300</v>
      </c>
      <c r="E4" s="6" t="n">
        <v>7990</v>
      </c>
      <c r="F4" s="6" t="n">
        <v>155901</v>
      </c>
      <c r="G4" s="6" t="n">
        <v>14011</v>
      </c>
      <c r="H4" s="6" t="n">
        <v>74642</v>
      </c>
      <c r="I4" s="6" t="n">
        <v>58300</v>
      </c>
      <c r="J4" s="6" t="n">
        <v>-203142</v>
      </c>
      <c r="K4" s="6" t="n">
        <v>302854</v>
      </c>
      <c r="L4" s="6" t="n">
        <v>173735</v>
      </c>
    </row>
    <row r="5" spans="1:12">
      <c r="A5" s="4" t="s">
        <v>59</v>
      </c>
      <c r="J5" s="5" t="n">
        <v>66798</v>
      </c>
      <c r="K5" s="5" t="n">
        <v>38810</v>
      </c>
      <c r="L5" s="5" t="n">
        <v>35977</v>
      </c>
    </row>
    <row r="6" spans="1:12">
      <c r="A6" s="4" t="s">
        <v>60</v>
      </c>
      <c r="J6" s="5" t="n">
        <v>-7296</v>
      </c>
      <c r="K6" s="5" t="n">
        <v>-1949</v>
      </c>
      <c r="L6" s="5" t="n">
        <v>-210</v>
      </c>
    </row>
    <row r="7" spans="1:12">
      <c r="A7" s="4" t="s">
        <v>67</v>
      </c>
      <c r="F7" s="5" t="n">
        <v>-165496</v>
      </c>
      <c r="J7" s="5" t="n">
        <v>-57557</v>
      </c>
      <c r="K7" s="5" t="n">
        <v>-165363</v>
      </c>
      <c r="L7" s="5" t="n">
        <v>-67979</v>
      </c>
    </row>
    <row r="8" spans="1:12">
      <c r="A8" s="4" t="s">
        <v>44</v>
      </c>
      <c r="J8" s="5" t="n">
        <v>228792</v>
      </c>
      <c r="K8" s="5" t="n">
        <v>77549</v>
      </c>
      <c r="L8" s="5" t="n">
        <v>34910</v>
      </c>
    </row>
    <row r="9" spans="1:12">
      <c r="A9" s="4" t="s">
        <v>48</v>
      </c>
      <c r="F9" s="5" t="n">
        <v>46736</v>
      </c>
      <c r="G9" s="6" t="n">
        <v>1181</v>
      </c>
      <c r="H9" s="6" t="n">
        <v>3423</v>
      </c>
      <c r="I9" s="6" t="n">
        <v>460</v>
      </c>
      <c r="J9" s="5" t="n">
        <v>1090</v>
      </c>
      <c r="K9" s="5" t="n">
        <v>51800</v>
      </c>
      <c r="L9" s="5" t="n">
        <v>0</v>
      </c>
    </row>
    <row r="10" spans="1:12">
      <c r="A10" s="4" t="s">
        <v>1433</v>
      </c>
      <c r="J10" s="5" t="n">
        <v>12348</v>
      </c>
      <c r="K10" s="5" t="n">
        <v>11978</v>
      </c>
      <c r="L10" s="5" t="n">
        <v>20209</v>
      </c>
    </row>
    <row r="11" spans="1:12">
      <c r="A11" s="4" t="s">
        <v>53</v>
      </c>
      <c r="J11" s="5" t="n">
        <v>-3564</v>
      </c>
      <c r="K11" s="5" t="n">
        <v>24</v>
      </c>
      <c r="L11" s="5" t="n">
        <v>3221</v>
      </c>
    </row>
    <row r="12" spans="1:12">
      <c r="A12" s="4" t="s">
        <v>45</v>
      </c>
      <c r="J12" s="5" t="n">
        <v>27798</v>
      </c>
      <c r="K12" s="5" t="n">
        <v>9966</v>
      </c>
      <c r="L12" s="5" t="n">
        <v>9934</v>
      </c>
    </row>
    <row r="13" spans="1:12">
      <c r="A13" s="4" t="s">
        <v>61</v>
      </c>
      <c r="D13" s="5" t="n">
        <v>26459</v>
      </c>
      <c r="F13" s="6" t="n">
        <v>-12042</v>
      </c>
      <c r="J13" s="5" t="n">
        <v>26459</v>
      </c>
      <c r="K13" s="5" t="n">
        <v>12042</v>
      </c>
      <c r="L13" s="5" t="n">
        <v>38701</v>
      </c>
    </row>
    <row r="14" spans="1:12">
      <c r="A14" s="4" t="s">
        <v>50</v>
      </c>
      <c r="B14" s="5" t="n">
        <v>60466</v>
      </c>
      <c r="C14" s="6" t="n">
        <v>32</v>
      </c>
      <c r="D14" s="6" t="n">
        <v>5826</v>
      </c>
      <c r="J14" s="5" t="n">
        <v>66324</v>
      </c>
    </row>
    <row r="15" spans="1:12">
      <c r="A15" s="4" t="s">
        <v>51</v>
      </c>
      <c r="B15" s="6" t="n">
        <v>124353</v>
      </c>
      <c r="J15" s="5" t="n">
        <v>124353</v>
      </c>
      <c r="K15" s="5" t="n">
        <v>0</v>
      </c>
      <c r="L15" s="5" t="n">
        <v>0</v>
      </c>
    </row>
    <row r="16" spans="1:12">
      <c r="A16" s="4" t="s">
        <v>1434</v>
      </c>
      <c r="J16" s="5" t="n">
        <v>8209</v>
      </c>
      <c r="K16" s="5" t="n">
        <v>17064</v>
      </c>
    </row>
    <row r="17" spans="1:12">
      <c r="A17" s="4" t="s">
        <v>157</v>
      </c>
      <c r="E17" s="6" t="n">
        <v>-9083</v>
      </c>
      <c r="J17" s="5" t="n">
        <v>-9083</v>
      </c>
      <c r="K17" s="5" t="n">
        <v>0</v>
      </c>
      <c r="L17" s="5" t="n">
        <v>0</v>
      </c>
    </row>
    <row r="18" spans="1:12">
      <c r="A18" s="4" t="s">
        <v>1435</v>
      </c>
      <c r="J18" s="5" t="n">
        <v>7720</v>
      </c>
      <c r="K18" s="5" t="n">
        <v>2659</v>
      </c>
    </row>
    <row r="19" spans="1:12">
      <c r="A19" s="4" t="s">
        <v>1436</v>
      </c>
      <c r="J19" s="5" t="n">
        <v>6446</v>
      </c>
    </row>
    <row r="20" spans="1:12">
      <c r="A20" s="4" t="s">
        <v>54</v>
      </c>
      <c r="J20" s="5" t="n">
        <v>0</v>
      </c>
      <c r="K20" s="5" t="n">
        <v>-580</v>
      </c>
      <c r="L20" s="5" t="n">
        <v>-38886</v>
      </c>
    </row>
    <row r="21" spans="1:12">
      <c r="A21" s="4" t="s">
        <v>46</v>
      </c>
      <c r="J21" s="5" t="n">
        <v>-88</v>
      </c>
      <c r="K21" s="5" t="n">
        <v>-5392</v>
      </c>
      <c r="L21" s="5" t="n">
        <v>59007</v>
      </c>
    </row>
    <row r="22" spans="1:12">
      <c r="A22" s="4" t="s">
        <v>1437</v>
      </c>
      <c r="K22" s="5" t="n">
        <v>-16386</v>
      </c>
    </row>
    <row r="23" spans="1:12">
      <c r="A23" s="4" t="s">
        <v>49</v>
      </c>
      <c r="J23" s="5" t="n">
        <v>0</v>
      </c>
      <c r="K23" s="5" t="n">
        <v>0</v>
      </c>
      <c r="L23" s="5" t="n">
        <v>4491</v>
      </c>
    </row>
    <row r="24" spans="1:12">
      <c r="A24" s="4" t="s">
        <v>63</v>
      </c>
      <c r="J24" s="5" t="n">
        <v>0</v>
      </c>
      <c r="K24" s="5" t="n">
        <v>0</v>
      </c>
      <c r="L24" s="5" t="n">
        <v>-1011</v>
      </c>
    </row>
    <row r="25" spans="1:12">
      <c r="A25" s="4" t="s">
        <v>1438</v>
      </c>
      <c r="L25" s="5" t="n">
        <v>6367</v>
      </c>
    </row>
    <row r="26" spans="1:12">
      <c r="A26" s="4" t="s">
        <v>1419</v>
      </c>
      <c r="J26" s="5" t="n">
        <v>295607</v>
      </c>
      <c r="K26" s="5" t="n">
        <v>335076</v>
      </c>
      <c r="L26" s="5" t="n">
        <v>278466</v>
      </c>
    </row>
    <row r="27" spans="1:12">
      <c r="A27" s="4" t="s">
        <v>50</v>
      </c>
      <c r="J27" s="5" t="n">
        <v>60169</v>
      </c>
    </row>
    <row r="28" spans="1:12">
      <c r="A28" s="4" t="s">
        <v>491</v>
      </c>
      <c r="J28" s="5" t="n">
        <v>6155</v>
      </c>
    </row>
    <row r="29" spans="1:12">
      <c r="A29" s="4" t="s">
        <v>501</v>
      </c>
    </row>
    <row r="30" spans="1:12">
      <c r="A30" s="3" t="s">
        <v>1432</v>
      </c>
    </row>
    <row r="31" spans="1:12">
      <c r="A31" s="4" t="s">
        <v>50</v>
      </c>
      <c r="J31" s="5" t="n">
        <v>9176</v>
      </c>
    </row>
    <row r="32" spans="1:12">
      <c r="A32" s="4" t="s">
        <v>502</v>
      </c>
    </row>
    <row r="33" spans="1:12">
      <c r="A33" s="3" t="s">
        <v>1432</v>
      </c>
    </row>
    <row r="34" spans="1:12">
      <c r="A34" s="4" t="s">
        <v>50</v>
      </c>
      <c r="J34" s="5" t="n">
        <v>50993</v>
      </c>
    </row>
    <row r="35" spans="1:12">
      <c r="A35" s="4" t="s">
        <v>1439</v>
      </c>
    </row>
    <row r="36" spans="1:12">
      <c r="A36" s="3" t="s">
        <v>1432</v>
      </c>
    </row>
    <row r="37" spans="1:12">
      <c r="A37" s="4" t="s">
        <v>68</v>
      </c>
      <c r="J37" s="5" t="n">
        <v>8224</v>
      </c>
      <c r="K37" s="5" t="n">
        <v>306898</v>
      </c>
      <c r="L37" s="5" t="n">
        <v>204213</v>
      </c>
    </row>
    <row r="38" spans="1:12">
      <c r="A38" s="4" t="s">
        <v>59</v>
      </c>
      <c r="J38" s="5" t="n">
        <v>-1209</v>
      </c>
      <c r="K38" s="5" t="n">
        <v>260</v>
      </c>
      <c r="L38" s="5" t="n">
        <v>-90</v>
      </c>
    </row>
    <row r="39" spans="1:12">
      <c r="A39" s="4" t="s">
        <v>60</v>
      </c>
      <c r="J39" s="5" t="n">
        <v>-100</v>
      </c>
      <c r="K39" s="5" t="n">
        <v>-40</v>
      </c>
      <c r="L39" s="5" t="n">
        <v>-22</v>
      </c>
    </row>
    <row r="40" spans="1:12">
      <c r="A40" s="4" t="s">
        <v>67</v>
      </c>
      <c r="J40" s="5" t="n">
        <v>0</v>
      </c>
      <c r="K40" s="5" t="n">
        <v>0</v>
      </c>
      <c r="L40" s="5" t="n">
        <v>0</v>
      </c>
    </row>
    <row r="41" spans="1:12">
      <c r="A41" s="4" t="s">
        <v>44</v>
      </c>
      <c r="J41" s="5" t="n">
        <v>153006</v>
      </c>
      <c r="K41" s="5" t="n">
        <v>40330</v>
      </c>
      <c r="L41" s="5" t="n">
        <v>18941</v>
      </c>
    </row>
    <row r="42" spans="1:12">
      <c r="A42" s="4" t="s">
        <v>48</v>
      </c>
      <c r="J42" s="5" t="n">
        <v>0</v>
      </c>
      <c r="K42" s="5" t="n">
        <v>22</v>
      </c>
    </row>
    <row r="43" spans="1:12">
      <c r="A43" s="4" t="s">
        <v>1433</v>
      </c>
      <c r="J43" s="5" t="n">
        <v>1494</v>
      </c>
      <c r="K43" s="5" t="n">
        <v>408</v>
      </c>
      <c r="L43" s="5" t="n">
        <v>650</v>
      </c>
    </row>
    <row r="44" spans="1:12">
      <c r="A44" s="4" t="s">
        <v>53</v>
      </c>
      <c r="J44" s="5" t="n">
        <v>0</v>
      </c>
      <c r="K44" s="5" t="n">
        <v>0</v>
      </c>
      <c r="L44" s="5" t="n">
        <v>0</v>
      </c>
    </row>
    <row r="45" spans="1:12">
      <c r="A45" s="4" t="s">
        <v>45</v>
      </c>
      <c r="J45" s="5" t="n">
        <v>9466</v>
      </c>
      <c r="K45" s="5" t="n">
        <v>4430</v>
      </c>
      <c r="L45" s="5" t="n">
        <v>5770</v>
      </c>
    </row>
    <row r="46" spans="1:12">
      <c r="A46" s="4" t="s">
        <v>61</v>
      </c>
      <c r="J46" s="5" t="n">
        <v>0</v>
      </c>
      <c r="K46" s="5" t="n">
        <v>0</v>
      </c>
      <c r="L46" s="5" t="n">
        <v>0</v>
      </c>
    </row>
    <row r="47" spans="1:12">
      <c r="A47" s="4" t="s">
        <v>50</v>
      </c>
      <c r="J47" s="5" t="n">
        <v>15034</v>
      </c>
    </row>
    <row r="48" spans="1:12">
      <c r="A48" s="4" t="s">
        <v>51</v>
      </c>
      <c r="J48" s="5" t="n">
        <v>124353</v>
      </c>
    </row>
    <row r="49" spans="1:12">
      <c r="A49" s="4" t="s">
        <v>1434</v>
      </c>
      <c r="J49" s="5" t="n">
        <v>4751</v>
      </c>
      <c r="K49" s="5" t="n">
        <v>11547</v>
      </c>
    </row>
    <row r="50" spans="1:12">
      <c r="A50" s="4" t="s">
        <v>157</v>
      </c>
      <c r="J50" s="5" t="n">
        <v>-9083</v>
      </c>
    </row>
    <row r="51" spans="1:12">
      <c r="A51" s="4" t="s">
        <v>1435</v>
      </c>
      <c r="J51" s="5" t="n">
        <v>0</v>
      </c>
      <c r="K51" s="5" t="n">
        <v>0</v>
      </c>
    </row>
    <row r="52" spans="1:12">
      <c r="A52" s="4" t="s">
        <v>1436</v>
      </c>
      <c r="J52" s="5" t="n">
        <v>-1</v>
      </c>
    </row>
    <row r="53" spans="1:12">
      <c r="A53" s="4" t="s">
        <v>54</v>
      </c>
      <c r="K53" s="5" t="n">
        <v>0</v>
      </c>
      <c r="L53" s="5" t="n">
        <v>0</v>
      </c>
    </row>
    <row r="54" spans="1:12">
      <c r="A54" s="4" t="s">
        <v>46</v>
      </c>
      <c r="J54" s="5" t="n">
        <v>10389</v>
      </c>
      <c r="K54" s="5" t="n">
        <v>-12334</v>
      </c>
      <c r="L54" s="5" t="n">
        <v>34737</v>
      </c>
    </row>
    <row r="55" spans="1:12">
      <c r="A55" s="4" t="s">
        <v>1437</v>
      </c>
      <c r="K55" s="5" t="n">
        <v>-16386</v>
      </c>
    </row>
    <row r="56" spans="1:12">
      <c r="A56" s="4" t="s">
        <v>49</v>
      </c>
      <c r="L56" s="5" t="n">
        <v>0</v>
      </c>
    </row>
    <row r="57" spans="1:12">
      <c r="A57" s="4" t="s">
        <v>63</v>
      </c>
      <c r="L57" s="5" t="n">
        <v>0</v>
      </c>
    </row>
    <row r="58" spans="1:12">
      <c r="A58" s="4" t="s">
        <v>1438</v>
      </c>
      <c r="L58" s="5" t="n">
        <v>115</v>
      </c>
    </row>
    <row r="59" spans="1:12">
      <c r="A59" s="4" t="s">
        <v>1419</v>
      </c>
      <c r="J59" s="5" t="n">
        <v>316324</v>
      </c>
      <c r="K59" s="5" t="n">
        <v>335135</v>
      </c>
      <c r="L59" s="5" t="n">
        <v>264314</v>
      </c>
    </row>
    <row r="60" spans="1:12">
      <c r="A60" s="4" t="s">
        <v>1440</v>
      </c>
    </row>
    <row r="61" spans="1:12">
      <c r="A61" s="3" t="s">
        <v>1432</v>
      </c>
    </row>
    <row r="62" spans="1:12">
      <c r="A62" s="4" t="s">
        <v>68</v>
      </c>
      <c r="J62" s="5" t="n">
        <v>-97398</v>
      </c>
      <c r="K62" s="5" t="n">
        <v>-10796</v>
      </c>
      <c r="L62" s="5" t="n">
        <v>0</v>
      </c>
    </row>
    <row r="63" spans="1:12">
      <c r="A63" s="4" t="s">
        <v>59</v>
      </c>
      <c r="J63" s="5" t="n">
        <v>23</v>
      </c>
      <c r="K63" s="5" t="n">
        <v>1</v>
      </c>
      <c r="L63" s="5" t="n">
        <v>0</v>
      </c>
    </row>
    <row r="64" spans="1:12">
      <c r="A64" s="4" t="s">
        <v>60</v>
      </c>
      <c r="J64" s="5" t="n">
        <v>0</v>
      </c>
      <c r="K64" s="5" t="n">
        <v>0</v>
      </c>
      <c r="L64" s="5" t="n">
        <v>0</v>
      </c>
    </row>
    <row r="65" spans="1:12">
      <c r="A65" s="4" t="s">
        <v>67</v>
      </c>
      <c r="J65" s="5" t="n">
        <v>0</v>
      </c>
      <c r="K65" s="5" t="n">
        <v>0</v>
      </c>
      <c r="L65" s="5" t="n">
        <v>0</v>
      </c>
    </row>
    <row r="66" spans="1:12">
      <c r="A66" s="4" t="s">
        <v>44</v>
      </c>
      <c r="J66" s="5" t="n">
        <v>57483</v>
      </c>
      <c r="K66" s="5" t="n">
        <v>10596</v>
      </c>
      <c r="L66" s="5" t="n">
        <v>0</v>
      </c>
    </row>
    <row r="67" spans="1:12">
      <c r="A67" s="4" t="s">
        <v>48</v>
      </c>
      <c r="J67" s="5" t="n">
        <v>0</v>
      </c>
      <c r="K67" s="5" t="n">
        <v>1</v>
      </c>
    </row>
    <row r="68" spans="1:12">
      <c r="A68" s="4" t="s">
        <v>1433</v>
      </c>
      <c r="J68" s="5" t="n">
        <v>71</v>
      </c>
      <c r="K68" s="5" t="n">
        <v>24</v>
      </c>
      <c r="L68" s="5" t="n">
        <v>0</v>
      </c>
    </row>
    <row r="69" spans="1:12">
      <c r="A69" s="4" t="s">
        <v>53</v>
      </c>
      <c r="J69" s="5" t="n">
        <v>0</v>
      </c>
      <c r="K69" s="5" t="n">
        <v>0</v>
      </c>
      <c r="L69" s="5" t="n">
        <v>0</v>
      </c>
    </row>
    <row r="70" spans="1:12">
      <c r="A70" s="4" t="s">
        <v>45</v>
      </c>
      <c r="J70" s="5" t="n">
        <v>10929</v>
      </c>
      <c r="K70" s="5" t="n">
        <v>1298</v>
      </c>
      <c r="L70" s="5" t="n">
        <v>0</v>
      </c>
    </row>
    <row r="71" spans="1:12">
      <c r="A71" s="4" t="s">
        <v>61</v>
      </c>
      <c r="J71" s="5" t="n">
        <v>0</v>
      </c>
      <c r="K71" s="5" t="n">
        <v>0</v>
      </c>
      <c r="L71" s="5" t="n">
        <v>0</v>
      </c>
    </row>
    <row r="72" spans="1:12">
      <c r="A72" s="4" t="s">
        <v>50</v>
      </c>
      <c r="J72" s="5" t="n">
        <v>50993</v>
      </c>
    </row>
    <row r="73" spans="1:12">
      <c r="A73" s="4" t="s">
        <v>51</v>
      </c>
      <c r="J73" s="5" t="n">
        <v>0</v>
      </c>
    </row>
    <row r="74" spans="1:12">
      <c r="A74" s="4" t="s">
        <v>1434</v>
      </c>
      <c r="J74" s="5" t="n">
        <v>3458</v>
      </c>
      <c r="K74" s="5" t="n">
        <v>5517</v>
      </c>
    </row>
    <row r="75" spans="1:12">
      <c r="A75" s="4" t="s">
        <v>157</v>
      </c>
      <c r="J75" s="5" t="n">
        <v>0</v>
      </c>
    </row>
    <row r="76" spans="1:12">
      <c r="A76" s="4" t="s">
        <v>1435</v>
      </c>
      <c r="J76" s="5" t="n">
        <v>0</v>
      </c>
      <c r="K76" s="5" t="n">
        <v>0</v>
      </c>
    </row>
    <row r="77" spans="1:12">
      <c r="A77" s="4" t="s">
        <v>1436</v>
      </c>
      <c r="J77" s="5" t="n">
        <v>0</v>
      </c>
    </row>
    <row r="78" spans="1:12">
      <c r="A78" s="4" t="s">
        <v>54</v>
      </c>
      <c r="K78" s="5" t="n">
        <v>0</v>
      </c>
      <c r="L78" s="5" t="n">
        <v>0</v>
      </c>
    </row>
    <row r="79" spans="1:12">
      <c r="A79" s="4" t="s">
        <v>46</v>
      </c>
      <c r="J79" s="5" t="n">
        <v>-13578</v>
      </c>
      <c r="K79" s="5" t="n">
        <v>-7516</v>
      </c>
      <c r="L79" s="5" t="n">
        <v>0</v>
      </c>
    </row>
    <row r="80" spans="1:12">
      <c r="A80" s="4" t="s">
        <v>1437</v>
      </c>
      <c r="K80" s="5" t="n">
        <v>0</v>
      </c>
    </row>
    <row r="81" spans="1:12">
      <c r="A81" s="4" t="s">
        <v>49</v>
      </c>
      <c r="L81" s="5" t="n">
        <v>0</v>
      </c>
    </row>
    <row r="82" spans="1:12">
      <c r="A82" s="4" t="s">
        <v>63</v>
      </c>
      <c r="L82" s="5" t="n">
        <v>0</v>
      </c>
    </row>
    <row r="83" spans="1:12">
      <c r="A83" s="4" t="s">
        <v>1438</v>
      </c>
      <c r="L83" s="5" t="n">
        <v>0</v>
      </c>
    </row>
    <row r="84" spans="1:12">
      <c r="A84" s="4" t="s">
        <v>1419</v>
      </c>
      <c r="J84" s="5" t="n">
        <v>11981</v>
      </c>
      <c r="K84" s="5" t="n">
        <v>-875</v>
      </c>
      <c r="L84" s="5" t="n">
        <v>0</v>
      </c>
    </row>
    <row r="85" spans="1:12">
      <c r="A85" s="4" t="s">
        <v>1441</v>
      </c>
    </row>
    <row r="86" spans="1:12">
      <c r="A86" s="3" t="s">
        <v>1432</v>
      </c>
    </row>
    <row r="87" spans="1:12">
      <c r="A87" s="4" t="s">
        <v>68</v>
      </c>
      <c r="J87" s="5" t="n">
        <v>11926</v>
      </c>
      <c r="K87" s="5" t="n">
        <v>4193</v>
      </c>
      <c r="L87" s="5" t="n">
        <v>12334</v>
      </c>
    </row>
    <row r="88" spans="1:12">
      <c r="A88" s="4" t="s">
        <v>59</v>
      </c>
      <c r="J88" s="5" t="n">
        <v>-723</v>
      </c>
      <c r="K88" s="5" t="n">
        <v>-1286</v>
      </c>
      <c r="L88" s="5" t="n">
        <v>-1505</v>
      </c>
    </row>
    <row r="89" spans="1:12">
      <c r="A89" s="4" t="s">
        <v>60</v>
      </c>
      <c r="J89" s="5" t="n">
        <v>-49</v>
      </c>
      <c r="K89" s="5" t="n">
        <v>-34</v>
      </c>
      <c r="L89" s="5" t="n">
        <v>-1</v>
      </c>
    </row>
    <row r="90" spans="1:12">
      <c r="A90" s="4" t="s">
        <v>67</v>
      </c>
      <c r="J90" s="5" t="n">
        <v>0</v>
      </c>
      <c r="K90" s="5" t="n">
        <v>0</v>
      </c>
      <c r="L90" s="5" t="n">
        <v>0</v>
      </c>
    </row>
    <row r="91" spans="1:12">
      <c r="A91" s="4" t="s">
        <v>44</v>
      </c>
      <c r="J91" s="5" t="n">
        <v>12864</v>
      </c>
      <c r="K91" s="5" t="n">
        <v>23273</v>
      </c>
      <c r="L91" s="5" t="n">
        <v>15087</v>
      </c>
    </row>
    <row r="92" spans="1:12">
      <c r="A92" s="4" t="s">
        <v>48</v>
      </c>
      <c r="J92" s="5" t="n">
        <v>0</v>
      </c>
      <c r="K92" s="5" t="n">
        <v>0</v>
      </c>
    </row>
    <row r="93" spans="1:12">
      <c r="A93" s="4" t="s">
        <v>1433</v>
      </c>
      <c r="J93" s="5" t="n">
        <v>0</v>
      </c>
      <c r="K93" s="5" t="n">
        <v>0</v>
      </c>
      <c r="L93" s="5" t="n">
        <v>0</v>
      </c>
    </row>
    <row r="94" spans="1:12">
      <c r="A94" s="4" t="s">
        <v>53</v>
      </c>
      <c r="J94" s="5" t="n">
        <v>0</v>
      </c>
      <c r="K94" s="5" t="n">
        <v>0</v>
      </c>
      <c r="L94" s="5" t="n">
        <v>0</v>
      </c>
    </row>
    <row r="95" spans="1:12">
      <c r="A95" s="4" t="s">
        <v>45</v>
      </c>
      <c r="J95" s="5" t="n">
        <v>4066</v>
      </c>
      <c r="K95" s="5" t="n">
        <v>3764</v>
      </c>
      <c r="L95" s="5" t="n">
        <v>4164</v>
      </c>
    </row>
    <row r="96" spans="1:12">
      <c r="A96" s="4" t="s">
        <v>61</v>
      </c>
      <c r="J96" s="5" t="n">
        <v>0</v>
      </c>
      <c r="K96" s="5" t="n">
        <v>0</v>
      </c>
      <c r="L96" s="5" t="n">
        <v>0</v>
      </c>
    </row>
    <row r="97" spans="1:12">
      <c r="A97" s="4" t="s">
        <v>50</v>
      </c>
      <c r="J97" s="5" t="n">
        <v>0</v>
      </c>
    </row>
    <row r="98" spans="1:12">
      <c r="A98" s="4" t="s">
        <v>51</v>
      </c>
      <c r="J98" s="5" t="n">
        <v>0</v>
      </c>
    </row>
    <row r="99" spans="1:12">
      <c r="A99" s="4" t="s">
        <v>1434</v>
      </c>
      <c r="J99" s="5" t="n">
        <v>0</v>
      </c>
      <c r="K99" s="5" t="n">
        <v>0</v>
      </c>
    </row>
    <row r="100" spans="1:12">
      <c r="A100" s="4" t="s">
        <v>157</v>
      </c>
      <c r="J100" s="5" t="n">
        <v>0</v>
      </c>
    </row>
    <row r="101" spans="1:12">
      <c r="A101" s="4" t="s">
        <v>1435</v>
      </c>
      <c r="J101" s="5" t="n">
        <v>0</v>
      </c>
      <c r="K101" s="5" t="n">
        <v>0</v>
      </c>
    </row>
    <row r="102" spans="1:12">
      <c r="A102" s="4" t="s">
        <v>1436</v>
      </c>
      <c r="J102" s="5" t="n">
        <v>0</v>
      </c>
    </row>
    <row r="103" spans="1:12">
      <c r="A103" s="4" t="s">
        <v>54</v>
      </c>
      <c r="K103" s="5" t="n">
        <v>0</v>
      </c>
      <c r="L103" s="5" t="n">
        <v>0</v>
      </c>
    </row>
    <row r="104" spans="1:12">
      <c r="A104" s="4" t="s">
        <v>46</v>
      </c>
      <c r="J104" s="5" t="n">
        <v>3101</v>
      </c>
      <c r="K104" s="5" t="n">
        <v>14458</v>
      </c>
      <c r="L104" s="5" t="n">
        <v>24270</v>
      </c>
    </row>
    <row r="105" spans="1:12">
      <c r="A105" s="4" t="s">
        <v>1437</v>
      </c>
      <c r="K105" s="5" t="n">
        <v>0</v>
      </c>
    </row>
    <row r="106" spans="1:12">
      <c r="A106" s="4" t="s">
        <v>49</v>
      </c>
      <c r="L106" s="5" t="n">
        <v>0</v>
      </c>
    </row>
    <row r="107" spans="1:12">
      <c r="A107" s="4" t="s">
        <v>63</v>
      </c>
      <c r="L107" s="5" t="n">
        <v>0</v>
      </c>
    </row>
    <row r="108" spans="1:12">
      <c r="A108" s="4" t="s">
        <v>1438</v>
      </c>
      <c r="L108" s="5" t="n">
        <v>84</v>
      </c>
    </row>
    <row r="109" spans="1:12">
      <c r="A109" s="4" t="s">
        <v>1419</v>
      </c>
      <c r="J109" s="5" t="n">
        <v>31185</v>
      </c>
      <c r="K109" s="5" t="n">
        <v>44368</v>
      </c>
      <c r="L109" s="5" t="n">
        <v>54433</v>
      </c>
    </row>
    <row r="110" spans="1:12">
      <c r="A110" s="4" t="s">
        <v>1420</v>
      </c>
    </row>
    <row r="111" spans="1:12">
      <c r="A111" s="3" t="s">
        <v>1432</v>
      </c>
    </row>
    <row r="112" spans="1:12">
      <c r="A112" s="4" t="s">
        <v>68</v>
      </c>
      <c r="J112" s="5" t="n">
        <v>-125894</v>
      </c>
      <c r="K112" s="5" t="n">
        <v>2559</v>
      </c>
      <c r="L112" s="5" t="n">
        <v>-42812</v>
      </c>
    </row>
    <row r="113" spans="1:12">
      <c r="A113" s="4" t="s">
        <v>59</v>
      </c>
      <c r="J113" s="5" t="n">
        <v>68707</v>
      </c>
      <c r="K113" s="5" t="n">
        <v>39835</v>
      </c>
      <c r="L113" s="5" t="n">
        <v>37572</v>
      </c>
    </row>
    <row r="114" spans="1:12">
      <c r="A114" s="4" t="s">
        <v>60</v>
      </c>
      <c r="J114" s="5" t="n">
        <v>-7147</v>
      </c>
      <c r="K114" s="5" t="n">
        <v>-1875</v>
      </c>
      <c r="L114" s="5" t="n">
        <v>-187</v>
      </c>
    </row>
    <row r="115" spans="1:12">
      <c r="A115" s="4" t="s">
        <v>67</v>
      </c>
      <c r="J115" s="5" t="n">
        <v>-57557</v>
      </c>
      <c r="K115" s="5" t="n">
        <v>-165363</v>
      </c>
      <c r="L115" s="5" t="n">
        <v>-67979</v>
      </c>
    </row>
    <row r="116" spans="1:12">
      <c r="A116" s="4" t="s">
        <v>44</v>
      </c>
      <c r="J116" s="5" t="n">
        <v>5439</v>
      </c>
      <c r="K116" s="5" t="n">
        <v>3350</v>
      </c>
      <c r="L116" s="5" t="n">
        <v>882</v>
      </c>
    </row>
    <row r="117" spans="1:12">
      <c r="A117" s="4" t="s">
        <v>48</v>
      </c>
      <c r="J117" s="5" t="n">
        <v>1090</v>
      </c>
      <c r="K117" s="5" t="n">
        <v>51777</v>
      </c>
    </row>
    <row r="118" spans="1:12">
      <c r="A118" s="4" t="s">
        <v>1433</v>
      </c>
      <c r="J118" s="5" t="n">
        <v>10783</v>
      </c>
      <c r="K118" s="5" t="n">
        <v>11546</v>
      </c>
      <c r="L118" s="5" t="n">
        <v>19559</v>
      </c>
    </row>
    <row r="119" spans="1:12">
      <c r="A119" s="4" t="s">
        <v>53</v>
      </c>
      <c r="J119" s="5" t="n">
        <v>-3564</v>
      </c>
      <c r="K119" s="5" t="n">
        <v>24</v>
      </c>
      <c r="L119" s="5" t="n">
        <v>3221</v>
      </c>
    </row>
    <row r="120" spans="1:12">
      <c r="A120" s="4" t="s">
        <v>45</v>
      </c>
      <c r="J120" s="5" t="n">
        <v>3337</v>
      </c>
      <c r="K120" s="5" t="n">
        <v>474</v>
      </c>
      <c r="L120" s="5" t="n">
        <v>0</v>
      </c>
    </row>
    <row r="121" spans="1:12">
      <c r="A121" s="4" t="s">
        <v>61</v>
      </c>
      <c r="J121" s="5" t="n">
        <v>26459</v>
      </c>
      <c r="K121" s="5" t="n">
        <v>12042</v>
      </c>
      <c r="L121" s="5" t="n">
        <v>38701</v>
      </c>
    </row>
    <row r="122" spans="1:12">
      <c r="A122" s="4" t="s">
        <v>50</v>
      </c>
      <c r="J122" s="5" t="n">
        <v>297</v>
      </c>
    </row>
    <row r="123" spans="1:12">
      <c r="A123" s="4" t="s">
        <v>51</v>
      </c>
      <c r="J123" s="5" t="n">
        <v>0</v>
      </c>
    </row>
    <row r="124" spans="1:12">
      <c r="A124" s="4" t="s">
        <v>1434</v>
      </c>
      <c r="J124" s="5" t="n">
        <v>0</v>
      </c>
      <c r="K124" s="5" t="n">
        <v>0</v>
      </c>
    </row>
    <row r="125" spans="1:12">
      <c r="A125" s="4" t="s">
        <v>157</v>
      </c>
      <c r="J125" s="5" t="n">
        <v>0</v>
      </c>
    </row>
    <row r="126" spans="1:12">
      <c r="A126" s="4" t="s">
        <v>1435</v>
      </c>
      <c r="J126" s="5" t="n">
        <v>7720</v>
      </c>
      <c r="K126" s="5" t="n">
        <v>2659</v>
      </c>
    </row>
    <row r="127" spans="1:12">
      <c r="A127" s="4" t="s">
        <v>1436</v>
      </c>
      <c r="J127" s="5" t="n">
        <v>6447</v>
      </c>
    </row>
    <row r="128" spans="1:12">
      <c r="A128" s="4" t="s">
        <v>54</v>
      </c>
      <c r="K128" s="5" t="n">
        <v>-580</v>
      </c>
      <c r="L128" s="5" t="n">
        <v>-38886</v>
      </c>
    </row>
    <row r="129" spans="1:12">
      <c r="A129" s="4" t="s">
        <v>46</v>
      </c>
      <c r="J129" s="5" t="n">
        <v>0</v>
      </c>
      <c r="K129" s="5" t="n">
        <v>0</v>
      </c>
      <c r="L129" s="5" t="n">
        <v>0</v>
      </c>
    </row>
    <row r="130" spans="1:12">
      <c r="A130" s="4" t="s">
        <v>1437</v>
      </c>
      <c r="K130" s="5" t="n">
        <v>0</v>
      </c>
    </row>
    <row r="131" spans="1:12">
      <c r="A131" s="4" t="s">
        <v>49</v>
      </c>
      <c r="L131" s="5" t="n">
        <v>4491</v>
      </c>
    </row>
    <row r="132" spans="1:12">
      <c r="A132" s="4" t="s">
        <v>63</v>
      </c>
      <c r="L132" s="5" t="n">
        <v>-1011</v>
      </c>
    </row>
    <row r="133" spans="1:12">
      <c r="A133" s="4" t="s">
        <v>1438</v>
      </c>
      <c r="L133" s="5" t="n">
        <v>6168</v>
      </c>
    </row>
    <row r="134" spans="1:12">
      <c r="A134" s="4" t="s">
        <v>1419</v>
      </c>
      <c r="J134" s="6" t="n">
        <v>-63883</v>
      </c>
      <c r="K134" s="6" t="n">
        <v>-43552</v>
      </c>
      <c r="L134" s="6" t="n">
        <v>-4028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36</v>
      </c>
      <c r="D2" s="2" t="s">
        <v>37</v>
      </c>
    </row>
    <row r="3" spans="1:4">
      <c r="A3" s="3" t="s">
        <v>1443</v>
      </c>
    </row>
    <row r="4" spans="1:4">
      <c r="A4" s="4" t="s">
        <v>39</v>
      </c>
      <c r="B4" s="6" t="n">
        <v>2282007</v>
      </c>
      <c r="C4" s="6" t="n">
        <v>2020889</v>
      </c>
      <c r="D4" s="6" t="n">
        <v>1639883</v>
      </c>
    </row>
    <row r="5" spans="1:4">
      <c r="A5" s="4" t="s">
        <v>1444</v>
      </c>
    </row>
    <row r="6" spans="1:4">
      <c r="A6" s="3" t="s">
        <v>1443</v>
      </c>
    </row>
    <row r="7" spans="1:4">
      <c r="A7" s="4" t="s">
        <v>39</v>
      </c>
      <c r="B7" s="6" t="n">
        <v>1247614</v>
      </c>
      <c r="C7" s="6" t="n">
        <v>1671646</v>
      </c>
      <c r="D7" s="6" t="n">
        <v>1265320</v>
      </c>
    </row>
    <row r="8" spans="1:4">
      <c r="A8" s="4" t="s">
        <v>1445</v>
      </c>
    </row>
    <row r="9" spans="1:4">
      <c r="A9" s="3" t="s">
        <v>1443</v>
      </c>
    </row>
    <row r="10" spans="1:4">
      <c r="A10" s="4" t="s">
        <v>1395</v>
      </c>
      <c r="B10" s="4" t="s">
        <v>1408</v>
      </c>
      <c r="C10" s="4" t="s">
        <v>1446</v>
      </c>
      <c r="D10" s="4" t="s">
        <v>1447</v>
      </c>
    </row>
    <row r="11" spans="1:4">
      <c r="A11" s="4" t="s">
        <v>1448</v>
      </c>
    </row>
    <row r="12" spans="1:4">
      <c r="A12" s="3" t="s">
        <v>1443</v>
      </c>
    </row>
    <row r="13" spans="1:4">
      <c r="A13" s="4" t="s">
        <v>39</v>
      </c>
      <c r="B13" s="6" t="n">
        <v>288344</v>
      </c>
      <c r="C13" s="6" t="n">
        <v>420919</v>
      </c>
      <c r="D13" s="6" t="n">
        <v>356673</v>
      </c>
    </row>
    <row r="14" spans="1:4">
      <c r="A14" s="4" t="s">
        <v>1449</v>
      </c>
    </row>
    <row r="15" spans="1:4">
      <c r="A15" s="3" t="s">
        <v>1443</v>
      </c>
    </row>
    <row r="16" spans="1:4">
      <c r="A16" s="4" t="s">
        <v>39</v>
      </c>
      <c r="C16" s="5" t="n">
        <v>285120</v>
      </c>
    </row>
    <row r="17" spans="1:4">
      <c r="A17" s="4" t="s">
        <v>1450</v>
      </c>
    </row>
    <row r="18" spans="1:4">
      <c r="A18" s="3" t="s">
        <v>1443</v>
      </c>
    </row>
    <row r="19" spans="1:4">
      <c r="A19" s="4" t="s">
        <v>39</v>
      </c>
      <c r="B19" s="5" t="n">
        <v>2282007</v>
      </c>
      <c r="C19" s="5" t="n">
        <v>2020889</v>
      </c>
      <c r="D19" s="5" t="n">
        <v>1392481</v>
      </c>
    </row>
    <row r="20" spans="1:4">
      <c r="A20" s="4" t="s">
        <v>1451</v>
      </c>
    </row>
    <row r="21" spans="1:4">
      <c r="A21" s="3" t="s">
        <v>1443</v>
      </c>
    </row>
    <row r="22" spans="1:4">
      <c r="A22" s="4" t="s">
        <v>39</v>
      </c>
      <c r="B22" s="6" t="n">
        <v>1247614</v>
      </c>
      <c r="C22" s="6" t="n">
        <v>1671646</v>
      </c>
    </row>
    <row r="23" spans="1:4">
      <c r="A23" s="4" t="s">
        <v>1450</v>
      </c>
    </row>
    <row r="24" spans="1:4">
      <c r="A24" s="3" t="s">
        <v>1443</v>
      </c>
    </row>
    <row r="25" spans="1:4">
      <c r="A25" s="4" t="s">
        <v>39</v>
      </c>
      <c r="D25" s="5" t="n">
        <v>1639883</v>
      </c>
    </row>
    <row r="26" spans="1:4">
      <c r="A26" s="4" t="s">
        <v>1451</v>
      </c>
    </row>
    <row r="27" spans="1:4">
      <c r="A27" s="3" t="s">
        <v>1443</v>
      </c>
    </row>
    <row r="28" spans="1:4">
      <c r="A28" s="4" t="s">
        <v>39</v>
      </c>
      <c r="D28" s="6" t="n">
        <v>126532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2</v>
      </c>
      <c r="B1" s="2" t="s">
        <v>561</v>
      </c>
      <c r="J1" s="2" t="s">
        <v>1</v>
      </c>
    </row>
    <row r="2" spans="1:12">
      <c r="B2" s="2" t="s">
        <v>2</v>
      </c>
      <c r="C2" s="2" t="s">
        <v>562</v>
      </c>
      <c r="D2" s="2" t="s">
        <v>4</v>
      </c>
      <c r="E2" s="2" t="s">
        <v>563</v>
      </c>
      <c r="F2" s="2" t="s">
        <v>36</v>
      </c>
      <c r="G2" s="2" t="s">
        <v>564</v>
      </c>
      <c r="H2" s="2" t="s">
        <v>565</v>
      </c>
      <c r="I2" s="2" t="s">
        <v>566</v>
      </c>
      <c r="J2" s="2" t="s">
        <v>2</v>
      </c>
      <c r="K2" s="2" t="s">
        <v>36</v>
      </c>
      <c r="L2" s="2" t="s">
        <v>37</v>
      </c>
    </row>
    <row r="3" spans="1:12">
      <c r="A3" s="3" t="s">
        <v>300</v>
      </c>
    </row>
    <row r="4" spans="1:12">
      <c r="A4" s="4" t="s">
        <v>41</v>
      </c>
      <c r="B4" s="6" t="n">
        <v>499076</v>
      </c>
      <c r="C4" s="6" t="n">
        <v>525864</v>
      </c>
      <c r="D4" s="6" t="n">
        <v>656206</v>
      </c>
      <c r="E4" s="6" t="n">
        <v>609114</v>
      </c>
      <c r="F4" s="6" t="n">
        <v>572084</v>
      </c>
      <c r="G4" s="6" t="n">
        <v>447871</v>
      </c>
      <c r="H4" s="6" t="n">
        <v>528918</v>
      </c>
      <c r="I4" s="6" t="n">
        <v>482332</v>
      </c>
      <c r="J4" s="6" t="n">
        <v>2290260</v>
      </c>
      <c r="K4" s="6" t="n">
        <v>2031205</v>
      </c>
      <c r="L4" s="6" t="n">
        <v>1649969</v>
      </c>
    </row>
    <row r="5" spans="1:12">
      <c r="A5" s="4" t="s">
        <v>579</v>
      </c>
      <c r="B5" s="5" t="n">
        <v>-191871</v>
      </c>
      <c r="C5" s="5" t="n">
        <v>-43561</v>
      </c>
      <c r="D5" s="5" t="n">
        <v>24300</v>
      </c>
      <c r="E5" s="5" t="n">
        <v>7990</v>
      </c>
      <c r="F5" s="5" t="n">
        <v>155901</v>
      </c>
      <c r="G5" s="5" t="n">
        <v>14011</v>
      </c>
      <c r="H5" s="5" t="n">
        <v>74642</v>
      </c>
      <c r="I5" s="5" t="n">
        <v>58300</v>
      </c>
      <c r="J5" s="5" t="n">
        <v>-203142</v>
      </c>
      <c r="K5" s="5" t="n">
        <v>302854</v>
      </c>
      <c r="L5" s="5" t="n">
        <v>173735</v>
      </c>
    </row>
    <row r="6" spans="1:12">
      <c r="A6" s="4" t="s">
        <v>1453</v>
      </c>
      <c r="B6" s="5" t="n">
        <v>50930</v>
      </c>
      <c r="C6" s="5" t="n">
        <v>-24971</v>
      </c>
      <c r="D6" s="5" t="n">
        <v>-137961</v>
      </c>
      <c r="E6" s="5" t="n">
        <v>-1175</v>
      </c>
      <c r="F6" s="5" t="n">
        <v>641</v>
      </c>
      <c r="G6" s="5" t="n">
        <v>-2117</v>
      </c>
      <c r="H6" s="5" t="n">
        <v>-854</v>
      </c>
      <c r="I6" s="5" t="n">
        <v>-1359</v>
      </c>
      <c r="J6" s="5" t="n">
        <v>-113177</v>
      </c>
      <c r="K6" s="5" t="n">
        <v>-3689</v>
      </c>
      <c r="L6" s="5" t="n">
        <v>-19213</v>
      </c>
    </row>
    <row r="7" spans="1:12">
      <c r="A7" s="4" t="s">
        <v>73</v>
      </c>
      <c r="B7" s="6" t="n">
        <v>-140941</v>
      </c>
      <c r="C7" s="6" t="n">
        <v>-68532</v>
      </c>
      <c r="D7" s="6" t="n">
        <v>-113661</v>
      </c>
      <c r="E7" s="6" t="n">
        <v>6815</v>
      </c>
      <c r="F7" s="6" t="n">
        <v>156542</v>
      </c>
      <c r="G7" s="6" t="n">
        <v>11894</v>
      </c>
      <c r="H7" s="6" t="n">
        <v>73788</v>
      </c>
      <c r="I7" s="6" t="n">
        <v>56941</v>
      </c>
      <c r="J7" s="6" t="n">
        <v>-316319</v>
      </c>
      <c r="K7" s="6" t="n">
        <v>299165</v>
      </c>
      <c r="L7" s="6" t="n">
        <v>154522</v>
      </c>
    </row>
    <row r="8" spans="1:12">
      <c r="A8" s="4" t="s">
        <v>81</v>
      </c>
      <c r="B8" s="5" t="n">
        <v>18195651</v>
      </c>
      <c r="C8" s="5" t="n">
        <v>19025462</v>
      </c>
      <c r="D8" s="5" t="n">
        <v>19123705</v>
      </c>
      <c r="E8" s="5" t="n">
        <v>18894315</v>
      </c>
      <c r="F8" s="5" t="n">
        <v>15014994</v>
      </c>
      <c r="G8" s="5" t="n">
        <v>9633164</v>
      </c>
      <c r="H8" s="5" t="n">
        <v>9625874</v>
      </c>
      <c r="I8" s="5" t="n">
        <v>9548613</v>
      </c>
      <c r="J8" s="5" t="n">
        <v>18808460</v>
      </c>
      <c r="K8" s="5" t="n">
        <v>10967014</v>
      </c>
      <c r="L8" s="5" t="n">
        <v>10216464</v>
      </c>
    </row>
    <row r="9" spans="1:12">
      <c r="A9" s="4" t="s">
        <v>82</v>
      </c>
      <c r="B9" s="5" t="n">
        <v>18195651</v>
      </c>
      <c r="C9" s="5" t="n">
        <v>19025462</v>
      </c>
      <c r="D9" s="5" t="n">
        <v>19420471</v>
      </c>
      <c r="E9" s="5" t="n">
        <v>19538629</v>
      </c>
      <c r="F9" s="5" t="n">
        <v>15822037</v>
      </c>
      <c r="G9" s="5" t="n">
        <v>10384513</v>
      </c>
      <c r="H9" s="5" t="n">
        <v>10306043</v>
      </c>
      <c r="I9" s="5" t="n">
        <v>10292607</v>
      </c>
      <c r="J9" s="5" t="n">
        <v>18808460</v>
      </c>
      <c r="K9" s="5" t="n">
        <v>11712653</v>
      </c>
      <c r="L9" s="5" t="n">
        <v>10770005</v>
      </c>
    </row>
    <row r="10" spans="1:12">
      <c r="A10" s="3" t="s">
        <v>74</v>
      </c>
    </row>
    <row r="11" spans="1:12">
      <c r="A11" s="4" t="s">
        <v>75</v>
      </c>
      <c r="B11" s="7" t="n">
        <v>-10.54</v>
      </c>
      <c r="C11" s="7" t="n">
        <v>-2.29</v>
      </c>
      <c r="D11" s="7" t="n">
        <v>1.27</v>
      </c>
      <c r="E11" s="7" t="n">
        <v>0.42</v>
      </c>
      <c r="F11" s="7" t="n">
        <v>10.38</v>
      </c>
      <c r="G11" s="7" t="n">
        <v>1.45</v>
      </c>
      <c r="H11" s="7" t="n">
        <v>7.75</v>
      </c>
      <c r="I11" s="7" t="n">
        <v>6.11</v>
      </c>
      <c r="J11" s="7" t="n">
        <v>-10.8</v>
      </c>
      <c r="K11" s="7" t="n">
        <v>27.61</v>
      </c>
      <c r="L11" s="7" t="n">
        <v>17.01</v>
      </c>
    </row>
    <row r="12" spans="1:12">
      <c r="A12" s="4" t="s">
        <v>1454</v>
      </c>
      <c r="B12" s="8" t="n">
        <v>2.79</v>
      </c>
      <c r="C12" s="8" t="n">
        <v>-1.31</v>
      </c>
      <c r="D12" s="8" t="n">
        <v>-7.21</v>
      </c>
      <c r="E12" s="8" t="n">
        <v>-0.06</v>
      </c>
      <c r="F12" s="8" t="n">
        <v>0.04</v>
      </c>
      <c r="G12" s="8" t="n">
        <v>-0.22</v>
      </c>
      <c r="H12" s="8" t="n">
        <v>-0.08</v>
      </c>
      <c r="I12" s="8" t="n">
        <v>-0.15</v>
      </c>
      <c r="J12" s="8" t="n">
        <v>-6.02</v>
      </c>
      <c r="K12" s="8" t="n">
        <v>-0.33</v>
      </c>
      <c r="L12" s="8" t="n">
        <v>-1.89</v>
      </c>
    </row>
    <row r="13" spans="1:12">
      <c r="A13" s="4" t="s">
        <v>77</v>
      </c>
      <c r="B13" s="8" t="n">
        <v>-7.75</v>
      </c>
      <c r="C13" s="8" t="n">
        <v>-3.6</v>
      </c>
      <c r="D13" s="8" t="n">
        <v>-5.94</v>
      </c>
      <c r="E13" s="8" t="n">
        <v>0.36</v>
      </c>
      <c r="F13" s="8" t="n">
        <v>10.42</v>
      </c>
      <c r="G13" s="8" t="n">
        <v>1.23</v>
      </c>
      <c r="H13" s="8" t="n">
        <v>7.67</v>
      </c>
      <c r="I13" s="8" t="n">
        <v>5.96</v>
      </c>
      <c r="J13" s="8" t="n">
        <v>-16.82</v>
      </c>
      <c r="K13" s="8" t="n">
        <v>27.28</v>
      </c>
      <c r="L13" s="8" t="n">
        <v>15.12</v>
      </c>
    </row>
    <row r="14" spans="1:12">
      <c r="A14" s="3" t="s">
        <v>78</v>
      </c>
    </row>
    <row r="15" spans="1:12">
      <c r="A15" s="4" t="s">
        <v>79</v>
      </c>
      <c r="B15" s="8" t="n">
        <v>-10.54</v>
      </c>
      <c r="C15" s="8" t="n">
        <v>-2.29</v>
      </c>
      <c r="D15" s="8" t="n">
        <v>1.25</v>
      </c>
      <c r="E15" s="8" t="n">
        <v>0.41</v>
      </c>
      <c r="F15" s="8" t="n">
        <v>9.85</v>
      </c>
      <c r="G15" s="8" t="n">
        <v>1.35</v>
      </c>
      <c r="H15" s="8" t="n">
        <v>7.24</v>
      </c>
      <c r="I15" s="8" t="n">
        <v>5.66</v>
      </c>
      <c r="J15" s="8" t="n">
        <v>-10.8</v>
      </c>
      <c r="K15" s="8" t="n">
        <v>25.86</v>
      </c>
      <c r="L15" s="8" t="n">
        <v>16.13</v>
      </c>
    </row>
    <row r="16" spans="1:12">
      <c r="A16" s="4" t="s">
        <v>1454</v>
      </c>
      <c r="B16" s="8" t="n">
        <v>2.79</v>
      </c>
      <c r="C16" s="8" t="n">
        <v>-1.31</v>
      </c>
      <c r="D16" s="8" t="n">
        <v>-7.1</v>
      </c>
      <c r="E16" s="8" t="n">
        <v>-0.06</v>
      </c>
      <c r="F16" s="8" t="n">
        <v>0.04</v>
      </c>
      <c r="G16" s="8" t="n">
        <v>-0.2</v>
      </c>
      <c r="H16" s="8" t="n">
        <v>-0.08</v>
      </c>
      <c r="I16" s="8" t="n">
        <v>-0.13</v>
      </c>
      <c r="J16" s="8" t="n">
        <v>-6.02</v>
      </c>
      <c r="K16" s="8" t="n">
        <v>-0.32</v>
      </c>
      <c r="L16" s="8" t="n">
        <v>-1.78</v>
      </c>
    </row>
    <row r="17" spans="1:12">
      <c r="A17" s="4" t="s">
        <v>77</v>
      </c>
      <c r="B17" s="7" t="n">
        <v>-7.75</v>
      </c>
      <c r="C17" s="7" t="n">
        <v>-3.6</v>
      </c>
      <c r="D17" s="7" t="n">
        <v>-5.85</v>
      </c>
      <c r="E17" s="7" t="n">
        <v>0.35</v>
      </c>
      <c r="F17" s="7" t="n">
        <v>9.890000000000001</v>
      </c>
      <c r="G17" s="7" t="n">
        <v>1.15</v>
      </c>
      <c r="H17" s="7" t="n">
        <v>7.16</v>
      </c>
      <c r="I17" s="7" t="n">
        <v>5.53</v>
      </c>
      <c r="J17" s="7" t="n">
        <v>-16.82</v>
      </c>
      <c r="K17" s="7" t="n">
        <v>25.54</v>
      </c>
      <c r="L17" s="7" t="n">
        <v>14.35</v>
      </c>
    </row>
    <row r="18" spans="1:12">
      <c r="A18" s="4" t="s">
        <v>48</v>
      </c>
      <c r="F18" s="6" t="n">
        <v>46736</v>
      </c>
      <c r="G18" s="6" t="n">
        <v>1181</v>
      </c>
      <c r="H18" s="6" t="n">
        <v>3423</v>
      </c>
      <c r="I18" s="6" t="n">
        <v>460</v>
      </c>
      <c r="J18" s="6" t="n">
        <v>1090</v>
      </c>
      <c r="K18" s="6" t="n">
        <v>51800</v>
      </c>
      <c r="L18" s="6" t="n">
        <v>0</v>
      </c>
    </row>
    <row r="19" spans="1:12">
      <c r="A19" s="4" t="s">
        <v>157</v>
      </c>
      <c r="E19" s="6" t="n">
        <v>9083</v>
      </c>
      <c r="J19" s="5" t="n">
        <v>9083</v>
      </c>
      <c r="K19" s="5" t="n">
        <v>0</v>
      </c>
      <c r="L19" s="5" t="n">
        <v>0</v>
      </c>
    </row>
    <row r="20" spans="1:12">
      <c r="A20" s="4" t="s">
        <v>1455</v>
      </c>
      <c r="H20" s="6" t="n">
        <v>-16386</v>
      </c>
    </row>
    <row r="21" spans="1:12">
      <c r="A21" s="4" t="s">
        <v>50</v>
      </c>
      <c r="B21" s="6" t="n">
        <v>60466</v>
      </c>
      <c r="C21" s="6" t="n">
        <v>32</v>
      </c>
      <c r="D21" s="6" t="n">
        <v>5826</v>
      </c>
      <c r="J21" s="5" t="n">
        <v>66324</v>
      </c>
    </row>
    <row r="22" spans="1:12">
      <c r="A22" s="4" t="s">
        <v>51</v>
      </c>
      <c r="B22" s="6" t="n">
        <v>124353</v>
      </c>
      <c r="J22" s="5" t="n">
        <v>124353</v>
      </c>
      <c r="K22" s="5" t="n">
        <v>0</v>
      </c>
      <c r="L22" s="5" t="n">
        <v>0</v>
      </c>
    </row>
    <row r="23" spans="1:12">
      <c r="A23" s="4" t="s">
        <v>67</v>
      </c>
      <c r="F23" s="5" t="n">
        <v>165496</v>
      </c>
      <c r="J23" s="5" t="n">
        <v>57557</v>
      </c>
      <c r="K23" s="5" t="n">
        <v>165363</v>
      </c>
      <c r="L23" s="5" t="n">
        <v>67979</v>
      </c>
    </row>
    <row r="24" spans="1:12">
      <c r="A24" s="4" t="s">
        <v>61</v>
      </c>
      <c r="D24" s="6" t="n">
        <v>26459</v>
      </c>
      <c r="F24" s="6" t="n">
        <v>-12042</v>
      </c>
      <c r="J24" s="6" t="n">
        <v>26459</v>
      </c>
      <c r="K24" s="6" t="n">
        <v>12042</v>
      </c>
      <c r="L24" s="6" t="n">
        <v>38701</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56</v>
      </c>
      <c r="B1" s="2" t="s">
        <v>1457</v>
      </c>
      <c r="C1" s="2" t="s">
        <v>1458</v>
      </c>
    </row>
    <row r="2" spans="1:3">
      <c r="A2" s="4" t="s">
        <v>1459</v>
      </c>
    </row>
    <row r="3" spans="1:3">
      <c r="A3" s="3" t="s">
        <v>1460</v>
      </c>
    </row>
    <row r="4" spans="1:3">
      <c r="A4" s="4" t="s">
        <v>1461</v>
      </c>
      <c r="B4" s="6" t="n">
        <v>65700</v>
      </c>
      <c r="C4" s="6" t="n">
        <v>26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247</v>
      </c>
    </row>
    <row r="4" spans="1:2">
      <c r="A4" s="4" t="s">
        <v>99</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50</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row r="5" spans="1:2">
      <c r="A5" s="4" t="s">
        <v>258</v>
      </c>
      <c r="B5"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9</v>
      </c>
      <c r="B4" s="6" t="n">
        <v>2282007</v>
      </c>
      <c r="C4" s="6" t="n">
        <v>2020889</v>
      </c>
      <c r="D4" s="6" t="n">
        <v>1639883</v>
      </c>
    </row>
    <row r="5" spans="1:4">
      <c r="A5" s="4" t="s">
        <v>40</v>
      </c>
      <c r="B5" s="5" t="n">
        <v>8253</v>
      </c>
      <c r="C5" s="5" t="n">
        <v>10316</v>
      </c>
      <c r="D5" s="5" t="n">
        <v>10086</v>
      </c>
    </row>
    <row r="6" spans="1:4">
      <c r="A6" s="4" t="s">
        <v>41</v>
      </c>
      <c r="B6" s="5" t="n">
        <v>2290260</v>
      </c>
      <c r="C6" s="5" t="n">
        <v>2031205</v>
      </c>
      <c r="D6" s="5" t="n">
        <v>1649969</v>
      </c>
    </row>
    <row r="7" spans="1:4">
      <c r="A7" s="3" t="s">
        <v>42</v>
      </c>
    </row>
    <row r="8" spans="1:4">
      <c r="A8" s="4" t="s">
        <v>43</v>
      </c>
      <c r="B8" s="5" t="n">
        <v>1924709</v>
      </c>
      <c r="C8" s="5" t="n">
        <v>1661118</v>
      </c>
      <c r="D8" s="5" t="n">
        <v>1327297</v>
      </c>
    </row>
    <row r="9" spans="1:4">
      <c r="A9" s="4" t="s">
        <v>44</v>
      </c>
      <c r="B9" s="5" t="n">
        <v>228792</v>
      </c>
      <c r="C9" s="5" t="n">
        <v>77549</v>
      </c>
      <c r="D9" s="5" t="n">
        <v>34910</v>
      </c>
    </row>
    <row r="10" spans="1:4">
      <c r="A10" s="4" t="s">
        <v>45</v>
      </c>
      <c r="B10" s="5" t="n">
        <v>27798</v>
      </c>
      <c r="C10" s="5" t="n">
        <v>9966</v>
      </c>
      <c r="D10" s="5" t="n">
        <v>9934</v>
      </c>
    </row>
    <row r="11" spans="1:4">
      <c r="A11" s="4" t="s">
        <v>46</v>
      </c>
      <c r="B11" s="5" t="n">
        <v>-88</v>
      </c>
      <c r="C11" s="5" t="n">
        <v>-5392</v>
      </c>
      <c r="D11" s="5" t="n">
        <v>59007</v>
      </c>
    </row>
    <row r="12" spans="1:4">
      <c r="A12" s="4" t="s">
        <v>47</v>
      </c>
      <c r="B12" s="5" t="n">
        <v>78953</v>
      </c>
      <c r="C12" s="5" t="n">
        <v>59271</v>
      </c>
      <c r="D12" s="5" t="n">
        <v>67459</v>
      </c>
    </row>
    <row r="13" spans="1:4">
      <c r="A13" s="4" t="s">
        <v>48</v>
      </c>
      <c r="B13" s="5" t="n">
        <v>1090</v>
      </c>
      <c r="C13" s="5" t="n">
        <v>51800</v>
      </c>
      <c r="D13" s="5" t="n">
        <v>0</v>
      </c>
    </row>
    <row r="14" spans="1:4">
      <c r="A14" s="4" t="s">
        <v>49</v>
      </c>
      <c r="B14" s="5" t="n">
        <v>0</v>
      </c>
      <c r="C14" s="5" t="n">
        <v>0</v>
      </c>
      <c r="D14" s="5" t="n">
        <v>4491</v>
      </c>
    </row>
    <row r="15" spans="1:4">
      <c r="A15" s="4" t="s">
        <v>50</v>
      </c>
      <c r="B15" s="5" t="n">
        <v>66324</v>
      </c>
      <c r="C15" s="5" t="n">
        <v>0</v>
      </c>
      <c r="D15" s="5" t="n">
        <v>0</v>
      </c>
    </row>
    <row r="16" spans="1:4">
      <c r="A16" s="4" t="s">
        <v>51</v>
      </c>
      <c r="B16" s="5" t="n">
        <v>124353</v>
      </c>
      <c r="C16" s="5" t="n">
        <v>0</v>
      </c>
      <c r="D16" s="5" t="n">
        <v>0</v>
      </c>
    </row>
    <row r="17" spans="1:4">
      <c r="A17" s="3" t="s">
        <v>52</v>
      </c>
    </row>
    <row r="18" spans="1:4">
      <c r="A18" s="4" t="s">
        <v>53</v>
      </c>
      <c r="B18" s="5" t="n">
        <v>-3564</v>
      </c>
      <c r="C18" s="5" t="n">
        <v>24</v>
      </c>
      <c r="D18" s="5" t="n">
        <v>3221</v>
      </c>
    </row>
    <row r="19" spans="1:4">
      <c r="A19" s="4" t="s">
        <v>54</v>
      </c>
      <c r="B19" s="5" t="n">
        <v>0</v>
      </c>
      <c r="C19" s="5" t="n">
        <v>-580</v>
      </c>
      <c r="D19" s="5" t="n">
        <v>-38886</v>
      </c>
    </row>
    <row r="20" spans="1:4">
      <c r="A20" s="4" t="s">
        <v>55</v>
      </c>
      <c r="B20" s="5" t="n">
        <v>-575</v>
      </c>
      <c r="C20" s="5" t="n">
        <v>-16311</v>
      </c>
      <c r="D20" s="5" t="n">
        <v>178</v>
      </c>
    </row>
    <row r="21" spans="1:4">
      <c r="A21" s="4" t="s">
        <v>56</v>
      </c>
      <c r="B21" s="5" t="n">
        <v>2447792</v>
      </c>
      <c r="C21" s="5" t="n">
        <v>1837445</v>
      </c>
      <c r="D21" s="5" t="n">
        <v>1467611</v>
      </c>
    </row>
    <row r="22" spans="1:4">
      <c r="A22" s="4" t="s">
        <v>57</v>
      </c>
      <c r="B22" s="5" t="n">
        <v>-157532</v>
      </c>
      <c r="C22" s="5" t="n">
        <v>193760</v>
      </c>
      <c r="D22" s="5" t="n">
        <v>182358</v>
      </c>
    </row>
    <row r="23" spans="1:4">
      <c r="A23" s="3" t="s">
        <v>58</v>
      </c>
    </row>
    <row r="24" spans="1:4">
      <c r="A24" s="4" t="s">
        <v>59</v>
      </c>
      <c r="B24" s="5" t="n">
        <v>-66798</v>
      </c>
      <c r="C24" s="5" t="n">
        <v>-38810</v>
      </c>
      <c r="D24" s="5" t="n">
        <v>-35977</v>
      </c>
    </row>
    <row r="25" spans="1:4">
      <c r="A25" s="4" t="s">
        <v>60</v>
      </c>
      <c r="B25" s="5" t="n">
        <v>7296</v>
      </c>
      <c r="C25" s="5" t="n">
        <v>1949</v>
      </c>
      <c r="D25" s="5" t="n">
        <v>210</v>
      </c>
    </row>
    <row r="26" spans="1:4">
      <c r="A26" s="4" t="s">
        <v>61</v>
      </c>
      <c r="B26" s="5" t="n">
        <v>-26459</v>
      </c>
      <c r="C26" s="5" t="n">
        <v>-12042</v>
      </c>
      <c r="D26" s="5" t="n">
        <v>-38701</v>
      </c>
    </row>
    <row r="27" spans="1:4">
      <c r="A27" s="4" t="s">
        <v>62</v>
      </c>
      <c r="B27" s="5" t="n">
        <v>-6874</v>
      </c>
      <c r="C27" s="5" t="n">
        <v>-6112</v>
      </c>
      <c r="D27" s="5" t="n">
        <v>-3339</v>
      </c>
    </row>
    <row r="28" spans="1:4">
      <c r="A28" s="4" t="s">
        <v>63</v>
      </c>
      <c r="B28" s="5" t="n">
        <v>0</v>
      </c>
      <c r="C28" s="5" t="n">
        <v>0</v>
      </c>
      <c r="D28" s="5" t="n">
        <v>1011</v>
      </c>
    </row>
    <row r="29" spans="1:4">
      <c r="A29" s="4" t="s">
        <v>64</v>
      </c>
      <c r="B29" s="5" t="n">
        <v>-10332</v>
      </c>
      <c r="C29" s="5" t="n">
        <v>-1254</v>
      </c>
      <c r="D29" s="5" t="n">
        <v>194</v>
      </c>
    </row>
    <row r="30" spans="1:4">
      <c r="A30" s="4" t="s">
        <v>65</v>
      </c>
      <c r="B30" s="5" t="n">
        <v>-103167</v>
      </c>
      <c r="C30" s="5" t="n">
        <v>-56269</v>
      </c>
      <c r="D30" s="5" t="n">
        <v>-76602</v>
      </c>
    </row>
    <row r="31" spans="1:4">
      <c r="A31" s="4" t="s">
        <v>66</v>
      </c>
      <c r="B31" s="5" t="n">
        <v>-260699</v>
      </c>
      <c r="C31" s="5" t="n">
        <v>137491</v>
      </c>
      <c r="D31" s="5" t="n">
        <v>105756</v>
      </c>
    </row>
    <row r="32" spans="1:4">
      <c r="A32" s="4" t="s">
        <v>67</v>
      </c>
      <c r="B32" s="5" t="n">
        <v>57557</v>
      </c>
      <c r="C32" s="5" t="n">
        <v>165363</v>
      </c>
      <c r="D32" s="5" t="n">
        <v>67979</v>
      </c>
    </row>
    <row r="33" spans="1:4">
      <c r="A33" s="4" t="s">
        <v>68</v>
      </c>
      <c r="B33" s="5" t="n">
        <v>-203142</v>
      </c>
      <c r="C33" s="5" t="n">
        <v>302854</v>
      </c>
      <c r="D33" s="5" t="n">
        <v>173735</v>
      </c>
    </row>
    <row r="34" spans="1:4">
      <c r="A34" s="3" t="s">
        <v>69</v>
      </c>
    </row>
    <row r="35" spans="1:4">
      <c r="A35" s="4" t="s">
        <v>70</v>
      </c>
      <c r="B35" s="5" t="n">
        <v>-117391</v>
      </c>
      <c r="C35" s="5" t="n">
        <v>-4994</v>
      </c>
      <c r="D35" s="5" t="n">
        <v>-36894</v>
      </c>
    </row>
    <row r="36" spans="1:4">
      <c r="A36" s="4" t="s">
        <v>71</v>
      </c>
      <c r="B36" s="5" t="n">
        <v>4214</v>
      </c>
      <c r="C36" s="5" t="n">
        <v>1305</v>
      </c>
      <c r="D36" s="5" t="n">
        <v>17681</v>
      </c>
    </row>
    <row r="37" spans="1:4">
      <c r="A37" s="4" t="s">
        <v>72</v>
      </c>
      <c r="B37" s="5" t="n">
        <v>-113177</v>
      </c>
      <c r="C37" s="5" t="n">
        <v>-3689</v>
      </c>
      <c r="D37" s="5" t="n">
        <v>-19213</v>
      </c>
    </row>
    <row r="38" spans="1:4">
      <c r="A38" s="4" t="s">
        <v>73</v>
      </c>
      <c r="B38" s="6" t="n">
        <v>-316319</v>
      </c>
      <c r="C38" s="6" t="n">
        <v>299165</v>
      </c>
      <c r="D38" s="6" t="n">
        <v>154522</v>
      </c>
    </row>
    <row r="39" spans="1:4">
      <c r="A39" s="3" t="s">
        <v>74</v>
      </c>
    </row>
    <row r="40" spans="1:4">
      <c r="A40" s="4" t="s">
        <v>75</v>
      </c>
      <c r="B40" s="7" t="n">
        <v>-10.8</v>
      </c>
      <c r="C40" s="7" t="n">
        <v>27.61</v>
      </c>
      <c r="D40" s="7" t="n">
        <v>17.01</v>
      </c>
    </row>
    <row r="41" spans="1:4">
      <c r="A41" s="4" t="s">
        <v>76</v>
      </c>
      <c r="B41" s="8" t="n">
        <v>-6.02</v>
      </c>
      <c r="C41" s="8" t="n">
        <v>-0.33</v>
      </c>
      <c r="D41" s="8" t="n">
        <v>-1.89</v>
      </c>
    </row>
    <row r="42" spans="1:4">
      <c r="A42" s="4" t="s">
        <v>77</v>
      </c>
      <c r="B42" s="8" t="n">
        <v>-16.82</v>
      </c>
      <c r="C42" s="8" t="n">
        <v>27.28</v>
      </c>
      <c r="D42" s="8" t="n">
        <v>15.12</v>
      </c>
    </row>
    <row r="43" spans="1:4">
      <c r="A43" s="3" t="s">
        <v>78</v>
      </c>
    </row>
    <row r="44" spans="1:4">
      <c r="A44" s="4" t="s">
        <v>79</v>
      </c>
      <c r="B44" s="8" t="n">
        <v>-10.8</v>
      </c>
      <c r="C44" s="8" t="n">
        <v>25.86</v>
      </c>
      <c r="D44" s="8" t="n">
        <v>16.13</v>
      </c>
    </row>
    <row r="45" spans="1:4">
      <c r="A45" s="4" t="s">
        <v>80</v>
      </c>
      <c r="B45" s="8" t="n">
        <v>-6.02</v>
      </c>
      <c r="C45" s="8" t="n">
        <v>-0.32</v>
      </c>
      <c r="D45" s="8" t="n">
        <v>-1.78</v>
      </c>
    </row>
    <row r="46" spans="1:4">
      <c r="A46" s="4" t="s">
        <v>77</v>
      </c>
      <c r="B46" s="7" t="n">
        <v>-16.82</v>
      </c>
      <c r="C46" s="7" t="n">
        <v>25.54</v>
      </c>
      <c r="D46" s="7" t="n">
        <v>14.35</v>
      </c>
    </row>
    <row r="47" spans="1:4">
      <c r="A47" s="4" t="s">
        <v>81</v>
      </c>
      <c r="B47" s="5" t="n">
        <v>18808460</v>
      </c>
      <c r="C47" s="5" t="n">
        <v>10967014</v>
      </c>
      <c r="D47" s="5" t="n">
        <v>10216464</v>
      </c>
    </row>
    <row r="48" spans="1:4">
      <c r="A48" s="4" t="s">
        <v>82</v>
      </c>
      <c r="B48" s="5" t="n">
        <v>18808460</v>
      </c>
      <c r="C48" s="5" t="n">
        <v>11712653</v>
      </c>
      <c r="D48" s="5" t="n">
        <v>10770005</v>
      </c>
    </row>
    <row r="49" spans="1:4">
      <c r="A49" s="4" t="s">
        <v>83</v>
      </c>
    </row>
    <row r="50" spans="1:4">
      <c r="A50" s="3" t="s">
        <v>38</v>
      </c>
    </row>
    <row r="51" spans="1:4">
      <c r="A51" s="4" t="s">
        <v>39</v>
      </c>
      <c r="B51" s="6" t="n">
        <v>2282007</v>
      </c>
      <c r="C51" s="6" t="n">
        <v>2020889</v>
      </c>
      <c r="D51" s="6" t="n">
        <v>1392481</v>
      </c>
    </row>
    <row r="52" spans="1:4">
      <c r="A52" s="4" t="s">
        <v>84</v>
      </c>
    </row>
    <row r="53" spans="1:4">
      <c r="A53" s="3" t="s">
        <v>38</v>
      </c>
    </row>
    <row r="54" spans="1:4">
      <c r="A54" s="4" t="s">
        <v>39</v>
      </c>
      <c r="B54" s="6" t="n">
        <v>0</v>
      </c>
      <c r="C54" s="5" t="n">
        <v>0</v>
      </c>
      <c r="D54" s="6" t="n">
        <v>247402</v>
      </c>
    </row>
    <row r="55" spans="1:4">
      <c r="A55" s="3" t="s">
        <v>52</v>
      </c>
    </row>
    <row r="56" spans="1:4">
      <c r="A56" s="4" t="s">
        <v>56</v>
      </c>
      <c r="C56" s="6" t="n">
        <v>3631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42</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71</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6</v>
      </c>
      <c r="D2" s="2" t="s">
        <v>37</v>
      </c>
    </row>
    <row r="3" spans="1:4">
      <c r="A3" s="3" t="s">
        <v>86</v>
      </c>
    </row>
    <row r="4" spans="1:4">
      <c r="A4" s="4" t="s">
        <v>73</v>
      </c>
      <c r="B4" s="6" t="n">
        <v>-316319</v>
      </c>
      <c r="C4" s="6" t="n">
        <v>299165</v>
      </c>
      <c r="D4" s="6" t="n">
        <v>154522</v>
      </c>
    </row>
    <row r="5" spans="1:4">
      <c r="A5" s="3" t="s">
        <v>87</v>
      </c>
    </row>
    <row r="6" spans="1:4">
      <c r="A6" s="4" t="s">
        <v>88</v>
      </c>
      <c r="B6" s="5" t="n">
        <v>-42891</v>
      </c>
      <c r="C6" s="5" t="n">
        <v>-22895</v>
      </c>
      <c r="D6" s="5" t="n">
        <v>-3832</v>
      </c>
    </row>
    <row r="7" spans="1:4">
      <c r="A7" s="4" t="s">
        <v>89</v>
      </c>
      <c r="B7" s="5" t="n">
        <v>0</v>
      </c>
      <c r="C7" s="5" t="n">
        <v>1572</v>
      </c>
      <c r="D7" s="5" t="n">
        <v>0</v>
      </c>
    </row>
    <row r="8" spans="1:4">
      <c r="A8" s="4" t="s">
        <v>90</v>
      </c>
      <c r="B8" s="5" t="n">
        <v>-42891</v>
      </c>
      <c r="C8" s="5" t="n">
        <v>-21323</v>
      </c>
      <c r="D8" s="5" t="n">
        <v>-3832</v>
      </c>
    </row>
    <row r="9" spans="1:4">
      <c r="A9" s="4" t="s">
        <v>91</v>
      </c>
      <c r="B9" s="5" t="n">
        <v>7405</v>
      </c>
      <c r="C9" s="5" t="n">
        <v>155</v>
      </c>
      <c r="D9" s="5" t="n">
        <v>-203</v>
      </c>
    </row>
    <row r="10" spans="1:4">
      <c r="A10" s="4" t="s">
        <v>89</v>
      </c>
      <c r="B10" s="5" t="n">
        <v>0</v>
      </c>
      <c r="C10" s="5" t="n">
        <v>-14</v>
      </c>
      <c r="D10" s="5" t="n">
        <v>0</v>
      </c>
    </row>
    <row r="11" spans="1:4">
      <c r="A11" s="4" t="s">
        <v>92</v>
      </c>
      <c r="B11" s="5" t="n">
        <v>7405</v>
      </c>
      <c r="C11" s="5" t="n">
        <v>141</v>
      </c>
      <c r="D11" s="5" t="n">
        <v>-203</v>
      </c>
    </row>
    <row r="12" spans="1:4">
      <c r="A12" s="4" t="s">
        <v>93</v>
      </c>
      <c r="B12" s="5" t="n">
        <v>-35486</v>
      </c>
      <c r="C12" s="5" t="n">
        <v>-21182</v>
      </c>
      <c r="D12" s="5" t="n">
        <v>-4035</v>
      </c>
    </row>
    <row r="13" spans="1:4">
      <c r="A13" s="4" t="s">
        <v>94</v>
      </c>
      <c r="B13" s="6" t="n">
        <v>-351805</v>
      </c>
      <c r="C13" s="6" t="n">
        <v>277983</v>
      </c>
      <c r="D13" s="6" t="n">
        <v>1504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165</v>
      </c>
      <c r="B11" s="4" t="s">
        <v>320</v>
      </c>
    </row>
    <row r="12" spans="1:2">
      <c r="A12" s="4" t="s">
        <v>321</v>
      </c>
      <c r="B12" s="4" t="s">
        <v>322</v>
      </c>
    </row>
    <row r="13" spans="1:2">
      <c r="A13" s="4" t="s">
        <v>323</v>
      </c>
      <c r="B13" s="4" t="s">
        <v>324</v>
      </c>
    </row>
    <row r="14" spans="1:2">
      <c r="A14" s="4" t="s">
        <v>235</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105</v>
      </c>
      <c r="B20" s="4" t="s">
        <v>336</v>
      </c>
    </row>
    <row r="21" spans="1:2">
      <c r="A21" s="4" t="s">
        <v>337</v>
      </c>
      <c r="B21" s="4" t="s">
        <v>338</v>
      </c>
    </row>
    <row r="22" spans="1:2">
      <c r="A22" s="4" t="s">
        <v>273</v>
      </c>
      <c r="B22" s="4" t="s">
        <v>339</v>
      </c>
    </row>
    <row r="23" spans="1:2">
      <c r="A23" s="4" t="s">
        <v>278</v>
      </c>
      <c r="B23" s="4" t="s">
        <v>340</v>
      </c>
    </row>
    <row r="24" spans="1:2">
      <c r="A24" s="4" t="s">
        <v>341</v>
      </c>
      <c r="B24" s="4" t="s">
        <v>342</v>
      </c>
    </row>
    <row r="25" spans="1:2">
      <c r="A25" s="4" t="s">
        <v>343</v>
      </c>
      <c r="B25" s="4" t="s">
        <v>344</v>
      </c>
    </row>
    <row r="26" spans="1:2">
      <c r="A26" s="4" t="s">
        <v>345</v>
      </c>
      <c r="B26" s="4" t="s">
        <v>346</v>
      </c>
    </row>
    <row r="27" spans="1:2">
      <c r="A27" s="4" t="s">
        <v>347</v>
      </c>
      <c r="B27" s="4" t="s">
        <v>348</v>
      </c>
    </row>
    <row r="28" spans="1:2">
      <c r="A28" s="4" t="s">
        <v>349</v>
      </c>
      <c r="B28" s="4" t="s">
        <v>350</v>
      </c>
    </row>
    <row r="29" spans="1:2">
      <c r="A29" s="4" t="s">
        <v>351</v>
      </c>
      <c r="B29" s="4" t="s">
        <v>352</v>
      </c>
    </row>
    <row r="30" spans="1:2">
      <c r="A30" s="4" t="s">
        <v>353</v>
      </c>
      <c r="B30" s="4" t="s">
        <v>354</v>
      </c>
    </row>
    <row r="31" spans="1:2">
      <c r="A31" s="4" t="s">
        <v>355</v>
      </c>
      <c r="B31"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7</v>
      </c>
      <c r="B1" s="2" t="s">
        <v>1</v>
      </c>
    </row>
    <row r="2" spans="1:2">
      <c r="B2" s="2" t="s">
        <v>2</v>
      </c>
    </row>
    <row r="3" spans="1:2">
      <c r="A3" s="3" t="s">
        <v>23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3</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36</v>
      </c>
    </row>
    <row r="4" spans="1:2">
      <c r="A4" s="4" t="s">
        <v>374</v>
      </c>
      <c r="B4" s="4" t="s">
        <v>375</v>
      </c>
    </row>
    <row r="5" spans="1:2">
      <c r="A5" s="4" t="s">
        <v>235</v>
      </c>
      <c r="B5"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7</v>
      </c>
      <c r="B1" s="2" t="s">
        <v>1</v>
      </c>
    </row>
    <row r="2" spans="1:2">
      <c r="B2" s="2" t="s">
        <v>2</v>
      </c>
    </row>
    <row r="3" spans="1:2">
      <c r="A3" s="3" t="s">
        <v>23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36</v>
      </c>
    </row>
    <row r="2" spans="1:3">
      <c r="A2" s="3" t="s">
        <v>96</v>
      </c>
    </row>
    <row r="3" spans="1:3">
      <c r="A3" s="4" t="s">
        <v>97</v>
      </c>
      <c r="B3" s="6" t="n">
        <v>212793</v>
      </c>
      <c r="C3" s="6" t="n">
        <v>233599</v>
      </c>
    </row>
    <row r="4" spans="1:3">
      <c r="A4" s="4" t="s">
        <v>98</v>
      </c>
      <c r="B4" s="5" t="n">
        <v>244666</v>
      </c>
      <c r="C4" s="5" t="n">
        <v>292617</v>
      </c>
    </row>
    <row r="5" spans="1:3">
      <c r="A5" s="4" t="s">
        <v>99</v>
      </c>
      <c r="B5" s="5" t="n">
        <v>162659</v>
      </c>
      <c r="C5" s="5" t="n">
        <v>121965</v>
      </c>
    </row>
    <row r="6" spans="1:3">
      <c r="A6" s="4" t="s">
        <v>100</v>
      </c>
      <c r="B6" s="5" t="n">
        <v>91361</v>
      </c>
      <c r="C6" s="5" t="n">
        <v>158945</v>
      </c>
    </row>
    <row r="7" spans="1:3">
      <c r="A7" s="4" t="s">
        <v>101</v>
      </c>
      <c r="B7" s="5" t="n">
        <v>0</v>
      </c>
      <c r="C7" s="5" t="n">
        <v>22475</v>
      </c>
    </row>
    <row r="8" spans="1:3">
      <c r="A8" s="4" t="s">
        <v>102</v>
      </c>
      <c r="B8" s="5" t="n">
        <v>711479</v>
      </c>
      <c r="C8" s="5" t="n">
        <v>829601</v>
      </c>
    </row>
    <row r="9" spans="1:3">
      <c r="A9" s="4" t="s">
        <v>103</v>
      </c>
      <c r="B9" s="5" t="n">
        <v>583262</v>
      </c>
    </row>
    <row r="10" spans="1:3">
      <c r="A10" s="4" t="s">
        <v>103</v>
      </c>
      <c r="C10" s="5" t="n">
        <v>699990</v>
      </c>
    </row>
    <row r="11" spans="1:3">
      <c r="A11" s="4" t="s">
        <v>104</v>
      </c>
      <c r="B11" s="5" t="n">
        <v>523141</v>
      </c>
      <c r="C11" s="5" t="n">
        <v>528232</v>
      </c>
    </row>
    <row r="12" spans="1:3">
      <c r="A12" s="4" t="s">
        <v>105</v>
      </c>
      <c r="B12" s="5" t="n">
        <v>0</v>
      </c>
      <c r="C12" s="5" t="n">
        <v>95624</v>
      </c>
    </row>
    <row r="13" spans="1:3">
      <c r="A13" s="4" t="s">
        <v>106</v>
      </c>
      <c r="B13" s="5" t="n">
        <v>125145</v>
      </c>
      <c r="C13" s="5" t="n">
        <v>154584</v>
      </c>
    </row>
    <row r="14" spans="1:3">
      <c r="A14" s="4" t="s">
        <v>107</v>
      </c>
      <c r="B14" s="5" t="n">
        <v>122524</v>
      </c>
      <c r="C14" s="5" t="n">
        <v>227173</v>
      </c>
    </row>
    <row r="15" spans="1:3">
      <c r="A15" s="4" t="s">
        <v>108</v>
      </c>
      <c r="B15" s="5" t="n">
        <v>33065</v>
      </c>
      <c r="C15" s="5" t="n">
        <v>27179</v>
      </c>
    </row>
    <row r="16" spans="1:3">
      <c r="A16" s="4" t="s">
        <v>109</v>
      </c>
      <c r="B16" s="5" t="n">
        <v>204207</v>
      </c>
      <c r="C16" s="5" t="n">
        <v>183675</v>
      </c>
    </row>
    <row r="17" spans="1:3">
      <c r="A17" s="4" t="s">
        <v>110</v>
      </c>
      <c r="B17" s="5" t="n">
        <v>2302823</v>
      </c>
      <c r="C17" s="5" t="n">
        <v>2746058</v>
      </c>
    </row>
    <row r="18" spans="1:3">
      <c r="A18" s="3" t="s">
        <v>111</v>
      </c>
    </row>
    <row r="19" spans="1:3">
      <c r="A19" s="4" t="s">
        <v>112</v>
      </c>
      <c r="B19" s="5" t="n">
        <v>28485</v>
      </c>
      <c r="C19" s="5" t="n">
        <v>42743</v>
      </c>
    </row>
    <row r="20" spans="1:3">
      <c r="A20" s="4" t="s">
        <v>113</v>
      </c>
      <c r="B20" s="5" t="n">
        <v>98746</v>
      </c>
      <c r="C20" s="5" t="n">
        <v>114568</v>
      </c>
    </row>
    <row r="21" spans="1:3">
      <c r="A21" s="4" t="s">
        <v>114</v>
      </c>
      <c r="B21" s="5" t="n">
        <v>33639</v>
      </c>
      <c r="C21" s="5" t="n">
        <v>27334</v>
      </c>
    </row>
    <row r="22" spans="1:3">
      <c r="A22" s="4" t="s">
        <v>115</v>
      </c>
      <c r="B22" s="5" t="n">
        <v>154282</v>
      </c>
      <c r="C22" s="5" t="n">
        <v>148699</v>
      </c>
    </row>
    <row r="23" spans="1:3">
      <c r="A23" s="4" t="s">
        <v>116</v>
      </c>
      <c r="B23" s="5" t="n">
        <v>0</v>
      </c>
      <c r="C23" s="5" t="n">
        <v>21892</v>
      </c>
    </row>
    <row r="24" spans="1:3">
      <c r="A24" s="4" t="s">
        <v>117</v>
      </c>
      <c r="B24" s="5" t="n">
        <v>315152</v>
      </c>
      <c r="C24" s="5" t="n">
        <v>355236</v>
      </c>
    </row>
    <row r="25" spans="1:3">
      <c r="A25" s="4" t="s">
        <v>118</v>
      </c>
      <c r="B25" s="5" t="n">
        <v>564481</v>
      </c>
      <c r="C25" s="5" t="n">
        <v>545269</v>
      </c>
    </row>
    <row r="26" spans="1:3">
      <c r="A26" s="4" t="s">
        <v>119</v>
      </c>
      <c r="B26" s="5" t="n">
        <v>46259</v>
      </c>
      <c r="C26" s="5" t="n">
        <v>72996</v>
      </c>
    </row>
    <row r="27" spans="1:3">
      <c r="A27" s="4" t="s">
        <v>120</v>
      </c>
      <c r="B27" s="5" t="n">
        <v>260778</v>
      </c>
      <c r="C27" s="5" t="n">
        <v>249294</v>
      </c>
    </row>
    <row r="28" spans="1:3">
      <c r="A28" s="4" t="s">
        <v>121</v>
      </c>
      <c r="B28" s="5" t="n">
        <v>204086</v>
      </c>
      <c r="C28" s="5" t="n">
        <v>180802</v>
      </c>
    </row>
    <row r="29" spans="1:3">
      <c r="A29" s="4" t="s">
        <v>122</v>
      </c>
      <c r="B29" s="5" t="n">
        <v>184130</v>
      </c>
      <c r="C29" s="5" t="n">
        <v>203694</v>
      </c>
    </row>
    <row r="30" spans="1:3">
      <c r="A30" s="4" t="s">
        <v>108</v>
      </c>
      <c r="B30" s="5" t="n">
        <v>422</v>
      </c>
      <c r="C30" s="5" t="n">
        <v>15118</v>
      </c>
    </row>
    <row r="31" spans="1:3">
      <c r="A31" s="4" t="s">
        <v>123</v>
      </c>
      <c r="B31" s="5" t="n">
        <v>31393</v>
      </c>
      <c r="C31" s="5" t="n">
        <v>52415</v>
      </c>
    </row>
    <row r="32" spans="1:3">
      <c r="A32" s="4" t="s">
        <v>124</v>
      </c>
      <c r="B32" s="5" t="n">
        <v>0</v>
      </c>
      <c r="C32" s="5" t="n">
        <v>94</v>
      </c>
    </row>
    <row r="33" spans="1:3">
      <c r="A33" s="4" t="s">
        <v>125</v>
      </c>
      <c r="B33" s="5" t="n">
        <v>1606701</v>
      </c>
      <c r="C33" s="5" t="n">
        <v>1674918</v>
      </c>
    </row>
    <row r="34" spans="1:3">
      <c r="A34" s="4" t="s">
        <v>126</v>
      </c>
      <c r="B34" s="4" t="s">
        <v>127</v>
      </c>
      <c r="C34" s="4" t="s">
        <v>127</v>
      </c>
    </row>
    <row r="35" spans="1:3">
      <c r="A35" s="3" t="s">
        <v>128</v>
      </c>
    </row>
    <row r="36" spans="1:3">
      <c r="A36" s="4" t="s">
        <v>129</v>
      </c>
      <c r="B36" s="5" t="n">
        <v>0</v>
      </c>
      <c r="C36" s="5" t="n">
        <v>0</v>
      </c>
    </row>
    <row r="37" spans="1:3">
      <c r="A37" s="4" t="s">
        <v>130</v>
      </c>
      <c r="B37" s="5" t="n">
        <v>205</v>
      </c>
      <c r="C37" s="5" t="n">
        <v>202</v>
      </c>
    </row>
    <row r="38" spans="1:3">
      <c r="A38" s="4" t="s">
        <v>131</v>
      </c>
      <c r="B38" s="5" t="n">
        <v>775707</v>
      </c>
      <c r="C38" s="5" t="n">
        <v>761301</v>
      </c>
    </row>
    <row r="39" spans="1:3">
      <c r="A39" s="4" t="s">
        <v>132</v>
      </c>
      <c r="B39" s="5" t="n">
        <v>-58616</v>
      </c>
      <c r="C39" s="5" t="n">
        <v>-23130</v>
      </c>
    </row>
    <row r="40" spans="1:3">
      <c r="A40" s="4" t="s">
        <v>133</v>
      </c>
      <c r="B40" s="5" t="n">
        <v>-107984</v>
      </c>
      <c r="C40" s="5" t="n">
        <v>-70362</v>
      </c>
    </row>
    <row r="41" spans="1:3">
      <c r="A41" s="4" t="s">
        <v>134</v>
      </c>
      <c r="B41" s="5" t="n">
        <v>86810</v>
      </c>
      <c r="C41" s="5" t="n">
        <v>403129</v>
      </c>
    </row>
    <row r="42" spans="1:3">
      <c r="A42" s="4" t="s">
        <v>135</v>
      </c>
      <c r="B42" s="5" t="n">
        <v>696122</v>
      </c>
      <c r="C42" s="5" t="n">
        <v>1071140</v>
      </c>
    </row>
    <row r="43" spans="1:3">
      <c r="A43" s="4" t="s">
        <v>136</v>
      </c>
      <c r="B43" s="6" t="n">
        <v>2302823</v>
      </c>
      <c r="C43" s="6" t="n">
        <v>27460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2</v>
      </c>
      <c r="B1" s="2" t="s">
        <v>1</v>
      </c>
    </row>
    <row r="2" spans="1:2">
      <c r="B2" s="2" t="s">
        <v>2</v>
      </c>
    </row>
    <row r="3" spans="1:2">
      <c r="A3" s="3" t="s">
        <v>242</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45</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8</v>
      </c>
      <c r="B1" s="2" t="s">
        <v>1</v>
      </c>
    </row>
    <row r="2" spans="1:2">
      <c r="B2" s="2" t="s">
        <v>2</v>
      </c>
    </row>
    <row r="3" spans="1:2">
      <c r="A3" s="3" t="s">
        <v>247</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1</v>
      </c>
      <c r="B1" s="2" t="s">
        <v>1</v>
      </c>
    </row>
    <row r="2" spans="1:2">
      <c r="B2" s="2" t="s">
        <v>2</v>
      </c>
    </row>
    <row r="3" spans="1:2">
      <c r="A3" s="3" t="s">
        <v>250</v>
      </c>
    </row>
    <row r="4" spans="1:2">
      <c r="A4" s="4" t="s">
        <v>249</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2</v>
      </c>
    </row>
    <row r="3" spans="1:2">
      <c r="A3" s="3" t="s">
        <v>254</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2</v>
      </c>
    </row>
    <row r="3" spans="1:2">
      <c r="A3" s="3" t="s">
        <v>250</v>
      </c>
    </row>
    <row r="4" spans="1:2">
      <c r="A4" s="4" t="s">
        <v>397</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99</v>
      </c>
      <c r="B1" s="2" t="s">
        <v>1</v>
      </c>
    </row>
    <row r="2" spans="1:2">
      <c r="B2" s="2" t="s">
        <v>2</v>
      </c>
    </row>
    <row r="3" spans="1:2">
      <c r="A3" s="3" t="s">
        <v>259</v>
      </c>
    </row>
    <row r="4" spans="1:2">
      <c r="A4" s="4" t="s">
        <v>400</v>
      </c>
      <c r="B4" s="4" t="s">
        <v>401</v>
      </c>
    </row>
    <row r="5" spans="1:2">
      <c r="A5" s="4" t="s">
        <v>402</v>
      </c>
      <c r="B5" s="4" t="s">
        <v>403</v>
      </c>
    </row>
    <row r="6" spans="1:2">
      <c r="A6" s="4" t="s">
        <v>404</v>
      </c>
      <c r="B6" s="4" t="s">
        <v>405</v>
      </c>
    </row>
    <row r="7" spans="1:2">
      <c r="A7" s="4" t="s">
        <v>406</v>
      </c>
      <c r="B7"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7</v>
      </c>
      <c r="B1" s="2" t="s">
        <v>1</v>
      </c>
    </row>
    <row r="2" spans="1:2">
      <c r="B2" s="2" t="s">
        <v>2</v>
      </c>
    </row>
    <row r="3" spans="1:2">
      <c r="A3" s="3" t="s">
        <v>265</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0</v>
      </c>
      <c r="B1" s="2" t="s">
        <v>1</v>
      </c>
    </row>
    <row r="2" spans="1:2">
      <c r="B2" s="2" t="s">
        <v>2</v>
      </c>
    </row>
    <row r="3" spans="1:2">
      <c r="A3" s="3" t="s">
        <v>26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5</v>
      </c>
      <c r="B1" s="2" t="s">
        <v>1</v>
      </c>
    </row>
    <row r="2" spans="1:2">
      <c r="B2" s="2" t="s">
        <v>2</v>
      </c>
    </row>
    <row r="3" spans="1:2">
      <c r="A3" s="3" t="s">
        <v>271</v>
      </c>
    </row>
    <row r="4" spans="1:2">
      <c r="A4" s="4" t="s">
        <v>416</v>
      </c>
      <c r="B4"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7</v>
      </c>
      <c r="B1" s="2" t="s">
        <v>2</v>
      </c>
      <c r="C1" s="2" t="s">
        <v>36</v>
      </c>
    </row>
    <row r="2" spans="1:3">
      <c r="A2" s="3" t="s">
        <v>138</v>
      </c>
    </row>
    <row r="3" spans="1:3">
      <c r="A3" s="4" t="s">
        <v>139</v>
      </c>
      <c r="B3" s="6" t="n">
        <v>0</v>
      </c>
      <c r="C3" s="6" t="n">
        <v>0</v>
      </c>
    </row>
    <row r="4" spans="1:3">
      <c r="A4" s="4" t="s">
        <v>140</v>
      </c>
      <c r="B4" s="5" t="n">
        <v>32686</v>
      </c>
      <c r="C4" s="5" t="n">
        <v>20267</v>
      </c>
    </row>
    <row r="5" spans="1:3">
      <c r="A5" s="4" t="s">
        <v>141</v>
      </c>
      <c r="B5" s="5" t="n">
        <v>314276</v>
      </c>
    </row>
    <row r="6" spans="1:3">
      <c r="A6" s="4" t="s">
        <v>141</v>
      </c>
      <c r="C6" s="5" t="n">
        <v>106766</v>
      </c>
    </row>
    <row r="7" spans="1:3">
      <c r="A7" s="4" t="s">
        <v>142</v>
      </c>
      <c r="B7" s="6" t="n">
        <v>27877</v>
      </c>
      <c r="C7" s="6" t="n">
        <v>11390</v>
      </c>
    </row>
    <row r="8" spans="1:3">
      <c r="A8" s="4" t="s">
        <v>143</v>
      </c>
      <c r="B8" s="7" t="n">
        <v>0.01</v>
      </c>
      <c r="C8" s="7" t="n">
        <v>0.01</v>
      </c>
    </row>
    <row r="9" spans="1:3">
      <c r="A9" s="4" t="s">
        <v>144</v>
      </c>
      <c r="B9" s="5" t="n">
        <v>5000000</v>
      </c>
      <c r="C9" s="5" t="n">
        <v>5000000</v>
      </c>
    </row>
    <row r="10" spans="1:3">
      <c r="A10" s="4" t="s">
        <v>145</v>
      </c>
      <c r="B10" s="5" t="n">
        <v>0</v>
      </c>
      <c r="C10" s="5" t="n">
        <v>0</v>
      </c>
    </row>
    <row r="11" spans="1:3">
      <c r="A11" s="4" t="s">
        <v>146</v>
      </c>
      <c r="B11" s="7" t="n">
        <v>0.01</v>
      </c>
      <c r="C11" s="7" t="n">
        <v>0.01</v>
      </c>
    </row>
    <row r="12" spans="1:3">
      <c r="A12" s="4" t="s">
        <v>147</v>
      </c>
      <c r="B12" s="5" t="n">
        <v>50000000</v>
      </c>
      <c r="C12" s="5" t="n">
        <v>50000000</v>
      </c>
    </row>
    <row r="13" spans="1:3">
      <c r="A13" s="4" t="s">
        <v>148</v>
      </c>
      <c r="B13" s="5" t="n">
        <v>20500000</v>
      </c>
      <c r="C13" s="5" t="n">
        <v>20200000</v>
      </c>
    </row>
    <row r="14" spans="1:3">
      <c r="A14" s="4" t="s">
        <v>149</v>
      </c>
      <c r="B14" s="5" t="n">
        <v>18200000</v>
      </c>
      <c r="C14" s="5" t="n">
        <v>19100000</v>
      </c>
    </row>
    <row r="15" spans="1:3">
      <c r="A15" s="4" t="s">
        <v>150</v>
      </c>
      <c r="B15" s="5" t="n">
        <v>2300000</v>
      </c>
      <c r="C15" s="5" t="n">
        <v>1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8</v>
      </c>
      <c r="B1" s="2" t="s">
        <v>1</v>
      </c>
    </row>
    <row r="2" spans="1:2">
      <c r="B2" s="2" t="s">
        <v>2</v>
      </c>
    </row>
    <row r="3" spans="1:2">
      <c r="A3" s="3" t="s">
        <v>274</v>
      </c>
    </row>
    <row r="4" spans="1:2">
      <c r="A4" s="4" t="s">
        <v>419</v>
      </c>
      <c r="B4"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21</v>
      </c>
      <c r="B1" s="2" t="s">
        <v>1</v>
      </c>
    </row>
    <row r="2" spans="1:2">
      <c r="B2" s="2" t="s">
        <v>2</v>
      </c>
    </row>
    <row r="3" spans="1:2">
      <c r="A3" s="3" t="s">
        <v>27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2</v>
      </c>
    </row>
    <row r="3" spans="1:2">
      <c r="A3" s="3" t="s">
        <v>279</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2</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row r="11" spans="1:2">
      <c r="A11" s="4" t="s">
        <v>454</v>
      </c>
      <c r="B11" s="4" t="s">
        <v>455</v>
      </c>
    </row>
    <row r="12" spans="1:2">
      <c r="A12" s="4" t="s">
        <v>456</v>
      </c>
      <c r="B12" s="4" t="s">
        <v>457</v>
      </c>
    </row>
    <row r="13" spans="1:2">
      <c r="A13" s="4" t="s">
        <v>458</v>
      </c>
      <c r="B13"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60</v>
      </c>
      <c r="B1" s="2" t="s">
        <v>1</v>
      </c>
    </row>
    <row r="2" spans="1:2">
      <c r="B2" s="2" t="s">
        <v>2</v>
      </c>
    </row>
    <row r="3" spans="1:2">
      <c r="A3" s="3" t="s">
        <v>285</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9</v>
      </c>
      <c r="B1" s="2" t="s">
        <v>1</v>
      </c>
    </row>
    <row r="2" spans="1:2">
      <c r="B2" s="2" t="s">
        <v>2</v>
      </c>
    </row>
    <row r="3" spans="1:2">
      <c r="A3" s="3" t="s">
        <v>294</v>
      </c>
    </row>
    <row r="4" spans="1:2">
      <c r="A4" s="4" t="s">
        <v>470</v>
      </c>
      <c r="B4"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72</v>
      </c>
      <c r="B1" s="2" t="s">
        <v>1</v>
      </c>
    </row>
    <row r="2" spans="1:2">
      <c r="B2" s="2" t="s">
        <v>2</v>
      </c>
    </row>
    <row r="3" spans="1:2">
      <c r="A3" s="3" t="s">
        <v>297</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7</v>
      </c>
      <c r="B1" s="2" t="s">
        <v>1</v>
      </c>
    </row>
    <row r="2" spans="1:2">
      <c r="B2" s="2" t="s">
        <v>2</v>
      </c>
    </row>
    <row r="3" spans="1:2">
      <c r="A3" s="3" t="s">
        <v>300</v>
      </c>
    </row>
    <row r="4" spans="1:2">
      <c r="A4" s="4" t="s">
        <v>478</v>
      </c>
      <c r="B4" s="4" t="s">
        <v>4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0</v>
      </c>
      <c r="B1" s="2" t="s">
        <v>481</v>
      </c>
      <c r="C1" s="2" t="s">
        <v>2</v>
      </c>
      <c r="D1" s="2" t="s">
        <v>2</v>
      </c>
      <c r="E1" s="2" t="s">
        <v>36</v>
      </c>
      <c r="F1" s="2" t="s">
        <v>37</v>
      </c>
      <c r="G1" s="2" t="s">
        <v>482</v>
      </c>
      <c r="H1" s="2" t="s">
        <v>483</v>
      </c>
    </row>
    <row r="2" spans="1:8">
      <c r="A2" s="3" t="s">
        <v>484</v>
      </c>
    </row>
    <row r="3" spans="1:8">
      <c r="A3" s="4" t="s">
        <v>97</v>
      </c>
      <c r="C3" s="6" t="n">
        <v>212793000</v>
      </c>
      <c r="D3" s="6" t="n">
        <v>212793000</v>
      </c>
      <c r="E3" s="6" t="n">
        <v>233599000</v>
      </c>
      <c r="F3" s="6" t="n">
        <v>141924000</v>
      </c>
    </row>
    <row r="4" spans="1:8">
      <c r="A4" s="4" t="s">
        <v>485</v>
      </c>
      <c r="C4" s="5" t="n">
        <v>12363000</v>
      </c>
      <c r="D4" s="5" t="n">
        <v>12363000</v>
      </c>
      <c r="E4" s="5" t="n">
        <v>16474000</v>
      </c>
      <c r="F4" s="5" t="n">
        <v>11615000</v>
      </c>
    </row>
    <row r="5" spans="1:8">
      <c r="A5" s="4" t="s">
        <v>139</v>
      </c>
      <c r="C5" s="5" t="n">
        <v>0</v>
      </c>
      <c r="D5" s="5" t="n">
        <v>0</v>
      </c>
      <c r="E5" s="5" t="n">
        <v>0</v>
      </c>
    </row>
    <row r="6" spans="1:8">
      <c r="A6" s="4" t="s">
        <v>486</v>
      </c>
      <c r="C6" s="5" t="n">
        <v>11852000</v>
      </c>
      <c r="D6" s="5" t="n">
        <v>11852000</v>
      </c>
      <c r="E6" s="5" t="n">
        <v>9822000</v>
      </c>
    </row>
    <row r="7" spans="1:8">
      <c r="A7" s="4" t="s">
        <v>104</v>
      </c>
      <c r="C7" s="5" t="n">
        <v>523141000</v>
      </c>
      <c r="D7" s="5" t="n">
        <v>523141000</v>
      </c>
      <c r="E7" s="5" t="n">
        <v>528232000</v>
      </c>
    </row>
    <row r="8" spans="1:8">
      <c r="A8" s="4" t="s">
        <v>487</v>
      </c>
      <c r="C8" s="5" t="n">
        <v>36772000</v>
      </c>
      <c r="D8" s="5" t="n">
        <v>36772000</v>
      </c>
      <c r="E8" s="5" t="n">
        <v>47276000</v>
      </c>
    </row>
    <row r="9" spans="1:8">
      <c r="A9" s="4" t="s">
        <v>488</v>
      </c>
      <c r="D9" s="5" t="n">
        <v>-25244000</v>
      </c>
      <c r="E9" s="5" t="n">
        <v>1100000</v>
      </c>
    </row>
    <row r="10" spans="1:8">
      <c r="A10" s="4" t="s">
        <v>489</v>
      </c>
      <c r="D10" s="5" t="n">
        <v>-88000</v>
      </c>
      <c r="E10" s="5" t="n">
        <v>-5392000</v>
      </c>
      <c r="F10" s="5" t="n">
        <v>59007000</v>
      </c>
    </row>
    <row r="11" spans="1:8">
      <c r="A11" s="4" t="s">
        <v>105</v>
      </c>
      <c r="C11" s="5" t="n">
        <v>0</v>
      </c>
      <c r="D11" s="5" t="n">
        <v>0</v>
      </c>
      <c r="E11" s="5" t="n">
        <v>95624000</v>
      </c>
    </row>
    <row r="12" spans="1:8">
      <c r="A12" s="4" t="s">
        <v>51</v>
      </c>
      <c r="C12" s="5" t="n">
        <v>124353000</v>
      </c>
      <c r="D12" s="5" t="n">
        <v>124353000</v>
      </c>
      <c r="E12" s="5" t="n">
        <v>0</v>
      </c>
      <c r="F12" s="6" t="n">
        <v>0</v>
      </c>
    </row>
    <row r="13" spans="1:8">
      <c r="A13" s="4" t="s">
        <v>50</v>
      </c>
      <c r="D13" s="5" t="n">
        <v>60169000</v>
      </c>
    </row>
    <row r="14" spans="1:8">
      <c r="A14" s="4" t="s">
        <v>490</v>
      </c>
      <c r="D14" s="5" t="n">
        <v>5997000</v>
      </c>
    </row>
    <row r="15" spans="1:8">
      <c r="A15" s="4" t="s">
        <v>491</v>
      </c>
      <c r="D15" s="5" t="n">
        <v>6155000</v>
      </c>
    </row>
    <row r="16" spans="1:8">
      <c r="A16" s="4" t="s">
        <v>492</v>
      </c>
      <c r="C16" s="6" t="n">
        <v>24458000</v>
      </c>
      <c r="D16" s="6" t="n">
        <v>24458000</v>
      </c>
      <c r="E16" s="6" t="n">
        <v>24655000</v>
      </c>
    </row>
    <row r="17" spans="1:8">
      <c r="A17" s="4" t="s">
        <v>493</v>
      </c>
      <c r="C17" s="5" t="n">
        <v>801370</v>
      </c>
      <c r="D17" s="5" t="n">
        <v>801370</v>
      </c>
      <c r="E17" s="5" t="n">
        <v>801730</v>
      </c>
      <c r="H17" s="5" t="n">
        <v>810811</v>
      </c>
    </row>
    <row r="18" spans="1:8">
      <c r="A18" s="4" t="s">
        <v>494</v>
      </c>
      <c r="B18" s="9" t="n">
        <v>46.911</v>
      </c>
      <c r="G18" s="9" t="n">
        <v>48.741</v>
      </c>
      <c r="H18" s="7" t="n">
        <v>55.93</v>
      </c>
    </row>
    <row r="19" spans="1:8">
      <c r="A19" s="4" t="s">
        <v>495</v>
      </c>
      <c r="B19" s="6" t="n">
        <v>18350000</v>
      </c>
    </row>
    <row r="20" spans="1:8">
      <c r="A20" s="4" t="s">
        <v>146</v>
      </c>
      <c r="C20" s="7" t="n">
        <v>0.01</v>
      </c>
      <c r="D20" s="7" t="n">
        <v>0.01</v>
      </c>
      <c r="E20" s="7" t="n">
        <v>0.01</v>
      </c>
      <c r="H20" s="7" t="n">
        <v>0.01</v>
      </c>
    </row>
    <row r="21" spans="1:8">
      <c r="A21" s="4" t="s">
        <v>496</v>
      </c>
      <c r="E21" s="8" t="n">
        <v>1.15</v>
      </c>
      <c r="F21" s="8" t="n">
        <v>1.15</v>
      </c>
      <c r="H21" s="5" t="n">
        <v>1</v>
      </c>
    </row>
    <row r="22" spans="1:8">
      <c r="A22" s="4" t="s">
        <v>497</v>
      </c>
      <c r="C22" s="5" t="n">
        <v>921576</v>
      </c>
      <c r="D22" s="5" t="n">
        <v>921576</v>
      </c>
      <c r="E22" s="5" t="n">
        <v>921990</v>
      </c>
    </row>
    <row r="23" spans="1:8">
      <c r="A23" s="4" t="s">
        <v>498</v>
      </c>
      <c r="D23" s="5" t="n">
        <v>414</v>
      </c>
      <c r="E23" s="5" t="n">
        <v>325</v>
      </c>
    </row>
    <row r="24" spans="1:8">
      <c r="A24" s="4" t="s">
        <v>499</v>
      </c>
      <c r="D24" s="5" t="n">
        <v>5</v>
      </c>
      <c r="E24" s="5" t="n">
        <v>125</v>
      </c>
    </row>
    <row r="25" spans="1:8">
      <c r="A25" s="4" t="s">
        <v>500</v>
      </c>
      <c r="C25" s="6" t="n">
        <v>18413000</v>
      </c>
      <c r="D25" s="6" t="n">
        <v>18413000</v>
      </c>
      <c r="E25" s="6" t="n">
        <v>15236000</v>
      </c>
    </row>
    <row r="26" spans="1:8">
      <c r="A26" s="4" t="s">
        <v>501</v>
      </c>
    </row>
    <row r="27" spans="1:8">
      <c r="A27" s="3" t="s">
        <v>484</v>
      </c>
    </row>
    <row r="28" spans="1:8">
      <c r="A28" s="4" t="s">
        <v>50</v>
      </c>
      <c r="D28" s="5" t="n">
        <v>9176000</v>
      </c>
    </row>
    <row r="29" spans="1:8">
      <c r="A29" s="4" t="s">
        <v>502</v>
      </c>
    </row>
    <row r="30" spans="1:8">
      <c r="A30" s="3" t="s">
        <v>484</v>
      </c>
    </row>
    <row r="31" spans="1:8">
      <c r="A31" s="4" t="s">
        <v>50</v>
      </c>
      <c r="D31" s="5" t="n">
        <v>50993000</v>
      </c>
    </row>
    <row r="32" spans="1:8">
      <c r="A32" s="4" t="s">
        <v>503</v>
      </c>
    </row>
    <row r="33" spans="1:8">
      <c r="A33" s="3" t="s">
        <v>484</v>
      </c>
    </row>
    <row r="34" spans="1:8">
      <c r="A34" s="4" t="s">
        <v>504</v>
      </c>
      <c r="D34" s="5" t="n">
        <v>23921000</v>
      </c>
      <c r="E34" s="5" t="n">
        <v>3409000</v>
      </c>
    </row>
    <row r="35" spans="1:8">
      <c r="A35" s="4" t="s">
        <v>505</v>
      </c>
    </row>
    <row r="36" spans="1:8">
      <c r="A36" s="3" t="s">
        <v>484</v>
      </c>
    </row>
    <row r="37" spans="1:8">
      <c r="A37" s="4" t="s">
        <v>504</v>
      </c>
      <c r="D37" s="5" t="n">
        <v>3884000</v>
      </c>
      <c r="E37" s="5" t="n">
        <v>14506000</v>
      </c>
      <c r="F37" s="6" t="n">
        <v>59007000</v>
      </c>
    </row>
    <row r="38" spans="1:8">
      <c r="A38" s="4" t="s">
        <v>505</v>
      </c>
    </row>
    <row r="39" spans="1:8">
      <c r="A39" s="3" t="s">
        <v>484</v>
      </c>
    </row>
    <row r="40" spans="1:8">
      <c r="A40" s="4" t="s">
        <v>506</v>
      </c>
      <c r="D40" s="5" t="n">
        <v>-27893000</v>
      </c>
      <c r="E40" s="5" t="n">
        <v>-23307000</v>
      </c>
      <c r="F40" s="5" t="n">
        <v>0</v>
      </c>
    </row>
    <row r="41" spans="1:8">
      <c r="A41" s="4" t="s">
        <v>505</v>
      </c>
    </row>
    <row r="42" spans="1:8">
      <c r="A42" s="3" t="s">
        <v>484</v>
      </c>
    </row>
    <row r="43" spans="1:8">
      <c r="A43" s="4" t="s">
        <v>489</v>
      </c>
      <c r="D43" s="5" t="n">
        <v>-24009000</v>
      </c>
      <c r="E43" s="5" t="n">
        <v>-8801000</v>
      </c>
      <c r="F43" s="5" t="n">
        <v>59007000</v>
      </c>
    </row>
    <row r="44" spans="1:8">
      <c r="A44" s="4" t="s">
        <v>507</v>
      </c>
    </row>
    <row r="45" spans="1:8">
      <c r="A45" s="3" t="s">
        <v>484</v>
      </c>
    </row>
    <row r="46" spans="1:8">
      <c r="A46" s="4" t="s">
        <v>508</v>
      </c>
      <c r="D46" s="5" t="n">
        <v>35445000</v>
      </c>
    </row>
    <row r="47" spans="1:8">
      <c r="A47" s="4" t="s">
        <v>509</v>
      </c>
      <c r="D47" s="5" t="n">
        <v>2140000</v>
      </c>
      <c r="E47" s="5" t="n">
        <v>6804000</v>
      </c>
      <c r="F47" s="5" t="n">
        <v>2954000</v>
      </c>
    </row>
    <row r="48" spans="1:8">
      <c r="A48" s="4" t="s">
        <v>488</v>
      </c>
      <c r="D48" s="5" t="n">
        <v>19973000</v>
      </c>
      <c r="E48" s="5" t="n">
        <v>1907000</v>
      </c>
      <c r="F48" s="6" t="n">
        <v>-821000</v>
      </c>
    </row>
    <row r="49" spans="1:8">
      <c r="A49" s="4" t="s">
        <v>503</v>
      </c>
    </row>
    <row r="50" spans="1:8">
      <c r="A50" s="3" t="s">
        <v>484</v>
      </c>
    </row>
    <row r="51" spans="1:8">
      <c r="A51" s="4" t="s">
        <v>508</v>
      </c>
      <c r="D51" s="5" t="n">
        <v>5997000</v>
      </c>
    </row>
    <row r="52" spans="1:8">
      <c r="A52" s="4" t="s">
        <v>510</v>
      </c>
    </row>
    <row r="53" spans="1:8">
      <c r="A53" s="3" t="s">
        <v>484</v>
      </c>
    </row>
    <row r="54" spans="1:8">
      <c r="A54" s="4" t="s">
        <v>508</v>
      </c>
      <c r="D54" s="5" t="n">
        <v>17056000</v>
      </c>
    </row>
    <row r="55" spans="1:8">
      <c r="A55" s="4" t="s">
        <v>511</v>
      </c>
    </row>
    <row r="56" spans="1:8">
      <c r="A56" s="3" t="s">
        <v>484</v>
      </c>
    </row>
    <row r="57" spans="1:8">
      <c r="A57" s="4" t="s">
        <v>508</v>
      </c>
      <c r="D57" s="6" t="n">
        <v>1671000</v>
      </c>
    </row>
    <row r="58" spans="1:8">
      <c r="A58" s="4" t="s">
        <v>512</v>
      </c>
    </row>
    <row r="59" spans="1:8">
      <c r="A59" s="3" t="s">
        <v>484</v>
      </c>
    </row>
    <row r="60" spans="1:8">
      <c r="A60" s="4" t="s">
        <v>513</v>
      </c>
      <c r="D60" s="4" t="s">
        <v>514</v>
      </c>
    </row>
    <row r="61" spans="1:8">
      <c r="A61" s="4" t="s">
        <v>515</v>
      </c>
    </row>
    <row r="62" spans="1:8">
      <c r="A62" s="3" t="s">
        <v>484</v>
      </c>
    </row>
    <row r="63" spans="1:8">
      <c r="A63" s="4" t="s">
        <v>513</v>
      </c>
      <c r="D63" s="4" t="s">
        <v>516</v>
      </c>
    </row>
    <row r="64" spans="1:8">
      <c r="A64" s="4" t="s">
        <v>517</v>
      </c>
    </row>
    <row r="65" spans="1:8">
      <c r="A65" s="3" t="s">
        <v>484</v>
      </c>
    </row>
    <row r="66" spans="1:8">
      <c r="A66" s="4" t="s">
        <v>518</v>
      </c>
      <c r="C66" s="5" t="n">
        <v>13508000</v>
      </c>
      <c r="D66" s="6" t="n">
        <v>13508000</v>
      </c>
    </row>
    <row r="67" spans="1:8">
      <c r="A67" s="4" t="s">
        <v>519</v>
      </c>
    </row>
    <row r="68" spans="1:8">
      <c r="A68" s="3" t="s">
        <v>484</v>
      </c>
    </row>
    <row r="69" spans="1:8">
      <c r="A69" s="4" t="s">
        <v>518</v>
      </c>
      <c r="C69" s="5" t="n">
        <v>8378000</v>
      </c>
      <c r="D69" s="5" t="n">
        <v>8378000</v>
      </c>
    </row>
    <row r="70" spans="1:8">
      <c r="A70" s="4" t="s">
        <v>520</v>
      </c>
    </row>
    <row r="71" spans="1:8">
      <c r="A71" s="3" t="s">
        <v>484</v>
      </c>
    </row>
    <row r="72" spans="1:8">
      <c r="A72" s="4" t="s">
        <v>521</v>
      </c>
      <c r="C72" s="5" t="n">
        <v>38944000</v>
      </c>
      <c r="D72" s="5" t="n">
        <v>38944000</v>
      </c>
      <c r="E72" s="5" t="n">
        <v>90759000</v>
      </c>
    </row>
    <row r="73" spans="1:8">
      <c r="A73" s="4" t="s">
        <v>518</v>
      </c>
      <c r="C73" s="5" t="n">
        <v>3100000</v>
      </c>
      <c r="D73" s="5" t="n">
        <v>3100000</v>
      </c>
    </row>
    <row r="74" spans="1:8">
      <c r="A74" s="4" t="s">
        <v>522</v>
      </c>
    </row>
    <row r="75" spans="1:8">
      <c r="A75" s="3" t="s">
        <v>484</v>
      </c>
    </row>
    <row r="76" spans="1:8">
      <c r="A76" s="4" t="s">
        <v>518</v>
      </c>
      <c r="E76" s="5" t="n">
        <v>1888000</v>
      </c>
    </row>
    <row r="77" spans="1:8">
      <c r="A77" s="4" t="s">
        <v>523</v>
      </c>
    </row>
    <row r="78" spans="1:8">
      <c r="A78" s="3" t="s">
        <v>484</v>
      </c>
    </row>
    <row r="79" spans="1:8">
      <c r="A79" s="4" t="s">
        <v>521</v>
      </c>
      <c r="C79" s="5" t="n">
        <v>12706000</v>
      </c>
      <c r="D79" s="5" t="n">
        <v>12706000</v>
      </c>
      <c r="E79" s="5" t="n">
        <v>29611000</v>
      </c>
    </row>
    <row r="80" spans="1:8">
      <c r="A80" s="4" t="s">
        <v>524</v>
      </c>
    </row>
    <row r="81" spans="1:8">
      <c r="A81" s="3" t="s">
        <v>484</v>
      </c>
    </row>
    <row r="82" spans="1:8">
      <c r="A82" s="4" t="s">
        <v>521</v>
      </c>
      <c r="C82" s="5" t="n">
        <v>67868000</v>
      </c>
      <c r="D82" s="5" t="n">
        <v>67868000</v>
      </c>
      <c r="E82" s="5" t="n">
        <v>86217000</v>
      </c>
    </row>
    <row r="83" spans="1:8">
      <c r="A83" s="4" t="s">
        <v>518</v>
      </c>
      <c r="C83" s="5" t="n">
        <v>18786000</v>
      </c>
      <c r="D83" s="5" t="n">
        <v>18786000</v>
      </c>
    </row>
    <row r="84" spans="1:8">
      <c r="A84" s="4" t="s">
        <v>525</v>
      </c>
      <c r="C84" s="5" t="n">
        <v>8887000</v>
      </c>
      <c r="D84" s="5" t="n">
        <v>8887000</v>
      </c>
      <c r="E84" s="5" t="n">
        <v>24002000</v>
      </c>
    </row>
    <row r="85" spans="1:8">
      <c r="A85" s="4" t="s">
        <v>526</v>
      </c>
    </row>
    <row r="86" spans="1:8">
      <c r="A86" s="3" t="s">
        <v>484</v>
      </c>
    </row>
    <row r="87" spans="1:8">
      <c r="A87" s="4" t="s">
        <v>518</v>
      </c>
      <c r="E87" s="5" t="n">
        <v>27049000</v>
      </c>
    </row>
    <row r="88" spans="1:8">
      <c r="A88" s="4" t="s">
        <v>527</v>
      </c>
    </row>
    <row r="89" spans="1:8">
      <c r="A89" s="3" t="s">
        <v>484</v>
      </c>
    </row>
    <row r="90" spans="1:8">
      <c r="A90" s="4" t="s">
        <v>521</v>
      </c>
      <c r="C90" s="5" t="n">
        <v>3006000</v>
      </c>
      <c r="D90" s="5" t="n">
        <v>3006000</v>
      </c>
    </row>
    <row r="91" spans="1:8">
      <c r="A91" s="4" t="s">
        <v>528</v>
      </c>
    </row>
    <row r="92" spans="1:8">
      <c r="A92" s="3" t="s">
        <v>484</v>
      </c>
    </row>
    <row r="93" spans="1:8">
      <c r="A93" s="4" t="s">
        <v>521</v>
      </c>
      <c r="E93" s="5" t="n">
        <v>27386000</v>
      </c>
    </row>
    <row r="94" spans="1:8">
      <c r="A94" s="4" t="s">
        <v>529</v>
      </c>
    </row>
    <row r="95" spans="1:8">
      <c r="A95" s="3" t="s">
        <v>484</v>
      </c>
    </row>
    <row r="96" spans="1:8">
      <c r="A96" s="4" t="s">
        <v>518</v>
      </c>
      <c r="E96" s="5" t="n">
        <v>200000</v>
      </c>
    </row>
    <row r="97" spans="1:8">
      <c r="A97" s="4" t="s">
        <v>530</v>
      </c>
    </row>
    <row r="98" spans="1:8">
      <c r="A98" s="3" t="s">
        <v>484</v>
      </c>
    </row>
    <row r="99" spans="1:8">
      <c r="A99" s="4" t="s">
        <v>521</v>
      </c>
      <c r="E99" s="5" t="n">
        <v>2833000</v>
      </c>
    </row>
    <row r="100" spans="1:8">
      <c r="A100" s="4" t="s">
        <v>531</v>
      </c>
    </row>
    <row r="101" spans="1:8">
      <c r="A101" s="3" t="s">
        <v>484</v>
      </c>
    </row>
    <row r="102" spans="1:8">
      <c r="A102" s="4" t="s">
        <v>485</v>
      </c>
      <c r="C102" s="5" t="n">
        <v>12363000</v>
      </c>
      <c r="D102" s="5" t="n">
        <v>12363000</v>
      </c>
      <c r="E102" s="5" t="n">
        <v>6841000</v>
      </c>
    </row>
    <row r="103" spans="1:8">
      <c r="A103" s="4" t="s">
        <v>532</v>
      </c>
    </row>
    <row r="104" spans="1:8">
      <c r="A104" s="3" t="s">
        <v>484</v>
      </c>
    </row>
    <row r="105" spans="1:8">
      <c r="A105" s="4" t="s">
        <v>525</v>
      </c>
      <c r="C105" s="6" t="n">
        <v>1836000</v>
      </c>
      <c r="D105" s="6" t="n">
        <v>1836000</v>
      </c>
      <c r="E105" s="6" t="n">
        <v>139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6</v>
      </c>
    </row>
    <row r="2" spans="1:3">
      <c r="A2" s="3" t="s">
        <v>534</v>
      </c>
    </row>
    <row r="3" spans="1:3">
      <c r="A3" s="4" t="s">
        <v>535</v>
      </c>
      <c r="B3" s="6" t="n">
        <v>125145</v>
      </c>
      <c r="C3" s="6" t="n">
        <v>154584</v>
      </c>
    </row>
    <row r="4" spans="1:3">
      <c r="A4" s="4" t="s">
        <v>536</v>
      </c>
      <c r="B4" s="5" t="n">
        <v>-6018</v>
      </c>
      <c r="C4" s="5" t="n">
        <v>-33912</v>
      </c>
    </row>
    <row r="5" spans="1:3">
      <c r="A5" s="4" t="s">
        <v>537</v>
      </c>
      <c r="B5" s="5" t="n">
        <v>119127</v>
      </c>
      <c r="C5" s="5" t="n">
        <v>120672</v>
      </c>
    </row>
    <row r="6" spans="1:3">
      <c r="A6" s="4" t="s">
        <v>538</v>
      </c>
    </row>
    <row r="7" spans="1:3">
      <c r="A7" s="3" t="s">
        <v>534</v>
      </c>
    </row>
    <row r="8" spans="1:3">
      <c r="A8" s="4" t="s">
        <v>535</v>
      </c>
      <c r="B8" s="5" t="n">
        <v>917</v>
      </c>
      <c r="C8" s="5" t="n">
        <v>4687</v>
      </c>
    </row>
    <row r="9" spans="1:3">
      <c r="A9" s="4" t="s">
        <v>503</v>
      </c>
    </row>
    <row r="10" spans="1:3">
      <c r="A10" s="3" t="s">
        <v>534</v>
      </c>
    </row>
    <row r="11" spans="1:3">
      <c r="A11" s="4" t="s">
        <v>535</v>
      </c>
      <c r="B11" s="5" t="n">
        <v>124228</v>
      </c>
      <c r="C11" s="5" t="n">
        <v>149897</v>
      </c>
    </row>
    <row r="12" spans="1:3">
      <c r="A12" s="4" t="s">
        <v>538</v>
      </c>
    </row>
    <row r="13" spans="1:3">
      <c r="A13" s="3" t="s">
        <v>534</v>
      </c>
    </row>
    <row r="14" spans="1:3">
      <c r="A14" s="4" t="s">
        <v>536</v>
      </c>
      <c r="B14" s="5" t="n">
        <v>-6018</v>
      </c>
      <c r="C14" s="5" t="n">
        <v>-33912</v>
      </c>
    </row>
    <row r="15" spans="1:3">
      <c r="A15" s="4" t="s">
        <v>503</v>
      </c>
    </row>
    <row r="16" spans="1:3">
      <c r="A16" s="3" t="s">
        <v>534</v>
      </c>
    </row>
    <row r="17" spans="1:3">
      <c r="A17" s="4" t="s">
        <v>536</v>
      </c>
      <c r="B17" s="5" t="n">
        <v>0</v>
      </c>
      <c r="C17" s="5" t="n">
        <v>0</v>
      </c>
    </row>
    <row r="18" spans="1:3">
      <c r="A18" s="4" t="s">
        <v>538</v>
      </c>
    </row>
    <row r="19" spans="1:3">
      <c r="A19" s="3" t="s">
        <v>534</v>
      </c>
    </row>
    <row r="20" spans="1:3">
      <c r="A20" s="4" t="s">
        <v>539</v>
      </c>
      <c r="B20" s="5" t="n">
        <v>-5101</v>
      </c>
      <c r="C20" s="5" t="n">
        <v>-29225</v>
      </c>
    </row>
    <row r="21" spans="1:3">
      <c r="A21" s="4" t="s">
        <v>503</v>
      </c>
    </row>
    <row r="22" spans="1:3">
      <c r="A22" s="3" t="s">
        <v>534</v>
      </c>
    </row>
    <row r="23" spans="1:3">
      <c r="A23" s="4" t="s">
        <v>537</v>
      </c>
      <c r="B23" s="6" t="n">
        <v>124228</v>
      </c>
      <c r="C23" s="6" t="n">
        <v>1498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6</v>
      </c>
      <c r="D2" s="2" t="s">
        <v>37</v>
      </c>
    </row>
    <row r="3" spans="1:4">
      <c r="A3" s="3" t="s">
        <v>152</v>
      </c>
    </row>
    <row r="4" spans="1:4">
      <c r="A4" s="4" t="s">
        <v>73</v>
      </c>
      <c r="B4" s="6" t="n">
        <v>-316319</v>
      </c>
      <c r="C4" s="6" t="n">
        <v>299165</v>
      </c>
      <c r="D4" s="6" t="n">
        <v>154522</v>
      </c>
    </row>
    <row r="5" spans="1:4">
      <c r="A5" s="3" t="s">
        <v>153</v>
      </c>
    </row>
    <row r="6" spans="1:4">
      <c r="A6" s="4" t="s">
        <v>44</v>
      </c>
      <c r="B6" s="5" t="n">
        <v>315162</v>
      </c>
      <c r="C6" s="5" t="n">
        <v>77549</v>
      </c>
      <c r="D6" s="5" t="n">
        <v>65000</v>
      </c>
    </row>
    <row r="7" spans="1:4">
      <c r="A7" s="4" t="s">
        <v>46</v>
      </c>
      <c r="B7" s="5" t="n">
        <v>-88</v>
      </c>
      <c r="C7" s="5" t="n">
        <v>-5392</v>
      </c>
      <c r="D7" s="5" t="n">
        <v>59007</v>
      </c>
    </row>
    <row r="8" spans="1:4">
      <c r="A8" s="4" t="s">
        <v>154</v>
      </c>
      <c r="B8" s="5" t="n">
        <v>5522</v>
      </c>
      <c r="C8" s="5" t="n">
        <v>5627</v>
      </c>
      <c r="D8" s="5" t="n">
        <v>7531</v>
      </c>
    </row>
    <row r="9" spans="1:4">
      <c r="A9" s="4" t="s">
        <v>155</v>
      </c>
      <c r="B9" s="5" t="n">
        <v>14070</v>
      </c>
      <c r="C9" s="5" t="n">
        <v>4483</v>
      </c>
      <c r="D9" s="5" t="n">
        <v>2884</v>
      </c>
    </row>
    <row r="10" spans="1:4">
      <c r="A10" s="4" t="s">
        <v>53</v>
      </c>
      <c r="B10" s="5" t="n">
        <v>-3564</v>
      </c>
      <c r="C10" s="5" t="n">
        <v>24</v>
      </c>
      <c r="D10" s="5" t="n">
        <v>3221</v>
      </c>
    </row>
    <row r="11" spans="1:4">
      <c r="A11" s="4" t="s">
        <v>54</v>
      </c>
      <c r="B11" s="5" t="n">
        <v>0</v>
      </c>
      <c r="C11" s="5" t="n">
        <v>-580</v>
      </c>
      <c r="D11" s="5" t="n">
        <v>-38886</v>
      </c>
    </row>
    <row r="12" spans="1:4">
      <c r="A12" s="4" t="s">
        <v>156</v>
      </c>
      <c r="B12" s="5" t="n">
        <v>8142</v>
      </c>
      <c r="C12" s="5" t="n">
        <v>-16852</v>
      </c>
      <c r="D12" s="5" t="n">
        <v>-570</v>
      </c>
    </row>
    <row r="13" spans="1:4">
      <c r="A13" s="4" t="s">
        <v>157</v>
      </c>
      <c r="B13" s="5" t="n">
        <v>-9083</v>
      </c>
      <c r="C13" s="5" t="n">
        <v>0</v>
      </c>
      <c r="D13" s="5" t="n">
        <v>0</v>
      </c>
    </row>
    <row r="14" spans="1:4">
      <c r="A14" s="4" t="s">
        <v>63</v>
      </c>
      <c r="B14" s="5" t="n">
        <v>0</v>
      </c>
      <c r="C14" s="5" t="n">
        <v>0</v>
      </c>
      <c r="D14" s="5" t="n">
        <v>-1011</v>
      </c>
    </row>
    <row r="15" spans="1:4">
      <c r="A15" s="4" t="s">
        <v>45</v>
      </c>
      <c r="B15" s="5" t="n">
        <v>33759</v>
      </c>
      <c r="C15" s="5" t="n">
        <v>9966</v>
      </c>
      <c r="D15" s="5" t="n">
        <v>21275</v>
      </c>
    </row>
    <row r="16" spans="1:4">
      <c r="A16" s="4" t="s">
        <v>158</v>
      </c>
      <c r="B16" s="5" t="n">
        <v>20846</v>
      </c>
      <c r="C16" s="5" t="n">
        <v>9231</v>
      </c>
      <c r="D16" s="5" t="n">
        <v>11739</v>
      </c>
    </row>
    <row r="17" spans="1:4">
      <c r="A17" s="4" t="s">
        <v>108</v>
      </c>
      <c r="B17" s="5" t="n">
        <v>-12098</v>
      </c>
      <c r="C17" s="5" t="n">
        <v>-66682</v>
      </c>
      <c r="D17" s="5" t="n">
        <v>-78744</v>
      </c>
    </row>
    <row r="18" spans="1:4">
      <c r="A18" s="4" t="s">
        <v>159</v>
      </c>
      <c r="B18" s="5" t="n">
        <v>0</v>
      </c>
      <c r="C18" s="5" t="n">
        <v>0</v>
      </c>
      <c r="D18" s="5" t="n">
        <v>36086</v>
      </c>
    </row>
    <row r="19" spans="1:4">
      <c r="A19" s="4" t="s">
        <v>51</v>
      </c>
      <c r="B19" s="5" t="n">
        <v>124353</v>
      </c>
      <c r="C19" s="5" t="n">
        <v>0</v>
      </c>
      <c r="D19" s="5" t="n">
        <v>0</v>
      </c>
    </row>
    <row r="20" spans="1:4">
      <c r="A20" s="4" t="s">
        <v>50</v>
      </c>
      <c r="B20" s="5" t="n">
        <v>83485</v>
      </c>
      <c r="C20" s="5" t="n">
        <v>0</v>
      </c>
      <c r="D20" s="5" t="n">
        <v>0</v>
      </c>
    </row>
    <row r="21" spans="1:4">
      <c r="A21" s="4" t="s">
        <v>61</v>
      </c>
      <c r="B21" s="5" t="n">
        <v>26459</v>
      </c>
      <c r="C21" s="5" t="n">
        <v>12042</v>
      </c>
      <c r="D21" s="5" t="n">
        <v>38701</v>
      </c>
    </row>
    <row r="22" spans="1:4">
      <c r="A22" s="4" t="s">
        <v>160</v>
      </c>
      <c r="B22" s="5" t="n">
        <v>12397</v>
      </c>
      <c r="C22" s="5" t="n">
        <v>13354</v>
      </c>
      <c r="D22" s="5" t="n">
        <v>20372</v>
      </c>
    </row>
    <row r="23" spans="1:4">
      <c r="A23" s="4" t="s">
        <v>161</v>
      </c>
      <c r="B23" s="5" t="n">
        <v>6874</v>
      </c>
      <c r="C23" s="5" t="n">
        <v>6112</v>
      </c>
      <c r="D23" s="5" t="n">
        <v>3325</v>
      </c>
    </row>
    <row r="24" spans="1:4">
      <c r="A24" s="4" t="s">
        <v>162</v>
      </c>
      <c r="B24" s="5" t="n">
        <v>-5204</v>
      </c>
      <c r="C24" s="5" t="n">
        <v>1643</v>
      </c>
      <c r="D24" s="5" t="n">
        <v>0</v>
      </c>
    </row>
    <row r="25" spans="1:4">
      <c r="A25" s="3" t="s">
        <v>163</v>
      </c>
    </row>
    <row r="26" spans="1:4">
      <c r="A26" s="4" t="s">
        <v>164</v>
      </c>
      <c r="B26" s="5" t="n">
        <v>47424</v>
      </c>
      <c r="C26" s="5" t="n">
        <v>-84139</v>
      </c>
      <c r="D26" s="5" t="n">
        <v>34840</v>
      </c>
    </row>
    <row r="27" spans="1:4">
      <c r="A27" s="4" t="s">
        <v>99</v>
      </c>
      <c r="B27" s="5" t="n">
        <v>-40694</v>
      </c>
      <c r="C27" s="5" t="n">
        <v>33232</v>
      </c>
      <c r="D27" s="5" t="n">
        <v>441</v>
      </c>
    </row>
    <row r="28" spans="1:4">
      <c r="A28" s="4" t="s">
        <v>100</v>
      </c>
      <c r="B28" s="5" t="n">
        <v>56671</v>
      </c>
      <c r="C28" s="5" t="n">
        <v>-44266</v>
      </c>
      <c r="D28" s="5" t="n">
        <v>-40425</v>
      </c>
    </row>
    <row r="29" spans="1:4">
      <c r="A29" s="4" t="s">
        <v>165</v>
      </c>
      <c r="B29" s="5" t="n">
        <v>15170</v>
      </c>
      <c r="C29" s="5" t="n">
        <v>-7493</v>
      </c>
      <c r="D29" s="5" t="n">
        <v>38447</v>
      </c>
    </row>
    <row r="30" spans="1:4">
      <c r="A30" s="4" t="s">
        <v>109</v>
      </c>
      <c r="B30" s="5" t="n">
        <v>-24460</v>
      </c>
      <c r="C30" s="5" t="n">
        <v>-36655</v>
      </c>
      <c r="D30" s="5" t="n">
        <v>24498</v>
      </c>
    </row>
    <row r="31" spans="1:4">
      <c r="A31" s="4" t="s">
        <v>113</v>
      </c>
      <c r="B31" s="5" t="n">
        <v>-28148</v>
      </c>
      <c r="C31" s="5" t="n">
        <v>-7075</v>
      </c>
      <c r="D31" s="5" t="n">
        <v>6102</v>
      </c>
    </row>
    <row r="32" spans="1:4">
      <c r="A32" s="4" t="s">
        <v>115</v>
      </c>
      <c r="B32" s="5" t="n">
        <v>-25495</v>
      </c>
      <c r="C32" s="5" t="n">
        <v>-7345</v>
      </c>
      <c r="D32" s="5" t="n">
        <v>-12207</v>
      </c>
    </row>
    <row r="33" spans="1:4">
      <c r="A33" s="4" t="s">
        <v>166</v>
      </c>
      <c r="B33" s="5" t="n">
        <v>-28128</v>
      </c>
      <c r="C33" s="5" t="n">
        <v>-14500</v>
      </c>
      <c r="D33" s="5" t="n">
        <v>-22800</v>
      </c>
    </row>
    <row r="34" spans="1:4">
      <c r="A34" s="4" t="s">
        <v>122</v>
      </c>
      <c r="B34" s="5" t="n">
        <v>-111616</v>
      </c>
      <c r="C34" s="5" t="n">
        <v>-3175</v>
      </c>
      <c r="D34" s="5" t="n">
        <v>-2567</v>
      </c>
    </row>
    <row r="35" spans="1:4">
      <c r="A35" s="4" t="s">
        <v>123</v>
      </c>
      <c r="B35" s="5" t="n">
        <v>-33557</v>
      </c>
      <c r="C35" s="5" t="n">
        <v>-19893</v>
      </c>
      <c r="D35" s="5" t="n">
        <v>-16521</v>
      </c>
    </row>
    <row r="36" spans="1:4">
      <c r="A36" s="4" t="s">
        <v>167</v>
      </c>
      <c r="B36" s="5" t="n">
        <v>131880</v>
      </c>
      <c r="C36" s="5" t="n">
        <v>158381</v>
      </c>
      <c r="D36" s="5" t="n">
        <v>314260</v>
      </c>
    </row>
    <row r="37" spans="1:4">
      <c r="A37" s="3" t="s">
        <v>168</v>
      </c>
    </row>
    <row r="38" spans="1:4">
      <c r="A38" s="4" t="s">
        <v>169</v>
      </c>
      <c r="B38" s="5" t="n">
        <v>-192411</v>
      </c>
      <c r="C38" s="5" t="n">
        <v>-81881</v>
      </c>
      <c r="D38" s="5" t="n">
        <v>-83121</v>
      </c>
    </row>
    <row r="39" spans="1:4">
      <c r="A39" s="4" t="s">
        <v>170</v>
      </c>
      <c r="B39" s="5" t="n">
        <v>0</v>
      </c>
      <c r="C39" s="5" t="n">
        <v>-10250</v>
      </c>
      <c r="D39" s="5" t="n">
        <v>0</v>
      </c>
    </row>
    <row r="40" spans="1:4">
      <c r="A40" s="4" t="s">
        <v>171</v>
      </c>
      <c r="B40" s="5" t="n">
        <v>2780</v>
      </c>
      <c r="C40" s="5" t="n">
        <v>997</v>
      </c>
      <c r="D40" s="5" t="n">
        <v>2579</v>
      </c>
    </row>
    <row r="41" spans="1:4">
      <c r="A41" s="4" t="s">
        <v>172</v>
      </c>
      <c r="B41" s="5" t="n">
        <v>-10051</v>
      </c>
      <c r="C41" s="5" t="n">
        <v>-5253</v>
      </c>
      <c r="D41" s="5" t="n">
        <v>-5691</v>
      </c>
    </row>
    <row r="42" spans="1:4">
      <c r="A42" s="4" t="s">
        <v>173</v>
      </c>
      <c r="B42" s="5" t="n">
        <v>0</v>
      </c>
      <c r="C42" s="5" t="n">
        <v>198506</v>
      </c>
      <c r="D42" s="5" t="n">
        <v>0</v>
      </c>
    </row>
    <row r="43" spans="1:4">
      <c r="A43" s="4" t="s">
        <v>174</v>
      </c>
      <c r="B43" s="5" t="n">
        <v>0</v>
      </c>
      <c r="C43" s="5" t="n">
        <v>0</v>
      </c>
      <c r="D43" s="5" t="n">
        <v>-13293</v>
      </c>
    </row>
    <row r="44" spans="1:4">
      <c r="A44" s="4" t="s">
        <v>175</v>
      </c>
      <c r="B44" s="5" t="n">
        <v>0</v>
      </c>
      <c r="C44" s="5" t="n">
        <v>0</v>
      </c>
      <c r="D44" s="5" t="n">
        <v>-21375</v>
      </c>
    </row>
    <row r="45" spans="1:4">
      <c r="A45" s="4" t="s">
        <v>176</v>
      </c>
      <c r="B45" s="5" t="n">
        <v>-92855</v>
      </c>
      <c r="C45" s="5" t="n">
        <v>-3280</v>
      </c>
      <c r="D45" s="5" t="n">
        <v>-406</v>
      </c>
    </row>
    <row r="46" spans="1:4">
      <c r="A46" s="4" t="s">
        <v>177</v>
      </c>
      <c r="B46" s="5" t="n">
        <v>100250</v>
      </c>
      <c r="C46" s="5" t="n">
        <v>3360</v>
      </c>
      <c r="D46" s="5" t="n">
        <v>0</v>
      </c>
    </row>
    <row r="47" spans="1:4">
      <c r="A47" s="4" t="s">
        <v>162</v>
      </c>
      <c r="B47" s="5" t="n">
        <v>535</v>
      </c>
      <c r="C47" s="5" t="n">
        <v>-3</v>
      </c>
      <c r="D47" s="5" t="n">
        <v>0</v>
      </c>
    </row>
    <row r="48" spans="1:4">
      <c r="A48" s="4" t="s">
        <v>178</v>
      </c>
      <c r="B48" s="5" t="n">
        <v>-191752</v>
      </c>
      <c r="C48" s="5" t="n">
        <v>102196</v>
      </c>
      <c r="D48" s="5" t="n">
        <v>-121307</v>
      </c>
    </row>
    <row r="49" spans="1:4">
      <c r="A49" s="3" t="s">
        <v>179</v>
      </c>
    </row>
    <row r="50" spans="1:4">
      <c r="A50" s="4" t="s">
        <v>180</v>
      </c>
      <c r="B50" s="5" t="n">
        <v>544946</v>
      </c>
      <c r="C50" s="5" t="n">
        <v>537750</v>
      </c>
      <c r="D50" s="5" t="n">
        <v>396000</v>
      </c>
    </row>
    <row r="51" spans="1:4">
      <c r="A51" s="4" t="s">
        <v>181</v>
      </c>
      <c r="B51" s="5" t="n">
        <v>-552809</v>
      </c>
      <c r="C51" s="5" t="n">
        <v>-471704</v>
      </c>
      <c r="D51" s="5" t="n">
        <v>-369500</v>
      </c>
    </row>
    <row r="52" spans="1:4">
      <c r="A52" s="4" t="s">
        <v>182</v>
      </c>
      <c r="B52" s="5" t="n">
        <v>-3654</v>
      </c>
    </row>
    <row r="53" spans="1:4">
      <c r="A53" s="4" t="s">
        <v>182</v>
      </c>
      <c r="C53" s="5" t="n">
        <v>-533</v>
      </c>
      <c r="D53" s="5" t="n">
        <v>-1009</v>
      </c>
    </row>
    <row r="54" spans="1:4">
      <c r="A54" s="4" t="s">
        <v>183</v>
      </c>
      <c r="B54" s="5" t="n">
        <v>0</v>
      </c>
      <c r="C54" s="5" t="n">
        <v>-3918</v>
      </c>
      <c r="D54" s="5" t="n">
        <v>0</v>
      </c>
    </row>
    <row r="55" spans="1:4">
      <c r="A55" s="4" t="s">
        <v>184</v>
      </c>
      <c r="B55" s="5" t="n">
        <v>-6689</v>
      </c>
      <c r="C55" s="5" t="n">
        <v>-14931</v>
      </c>
      <c r="D55" s="5" t="n">
        <v>-14385</v>
      </c>
    </row>
    <row r="56" spans="1:4">
      <c r="A56" s="4" t="s">
        <v>185</v>
      </c>
      <c r="B56" s="5" t="n">
        <v>0</v>
      </c>
      <c r="C56" s="5" t="n">
        <v>0</v>
      </c>
      <c r="D56" s="5" t="n">
        <v>-25036</v>
      </c>
    </row>
    <row r="57" spans="1:4">
      <c r="A57" s="4" t="s">
        <v>186</v>
      </c>
      <c r="B57" s="5" t="n">
        <v>0</v>
      </c>
      <c r="C57" s="5" t="n">
        <v>0</v>
      </c>
      <c r="D57" s="5" t="n">
        <v>-4520</v>
      </c>
    </row>
    <row r="58" spans="1:4">
      <c r="A58" s="4" t="s">
        <v>187</v>
      </c>
      <c r="B58" s="5" t="n">
        <v>-37622</v>
      </c>
      <c r="C58" s="5" t="n">
        <v>-20270</v>
      </c>
      <c r="D58" s="5" t="n">
        <v>-49932</v>
      </c>
    </row>
    <row r="59" spans="1:4">
      <c r="A59" s="4" t="s">
        <v>188</v>
      </c>
      <c r="B59" s="5" t="n">
        <v>0</v>
      </c>
      <c r="C59" s="5" t="n">
        <v>0</v>
      </c>
      <c r="D59" s="5" t="n">
        <v>-100735</v>
      </c>
    </row>
    <row r="60" spans="1:4">
      <c r="A60" s="4" t="s">
        <v>189</v>
      </c>
      <c r="B60" s="5" t="n">
        <v>-14818</v>
      </c>
      <c r="C60" s="5" t="n">
        <v>-3844</v>
      </c>
      <c r="D60" s="5" t="n">
        <v>-1517</v>
      </c>
    </row>
    <row r="61" spans="1:4">
      <c r="A61" s="4" t="s">
        <v>162</v>
      </c>
      <c r="B61" s="5" t="n">
        <v>952</v>
      </c>
      <c r="C61" s="5" t="n">
        <v>159</v>
      </c>
      <c r="D61" s="5" t="n">
        <v>352</v>
      </c>
    </row>
    <row r="62" spans="1:4">
      <c r="A62" s="4" t="s">
        <v>190</v>
      </c>
      <c r="B62" s="5" t="n">
        <v>-69694</v>
      </c>
      <c r="C62" s="5" t="n">
        <v>22709</v>
      </c>
      <c r="D62" s="5" t="n">
        <v>-170282</v>
      </c>
    </row>
    <row r="63" spans="1:4">
      <c r="A63" s="4" t="s">
        <v>191</v>
      </c>
      <c r="B63" s="5" t="n">
        <v>-129566</v>
      </c>
      <c r="C63" s="5" t="n">
        <v>283286</v>
      </c>
      <c r="D63" s="5" t="n">
        <v>22671</v>
      </c>
    </row>
    <row r="64" spans="1:4">
      <c r="A64" s="4" t="s">
        <v>192</v>
      </c>
      <c r="B64" s="5" t="n">
        <v>477246</v>
      </c>
      <c r="C64" s="5" t="n">
        <v>193960</v>
      </c>
      <c r="D64" s="5" t="n">
        <v>171289</v>
      </c>
    </row>
    <row r="65" spans="1:4">
      <c r="A65" s="4" t="s">
        <v>193</v>
      </c>
      <c r="B65" s="5" t="n">
        <v>347680</v>
      </c>
      <c r="C65" s="5" t="n">
        <v>477246</v>
      </c>
      <c r="D65" s="5" t="n">
        <v>193960</v>
      </c>
    </row>
    <row r="66" spans="1:4">
      <c r="A66" s="3" t="s">
        <v>194</v>
      </c>
    </row>
    <row r="67" spans="1:4">
      <c r="A67" s="4" t="s">
        <v>195</v>
      </c>
      <c r="B67" s="5" t="n">
        <v>51877</v>
      </c>
      <c r="C67" s="5" t="n">
        <v>27340</v>
      </c>
      <c r="D67" s="5" t="n">
        <v>40635</v>
      </c>
    </row>
    <row r="68" spans="1:4">
      <c r="A68" s="4" t="s">
        <v>196</v>
      </c>
      <c r="B68" s="5" t="n">
        <v>3039</v>
      </c>
      <c r="C68" s="5" t="n">
        <v>37</v>
      </c>
      <c r="D68" s="5" t="n">
        <v>13328</v>
      </c>
    </row>
    <row r="69" spans="1:4">
      <c r="A69" s="4" t="s">
        <v>197</v>
      </c>
      <c r="B69" s="5" t="n">
        <v>72236</v>
      </c>
      <c r="C69" s="5" t="n">
        <v>14157</v>
      </c>
      <c r="D69" s="5" t="n">
        <v>0</v>
      </c>
    </row>
    <row r="70" spans="1:4">
      <c r="A70" s="3" t="s">
        <v>198</v>
      </c>
    </row>
    <row r="71" spans="1:4">
      <c r="A71" s="4" t="s">
        <v>199</v>
      </c>
      <c r="B71" s="5" t="n">
        <v>5324</v>
      </c>
      <c r="C71" s="5" t="n">
        <v>6513</v>
      </c>
      <c r="D71" s="5" t="n">
        <v>1574</v>
      </c>
    </row>
    <row r="72" spans="1:4">
      <c r="A72" s="4" t="s">
        <v>200</v>
      </c>
      <c r="B72" s="5" t="n">
        <v>4110</v>
      </c>
      <c r="C72" s="5" t="n">
        <v>6879</v>
      </c>
      <c r="D72" s="5" t="n">
        <v>9408</v>
      </c>
    </row>
    <row r="73" spans="1:4">
      <c r="A73" s="4" t="s">
        <v>201</v>
      </c>
      <c r="B73" s="5" t="n">
        <v>0</v>
      </c>
      <c r="C73" s="5" t="n">
        <v>664460</v>
      </c>
      <c r="D73" s="5" t="n">
        <v>0</v>
      </c>
    </row>
    <row r="74" spans="1:4">
      <c r="A74" s="4" t="s">
        <v>202</v>
      </c>
      <c r="B74" s="5" t="n">
        <v>0</v>
      </c>
      <c r="C74" s="5" t="n">
        <v>47048</v>
      </c>
      <c r="D74" s="5" t="n">
        <v>0</v>
      </c>
    </row>
    <row r="75" spans="1:4">
      <c r="A75" s="3" t="s">
        <v>203</v>
      </c>
    </row>
    <row r="76" spans="1:4">
      <c r="A76" s="4" t="s">
        <v>204</v>
      </c>
      <c r="B76" s="6" t="n">
        <v>347680</v>
      </c>
      <c r="C76" s="6" t="n">
        <v>477246</v>
      </c>
      <c r="D76" s="6" t="n">
        <v>1939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41</v>
      </c>
    </row>
    <row r="2" spans="1:2">
      <c r="A2" s="3" t="s">
        <v>230</v>
      </c>
    </row>
    <row r="3" spans="1:2">
      <c r="A3" s="4" t="s">
        <v>542</v>
      </c>
      <c r="B3" s="6" t="n">
        <v>15204</v>
      </c>
    </row>
    <row r="4" spans="1:2">
      <c r="A4" s="4" t="s">
        <v>543</v>
      </c>
      <c r="B4" s="5" t="n">
        <v>12556</v>
      </c>
    </row>
    <row r="5" spans="1:2">
      <c r="A5" s="4" t="s">
        <v>544</v>
      </c>
      <c r="B5" s="5" t="n">
        <v>12584</v>
      </c>
    </row>
    <row r="6" spans="1:2">
      <c r="A6" s="4" t="s">
        <v>545</v>
      </c>
      <c r="B6" s="5" t="n">
        <v>10709</v>
      </c>
    </row>
    <row r="7" spans="1:2">
      <c r="A7" s="4" t="s">
        <v>546</v>
      </c>
      <c r="B7" s="5" t="n">
        <v>8657</v>
      </c>
    </row>
    <row r="8" spans="1:2">
      <c r="A8" s="4" t="s">
        <v>547</v>
      </c>
      <c r="B8" s="5" t="n">
        <v>59417</v>
      </c>
    </row>
    <row r="9" spans="1:2">
      <c r="A9" s="4" t="s">
        <v>548</v>
      </c>
      <c r="B9" s="6" t="n">
        <v>1191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550</v>
      </c>
      <c r="D1" s="2" t="s">
        <v>36</v>
      </c>
    </row>
    <row r="2" spans="1:4">
      <c r="A2" s="3" t="s">
        <v>484</v>
      </c>
    </row>
    <row r="3" spans="1:4">
      <c r="A3" s="4" t="s">
        <v>551</v>
      </c>
      <c r="B3" s="6" t="n">
        <v>8678</v>
      </c>
      <c r="C3" s="6" t="n">
        <v>11845</v>
      </c>
      <c r="D3" s="6" t="n">
        <v>0</v>
      </c>
    </row>
    <row r="4" spans="1:4">
      <c r="A4" s="4" t="s">
        <v>552</v>
      </c>
      <c r="D4" s="5" t="n">
        <v>9786</v>
      </c>
    </row>
    <row r="5" spans="1:4">
      <c r="A5" s="4" t="s">
        <v>552</v>
      </c>
      <c r="B5" s="5" t="n">
        <v>9718</v>
      </c>
      <c r="C5" s="5" t="n">
        <v>9786</v>
      </c>
    </row>
    <row r="6" spans="1:4">
      <c r="A6" s="4" t="s">
        <v>553</v>
      </c>
      <c r="B6" s="5" t="n">
        <v>18396</v>
      </c>
      <c r="C6" s="5" t="n">
        <v>21631</v>
      </c>
    </row>
    <row r="7" spans="1:4">
      <c r="A7" s="4" t="s">
        <v>554</v>
      </c>
      <c r="B7" s="5" t="n">
        <v>1813</v>
      </c>
      <c r="C7" s="5" t="n">
        <v>3624</v>
      </c>
    </row>
    <row r="8" spans="1:4">
      <c r="A8" s="4" t="s">
        <v>555</v>
      </c>
      <c r="D8" s="5" t="n">
        <v>2110</v>
      </c>
    </row>
    <row r="9" spans="1:4">
      <c r="A9" s="4" t="s">
        <v>555</v>
      </c>
      <c r="B9" s="5" t="n">
        <v>3275</v>
      </c>
      <c r="C9" s="5" t="n">
        <v>2110</v>
      </c>
    </row>
    <row r="10" spans="1:4">
      <c r="A10" s="4" t="s">
        <v>556</v>
      </c>
      <c r="B10" s="5" t="n">
        <v>6866</v>
      </c>
      <c r="C10" s="5" t="n">
        <v>8221</v>
      </c>
    </row>
    <row r="11" spans="1:4">
      <c r="A11" s="4" t="s">
        <v>557</v>
      </c>
      <c r="D11" s="5" t="n">
        <v>4313</v>
      </c>
    </row>
    <row r="12" spans="1:4">
      <c r="A12" s="4" t="s">
        <v>557</v>
      </c>
      <c r="B12" s="5" t="n">
        <v>4674</v>
      </c>
      <c r="C12" s="5" t="n">
        <v>4313</v>
      </c>
    </row>
    <row r="13" spans="1:4">
      <c r="A13" s="4" t="s">
        <v>558</v>
      </c>
      <c r="D13" s="6" t="n">
        <v>6423</v>
      </c>
    </row>
    <row r="14" spans="1:4">
      <c r="A14" s="4" t="s">
        <v>558</v>
      </c>
      <c r="B14" s="6" t="n">
        <v>16628</v>
      </c>
      <c r="C14" s="5" t="n">
        <v>18268</v>
      </c>
    </row>
    <row r="15" spans="1:4">
      <c r="A15" s="4" t="s">
        <v>559</v>
      </c>
    </row>
    <row r="16" spans="1:4">
      <c r="A16" s="3" t="s">
        <v>484</v>
      </c>
    </row>
    <row r="17" spans="1:4">
      <c r="A17" s="4" t="s">
        <v>551</v>
      </c>
      <c r="C17" s="5" t="n">
        <v>11845</v>
      </c>
    </row>
    <row r="18" spans="1:4">
      <c r="A18" s="4" t="s">
        <v>552</v>
      </c>
      <c r="C18" s="5" t="n">
        <v>0</v>
      </c>
    </row>
    <row r="19" spans="1:4">
      <c r="A19" s="4" t="s">
        <v>553</v>
      </c>
      <c r="C19" s="5" t="n">
        <v>11845</v>
      </c>
    </row>
    <row r="20" spans="1:4">
      <c r="A20" s="4" t="s">
        <v>554</v>
      </c>
      <c r="C20" s="5" t="n">
        <v>3624</v>
      </c>
    </row>
    <row r="21" spans="1:4">
      <c r="A21" s="4" t="s">
        <v>555</v>
      </c>
      <c r="C21" s="5" t="n">
        <v>0</v>
      </c>
    </row>
    <row r="22" spans="1:4">
      <c r="A22" s="4" t="s">
        <v>556</v>
      </c>
      <c r="C22" s="5" t="n">
        <v>8221</v>
      </c>
    </row>
    <row r="23" spans="1:4">
      <c r="A23" s="4" t="s">
        <v>557</v>
      </c>
      <c r="C23" s="5" t="n">
        <v>0</v>
      </c>
    </row>
    <row r="24" spans="1:4">
      <c r="A24" s="4" t="s">
        <v>558</v>
      </c>
      <c r="C24" s="6" t="n">
        <v>118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561</v>
      </c>
      <c r="J1" s="2" t="s">
        <v>1</v>
      </c>
    </row>
    <row r="2" spans="1:12">
      <c r="B2" s="2" t="s">
        <v>2</v>
      </c>
      <c r="C2" s="2" t="s">
        <v>562</v>
      </c>
      <c r="D2" s="2" t="s">
        <v>4</v>
      </c>
      <c r="E2" s="2" t="s">
        <v>563</v>
      </c>
      <c r="F2" s="2" t="s">
        <v>36</v>
      </c>
      <c r="G2" s="2" t="s">
        <v>564</v>
      </c>
      <c r="H2" s="2" t="s">
        <v>565</v>
      </c>
      <c r="I2" s="2" t="s">
        <v>566</v>
      </c>
      <c r="J2" s="2" t="s">
        <v>2</v>
      </c>
      <c r="K2" s="2" t="s">
        <v>36</v>
      </c>
      <c r="L2" s="2" t="s">
        <v>37</v>
      </c>
    </row>
    <row r="3" spans="1:12">
      <c r="A3" s="3" t="s">
        <v>567</v>
      </c>
    </row>
    <row r="4" spans="1:12">
      <c r="A4" s="4" t="s">
        <v>39</v>
      </c>
      <c r="J4" s="6" t="n">
        <v>2282007</v>
      </c>
      <c r="K4" s="6" t="n">
        <v>2020889</v>
      </c>
      <c r="L4" s="6" t="n">
        <v>1639883</v>
      </c>
    </row>
    <row r="5" spans="1:12">
      <c r="A5" s="4" t="s">
        <v>40</v>
      </c>
      <c r="J5" s="5" t="n">
        <v>8253</v>
      </c>
      <c r="K5" s="5" t="n">
        <v>10316</v>
      </c>
      <c r="L5" s="5" t="n">
        <v>10086</v>
      </c>
    </row>
    <row r="6" spans="1:12">
      <c r="A6" s="4" t="s">
        <v>41</v>
      </c>
      <c r="B6" s="6" t="n">
        <v>499076</v>
      </c>
      <c r="C6" s="6" t="n">
        <v>525864</v>
      </c>
      <c r="D6" s="6" t="n">
        <v>656206</v>
      </c>
      <c r="E6" s="6" t="n">
        <v>609114</v>
      </c>
      <c r="F6" s="6" t="n">
        <v>572084</v>
      </c>
      <c r="G6" s="6" t="n">
        <v>447871</v>
      </c>
      <c r="H6" s="6" t="n">
        <v>528918</v>
      </c>
      <c r="I6" s="6" t="n">
        <v>482332</v>
      </c>
      <c r="J6" s="5" t="n">
        <v>2290260</v>
      </c>
      <c r="K6" s="5" t="n">
        <v>2031205</v>
      </c>
      <c r="L6" s="5" t="n">
        <v>1649969</v>
      </c>
    </row>
    <row r="7" spans="1:12">
      <c r="A7" s="4" t="s">
        <v>568</v>
      </c>
      <c r="J7" s="5" t="n">
        <v>2447792</v>
      </c>
      <c r="K7" s="5" t="n">
        <v>1837445</v>
      </c>
      <c r="L7" s="5" t="n">
        <v>1467611</v>
      </c>
    </row>
    <row r="8" spans="1:12">
      <c r="A8" s="4" t="s">
        <v>83</v>
      </c>
    </row>
    <row r="9" spans="1:12">
      <c r="A9" s="3" t="s">
        <v>567</v>
      </c>
    </row>
    <row r="10" spans="1:12">
      <c r="A10" s="4" t="s">
        <v>39</v>
      </c>
      <c r="J10" s="5" t="n">
        <v>2282007</v>
      </c>
      <c r="K10" s="5" t="n">
        <v>2020889</v>
      </c>
      <c r="L10" s="5" t="n">
        <v>1392481</v>
      </c>
    </row>
    <row r="11" spans="1:12">
      <c r="A11" s="4" t="s">
        <v>84</v>
      </c>
    </row>
    <row r="12" spans="1:12">
      <c r="A12" s="3" t="s">
        <v>567</v>
      </c>
    </row>
    <row r="13" spans="1:12">
      <c r="A13" s="4" t="s">
        <v>39</v>
      </c>
      <c r="J13" s="6" t="n">
        <v>0</v>
      </c>
      <c r="K13" s="5" t="n">
        <v>0</v>
      </c>
      <c r="L13" s="6" t="n">
        <v>247402</v>
      </c>
    </row>
    <row r="14" spans="1:12">
      <c r="A14" s="4" t="s">
        <v>568</v>
      </c>
      <c r="K14" s="5" t="n">
        <v>363128</v>
      </c>
    </row>
    <row r="15" spans="1:12">
      <c r="A15" s="4" t="s">
        <v>569</v>
      </c>
    </row>
    <row r="16" spans="1:12">
      <c r="A16" s="3" t="s">
        <v>567</v>
      </c>
    </row>
    <row r="17" spans="1:12">
      <c r="A17" s="4" t="s">
        <v>40</v>
      </c>
      <c r="K17" s="5" t="n">
        <v>10316</v>
      </c>
    </row>
    <row r="18" spans="1:12">
      <c r="A18" s="4" t="s">
        <v>41</v>
      </c>
      <c r="K18" s="5" t="n">
        <v>2030423</v>
      </c>
    </row>
    <row r="19" spans="1:12">
      <c r="A19" s="4" t="s">
        <v>570</v>
      </c>
    </row>
    <row r="20" spans="1:12">
      <c r="A20" s="3" t="s">
        <v>567</v>
      </c>
    </row>
    <row r="21" spans="1:12">
      <c r="A21" s="4" t="s">
        <v>39</v>
      </c>
      <c r="K21" s="5" t="n">
        <v>1657761</v>
      </c>
    </row>
    <row r="22" spans="1:12">
      <c r="A22" s="4" t="s">
        <v>571</v>
      </c>
    </row>
    <row r="23" spans="1:12">
      <c r="A23" s="3" t="s">
        <v>567</v>
      </c>
    </row>
    <row r="24" spans="1:12">
      <c r="A24" s="4" t="s">
        <v>39</v>
      </c>
      <c r="K24" s="5" t="n">
        <v>362346</v>
      </c>
    </row>
    <row r="25" spans="1:12">
      <c r="A25" s="4" t="s">
        <v>568</v>
      </c>
      <c r="K25" s="5" t="n">
        <v>362346</v>
      </c>
    </row>
    <row r="26" spans="1:12">
      <c r="A26" s="4" t="s">
        <v>572</v>
      </c>
    </row>
    <row r="27" spans="1:12">
      <c r="A27" s="3" t="s">
        <v>567</v>
      </c>
    </row>
    <row r="28" spans="1:12">
      <c r="A28" s="4" t="s">
        <v>40</v>
      </c>
      <c r="K28" s="5" t="n">
        <v>0</v>
      </c>
    </row>
    <row r="29" spans="1:12">
      <c r="A29" s="4" t="s">
        <v>41</v>
      </c>
      <c r="K29" s="5" t="n">
        <v>-782</v>
      </c>
    </row>
    <row r="30" spans="1:12">
      <c r="A30" s="4" t="s">
        <v>573</v>
      </c>
    </row>
    <row r="31" spans="1:12">
      <c r="A31" s="3" t="s">
        <v>567</v>
      </c>
    </row>
    <row r="32" spans="1:12">
      <c r="A32" s="4" t="s">
        <v>39</v>
      </c>
      <c r="K32" s="5" t="n">
        <v>-363128</v>
      </c>
    </row>
    <row r="33" spans="1:12">
      <c r="A33" s="4" t="s">
        <v>574</v>
      </c>
    </row>
    <row r="34" spans="1:12">
      <c r="A34" s="3" t="s">
        <v>567</v>
      </c>
    </row>
    <row r="35" spans="1:12">
      <c r="A35" s="4" t="s">
        <v>39</v>
      </c>
      <c r="K35" s="5" t="n">
        <v>362346</v>
      </c>
    </row>
    <row r="36" spans="1:12">
      <c r="A36" s="4" t="s">
        <v>568</v>
      </c>
      <c r="K36" s="6" t="n">
        <v>-78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75</v>
      </c>
      <c r="B1" s="2" t="s">
        <v>576</v>
      </c>
      <c r="C1" s="2" t="s">
        <v>2</v>
      </c>
      <c r="D1" s="2" t="s">
        <v>562</v>
      </c>
      <c r="E1" s="2" t="s">
        <v>4</v>
      </c>
      <c r="F1" s="2" t="s">
        <v>563</v>
      </c>
      <c r="G1" s="2" t="s">
        <v>36</v>
      </c>
      <c r="H1" s="2" t="s">
        <v>564</v>
      </c>
      <c r="I1" s="2" t="s">
        <v>565</v>
      </c>
      <c r="J1" s="2" t="s">
        <v>566</v>
      </c>
      <c r="K1" s="2" t="s">
        <v>2</v>
      </c>
      <c r="L1" s="2" t="s">
        <v>36</v>
      </c>
      <c r="M1" s="2" t="s">
        <v>37</v>
      </c>
    </row>
    <row r="2" spans="1:13">
      <c r="A2" s="3" t="s">
        <v>577</v>
      </c>
    </row>
    <row r="3" spans="1:13">
      <c r="A3" s="4" t="s">
        <v>578</v>
      </c>
      <c r="B3" s="6" t="n">
        <v>75</v>
      </c>
    </row>
    <row r="4" spans="1:13">
      <c r="A4" s="4" t="s">
        <v>183</v>
      </c>
      <c r="L4" s="6" t="n">
        <v>3918</v>
      </c>
    </row>
    <row r="5" spans="1:13">
      <c r="A5" s="4" t="s">
        <v>105</v>
      </c>
      <c r="C5" s="6" t="n">
        <v>0</v>
      </c>
      <c r="G5" s="6" t="n">
        <v>95624</v>
      </c>
      <c r="K5" s="6" t="n">
        <v>0</v>
      </c>
      <c r="L5" s="5" t="n">
        <v>95624</v>
      </c>
    </row>
    <row r="6" spans="1:13">
      <c r="A6" s="4" t="s">
        <v>579</v>
      </c>
      <c r="C6" s="5" t="n">
        <v>-191871</v>
      </c>
      <c r="D6" s="6" t="n">
        <v>-43561</v>
      </c>
      <c r="E6" s="6" t="n">
        <v>24300</v>
      </c>
      <c r="F6" s="6" t="n">
        <v>7990</v>
      </c>
      <c r="G6" s="5" t="n">
        <v>155901</v>
      </c>
      <c r="H6" s="6" t="n">
        <v>14011</v>
      </c>
      <c r="I6" s="6" t="n">
        <v>74642</v>
      </c>
      <c r="J6" s="6" t="n">
        <v>58300</v>
      </c>
      <c r="K6" s="5" t="n">
        <v>-203142</v>
      </c>
      <c r="L6" s="5" t="n">
        <v>302854</v>
      </c>
      <c r="M6" s="6" t="n">
        <v>173735</v>
      </c>
    </row>
    <row r="7" spans="1:13">
      <c r="A7" s="4" t="s">
        <v>41</v>
      </c>
      <c r="C7" s="5" t="n">
        <v>499076</v>
      </c>
      <c r="D7" s="6" t="n">
        <v>525864</v>
      </c>
      <c r="E7" s="6" t="n">
        <v>656206</v>
      </c>
      <c r="F7" s="6" t="n">
        <v>609114</v>
      </c>
      <c r="G7" s="5" t="n">
        <v>572084</v>
      </c>
      <c r="H7" s="6" t="n">
        <v>447871</v>
      </c>
      <c r="I7" s="6" t="n">
        <v>528918</v>
      </c>
      <c r="J7" s="6" t="n">
        <v>482332</v>
      </c>
      <c r="K7" s="5" t="n">
        <v>2290260</v>
      </c>
      <c r="L7" s="5" t="n">
        <v>2031205</v>
      </c>
      <c r="M7" s="6" t="n">
        <v>1649969</v>
      </c>
    </row>
    <row r="8" spans="1:13">
      <c r="A8" s="4" t="s">
        <v>580</v>
      </c>
    </row>
    <row r="9" spans="1:13">
      <c r="A9" s="3" t="s">
        <v>577</v>
      </c>
    </row>
    <row r="10" spans="1:13">
      <c r="A10" s="4" t="s">
        <v>581</v>
      </c>
      <c r="B10" s="4" t="s">
        <v>582</v>
      </c>
    </row>
    <row r="11" spans="1:13">
      <c r="A11" s="4" t="s">
        <v>583</v>
      </c>
      <c r="B11" s="10" t="n">
        <v>0.4417</v>
      </c>
    </row>
    <row r="12" spans="1:13">
      <c r="A12" s="4" t="s">
        <v>584</v>
      </c>
      <c r="B12" s="4" t="s">
        <v>585</v>
      </c>
    </row>
    <row r="13" spans="1:13">
      <c r="A13" s="4" t="s">
        <v>586</v>
      </c>
      <c r="B13" s="5" t="n">
        <v>9378199</v>
      </c>
    </row>
    <row r="14" spans="1:13">
      <c r="A14" s="4" t="s">
        <v>587</v>
      </c>
      <c r="B14" s="9" t="n">
        <v>2.725</v>
      </c>
    </row>
    <row r="15" spans="1:13">
      <c r="A15" s="4" t="s">
        <v>588</v>
      </c>
      <c r="B15" s="6" t="n">
        <v>688534</v>
      </c>
    </row>
    <row r="16" spans="1:13">
      <c r="A16" s="4" t="s">
        <v>589</v>
      </c>
      <c r="K16" s="5" t="n">
        <v>95624</v>
      </c>
    </row>
    <row r="17" spans="1:13">
      <c r="A17" s="4" t="s">
        <v>590</v>
      </c>
      <c r="K17" s="5" t="n">
        <v>28729</v>
      </c>
    </row>
    <row r="18" spans="1:13">
      <c r="A18" s="4" t="s">
        <v>105</v>
      </c>
      <c r="C18" s="6" t="n">
        <v>124353</v>
      </c>
      <c r="G18" s="6" t="n">
        <v>95624</v>
      </c>
      <c r="K18" s="5" t="n">
        <v>124353</v>
      </c>
      <c r="L18" s="5" t="n">
        <v>95624</v>
      </c>
    </row>
    <row r="19" spans="1:13">
      <c r="A19" s="4" t="s">
        <v>41</v>
      </c>
      <c r="L19" s="5" t="n">
        <v>149161</v>
      </c>
    </row>
    <row r="20" spans="1:13">
      <c r="A20" s="4" t="s">
        <v>591</v>
      </c>
    </row>
    <row r="21" spans="1:13">
      <c r="A21" s="3" t="s">
        <v>577</v>
      </c>
    </row>
    <row r="22" spans="1:13">
      <c r="A22" s="4" t="s">
        <v>579</v>
      </c>
      <c r="K22" s="6" t="n">
        <v>1090</v>
      </c>
      <c r="L22" s="5" t="n">
        <v>20571</v>
      </c>
    </row>
    <row r="23" spans="1:13">
      <c r="A23" s="4" t="s">
        <v>592</v>
      </c>
    </row>
    <row r="24" spans="1:13">
      <c r="A24" s="3" t="s">
        <v>577</v>
      </c>
    </row>
    <row r="25" spans="1:13">
      <c r="A25" s="4" t="s">
        <v>579</v>
      </c>
      <c r="L25" s="5" t="n">
        <v>51800</v>
      </c>
    </row>
    <row r="26" spans="1:13">
      <c r="A26" s="4" t="s">
        <v>593</v>
      </c>
    </row>
    <row r="27" spans="1:13">
      <c r="A27" s="3" t="s">
        <v>577</v>
      </c>
    </row>
    <row r="28" spans="1:13">
      <c r="A28" s="4" t="s">
        <v>579</v>
      </c>
      <c r="L28" s="5" t="n">
        <v>31229</v>
      </c>
    </row>
    <row r="29" spans="1:13">
      <c r="A29" s="4" t="s">
        <v>594</v>
      </c>
    </row>
    <row r="30" spans="1:13">
      <c r="A30" s="3" t="s">
        <v>577</v>
      </c>
    </row>
    <row r="31" spans="1:13">
      <c r="A31" s="4" t="s">
        <v>579</v>
      </c>
      <c r="L31" s="5" t="n">
        <v>17064</v>
      </c>
    </row>
    <row r="32" spans="1:13">
      <c r="A32" s="4" t="s">
        <v>595</v>
      </c>
    </row>
    <row r="33" spans="1:13">
      <c r="A33" s="3" t="s">
        <v>577</v>
      </c>
    </row>
    <row r="34" spans="1:13">
      <c r="A34" s="4" t="s">
        <v>579</v>
      </c>
      <c r="L34" s="6" t="n">
        <v>1264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97</v>
      </c>
    </row>
    <row r="2" spans="1:2">
      <c r="A2" s="3" t="s">
        <v>577</v>
      </c>
    </row>
    <row r="3" spans="1:2">
      <c r="A3" s="4" t="s">
        <v>223</v>
      </c>
      <c r="B3" s="6" t="n">
        <v>-47048</v>
      </c>
    </row>
    <row r="4" spans="1:2">
      <c r="A4" s="4" t="s">
        <v>598</v>
      </c>
      <c r="B4" s="5" t="n">
        <v>688534</v>
      </c>
    </row>
    <row r="5" spans="1:2">
      <c r="A5" s="4" t="s">
        <v>599</v>
      </c>
      <c r="B5" s="5" t="n">
        <v>664460</v>
      </c>
    </row>
    <row r="6" spans="1:2">
      <c r="A6" s="4" t="s">
        <v>600</v>
      </c>
      <c r="B6" s="5" t="n">
        <v>24074</v>
      </c>
    </row>
    <row r="7" spans="1:2">
      <c r="A7" s="4" t="s">
        <v>207</v>
      </c>
    </row>
    <row r="8" spans="1:2">
      <c r="A8" s="3" t="s">
        <v>577</v>
      </c>
    </row>
    <row r="9" spans="1:2">
      <c r="A9" s="4" t="s">
        <v>601</v>
      </c>
      <c r="B9" s="5" t="n">
        <v>703365</v>
      </c>
    </row>
    <row r="10" spans="1:2">
      <c r="A10" s="4" t="s">
        <v>602</v>
      </c>
    </row>
    <row r="11" spans="1:2">
      <c r="A11" s="3" t="s">
        <v>577</v>
      </c>
    </row>
    <row r="12" spans="1:2">
      <c r="A12" s="4" t="s">
        <v>601</v>
      </c>
      <c r="B12" s="5" t="n">
        <v>32217</v>
      </c>
    </row>
    <row r="13" spans="1:2">
      <c r="A13" s="4" t="s">
        <v>603</v>
      </c>
    </row>
    <row r="14" spans="1:2">
      <c r="A14" s="3" t="s">
        <v>577</v>
      </c>
    </row>
    <row r="15" spans="1:2">
      <c r="A15" s="4" t="s">
        <v>601</v>
      </c>
      <c r="B15" s="5" t="n">
        <v>20681</v>
      </c>
    </row>
    <row r="16" spans="1:2">
      <c r="A16" s="4" t="s">
        <v>604</v>
      </c>
    </row>
    <row r="17" spans="1:2">
      <c r="A17" s="3" t="s">
        <v>577</v>
      </c>
    </row>
    <row r="18" spans="1:2">
      <c r="A18" s="4" t="s">
        <v>601</v>
      </c>
      <c r="B18" s="5" t="n">
        <v>1905</v>
      </c>
    </row>
    <row r="19" spans="1:2">
      <c r="A19" s="4" t="s">
        <v>605</v>
      </c>
    </row>
    <row r="20" spans="1:2">
      <c r="A20" s="3" t="s">
        <v>577</v>
      </c>
    </row>
    <row r="21" spans="1:2">
      <c r="A21" s="4" t="s">
        <v>601</v>
      </c>
      <c r="B21" s="5" t="n">
        <v>6570</v>
      </c>
    </row>
    <row r="22" spans="1:2">
      <c r="A22" s="4" t="s">
        <v>606</v>
      </c>
    </row>
    <row r="23" spans="1:2">
      <c r="A23" s="3" t="s">
        <v>577</v>
      </c>
    </row>
    <row r="24" spans="1:2">
      <c r="A24" s="4" t="s">
        <v>601</v>
      </c>
      <c r="B24" s="5" t="n">
        <v>3056</v>
      </c>
    </row>
    <row r="25" spans="1:2">
      <c r="A25" s="4" t="s">
        <v>607</v>
      </c>
    </row>
    <row r="26" spans="1:2">
      <c r="A26" s="3" t="s">
        <v>577</v>
      </c>
    </row>
    <row r="27" spans="1:2">
      <c r="A27" s="4" t="s">
        <v>601</v>
      </c>
      <c r="B27" s="5" t="n">
        <v>5</v>
      </c>
    </row>
    <row r="28" spans="1:2">
      <c r="A28" s="4" t="s">
        <v>608</v>
      </c>
    </row>
    <row r="29" spans="1:2">
      <c r="A29" s="3" t="s">
        <v>577</v>
      </c>
    </row>
    <row r="30" spans="1:2">
      <c r="A30" s="4" t="s">
        <v>601</v>
      </c>
      <c r="B30" s="6" t="n">
        <v>240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6</v>
      </c>
    </row>
    <row r="3" spans="1:3">
      <c r="A3" s="3" t="s">
        <v>577</v>
      </c>
    </row>
    <row r="4" spans="1:3">
      <c r="A4" s="4" t="s">
        <v>105</v>
      </c>
      <c r="B4" s="6" t="n">
        <v>0</v>
      </c>
      <c r="C4" s="6" t="n">
        <v>95624</v>
      </c>
    </row>
    <row r="5" spans="1:3">
      <c r="A5" s="4" t="s">
        <v>580</v>
      </c>
    </row>
    <row r="6" spans="1:3">
      <c r="A6" s="3" t="s">
        <v>577</v>
      </c>
    </row>
    <row r="7" spans="1:3">
      <c r="A7" s="4" t="s">
        <v>97</v>
      </c>
      <c r="B7" s="5" t="n">
        <v>29939</v>
      </c>
      <c r="C7" s="5" t="n">
        <v>29939</v>
      </c>
    </row>
    <row r="8" spans="1:3">
      <c r="A8" s="4" t="s">
        <v>97</v>
      </c>
      <c r="B8" s="5" t="n">
        <v>0</v>
      </c>
    </row>
    <row r="9" spans="1:3">
      <c r="A9" s="4" t="s">
        <v>610</v>
      </c>
      <c r="B9" s="5" t="n">
        <v>60714</v>
      </c>
      <c r="C9" s="5" t="n">
        <v>60714</v>
      </c>
    </row>
    <row r="10" spans="1:3">
      <c r="A10" s="4" t="s">
        <v>610</v>
      </c>
      <c r="B10" s="5" t="n">
        <v>0</v>
      </c>
    </row>
    <row r="11" spans="1:3">
      <c r="A11" s="4" t="s">
        <v>323</v>
      </c>
      <c r="B11" s="5" t="n">
        <v>85635</v>
      </c>
      <c r="C11" s="5" t="n">
        <v>85635</v>
      </c>
    </row>
    <row r="12" spans="1:3">
      <c r="A12" s="4" t="s">
        <v>323</v>
      </c>
      <c r="B12" s="5" t="n">
        <v>0</v>
      </c>
    </row>
    <row r="13" spans="1:3">
      <c r="A13" s="4" t="s">
        <v>485</v>
      </c>
      <c r="B13" s="5" t="n">
        <v>10592</v>
      </c>
      <c r="C13" s="5" t="n">
        <v>10592</v>
      </c>
    </row>
    <row r="14" spans="1:3">
      <c r="A14" s="4" t="s">
        <v>485</v>
      </c>
      <c r="B14" s="5" t="n">
        <v>0</v>
      </c>
    </row>
    <row r="15" spans="1:3">
      <c r="A15" s="4" t="s">
        <v>611</v>
      </c>
      <c r="B15" s="5" t="n">
        <v>48582</v>
      </c>
      <c r="C15" s="5" t="n">
        <v>38495</v>
      </c>
    </row>
    <row r="16" spans="1:3">
      <c r="A16" s="4" t="s">
        <v>611</v>
      </c>
      <c r="B16" s="5" t="n">
        <v>10087</v>
      </c>
    </row>
    <row r="17" spans="1:3">
      <c r="A17" s="4" t="s">
        <v>612</v>
      </c>
      <c r="B17" s="5" t="n">
        <v>470922</v>
      </c>
      <c r="C17" s="5" t="n">
        <v>504852</v>
      </c>
    </row>
    <row r="18" spans="1:3">
      <c r="A18" s="4" t="s">
        <v>612</v>
      </c>
      <c r="B18" s="5" t="n">
        <v>-33930</v>
      </c>
    </row>
    <row r="19" spans="1:3">
      <c r="A19" s="4" t="s">
        <v>613</v>
      </c>
      <c r="B19" s="5" t="n">
        <v>539772</v>
      </c>
      <c r="C19" s="5" t="n">
        <v>516201</v>
      </c>
    </row>
    <row r="20" spans="1:3">
      <c r="A20" s="4" t="s">
        <v>613</v>
      </c>
      <c r="B20" s="5" t="n">
        <v>23571</v>
      </c>
    </row>
    <row r="21" spans="1:3">
      <c r="A21" s="4" t="s">
        <v>614</v>
      </c>
      <c r="B21" s="5" t="n">
        <v>158404</v>
      </c>
      <c r="C21" s="5" t="n">
        <v>154041</v>
      </c>
    </row>
    <row r="22" spans="1:3">
      <c r="A22" s="4" t="s">
        <v>614</v>
      </c>
      <c r="B22" s="5" t="n">
        <v>4363</v>
      </c>
    </row>
    <row r="23" spans="1:3">
      <c r="A23" s="4" t="s">
        <v>107</v>
      </c>
      <c r="B23" s="5" t="n">
        <v>182049</v>
      </c>
      <c r="C23" s="5" t="n">
        <v>182049</v>
      </c>
    </row>
    <row r="24" spans="1:3">
      <c r="A24" s="4" t="s">
        <v>107</v>
      </c>
      <c r="B24" s="5" t="n">
        <v>0</v>
      </c>
    </row>
    <row r="25" spans="1:3">
      <c r="A25" s="4" t="s">
        <v>615</v>
      </c>
      <c r="C25" s="5" t="n">
        <v>28809</v>
      </c>
    </row>
    <row r="26" spans="1:3">
      <c r="A26" s="4" t="s">
        <v>615</v>
      </c>
      <c r="B26" s="5" t="n">
        <v>0</v>
      </c>
    </row>
    <row r="27" spans="1:3">
      <c r="A27" s="4" t="s">
        <v>615</v>
      </c>
      <c r="B27" s="5" t="n">
        <v>28809</v>
      </c>
    </row>
    <row r="28" spans="1:3">
      <c r="A28" s="4" t="s">
        <v>109</v>
      </c>
      <c r="B28" s="5" t="n">
        <v>64669</v>
      </c>
      <c r="C28" s="5" t="n">
        <v>68022</v>
      </c>
    </row>
    <row r="29" spans="1:3">
      <c r="A29" s="4" t="s">
        <v>109</v>
      </c>
      <c r="B29" s="5" t="n">
        <v>-3353</v>
      </c>
    </row>
    <row r="30" spans="1:3">
      <c r="A30" s="4" t="s">
        <v>110</v>
      </c>
      <c r="B30" s="5" t="n">
        <v>1680087</v>
      </c>
      <c r="C30" s="5" t="n">
        <v>1679349</v>
      </c>
    </row>
    <row r="31" spans="1:3">
      <c r="A31" s="4" t="s">
        <v>110</v>
      </c>
      <c r="B31" s="5" t="n">
        <v>738</v>
      </c>
    </row>
    <row r="32" spans="1:3">
      <c r="A32" s="4" t="s">
        <v>616</v>
      </c>
      <c r="B32" s="5" t="n">
        <v>66545</v>
      </c>
      <c r="C32" s="5" t="n">
        <v>69049</v>
      </c>
    </row>
    <row r="33" spans="1:3">
      <c r="A33" s="4" t="s">
        <v>616</v>
      </c>
      <c r="B33" s="5" t="n">
        <v>-2504</v>
      </c>
    </row>
    <row r="34" spans="1:3">
      <c r="A34" s="4" t="s">
        <v>115</v>
      </c>
      <c r="B34" s="5" t="n">
        <v>79265</v>
      </c>
      <c r="C34" s="5" t="n">
        <v>76774</v>
      </c>
    </row>
    <row r="35" spans="1:3">
      <c r="A35" s="4" t="s">
        <v>115</v>
      </c>
      <c r="B35" s="5" t="n">
        <v>2491</v>
      </c>
    </row>
    <row r="36" spans="1:3">
      <c r="A36" s="4" t="s">
        <v>617</v>
      </c>
      <c r="B36" s="5" t="n">
        <v>148458</v>
      </c>
      <c r="C36" s="5" t="n">
        <v>144832</v>
      </c>
    </row>
    <row r="37" spans="1:3">
      <c r="A37" s="4" t="s">
        <v>617</v>
      </c>
      <c r="B37" s="5" t="n">
        <v>3626</v>
      </c>
    </row>
    <row r="38" spans="1:3">
      <c r="A38" s="4" t="s">
        <v>166</v>
      </c>
      <c r="B38" s="5" t="n">
        <v>80084</v>
      </c>
      <c r="C38" s="5" t="n">
        <v>74346</v>
      </c>
    </row>
    <row r="39" spans="1:3">
      <c r="A39" s="4" t="s">
        <v>166</v>
      </c>
      <c r="B39" s="5" t="n">
        <v>5738</v>
      </c>
    </row>
    <row r="40" spans="1:3">
      <c r="A40" s="4" t="s">
        <v>121</v>
      </c>
      <c r="B40" s="5" t="n">
        <v>161601</v>
      </c>
      <c r="C40" s="5" t="n">
        <v>158005</v>
      </c>
    </row>
    <row r="41" spans="1:3">
      <c r="A41" s="4" t="s">
        <v>121</v>
      </c>
      <c r="B41" s="5" t="n">
        <v>3596</v>
      </c>
    </row>
    <row r="42" spans="1:3">
      <c r="A42" s="4" t="s">
        <v>618</v>
      </c>
      <c r="B42" s="5" t="n">
        <v>176354</v>
      </c>
      <c r="C42" s="5" t="n">
        <v>163636</v>
      </c>
    </row>
    <row r="43" spans="1:3">
      <c r="A43" s="4" t="s">
        <v>618</v>
      </c>
      <c r="B43" s="5" t="n">
        <v>12718</v>
      </c>
    </row>
    <row r="44" spans="1:3">
      <c r="A44" s="4" t="s">
        <v>619</v>
      </c>
      <c r="B44" s="5" t="n">
        <v>126440</v>
      </c>
      <c r="C44" s="5" t="n">
        <v>134924</v>
      </c>
    </row>
    <row r="45" spans="1:3">
      <c r="A45" s="4" t="s">
        <v>619</v>
      </c>
      <c r="B45" s="5" t="n">
        <v>-8484</v>
      </c>
    </row>
    <row r="46" spans="1:3">
      <c r="A46" s="4" t="s">
        <v>620</v>
      </c>
      <c r="B46" s="5" t="n">
        <v>57219</v>
      </c>
      <c r="C46" s="5" t="n">
        <v>57219</v>
      </c>
    </row>
    <row r="47" spans="1:3">
      <c r="A47" s="4" t="s">
        <v>620</v>
      </c>
      <c r="B47" s="5" t="n">
        <v>0</v>
      </c>
    </row>
    <row r="48" spans="1:3">
      <c r="A48" s="4" t="s">
        <v>123</v>
      </c>
      <c r="B48" s="5" t="n">
        <v>219940</v>
      </c>
      <c r="C48" s="5" t="n">
        <v>207654</v>
      </c>
    </row>
    <row r="49" spans="1:3">
      <c r="A49" s="4" t="s">
        <v>123</v>
      </c>
      <c r="B49" s="5" t="n">
        <v>12286</v>
      </c>
    </row>
    <row r="50" spans="1:3">
      <c r="A50" s="4" t="s">
        <v>125</v>
      </c>
      <c r="B50" s="5" t="n">
        <v>1115906</v>
      </c>
      <c r="C50" s="5" t="n">
        <v>1086439</v>
      </c>
    </row>
    <row r="51" spans="1:3">
      <c r="A51" s="4" t="s">
        <v>125</v>
      </c>
      <c r="B51" s="5" t="n">
        <v>29467</v>
      </c>
    </row>
    <row r="52" spans="1:3">
      <c r="A52" s="4" t="s">
        <v>105</v>
      </c>
      <c r="B52" s="5" t="n">
        <v>124353</v>
      </c>
      <c r="C52" s="5" t="n">
        <v>95624</v>
      </c>
    </row>
    <row r="53" spans="1:3">
      <c r="A53" s="4" t="s">
        <v>105</v>
      </c>
      <c r="B53" s="5" t="n">
        <v>28729</v>
      </c>
    </row>
    <row r="54" spans="1:3">
      <c r="A54" s="4" t="s">
        <v>621</v>
      </c>
      <c r="B54" s="5" t="n">
        <v>688534</v>
      </c>
      <c r="C54" s="6" t="n">
        <v>688534</v>
      </c>
    </row>
    <row r="55" spans="1:3">
      <c r="A55" s="4" t="s">
        <v>621</v>
      </c>
      <c r="B55"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622</v>
      </c>
      <c r="B1" s="2" t="s">
        <v>597</v>
      </c>
    </row>
    <row r="2" spans="1:2">
      <c r="A2" s="3" t="s">
        <v>577</v>
      </c>
    </row>
    <row r="3" spans="1:2">
      <c r="A3" s="4" t="s">
        <v>623</v>
      </c>
      <c r="B3" s="6" t="n">
        <v>101185</v>
      </c>
    </row>
    <row r="4" spans="1:2">
      <c r="A4" s="4" t="s">
        <v>624</v>
      </c>
      <c r="B4" s="4" t="s">
        <v>625</v>
      </c>
    </row>
    <row r="5" spans="1:2">
      <c r="A5" s="4" t="s">
        <v>626</v>
      </c>
    </row>
    <row r="6" spans="1:2">
      <c r="A6" s="3" t="s">
        <v>577</v>
      </c>
    </row>
    <row r="7" spans="1:2">
      <c r="A7" s="4" t="s">
        <v>627</v>
      </c>
      <c r="B7" s="6" t="n">
        <v>157555</v>
      </c>
    </row>
    <row r="8" spans="1:2">
      <c r="A8" s="4" t="s">
        <v>628</v>
      </c>
      <c r="B8" s="4" t="s">
        <v>629</v>
      </c>
    </row>
    <row r="9" spans="1:2">
      <c r="A9" s="4" t="s">
        <v>505</v>
      </c>
    </row>
    <row r="10" spans="1:2">
      <c r="A10" s="3" t="s">
        <v>577</v>
      </c>
    </row>
    <row r="11" spans="1:2">
      <c r="A11" s="4" t="s">
        <v>627</v>
      </c>
      <c r="B11" s="6" t="n">
        <v>849</v>
      </c>
    </row>
    <row r="12" spans="1:2">
      <c r="A12" s="4" t="s">
        <v>628</v>
      </c>
      <c r="B12" s="4" t="s">
        <v>630</v>
      </c>
    </row>
    <row r="13" spans="1:2">
      <c r="A13" s="4" t="s">
        <v>631</v>
      </c>
      <c r="B13" s="6" t="n">
        <v>-57219</v>
      </c>
    </row>
    <row r="14" spans="1:2">
      <c r="A14" s="4" t="s">
        <v>632</v>
      </c>
      <c r="B14" s="4" t="s">
        <v>6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4</v>
      </c>
      <c r="B1" s="2" t="s">
        <v>561</v>
      </c>
      <c r="J1" s="2" t="s">
        <v>1</v>
      </c>
    </row>
    <row r="2" spans="1:12">
      <c r="B2" s="2" t="s">
        <v>2</v>
      </c>
      <c r="C2" s="2" t="s">
        <v>562</v>
      </c>
      <c r="D2" s="2" t="s">
        <v>4</v>
      </c>
      <c r="E2" s="2" t="s">
        <v>563</v>
      </c>
      <c r="F2" s="2" t="s">
        <v>36</v>
      </c>
      <c r="G2" s="2" t="s">
        <v>564</v>
      </c>
      <c r="H2" s="2" t="s">
        <v>565</v>
      </c>
      <c r="I2" s="2" t="s">
        <v>566</v>
      </c>
      <c r="J2" s="2" t="s">
        <v>2</v>
      </c>
      <c r="K2" s="2" t="s">
        <v>36</v>
      </c>
      <c r="L2" s="2" t="s">
        <v>37</v>
      </c>
    </row>
    <row r="3" spans="1:12">
      <c r="A3" s="3" t="s">
        <v>41</v>
      </c>
    </row>
    <row r="4" spans="1:12">
      <c r="A4" s="4" t="s">
        <v>635</v>
      </c>
      <c r="B4" s="6" t="n">
        <v>499076</v>
      </c>
      <c r="C4" s="6" t="n">
        <v>525864</v>
      </c>
      <c r="D4" s="6" t="n">
        <v>656206</v>
      </c>
      <c r="E4" s="6" t="n">
        <v>609114</v>
      </c>
      <c r="F4" s="6" t="n">
        <v>572084</v>
      </c>
      <c r="G4" s="6" t="n">
        <v>447871</v>
      </c>
      <c r="H4" s="6" t="n">
        <v>528918</v>
      </c>
      <c r="I4" s="6" t="n">
        <v>482332</v>
      </c>
      <c r="J4" s="6" t="n">
        <v>2290260</v>
      </c>
      <c r="K4" s="6" t="n">
        <v>2031205</v>
      </c>
      <c r="L4" s="6" t="n">
        <v>1649969</v>
      </c>
    </row>
    <row r="5" spans="1:12">
      <c r="A5" s="3" t="s">
        <v>636</v>
      </c>
    </row>
    <row r="6" spans="1:12">
      <c r="A6" s="4" t="s">
        <v>635</v>
      </c>
      <c r="B6" s="6" t="n">
        <v>-191871</v>
      </c>
      <c r="C6" s="6" t="n">
        <v>-43561</v>
      </c>
      <c r="D6" s="6" t="n">
        <v>24300</v>
      </c>
      <c r="E6" s="6" t="n">
        <v>7990</v>
      </c>
      <c r="F6" s="6" t="n">
        <v>155901</v>
      </c>
      <c r="G6" s="6" t="n">
        <v>14011</v>
      </c>
      <c r="H6" s="6" t="n">
        <v>74642</v>
      </c>
      <c r="I6" s="6" t="n">
        <v>58300</v>
      </c>
      <c r="J6" s="6" t="n">
        <v>-203142</v>
      </c>
      <c r="K6" s="5" t="n">
        <v>302854</v>
      </c>
      <c r="L6" s="5" t="n">
        <v>173735</v>
      </c>
    </row>
    <row r="7" spans="1:12">
      <c r="A7" s="4" t="s">
        <v>580</v>
      </c>
    </row>
    <row r="8" spans="1:12">
      <c r="A8" s="3" t="s">
        <v>41</v>
      </c>
    </row>
    <row r="9" spans="1:12">
      <c r="A9" s="4" t="s">
        <v>635</v>
      </c>
      <c r="K9" s="5" t="n">
        <v>149161</v>
      </c>
    </row>
    <row r="10" spans="1:12">
      <c r="A10" s="4" t="s">
        <v>637</v>
      </c>
      <c r="K10" s="5" t="n">
        <v>2630824</v>
      </c>
      <c r="L10" s="5" t="n">
        <v>2309503</v>
      </c>
    </row>
    <row r="11" spans="1:12">
      <c r="A11" s="3" t="s">
        <v>636</v>
      </c>
    </row>
    <row r="12" spans="1:12">
      <c r="A12" s="4" t="s">
        <v>637</v>
      </c>
      <c r="K12" s="6" t="n">
        <v>314735</v>
      </c>
      <c r="L12" s="6" t="n">
        <v>23150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38</v>
      </c>
      <c r="B1" s="2" t="s">
        <v>639</v>
      </c>
    </row>
    <row r="2" spans="1:2">
      <c r="A2" s="4" t="s">
        <v>640</v>
      </c>
    </row>
    <row r="3" spans="1:2">
      <c r="A3" s="3" t="s">
        <v>641</v>
      </c>
    </row>
    <row r="4" spans="1:2">
      <c r="A4" s="4" t="s">
        <v>642</v>
      </c>
      <c r="B4" s="6" t="n">
        <v>13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6</v>
      </c>
      <c r="D2" s="2" t="s">
        <v>37</v>
      </c>
    </row>
    <row r="3" spans="1:4">
      <c r="A3" s="3" t="s">
        <v>644</v>
      </c>
    </row>
    <row r="4" spans="1:4">
      <c r="A4" s="4" t="s">
        <v>645</v>
      </c>
      <c r="B4" s="6" t="n">
        <v>-224704</v>
      </c>
      <c r="C4" s="6" t="n">
        <v>-228448</v>
      </c>
      <c r="D4" s="6" t="n">
        <v>-59205</v>
      </c>
    </row>
    <row r="5" spans="1:4">
      <c r="A5" s="4" t="s">
        <v>640</v>
      </c>
    </row>
    <row r="6" spans="1:4">
      <c r="A6" s="3" t="s">
        <v>644</v>
      </c>
    </row>
    <row r="7" spans="1:4">
      <c r="A7" s="4" t="s">
        <v>646</v>
      </c>
      <c r="B7" s="5" t="n">
        <v>90000</v>
      </c>
    </row>
    <row r="8" spans="1:4">
      <c r="A8" s="4" t="s">
        <v>647</v>
      </c>
      <c r="B8" s="5" t="n">
        <v>3008</v>
      </c>
    </row>
    <row r="9" spans="1:4">
      <c r="A9" s="4" t="s">
        <v>648</v>
      </c>
      <c r="B9" s="5" t="n">
        <v>331</v>
      </c>
    </row>
    <row r="10" spans="1:4">
      <c r="A10" s="4" t="s">
        <v>649</v>
      </c>
      <c r="B10" s="5" t="n">
        <v>93339</v>
      </c>
    </row>
    <row r="11" spans="1:4">
      <c r="A11" s="4" t="s">
        <v>650</v>
      </c>
      <c r="B11" s="5" t="n">
        <v>-59543</v>
      </c>
    </row>
    <row r="12" spans="1:4">
      <c r="A12" s="4" t="s">
        <v>651</v>
      </c>
    </row>
    <row r="13" spans="1:4">
      <c r="A13" s="3" t="s">
        <v>644</v>
      </c>
    </row>
    <row r="14" spans="1:4">
      <c r="A14" s="4" t="s">
        <v>645</v>
      </c>
      <c r="B14" s="6" t="n">
        <v>-1528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27"/>
    <col customWidth="1" max="5" min="5" width="46"/>
    <col customWidth="1" max="6" min="6" width="23"/>
    <col customWidth="1" max="7" min="7" width="40"/>
  </cols>
  <sheetData>
    <row r="1" spans="1:7">
      <c r="A1" s="1" t="s">
        <v>205</v>
      </c>
      <c r="B1" s="2" t="s">
        <v>206</v>
      </c>
      <c r="C1" s="2" t="s">
        <v>207</v>
      </c>
      <c r="D1" s="2" t="s">
        <v>208</v>
      </c>
      <c r="E1" s="2" t="s">
        <v>209</v>
      </c>
      <c r="F1" s="2" t="s">
        <v>210</v>
      </c>
      <c r="G1" s="2" t="s">
        <v>211</v>
      </c>
    </row>
    <row r="2" spans="1:7">
      <c r="A2" s="4" t="s">
        <v>212</v>
      </c>
      <c r="B2" s="6" t="n">
        <v>37224</v>
      </c>
      <c r="C2" s="6" t="n">
        <v>103</v>
      </c>
      <c r="D2" s="6" t="n">
        <v>45964</v>
      </c>
      <c r="E2" s="6" t="n">
        <v>2087</v>
      </c>
      <c r="F2" s="6" t="n">
        <v>0</v>
      </c>
      <c r="G2" s="6" t="n">
        <v>-10930</v>
      </c>
    </row>
    <row r="3" spans="1:7">
      <c r="A3" s="3" t="s">
        <v>213</v>
      </c>
    </row>
    <row r="4" spans="1:7">
      <c r="A4" s="4" t="s">
        <v>73</v>
      </c>
      <c r="B4" s="5" t="n">
        <v>154522</v>
      </c>
      <c r="G4" s="5" t="n">
        <v>154522</v>
      </c>
    </row>
    <row r="5" spans="1:7">
      <c r="A5" s="4" t="s">
        <v>214</v>
      </c>
      <c r="B5" s="5" t="n">
        <v>-4035</v>
      </c>
      <c r="E5" s="5" t="n">
        <v>-4035</v>
      </c>
    </row>
    <row r="6" spans="1:7">
      <c r="A6" s="4" t="s">
        <v>215</v>
      </c>
      <c r="B6" s="5" t="n">
        <v>20209</v>
      </c>
      <c r="C6" s="5" t="n">
        <v>4</v>
      </c>
      <c r="D6" s="5" t="n">
        <v>20205</v>
      </c>
    </row>
    <row r="7" spans="1:7">
      <c r="A7" s="4" t="s">
        <v>216</v>
      </c>
      <c r="B7" s="5" t="n">
        <v>-100735</v>
      </c>
      <c r="D7" s="5" t="n">
        <v>-27132</v>
      </c>
      <c r="G7" s="5" t="n">
        <v>-73603</v>
      </c>
    </row>
    <row r="8" spans="1:7">
      <c r="A8" s="4" t="s">
        <v>217</v>
      </c>
      <c r="B8" s="5" t="n">
        <v>-50040</v>
      </c>
      <c r="F8" s="5" t="n">
        <v>-50040</v>
      </c>
    </row>
    <row r="9" spans="1:7">
      <c r="A9" s="4" t="s">
        <v>218</v>
      </c>
      <c r="B9" s="5" t="n">
        <v>362</v>
      </c>
      <c r="C9" s="5" t="n">
        <v>1</v>
      </c>
      <c r="D9" s="5" t="n">
        <v>413</v>
      </c>
      <c r="F9" s="5" t="n">
        <v>-52</v>
      </c>
    </row>
    <row r="10" spans="1:7">
      <c r="A10" s="4" t="s">
        <v>219</v>
      </c>
      <c r="B10" s="5" t="n">
        <v>92648</v>
      </c>
      <c r="C10" s="5" t="n">
        <v>108</v>
      </c>
      <c r="D10" s="5" t="n">
        <v>40616</v>
      </c>
      <c r="E10" s="5" t="n">
        <v>-1948</v>
      </c>
      <c r="F10" s="5" t="n">
        <v>-50092</v>
      </c>
      <c r="G10" s="5" t="n">
        <v>103964</v>
      </c>
    </row>
    <row r="11" spans="1:7">
      <c r="A11" s="3" t="s">
        <v>213</v>
      </c>
    </row>
    <row r="12" spans="1:7">
      <c r="A12" s="4" t="s">
        <v>220</v>
      </c>
      <c r="B12" s="5" t="n">
        <v>35141</v>
      </c>
      <c r="D12" s="5" t="n">
        <v>1166</v>
      </c>
      <c r="G12" s="5" t="n">
        <v>33975</v>
      </c>
    </row>
    <row r="13" spans="1:7">
      <c r="A13" s="4" t="s">
        <v>73</v>
      </c>
      <c r="B13" s="5" t="n">
        <v>299165</v>
      </c>
      <c r="G13" s="5" t="n">
        <v>299165</v>
      </c>
    </row>
    <row r="14" spans="1:7">
      <c r="A14" s="4" t="s">
        <v>214</v>
      </c>
      <c r="B14" s="5" t="n">
        <v>-21182</v>
      </c>
      <c r="E14" s="5" t="n">
        <v>-21182</v>
      </c>
    </row>
    <row r="15" spans="1:7">
      <c r="A15" s="4" t="s">
        <v>215</v>
      </c>
      <c r="B15" s="5" t="n">
        <v>13031</v>
      </c>
      <c r="D15" s="5" t="n">
        <v>13031</v>
      </c>
    </row>
    <row r="16" spans="1:7">
      <c r="A16" s="4" t="s">
        <v>221</v>
      </c>
      <c r="B16" s="5" t="n">
        <v>146</v>
      </c>
      <c r="D16" s="5" t="n">
        <v>146</v>
      </c>
    </row>
    <row r="17" spans="1:7">
      <c r="A17" s="4" t="s">
        <v>217</v>
      </c>
      <c r="B17" s="5" t="n">
        <v>-20266</v>
      </c>
      <c r="F17" s="5" t="n">
        <v>-20266</v>
      </c>
    </row>
    <row r="18" spans="1:7">
      <c r="A18" s="4" t="s">
        <v>218</v>
      </c>
      <c r="B18" s="5" t="n">
        <v>8</v>
      </c>
      <c r="D18" s="5" t="n">
        <v>12</v>
      </c>
      <c r="F18" s="5" t="n">
        <v>-4</v>
      </c>
    </row>
    <row r="19" spans="1:7">
      <c r="A19" s="4" t="s">
        <v>183</v>
      </c>
      <c r="B19" s="5" t="n">
        <v>-3918</v>
      </c>
      <c r="D19" s="5" t="n">
        <v>-3918</v>
      </c>
    </row>
    <row r="20" spans="1:7">
      <c r="A20" s="4" t="s">
        <v>222</v>
      </c>
      <c r="B20" s="5" t="n">
        <v>664460</v>
      </c>
      <c r="C20" s="5" t="n">
        <v>94</v>
      </c>
      <c r="D20" s="5" t="n">
        <v>664366</v>
      </c>
    </row>
    <row r="21" spans="1:7">
      <c r="A21" s="4" t="s">
        <v>223</v>
      </c>
      <c r="B21" s="5" t="n">
        <v>47048</v>
      </c>
      <c r="D21" s="5" t="n">
        <v>47048</v>
      </c>
    </row>
    <row r="22" spans="1:7">
      <c r="A22" s="4" t="s">
        <v>224</v>
      </c>
      <c r="B22" s="5" t="n">
        <v>1071140</v>
      </c>
      <c r="C22" s="5" t="n">
        <v>202</v>
      </c>
      <c r="D22" s="5" t="n">
        <v>761301</v>
      </c>
      <c r="E22" s="5" t="n">
        <v>-23130</v>
      </c>
      <c r="F22" s="5" t="n">
        <v>-70362</v>
      </c>
      <c r="G22" s="5" t="n">
        <v>403129</v>
      </c>
    </row>
    <row r="23" spans="1:7">
      <c r="A23" s="3" t="s">
        <v>213</v>
      </c>
    </row>
    <row r="24" spans="1:7">
      <c r="A24" s="4" t="s">
        <v>73</v>
      </c>
      <c r="B24" s="5" t="n">
        <v>-316319</v>
      </c>
      <c r="G24" s="5" t="n">
        <v>-316319</v>
      </c>
    </row>
    <row r="25" spans="1:7">
      <c r="A25" s="4" t="s">
        <v>214</v>
      </c>
      <c r="B25" s="5" t="n">
        <v>-35486</v>
      </c>
      <c r="E25" s="5" t="n">
        <v>-35486</v>
      </c>
    </row>
    <row r="26" spans="1:7">
      <c r="A26" s="4" t="s">
        <v>215</v>
      </c>
      <c r="B26" s="5" t="n">
        <v>13456</v>
      </c>
      <c r="C26" s="5" t="n">
        <v>1</v>
      </c>
      <c r="D26" s="5" t="n">
        <v>13455</v>
      </c>
    </row>
    <row r="27" spans="1:7">
      <c r="A27" s="4" t="s">
        <v>221</v>
      </c>
      <c r="B27" s="5" t="n">
        <v>934</v>
      </c>
      <c r="C27" s="5" t="n">
        <v>2</v>
      </c>
      <c r="D27" s="5" t="n">
        <v>932</v>
      </c>
    </row>
    <row r="28" spans="1:7">
      <c r="A28" s="4" t="s">
        <v>217</v>
      </c>
      <c r="B28" s="5" t="n">
        <v>-37622</v>
      </c>
      <c r="F28" s="5" t="n">
        <v>-37622</v>
      </c>
    </row>
    <row r="29" spans="1:7">
      <c r="A29" s="4" t="s">
        <v>218</v>
      </c>
      <c r="B29" s="5" t="n">
        <v>19</v>
      </c>
      <c r="D29" s="5" t="n">
        <v>19</v>
      </c>
    </row>
    <row r="30" spans="1:7">
      <c r="A30" s="4" t="s">
        <v>225</v>
      </c>
      <c r="B30" s="6" t="n">
        <v>696122</v>
      </c>
      <c r="C30" s="6" t="n">
        <v>205</v>
      </c>
      <c r="D30" s="6" t="n">
        <v>775707</v>
      </c>
      <c r="E30" s="6" t="n">
        <v>-58616</v>
      </c>
      <c r="F30" s="6" t="n">
        <v>-107984</v>
      </c>
      <c r="G30" s="6" t="n">
        <v>868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6</v>
      </c>
      <c r="D2" s="2" t="s">
        <v>37</v>
      </c>
    </row>
    <row r="3" spans="1:4">
      <c r="A3" s="3" t="s">
        <v>42</v>
      </c>
    </row>
    <row r="4" spans="1:4">
      <c r="A4" s="4" t="s">
        <v>44</v>
      </c>
      <c r="B4" s="6" t="n">
        <v>145913</v>
      </c>
    </row>
    <row r="5" spans="1:4">
      <c r="A5" s="4" t="s">
        <v>653</v>
      </c>
    </row>
    <row r="6" spans="1:4">
      <c r="A6" s="3" t="s">
        <v>38</v>
      </c>
    </row>
    <row r="7" spans="1:4">
      <c r="A7" s="4" t="s">
        <v>41</v>
      </c>
      <c r="B7" s="5" t="n">
        <v>227</v>
      </c>
      <c r="C7" s="6" t="n">
        <v>1296</v>
      </c>
      <c r="D7" s="6" t="n">
        <v>346621</v>
      </c>
    </row>
    <row r="8" spans="1:4">
      <c r="A8" s="3" t="s">
        <v>42</v>
      </c>
    </row>
    <row r="9" spans="1:4">
      <c r="A9" s="4" t="s">
        <v>43</v>
      </c>
      <c r="B9" s="5" t="n">
        <v>0</v>
      </c>
      <c r="C9" s="5" t="n">
        <v>0</v>
      </c>
      <c r="D9" s="5" t="n">
        <v>299005</v>
      </c>
    </row>
    <row r="10" spans="1:4">
      <c r="A10" s="4" t="s">
        <v>44</v>
      </c>
      <c r="B10" s="5" t="n">
        <v>86370</v>
      </c>
      <c r="C10" s="5" t="n">
        <v>0</v>
      </c>
      <c r="D10" s="5" t="n">
        <v>30090</v>
      </c>
    </row>
    <row r="11" spans="1:4">
      <c r="A11" s="4" t="s">
        <v>45</v>
      </c>
      <c r="B11" s="5" t="n">
        <v>5961</v>
      </c>
      <c r="C11" s="5" t="n">
        <v>0</v>
      </c>
      <c r="D11" s="5" t="n">
        <v>11341</v>
      </c>
    </row>
    <row r="12" spans="1:4">
      <c r="A12" s="4" t="s">
        <v>50</v>
      </c>
      <c r="B12" s="5" t="n">
        <v>17161</v>
      </c>
      <c r="C12" s="5" t="n">
        <v>0</v>
      </c>
      <c r="D12" s="5" t="n">
        <v>0</v>
      </c>
    </row>
    <row r="13" spans="1:4">
      <c r="A13" s="4" t="s">
        <v>654</v>
      </c>
      <c r="B13" s="5" t="n">
        <v>3744</v>
      </c>
      <c r="C13" s="5" t="n">
        <v>43</v>
      </c>
      <c r="D13" s="5" t="n">
        <v>773</v>
      </c>
    </row>
    <row r="14" spans="1:4">
      <c r="A14" s="4" t="s">
        <v>655</v>
      </c>
      <c r="B14" s="5" t="n">
        <v>4742</v>
      </c>
      <c r="C14" s="5" t="n">
        <v>4107</v>
      </c>
      <c r="D14" s="5" t="n">
        <v>0</v>
      </c>
    </row>
    <row r="15" spans="1:4">
      <c r="A15" s="4" t="s">
        <v>656</v>
      </c>
      <c r="B15" s="5" t="n">
        <v>-360</v>
      </c>
      <c r="C15" s="5" t="n">
        <v>2140</v>
      </c>
      <c r="D15" s="5" t="n">
        <v>5475</v>
      </c>
    </row>
    <row r="16" spans="1:4">
      <c r="A16" s="4" t="s">
        <v>657</v>
      </c>
      <c r="B16" s="5" t="n">
        <v>0</v>
      </c>
      <c r="C16" s="6" t="n">
        <v>0</v>
      </c>
      <c r="D16" s="6" t="n">
        <v>36831</v>
      </c>
    </row>
    <row r="17" spans="1:4">
      <c r="A17" s="4" t="s">
        <v>640</v>
      </c>
    </row>
    <row r="18" spans="1:4">
      <c r="A18" s="3" t="s">
        <v>42</v>
      </c>
    </row>
    <row r="19" spans="1:4">
      <c r="A19" s="4" t="s">
        <v>650</v>
      </c>
      <c r="B19" s="6" t="n">
        <v>-595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6</v>
      </c>
    </row>
    <row r="2" spans="1:3">
      <c r="A2" s="3" t="s">
        <v>659</v>
      </c>
    </row>
    <row r="3" spans="1:3">
      <c r="A3" s="4" t="s">
        <v>100</v>
      </c>
      <c r="B3" s="6" t="n">
        <v>0</v>
      </c>
      <c r="C3" s="6" t="n">
        <v>22475</v>
      </c>
    </row>
    <row r="4" spans="1:3">
      <c r="A4" s="3" t="s">
        <v>660</v>
      </c>
    </row>
    <row r="5" spans="1:3">
      <c r="A5" s="4" t="s">
        <v>661</v>
      </c>
      <c r="B5" s="5" t="n">
        <v>0</v>
      </c>
      <c r="C5" s="5" t="n">
        <v>21892</v>
      </c>
    </row>
    <row r="6" spans="1:3">
      <c r="A6" s="4" t="s">
        <v>123</v>
      </c>
      <c r="B6" s="6" t="n">
        <v>0</v>
      </c>
      <c r="C6" s="6" t="n">
        <v>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6</v>
      </c>
      <c r="D2" s="2" t="s">
        <v>37</v>
      </c>
    </row>
    <row r="3" spans="1:4">
      <c r="A3" s="3" t="s">
        <v>644</v>
      </c>
    </row>
    <row r="4" spans="1:4">
      <c r="A4" s="4" t="s">
        <v>44</v>
      </c>
      <c r="B4" s="6" t="n">
        <v>145913</v>
      </c>
    </row>
    <row r="5" spans="1:4">
      <c r="A5" s="4" t="s">
        <v>653</v>
      </c>
    </row>
    <row r="6" spans="1:4">
      <c r="A6" s="3" t="s">
        <v>644</v>
      </c>
    </row>
    <row r="7" spans="1:4">
      <c r="A7" s="4" t="s">
        <v>44</v>
      </c>
      <c r="B7" s="5" t="n">
        <v>86370</v>
      </c>
      <c r="C7" s="6" t="n">
        <v>0</v>
      </c>
      <c r="D7" s="6" t="n">
        <v>30090</v>
      </c>
    </row>
    <row r="8" spans="1:4">
      <c r="A8" s="4" t="s">
        <v>169</v>
      </c>
      <c r="B8" s="5" t="n">
        <v>0</v>
      </c>
      <c r="C8" s="5" t="n">
        <v>0</v>
      </c>
      <c r="D8" s="5" t="n">
        <v>-10420</v>
      </c>
    </row>
    <row r="9" spans="1:4">
      <c r="A9" s="3" t="s">
        <v>663</v>
      </c>
    </row>
    <row r="10" spans="1:4">
      <c r="A10" s="4" t="s">
        <v>45</v>
      </c>
      <c r="B10" s="5" t="n">
        <v>5961</v>
      </c>
      <c r="C10" s="5" t="n">
        <v>0</v>
      </c>
      <c r="D10" s="5" t="n">
        <v>11341</v>
      </c>
    </row>
    <row r="11" spans="1:4">
      <c r="A11" s="4" t="s">
        <v>50</v>
      </c>
      <c r="B11" s="6" t="n">
        <v>17161</v>
      </c>
      <c r="C11" s="6" t="n">
        <v>0</v>
      </c>
      <c r="D11"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2"/>
    <col customWidth="1" max="2" min="2" width="21"/>
    <col customWidth="1" max="3" min="3" width="22"/>
    <col customWidth="1" max="4" min="4" width="28"/>
    <col customWidth="1" max="5" min="5" width="21"/>
    <col customWidth="1" max="6" min="6" width="21"/>
  </cols>
  <sheetData>
    <row r="1" spans="1:6">
      <c r="A1" s="1" t="s">
        <v>664</v>
      </c>
      <c r="B1" s="2" t="s">
        <v>665</v>
      </c>
      <c r="C1" s="2" t="s">
        <v>666</v>
      </c>
      <c r="D1" s="2" t="s">
        <v>667</v>
      </c>
      <c r="E1" s="2" t="s">
        <v>668</v>
      </c>
      <c r="F1" s="2" t="s">
        <v>669</v>
      </c>
    </row>
    <row r="2" spans="1:6">
      <c r="A2" s="3" t="s">
        <v>239</v>
      </c>
    </row>
    <row r="3" spans="1:6">
      <c r="A3" s="4" t="s">
        <v>670</v>
      </c>
      <c r="B3" s="5" t="n">
        <v>3</v>
      </c>
      <c r="C3" s="5" t="n">
        <v>4</v>
      </c>
      <c r="D3" s="5" t="n">
        <v>3</v>
      </c>
    </row>
    <row r="4" spans="1:6">
      <c r="A4" s="3" t="s">
        <v>671</v>
      </c>
    </row>
    <row r="5" spans="1:6">
      <c r="A5" s="4" t="s">
        <v>672</v>
      </c>
      <c r="D5" s="6" t="n">
        <v>2282007</v>
      </c>
      <c r="E5" s="6" t="n">
        <v>2020889</v>
      </c>
      <c r="F5" s="6" t="n">
        <v>1639883</v>
      </c>
    </row>
    <row r="6" spans="1:6">
      <c r="A6" s="4" t="s">
        <v>501</v>
      </c>
    </row>
    <row r="7" spans="1:6">
      <c r="A7" s="3" t="s">
        <v>671</v>
      </c>
    </row>
    <row r="8" spans="1:6">
      <c r="A8" s="4" t="s">
        <v>672</v>
      </c>
      <c r="D8" s="5" t="n">
        <v>1748622</v>
      </c>
      <c r="E8" s="5" t="n">
        <v>1725864</v>
      </c>
    </row>
    <row r="9" spans="1:6">
      <c r="A9" s="4" t="s">
        <v>502</v>
      </c>
    </row>
    <row r="10" spans="1:6">
      <c r="A10" s="3" t="s">
        <v>671</v>
      </c>
    </row>
    <row r="11" spans="1:6">
      <c r="A11" s="4" t="s">
        <v>672</v>
      </c>
      <c r="D11" s="5" t="n">
        <v>533385</v>
      </c>
      <c r="E11" s="5" t="n">
        <v>295025</v>
      </c>
    </row>
    <row r="12" spans="1:6">
      <c r="A12" s="4" t="s">
        <v>501</v>
      </c>
    </row>
    <row r="13" spans="1:6">
      <c r="A13" s="3" t="s">
        <v>671</v>
      </c>
    </row>
    <row r="14" spans="1:6">
      <c r="A14" s="4" t="s">
        <v>672</v>
      </c>
      <c r="F14" s="5" t="n">
        <v>1345004</v>
      </c>
    </row>
    <row r="15" spans="1:6">
      <c r="A15" s="4" t="s">
        <v>502</v>
      </c>
    </row>
    <row r="16" spans="1:6">
      <c r="A16" s="3" t="s">
        <v>671</v>
      </c>
    </row>
    <row r="17" spans="1:6">
      <c r="A17" s="4" t="s">
        <v>672</v>
      </c>
      <c r="F17" s="5" t="n">
        <v>294879</v>
      </c>
    </row>
    <row r="18" spans="1:6">
      <c r="A18" s="4" t="s">
        <v>673</v>
      </c>
    </row>
    <row r="19" spans="1:6">
      <c r="A19" s="3" t="s">
        <v>671</v>
      </c>
    </row>
    <row r="20" spans="1:6">
      <c r="A20" s="4" t="s">
        <v>672</v>
      </c>
      <c r="D20" s="5" t="n">
        <v>1247614</v>
      </c>
      <c r="E20" s="5" t="n">
        <v>1671646</v>
      </c>
      <c r="F20" s="5" t="n">
        <v>1265320</v>
      </c>
    </row>
    <row r="21" spans="1:6">
      <c r="A21" s="4" t="s">
        <v>674</v>
      </c>
    </row>
    <row r="22" spans="1:6">
      <c r="A22" s="3" t="s">
        <v>671</v>
      </c>
    </row>
    <row r="23" spans="1:6">
      <c r="A23" s="4" t="s">
        <v>672</v>
      </c>
      <c r="D23" s="5" t="n">
        <v>1196816</v>
      </c>
      <c r="E23" s="5" t="n">
        <v>1620277</v>
      </c>
    </row>
    <row r="24" spans="1:6">
      <c r="A24" s="4" t="s">
        <v>675</v>
      </c>
    </row>
    <row r="25" spans="1:6">
      <c r="A25" s="3" t="s">
        <v>671</v>
      </c>
    </row>
    <row r="26" spans="1:6">
      <c r="A26" s="4" t="s">
        <v>672</v>
      </c>
      <c r="D26" s="5" t="n">
        <v>50798</v>
      </c>
      <c r="E26" s="5" t="n">
        <v>51369</v>
      </c>
    </row>
    <row r="27" spans="1:6">
      <c r="A27" s="4" t="s">
        <v>674</v>
      </c>
    </row>
    <row r="28" spans="1:6">
      <c r="A28" s="3" t="s">
        <v>671</v>
      </c>
    </row>
    <row r="29" spans="1:6">
      <c r="A29" s="4" t="s">
        <v>672</v>
      </c>
      <c r="F29" s="5" t="n">
        <v>1253834</v>
      </c>
    </row>
    <row r="30" spans="1:6">
      <c r="A30" s="4" t="s">
        <v>675</v>
      </c>
    </row>
    <row r="31" spans="1:6">
      <c r="A31" s="3" t="s">
        <v>671</v>
      </c>
    </row>
    <row r="32" spans="1:6">
      <c r="A32" s="4" t="s">
        <v>672</v>
      </c>
      <c r="F32" s="5" t="n">
        <v>11486</v>
      </c>
    </row>
    <row r="33" spans="1:6">
      <c r="A33" s="4" t="s">
        <v>676</v>
      </c>
    </row>
    <row r="34" spans="1:6">
      <c r="A34" s="3" t="s">
        <v>671</v>
      </c>
    </row>
    <row r="35" spans="1:6">
      <c r="A35" s="4" t="s">
        <v>672</v>
      </c>
      <c r="D35" s="5" t="n">
        <v>1034393</v>
      </c>
      <c r="E35" s="5" t="n">
        <v>349243</v>
      </c>
      <c r="F35" s="5" t="n">
        <v>374563</v>
      </c>
    </row>
    <row r="36" spans="1:6">
      <c r="A36" s="4" t="s">
        <v>677</v>
      </c>
    </row>
    <row r="37" spans="1:6">
      <c r="A37" s="3" t="s">
        <v>671</v>
      </c>
    </row>
    <row r="38" spans="1:6">
      <c r="A38" s="4" t="s">
        <v>672</v>
      </c>
      <c r="D38" s="5" t="n">
        <v>551806</v>
      </c>
      <c r="E38" s="5" t="n">
        <v>105587</v>
      </c>
    </row>
    <row r="39" spans="1:6">
      <c r="A39" s="4" t="s">
        <v>678</v>
      </c>
    </row>
    <row r="40" spans="1:6">
      <c r="A40" s="3" t="s">
        <v>671</v>
      </c>
    </row>
    <row r="41" spans="1:6">
      <c r="A41" s="4" t="s">
        <v>672</v>
      </c>
      <c r="D41" s="6" t="n">
        <v>482587</v>
      </c>
      <c r="E41" s="6" t="n">
        <v>243656</v>
      </c>
    </row>
    <row r="42" spans="1:6">
      <c r="A42" s="4" t="s">
        <v>677</v>
      </c>
    </row>
    <row r="43" spans="1:6">
      <c r="A43" s="3" t="s">
        <v>671</v>
      </c>
    </row>
    <row r="44" spans="1:6">
      <c r="A44" s="4" t="s">
        <v>672</v>
      </c>
      <c r="F44" s="5" t="n">
        <v>91170</v>
      </c>
    </row>
    <row r="45" spans="1:6">
      <c r="A45" s="4" t="s">
        <v>678</v>
      </c>
    </row>
    <row r="46" spans="1:6">
      <c r="A46" s="3" t="s">
        <v>671</v>
      </c>
    </row>
    <row r="47" spans="1:6">
      <c r="A47" s="4" t="s">
        <v>672</v>
      </c>
      <c r="F47" s="6" t="n">
        <v>2833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541</v>
      </c>
    </row>
    <row r="2" spans="1:2">
      <c r="A2" s="3" t="s">
        <v>239</v>
      </c>
    </row>
    <row r="3" spans="1:2">
      <c r="A3" s="4" t="s">
        <v>680</v>
      </c>
      <c r="B3" s="6" t="n">
        <v>1023071</v>
      </c>
    </row>
    <row r="4" spans="1:2">
      <c r="A4" s="4" t="s">
        <v>681</v>
      </c>
    </row>
    <row r="5" spans="1:2">
      <c r="A5" s="3" t="s">
        <v>239</v>
      </c>
    </row>
    <row r="6" spans="1:2">
      <c r="A6" s="4" t="s">
        <v>680</v>
      </c>
      <c r="B6" s="6" t="n">
        <v>391469</v>
      </c>
    </row>
    <row r="7" spans="1:2">
      <c r="A7" s="3" t="s">
        <v>671</v>
      </c>
    </row>
    <row r="8" spans="1:2">
      <c r="A8" s="4" t="s">
        <v>680</v>
      </c>
      <c r="B8" s="4" t="s">
        <v>514</v>
      </c>
    </row>
    <row r="9" spans="1:2">
      <c r="A9" s="4" t="s">
        <v>682</v>
      </c>
    </row>
    <row r="10" spans="1:2">
      <c r="A10" s="3" t="s">
        <v>239</v>
      </c>
    </row>
    <row r="11" spans="1:2">
      <c r="A11" s="4" t="s">
        <v>680</v>
      </c>
      <c r="B11" s="6" t="n">
        <v>264690</v>
      </c>
    </row>
    <row r="12" spans="1:2">
      <c r="A12" s="3" t="s">
        <v>671</v>
      </c>
    </row>
    <row r="13" spans="1:2">
      <c r="A13" s="4" t="s">
        <v>680</v>
      </c>
      <c r="B13" s="4" t="s">
        <v>514</v>
      </c>
    </row>
    <row r="14" spans="1:2">
      <c r="A14" s="4" t="s">
        <v>683</v>
      </c>
    </row>
    <row r="15" spans="1:2">
      <c r="A15" s="3" t="s">
        <v>239</v>
      </c>
    </row>
    <row r="16" spans="1:2">
      <c r="A16" s="4" t="s">
        <v>680</v>
      </c>
      <c r="B16" s="6" t="n">
        <v>190644</v>
      </c>
    </row>
    <row r="17" spans="1:2">
      <c r="A17" s="3" t="s">
        <v>671</v>
      </c>
    </row>
    <row r="18" spans="1:2">
      <c r="A18" s="4" t="s">
        <v>680</v>
      </c>
      <c r="B18" s="4" t="s">
        <v>514</v>
      </c>
    </row>
    <row r="19" spans="1:2">
      <c r="A19" s="4" t="s">
        <v>684</v>
      </c>
    </row>
    <row r="20" spans="1:2">
      <c r="A20" s="3" t="s">
        <v>239</v>
      </c>
    </row>
    <row r="21" spans="1:2">
      <c r="A21" s="4" t="s">
        <v>680</v>
      </c>
      <c r="B21" s="6" t="n">
        <v>130268</v>
      </c>
    </row>
    <row r="22" spans="1:2">
      <c r="A22" s="3" t="s">
        <v>671</v>
      </c>
    </row>
    <row r="23" spans="1:2">
      <c r="A23" s="4" t="s">
        <v>680</v>
      </c>
      <c r="B23" s="4" t="s">
        <v>514</v>
      </c>
    </row>
    <row r="24" spans="1:2">
      <c r="A24" s="4" t="s">
        <v>685</v>
      </c>
    </row>
    <row r="25" spans="1:2">
      <c r="A25" s="3" t="s">
        <v>239</v>
      </c>
    </row>
    <row r="26" spans="1:2">
      <c r="A26" s="4" t="s">
        <v>680</v>
      </c>
      <c r="B26" s="6" t="n">
        <v>46000</v>
      </c>
    </row>
    <row r="27" spans="1:2">
      <c r="A27" s="3" t="s">
        <v>671</v>
      </c>
    </row>
    <row r="28" spans="1:2">
      <c r="A28" s="4" t="s">
        <v>680</v>
      </c>
      <c r="B28" s="4" t="s">
        <v>5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6</v>
      </c>
      <c r="D2" s="2" t="s">
        <v>37</v>
      </c>
    </row>
    <row r="3" spans="1:4">
      <c r="A3" s="3" t="s">
        <v>687</v>
      </c>
    </row>
    <row r="4" spans="1:4">
      <c r="A4" s="4" t="s">
        <v>688</v>
      </c>
      <c r="B4" s="6" t="n">
        <v>1071140</v>
      </c>
      <c r="C4" s="6" t="n">
        <v>92648</v>
      </c>
      <c r="D4" s="6" t="n">
        <v>37224</v>
      </c>
    </row>
    <row r="5" spans="1:4">
      <c r="A5" s="4" t="s">
        <v>689</v>
      </c>
      <c r="B5" s="5" t="n">
        <v>696122</v>
      </c>
      <c r="C5" s="5" t="n">
        <v>1071140</v>
      </c>
      <c r="D5" s="5" t="n">
        <v>92648</v>
      </c>
    </row>
    <row r="6" spans="1:4">
      <c r="A6" s="4" t="s">
        <v>690</v>
      </c>
    </row>
    <row r="7" spans="1:4">
      <c r="A7" s="3" t="s">
        <v>687</v>
      </c>
    </row>
    <row r="8" spans="1:4">
      <c r="A8" s="4" t="s">
        <v>688</v>
      </c>
      <c r="B8" s="5" t="n">
        <v>-23130</v>
      </c>
      <c r="C8" s="5" t="n">
        <v>-1948</v>
      </c>
      <c r="D8" s="5" t="n">
        <v>2087</v>
      </c>
    </row>
    <row r="9" spans="1:4">
      <c r="A9" s="4" t="s">
        <v>691</v>
      </c>
      <c r="B9" s="5" t="n">
        <v>-42891</v>
      </c>
      <c r="C9" s="5" t="n">
        <v>-21323</v>
      </c>
      <c r="D9" s="5" t="n">
        <v>-3832</v>
      </c>
    </row>
    <row r="10" spans="1:4">
      <c r="A10" s="4" t="s">
        <v>692</v>
      </c>
      <c r="B10" s="5" t="n">
        <v>7405</v>
      </c>
      <c r="C10" s="5" t="n">
        <v>141</v>
      </c>
      <c r="D10" s="5" t="n">
        <v>-203</v>
      </c>
    </row>
    <row r="11" spans="1:4">
      <c r="A11" s="4" t="s">
        <v>689</v>
      </c>
      <c r="B11" s="6" t="n">
        <v>-58616</v>
      </c>
      <c r="C11" s="6" t="n">
        <v>-23130</v>
      </c>
      <c r="D11" s="6" t="n">
        <v>-19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561</v>
      </c>
      <c r="J1" s="2" t="s">
        <v>1</v>
      </c>
    </row>
    <row r="2" spans="1:12">
      <c r="B2" s="2" t="s">
        <v>2</v>
      </c>
      <c r="C2" s="2" t="s">
        <v>562</v>
      </c>
      <c r="D2" s="2" t="s">
        <v>4</v>
      </c>
      <c r="E2" s="2" t="s">
        <v>563</v>
      </c>
      <c r="F2" s="2" t="s">
        <v>36</v>
      </c>
      <c r="G2" s="2" t="s">
        <v>564</v>
      </c>
      <c r="H2" s="2" t="s">
        <v>565</v>
      </c>
      <c r="I2" s="2" t="s">
        <v>566</v>
      </c>
      <c r="J2" s="2" t="s">
        <v>2</v>
      </c>
      <c r="K2" s="2" t="s">
        <v>36</v>
      </c>
      <c r="L2" s="2" t="s">
        <v>37</v>
      </c>
    </row>
    <row r="3" spans="1:12">
      <c r="A3" s="3" t="s">
        <v>694</v>
      </c>
    </row>
    <row r="4" spans="1:12">
      <c r="A4" s="4" t="s">
        <v>66</v>
      </c>
      <c r="J4" s="6" t="n">
        <v>-260699</v>
      </c>
      <c r="K4" s="6" t="n">
        <v>137491</v>
      </c>
      <c r="L4" s="6" t="n">
        <v>105756</v>
      </c>
    </row>
    <row r="5" spans="1:12">
      <c r="A5" s="4" t="s">
        <v>67</v>
      </c>
      <c r="F5" s="6" t="n">
        <v>165496</v>
      </c>
      <c r="J5" s="5" t="n">
        <v>57557</v>
      </c>
      <c r="K5" s="5" t="n">
        <v>165363</v>
      </c>
      <c r="L5" s="5" t="n">
        <v>67979</v>
      </c>
    </row>
    <row r="6" spans="1:12">
      <c r="A6" s="4" t="s">
        <v>73</v>
      </c>
      <c r="B6" s="6" t="n">
        <v>-140941</v>
      </c>
      <c r="C6" s="6" t="n">
        <v>-68532</v>
      </c>
      <c r="D6" s="6" t="n">
        <v>-113661</v>
      </c>
      <c r="E6" s="6" t="n">
        <v>6815</v>
      </c>
      <c r="F6" s="6" t="n">
        <v>156542</v>
      </c>
      <c r="G6" s="6" t="n">
        <v>11894</v>
      </c>
      <c r="H6" s="6" t="n">
        <v>73788</v>
      </c>
      <c r="I6" s="6" t="n">
        <v>56941</v>
      </c>
      <c r="J6" s="5" t="n">
        <v>-316319</v>
      </c>
      <c r="K6" s="5" t="n">
        <v>299165</v>
      </c>
      <c r="L6" s="5" t="n">
        <v>154522</v>
      </c>
    </row>
    <row r="7" spans="1:12">
      <c r="A7" s="4" t="s">
        <v>695</v>
      </c>
    </row>
    <row r="8" spans="1:12">
      <c r="A8" s="3" t="s">
        <v>694</v>
      </c>
    </row>
    <row r="9" spans="1:12">
      <c r="A9" s="4" t="s">
        <v>696</v>
      </c>
      <c r="J9" s="5" t="n">
        <v>959</v>
      </c>
      <c r="K9" s="5" t="n">
        <v>155</v>
      </c>
      <c r="L9" s="5" t="n">
        <v>-203</v>
      </c>
    </row>
    <row r="10" spans="1:12">
      <c r="A10" s="4" t="s">
        <v>697</v>
      </c>
    </row>
    <row r="11" spans="1:12">
      <c r="A11" s="3" t="s">
        <v>694</v>
      </c>
    </row>
    <row r="12" spans="1:12">
      <c r="A12" s="4" t="s">
        <v>696</v>
      </c>
      <c r="J12" s="5" t="n">
        <v>6446</v>
      </c>
      <c r="K12" s="5" t="n">
        <v>0</v>
      </c>
      <c r="L12" s="5" t="n">
        <v>0</v>
      </c>
    </row>
    <row r="13" spans="1:12">
      <c r="A13" s="4" t="s">
        <v>698</v>
      </c>
    </row>
    <row r="14" spans="1:12">
      <c r="A14" s="3" t="s">
        <v>694</v>
      </c>
    </row>
    <row r="15" spans="1:12">
      <c r="A15" s="4" t="s">
        <v>66</v>
      </c>
      <c r="J15" s="5" t="n">
        <v>7405</v>
      </c>
      <c r="K15" s="5" t="n">
        <v>155</v>
      </c>
      <c r="L15" s="5" t="n">
        <v>-203</v>
      </c>
    </row>
    <row r="16" spans="1:12">
      <c r="A16" s="4" t="s">
        <v>67</v>
      </c>
      <c r="J16" s="5" t="n">
        <v>0</v>
      </c>
      <c r="K16" s="5" t="n">
        <v>-14</v>
      </c>
      <c r="L16" s="5" t="n">
        <v>0</v>
      </c>
    </row>
    <row r="17" spans="1:12">
      <c r="A17" s="4" t="s">
        <v>73</v>
      </c>
      <c r="J17" s="6" t="n">
        <v>7405</v>
      </c>
      <c r="K17" s="6" t="n">
        <v>141</v>
      </c>
      <c r="L17" s="6" t="n">
        <v>-20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36</v>
      </c>
      <c r="C2" s="2" t="s">
        <v>37</v>
      </c>
    </row>
    <row r="3" spans="1:3">
      <c r="A3" s="4" t="s">
        <v>700</v>
      </c>
    </row>
    <row r="4" spans="1:3">
      <c r="A4" s="3" t="s">
        <v>701</v>
      </c>
    </row>
    <row r="5" spans="1:3">
      <c r="A5" s="4" t="s">
        <v>702</v>
      </c>
      <c r="B5" s="5" t="n">
        <v>129520</v>
      </c>
      <c r="C5" s="5" t="n">
        <v>129520</v>
      </c>
    </row>
    <row r="6" spans="1:3">
      <c r="A6" s="4" t="s">
        <v>703</v>
      </c>
    </row>
    <row r="7" spans="1:3">
      <c r="A7" s="3" t="s">
        <v>701</v>
      </c>
    </row>
    <row r="8" spans="1:3">
      <c r="A8" s="4" t="s">
        <v>702</v>
      </c>
      <c r="C8" s="5" t="n">
        <v>10865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561</v>
      </c>
      <c r="J1" s="2" t="s">
        <v>1</v>
      </c>
    </row>
    <row r="2" spans="1:12">
      <c r="B2" s="2" t="s">
        <v>2</v>
      </c>
      <c r="C2" s="2" t="s">
        <v>562</v>
      </c>
      <c r="D2" s="2" t="s">
        <v>4</v>
      </c>
      <c r="E2" s="2" t="s">
        <v>563</v>
      </c>
      <c r="F2" s="2" t="s">
        <v>36</v>
      </c>
      <c r="G2" s="2" t="s">
        <v>564</v>
      </c>
      <c r="H2" s="2" t="s">
        <v>565</v>
      </c>
      <c r="I2" s="2" t="s">
        <v>566</v>
      </c>
      <c r="J2" s="2" t="s">
        <v>2</v>
      </c>
      <c r="K2" s="2" t="s">
        <v>36</v>
      </c>
      <c r="L2" s="2" t="s">
        <v>37</v>
      </c>
    </row>
    <row r="3" spans="1:12">
      <c r="A3" s="3" t="s">
        <v>73</v>
      </c>
    </row>
    <row r="4" spans="1:12">
      <c r="A4" s="4" t="s">
        <v>579</v>
      </c>
      <c r="B4" s="6" t="n">
        <v>-191871</v>
      </c>
      <c r="C4" s="6" t="n">
        <v>-43561</v>
      </c>
      <c r="D4" s="6" t="n">
        <v>24300</v>
      </c>
      <c r="E4" s="6" t="n">
        <v>7990</v>
      </c>
      <c r="F4" s="6" t="n">
        <v>155901</v>
      </c>
      <c r="G4" s="6" t="n">
        <v>14011</v>
      </c>
      <c r="H4" s="6" t="n">
        <v>74642</v>
      </c>
      <c r="I4" s="6" t="n">
        <v>58300</v>
      </c>
      <c r="J4" s="6" t="n">
        <v>-203142</v>
      </c>
      <c r="K4" s="6" t="n">
        <v>302854</v>
      </c>
      <c r="L4" s="6" t="n">
        <v>173735</v>
      </c>
    </row>
    <row r="5" spans="1:12">
      <c r="A5" s="4" t="s">
        <v>72</v>
      </c>
      <c r="B5" s="5" t="n">
        <v>50930</v>
      </c>
      <c r="C5" s="5" t="n">
        <v>-24971</v>
      </c>
      <c r="D5" s="5" t="n">
        <v>-137961</v>
      </c>
      <c r="E5" s="5" t="n">
        <v>-1175</v>
      </c>
      <c r="F5" s="5" t="n">
        <v>641</v>
      </c>
      <c r="G5" s="5" t="n">
        <v>-2117</v>
      </c>
      <c r="H5" s="5" t="n">
        <v>-854</v>
      </c>
      <c r="I5" s="5" t="n">
        <v>-1359</v>
      </c>
      <c r="J5" s="5" t="n">
        <v>-113177</v>
      </c>
      <c r="K5" s="5" t="n">
        <v>-3689</v>
      </c>
      <c r="L5" s="5" t="n">
        <v>-19213</v>
      </c>
    </row>
    <row r="6" spans="1:12">
      <c r="A6" s="4" t="s">
        <v>73</v>
      </c>
      <c r="B6" s="6" t="n">
        <v>-140941</v>
      </c>
      <c r="C6" s="6" t="n">
        <v>-68532</v>
      </c>
      <c r="D6" s="6" t="n">
        <v>-113661</v>
      </c>
      <c r="E6" s="6" t="n">
        <v>6815</v>
      </c>
      <c r="F6" s="6" t="n">
        <v>156542</v>
      </c>
      <c r="G6" s="6" t="n">
        <v>11894</v>
      </c>
      <c r="H6" s="6" t="n">
        <v>73788</v>
      </c>
      <c r="I6" s="6" t="n">
        <v>56941</v>
      </c>
      <c r="J6" s="6" t="n">
        <v>-316319</v>
      </c>
      <c r="K6" s="6" t="n">
        <v>299165</v>
      </c>
      <c r="L6" s="6" t="n">
        <v>154522</v>
      </c>
    </row>
    <row r="7" spans="1:12">
      <c r="A7" s="3" t="s">
        <v>705</v>
      </c>
    </row>
    <row r="8" spans="1:12">
      <c r="A8" s="4" t="s">
        <v>81</v>
      </c>
      <c r="B8" s="5" t="n">
        <v>18195651</v>
      </c>
      <c r="C8" s="5" t="n">
        <v>19025462</v>
      </c>
      <c r="D8" s="5" t="n">
        <v>19123705</v>
      </c>
      <c r="E8" s="5" t="n">
        <v>18894315</v>
      </c>
      <c r="F8" s="5" t="n">
        <v>15014994</v>
      </c>
      <c r="G8" s="5" t="n">
        <v>9633164</v>
      </c>
      <c r="H8" s="5" t="n">
        <v>9625874</v>
      </c>
      <c r="I8" s="5" t="n">
        <v>9548613</v>
      </c>
      <c r="J8" s="5" t="n">
        <v>18808460</v>
      </c>
      <c r="K8" s="5" t="n">
        <v>10967014</v>
      </c>
      <c r="L8" s="5" t="n">
        <v>10216464</v>
      </c>
    </row>
    <row r="9" spans="1:12">
      <c r="A9" s="3" t="s">
        <v>74</v>
      </c>
    </row>
    <row r="10" spans="1:12">
      <c r="A10" s="4" t="s">
        <v>75</v>
      </c>
      <c r="B10" s="7" t="n">
        <v>-10.54</v>
      </c>
      <c r="C10" s="7" t="n">
        <v>-2.29</v>
      </c>
      <c r="D10" s="7" t="n">
        <v>1.27</v>
      </c>
      <c r="E10" s="7" t="n">
        <v>0.42</v>
      </c>
      <c r="F10" s="7" t="n">
        <v>10.38</v>
      </c>
      <c r="G10" s="7" t="n">
        <v>1.45</v>
      </c>
      <c r="H10" s="7" t="n">
        <v>7.75</v>
      </c>
      <c r="I10" s="7" t="n">
        <v>6.11</v>
      </c>
      <c r="J10" s="7" t="n">
        <v>-10.8</v>
      </c>
      <c r="K10" s="7" t="n">
        <v>27.61</v>
      </c>
      <c r="L10" s="7" t="n">
        <v>17.01</v>
      </c>
    </row>
    <row r="11" spans="1:12">
      <c r="A11" s="4" t="s">
        <v>76</v>
      </c>
      <c r="B11" s="8" t="n">
        <v>2.79</v>
      </c>
      <c r="C11" s="8" t="n">
        <v>-1.31</v>
      </c>
      <c r="D11" s="8" t="n">
        <v>-7.21</v>
      </c>
      <c r="E11" s="8" t="n">
        <v>-0.06</v>
      </c>
      <c r="F11" s="8" t="n">
        <v>0.04</v>
      </c>
      <c r="G11" s="8" t="n">
        <v>-0.22</v>
      </c>
      <c r="H11" s="8" t="n">
        <v>-0.08</v>
      </c>
      <c r="I11" s="8" t="n">
        <v>-0.15</v>
      </c>
      <c r="J11" s="8" t="n">
        <v>-6.02</v>
      </c>
      <c r="K11" s="8" t="n">
        <v>-0.33</v>
      </c>
      <c r="L11" s="8" t="n">
        <v>-1.89</v>
      </c>
    </row>
    <row r="12" spans="1:12">
      <c r="A12" s="4" t="s">
        <v>77</v>
      </c>
      <c r="B12" s="7" t="n">
        <v>-7.75</v>
      </c>
      <c r="C12" s="7" t="n">
        <v>-3.6</v>
      </c>
      <c r="D12" s="7" t="n">
        <v>-5.94</v>
      </c>
      <c r="E12" s="7" t="n">
        <v>0.36</v>
      </c>
      <c r="F12" s="7" t="n">
        <v>10.42</v>
      </c>
      <c r="G12" s="7" t="n">
        <v>1.23</v>
      </c>
      <c r="H12" s="7" t="n">
        <v>7.67</v>
      </c>
      <c r="I12" s="7" t="n">
        <v>5.96</v>
      </c>
      <c r="J12" s="7" t="n">
        <v>-16.82</v>
      </c>
      <c r="K12" s="7" t="n">
        <v>27.28</v>
      </c>
      <c r="L12" s="7" t="n">
        <v>15.12</v>
      </c>
    </row>
    <row r="13" spans="1:12">
      <c r="A13" s="3" t="s">
        <v>706</v>
      </c>
    </row>
    <row r="14" spans="1:12">
      <c r="A14" s="4" t="s">
        <v>707</v>
      </c>
      <c r="B14" s="5" t="n">
        <v>18195651</v>
      </c>
      <c r="C14" s="5" t="n">
        <v>19025462</v>
      </c>
      <c r="D14" s="5" t="n">
        <v>19123705</v>
      </c>
      <c r="E14" s="5" t="n">
        <v>18894315</v>
      </c>
      <c r="F14" s="5" t="n">
        <v>15014994</v>
      </c>
      <c r="G14" s="5" t="n">
        <v>9633164</v>
      </c>
      <c r="H14" s="5" t="n">
        <v>9625874</v>
      </c>
      <c r="I14" s="5" t="n">
        <v>9548613</v>
      </c>
      <c r="J14" s="5" t="n">
        <v>18808460</v>
      </c>
      <c r="K14" s="5" t="n">
        <v>10967014</v>
      </c>
      <c r="L14" s="5" t="n">
        <v>10216464</v>
      </c>
    </row>
    <row r="15" spans="1:12">
      <c r="A15" s="4" t="s">
        <v>708</v>
      </c>
      <c r="B15" s="5" t="n">
        <v>18195651</v>
      </c>
      <c r="C15" s="5" t="n">
        <v>19025462</v>
      </c>
      <c r="D15" s="5" t="n">
        <v>19420471</v>
      </c>
      <c r="E15" s="5" t="n">
        <v>19538629</v>
      </c>
      <c r="F15" s="5" t="n">
        <v>15822037</v>
      </c>
      <c r="G15" s="5" t="n">
        <v>10384513</v>
      </c>
      <c r="H15" s="5" t="n">
        <v>10306043</v>
      </c>
      <c r="I15" s="5" t="n">
        <v>10292607</v>
      </c>
      <c r="J15" s="5" t="n">
        <v>18808460</v>
      </c>
      <c r="K15" s="5" t="n">
        <v>11712653</v>
      </c>
      <c r="L15" s="5" t="n">
        <v>10770005</v>
      </c>
    </row>
    <row r="16" spans="1:12">
      <c r="A16" s="3" t="s">
        <v>78</v>
      </c>
    </row>
    <row r="17" spans="1:12">
      <c r="A17" s="4" t="s">
        <v>79</v>
      </c>
      <c r="B17" s="7" t="n">
        <v>-10.54</v>
      </c>
      <c r="C17" s="7" t="n">
        <v>-2.29</v>
      </c>
      <c r="D17" s="7" t="n">
        <v>1.25</v>
      </c>
      <c r="E17" s="7" t="n">
        <v>0.41</v>
      </c>
      <c r="F17" s="7" t="n">
        <v>9.85</v>
      </c>
      <c r="G17" s="7" t="n">
        <v>1.35</v>
      </c>
      <c r="H17" s="7" t="n">
        <v>7.24</v>
      </c>
      <c r="I17" s="7" t="n">
        <v>5.66</v>
      </c>
      <c r="J17" s="7" t="n">
        <v>-10.8</v>
      </c>
      <c r="K17" s="7" t="n">
        <v>25.86</v>
      </c>
      <c r="L17" s="7" t="n">
        <v>16.13</v>
      </c>
    </row>
    <row r="18" spans="1:12">
      <c r="A18" s="4" t="s">
        <v>80</v>
      </c>
      <c r="B18" s="8" t="n">
        <v>2.79</v>
      </c>
      <c r="C18" s="8" t="n">
        <v>-1.31</v>
      </c>
      <c r="D18" s="8" t="n">
        <v>-7.1</v>
      </c>
      <c r="E18" s="8" t="n">
        <v>-0.06</v>
      </c>
      <c r="F18" s="8" t="n">
        <v>0.04</v>
      </c>
      <c r="G18" s="8" t="n">
        <v>-0.2</v>
      </c>
      <c r="H18" s="8" t="n">
        <v>-0.08</v>
      </c>
      <c r="I18" s="8" t="n">
        <v>-0.13</v>
      </c>
      <c r="J18" s="8" t="n">
        <v>-6.02</v>
      </c>
      <c r="K18" s="8" t="n">
        <v>-0.32</v>
      </c>
      <c r="L18" s="8" t="n">
        <v>-1.78</v>
      </c>
    </row>
    <row r="19" spans="1:12">
      <c r="A19" s="4" t="s">
        <v>77</v>
      </c>
      <c r="B19" s="7" t="n">
        <v>-7.75</v>
      </c>
      <c r="C19" s="7" t="n">
        <v>-3.6</v>
      </c>
      <c r="D19" s="7" t="n">
        <v>-5.85</v>
      </c>
      <c r="E19" s="7" t="n">
        <v>0.35</v>
      </c>
      <c r="F19" s="7" t="n">
        <v>9.890000000000001</v>
      </c>
      <c r="G19" s="7" t="n">
        <v>1.15</v>
      </c>
      <c r="H19" s="7" t="n">
        <v>7.16</v>
      </c>
      <c r="I19" s="7" t="n">
        <v>5.53</v>
      </c>
      <c r="J19" s="7" t="n">
        <v>-16.82</v>
      </c>
      <c r="K19" s="7" t="n">
        <v>25.54</v>
      </c>
      <c r="L19" s="7" t="n">
        <v>14.35</v>
      </c>
    </row>
    <row r="20" spans="1:12">
      <c r="A20" s="4" t="s">
        <v>351</v>
      </c>
    </row>
    <row r="21" spans="1:12">
      <c r="A21" s="3" t="s">
        <v>706</v>
      </c>
    </row>
    <row r="22" spans="1:12">
      <c r="A22" s="4" t="s">
        <v>709</v>
      </c>
      <c r="J22" s="5" t="n">
        <v>0</v>
      </c>
      <c r="K22" s="5" t="n">
        <v>280969</v>
      </c>
      <c r="L22" s="5" t="n">
        <v>170178</v>
      </c>
    </row>
    <row r="23" spans="1:12">
      <c r="A23" s="4" t="s">
        <v>700</v>
      </c>
    </row>
    <row r="24" spans="1:12">
      <c r="A24" s="3" t="s">
        <v>706</v>
      </c>
    </row>
    <row r="25" spans="1:12">
      <c r="A25" s="4" t="s">
        <v>709</v>
      </c>
      <c r="J25" s="5" t="n">
        <v>0</v>
      </c>
      <c r="K25" s="5" t="n">
        <v>262714</v>
      </c>
      <c r="L25" s="5" t="n">
        <v>274456</v>
      </c>
    </row>
    <row r="26" spans="1:12">
      <c r="A26" s="4" t="s">
        <v>710</v>
      </c>
    </row>
    <row r="27" spans="1:12">
      <c r="A27" s="3" t="s">
        <v>706</v>
      </c>
    </row>
    <row r="28" spans="1:12">
      <c r="A28" s="4" t="s">
        <v>709</v>
      </c>
      <c r="J28" s="5" t="n">
        <v>0</v>
      </c>
      <c r="K28" s="5" t="n">
        <v>201956</v>
      </c>
      <c r="L28" s="5" t="n">
        <v>10890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1</v>
      </c>
      <c r="B1" s="2" t="s">
        <v>2</v>
      </c>
      <c r="C1" s="2" t="s">
        <v>36</v>
      </c>
    </row>
    <row r="2" spans="1:3">
      <c r="A2" s="3" t="s">
        <v>712</v>
      </c>
    </row>
    <row r="3" spans="1:3">
      <c r="A3" s="4" t="s">
        <v>713</v>
      </c>
      <c r="B3" s="6" t="n">
        <v>162659</v>
      </c>
      <c r="C3" s="6" t="n">
        <v>121965</v>
      </c>
    </row>
    <row r="4" spans="1:3">
      <c r="A4" s="4" t="s">
        <v>83</v>
      </c>
    </row>
    <row r="5" spans="1:3">
      <c r="A5" s="3" t="s">
        <v>712</v>
      </c>
    </row>
    <row r="6" spans="1:3">
      <c r="A6" s="4" t="s">
        <v>714</v>
      </c>
      <c r="B6" s="5" t="n">
        <v>30274</v>
      </c>
      <c r="C6" s="5" t="n">
        <v>33607</v>
      </c>
    </row>
    <row r="7" spans="1:3">
      <c r="A7" s="4" t="s">
        <v>715</v>
      </c>
      <c r="B7" s="5" t="n">
        <v>105092</v>
      </c>
      <c r="C7" s="5" t="n">
        <v>63767</v>
      </c>
    </row>
    <row r="8" spans="1:3">
      <c r="A8" s="4" t="s">
        <v>716</v>
      </c>
    </row>
    <row r="9" spans="1:3">
      <c r="A9" s="3" t="s">
        <v>712</v>
      </c>
    </row>
    <row r="10" spans="1:3">
      <c r="A10" s="4" t="s">
        <v>716</v>
      </c>
      <c r="B10" s="6" t="n">
        <v>27293</v>
      </c>
      <c r="C10" s="6" t="n">
        <v>245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17</v>
      </c>
      <c r="B1" s="2" t="s">
        <v>2</v>
      </c>
      <c r="C1" s="2" t="s">
        <v>36</v>
      </c>
      <c r="D1" s="2" t="s">
        <v>37</v>
      </c>
    </row>
    <row r="2" spans="1:4">
      <c r="A2" s="3" t="s">
        <v>250</v>
      </c>
    </row>
    <row r="3" spans="1:4">
      <c r="A3" s="4" t="s">
        <v>718</v>
      </c>
      <c r="B3" s="6" t="n">
        <v>8268</v>
      </c>
      <c r="C3" s="6" t="n">
        <v>9839</v>
      </c>
    </row>
    <row r="4" spans="1:4">
      <c r="A4" s="4" t="s">
        <v>486</v>
      </c>
      <c r="B4" s="5" t="n">
        <v>7624</v>
      </c>
      <c r="C4" s="5" t="n">
        <v>9308</v>
      </c>
    </row>
    <row r="5" spans="1:4">
      <c r="A5" s="4" t="s">
        <v>719</v>
      </c>
      <c r="B5" s="5" t="n">
        <v>8931</v>
      </c>
      <c r="C5" s="5" t="n">
        <v>16116</v>
      </c>
    </row>
    <row r="6" spans="1:4">
      <c r="A6" s="4" t="s">
        <v>485</v>
      </c>
      <c r="B6" s="5" t="n">
        <v>12363</v>
      </c>
      <c r="C6" s="5" t="n">
        <v>16474</v>
      </c>
      <c r="D6" s="6" t="n">
        <v>11615</v>
      </c>
    </row>
    <row r="7" spans="1:4">
      <c r="A7" s="4" t="s">
        <v>720</v>
      </c>
      <c r="B7" s="5" t="n">
        <v>689</v>
      </c>
      <c r="C7" s="5" t="n">
        <v>16181</v>
      </c>
    </row>
    <row r="8" spans="1:4">
      <c r="A8" s="4" t="s">
        <v>721</v>
      </c>
      <c r="B8" s="5" t="n">
        <v>9591</v>
      </c>
      <c r="C8" s="5" t="n">
        <v>8162</v>
      </c>
    </row>
    <row r="9" spans="1:4">
      <c r="A9" s="4" t="s">
        <v>722</v>
      </c>
      <c r="B9" s="5" t="n">
        <v>33915</v>
      </c>
      <c r="C9" s="5" t="n">
        <v>74536</v>
      </c>
    </row>
    <row r="10" spans="1:4">
      <c r="A10" s="4" t="s">
        <v>723</v>
      </c>
      <c r="B10" s="5" t="n">
        <v>5471</v>
      </c>
      <c r="C10" s="5" t="n">
        <v>2849</v>
      </c>
    </row>
    <row r="11" spans="1:4">
      <c r="A11" s="4" t="s">
        <v>724</v>
      </c>
      <c r="B11" s="5" t="n">
        <v>4509</v>
      </c>
      <c r="C11" s="5" t="n">
        <v>5480</v>
      </c>
    </row>
    <row r="12" spans="1:4">
      <c r="A12" s="4" t="s">
        <v>725</v>
      </c>
      <c r="B12" s="6" t="n">
        <v>91361</v>
      </c>
      <c r="C12" s="6" t="n">
        <v>1589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6</v>
      </c>
    </row>
    <row r="2" spans="1:3">
      <c r="A2" s="3" t="s">
        <v>727</v>
      </c>
    </row>
    <row r="3" spans="1:3">
      <c r="A3" s="4" t="s">
        <v>728</v>
      </c>
      <c r="B3" s="6" t="n">
        <v>897538</v>
      </c>
    </row>
    <row r="4" spans="1:3">
      <c r="A4" s="4" t="s">
        <v>141</v>
      </c>
      <c r="B4" s="5" t="n">
        <v>314276</v>
      </c>
    </row>
    <row r="5" spans="1:3">
      <c r="A5" s="4" t="s">
        <v>729</v>
      </c>
      <c r="B5" s="5" t="n">
        <v>583262</v>
      </c>
    </row>
    <row r="6" spans="1:3">
      <c r="A6" s="4" t="s">
        <v>728</v>
      </c>
      <c r="C6" s="6" t="n">
        <v>806756</v>
      </c>
    </row>
    <row r="7" spans="1:3">
      <c r="A7" s="4" t="s">
        <v>141</v>
      </c>
      <c r="C7" s="5" t="n">
        <v>106766</v>
      </c>
    </row>
    <row r="8" spans="1:3">
      <c r="A8" s="4" t="s">
        <v>729</v>
      </c>
      <c r="C8" s="5" t="n">
        <v>699990</v>
      </c>
    </row>
    <row r="9" spans="1:3">
      <c r="A9" s="4" t="s">
        <v>730</v>
      </c>
    </row>
    <row r="10" spans="1:3">
      <c r="A10" s="3" t="s">
        <v>727</v>
      </c>
    </row>
    <row r="11" spans="1:3">
      <c r="A11" s="4" t="s">
        <v>728</v>
      </c>
      <c r="B11" s="5" t="n">
        <v>740009</v>
      </c>
    </row>
    <row r="12" spans="1:3">
      <c r="A12" s="4" t="s">
        <v>728</v>
      </c>
      <c r="C12" s="5" t="n">
        <v>695756</v>
      </c>
    </row>
    <row r="13" spans="1:3">
      <c r="A13" s="4" t="s">
        <v>731</v>
      </c>
    </row>
    <row r="14" spans="1:3">
      <c r="A14" s="3" t="s">
        <v>727</v>
      </c>
    </row>
    <row r="15" spans="1:3">
      <c r="A15" s="4" t="s">
        <v>728</v>
      </c>
      <c r="B15" s="5" t="n">
        <v>84332</v>
      </c>
    </row>
    <row r="16" spans="1:3">
      <c r="A16" s="4" t="s">
        <v>728</v>
      </c>
      <c r="C16" s="5" t="n">
        <v>47550</v>
      </c>
    </row>
    <row r="17" spans="1:3">
      <c r="A17" s="4" t="s">
        <v>732</v>
      </c>
    </row>
    <row r="18" spans="1:3">
      <c r="A18" s="3" t="s">
        <v>727</v>
      </c>
    </row>
    <row r="19" spans="1:3">
      <c r="A19" s="4" t="s">
        <v>728</v>
      </c>
      <c r="B19" s="5" t="n">
        <v>39925</v>
      </c>
    </row>
    <row r="20" spans="1:3">
      <c r="A20" s="4" t="s">
        <v>728</v>
      </c>
      <c r="C20" s="5" t="n">
        <v>38810</v>
      </c>
    </row>
    <row r="21" spans="1:3">
      <c r="A21" s="4" t="s">
        <v>733</v>
      </c>
    </row>
    <row r="22" spans="1:3">
      <c r="A22" s="3" t="s">
        <v>727</v>
      </c>
    </row>
    <row r="23" spans="1:3">
      <c r="A23" s="4" t="s">
        <v>728</v>
      </c>
      <c r="B23" s="5" t="n">
        <v>1582</v>
      </c>
    </row>
    <row r="24" spans="1:3">
      <c r="A24" s="4" t="s">
        <v>728</v>
      </c>
      <c r="C24" s="5" t="n">
        <v>1169</v>
      </c>
    </row>
    <row r="25" spans="1:3">
      <c r="A25" s="4" t="s">
        <v>734</v>
      </c>
    </row>
    <row r="26" spans="1:3">
      <c r="A26" s="3" t="s">
        <v>727</v>
      </c>
    </row>
    <row r="27" spans="1:3">
      <c r="A27" s="4" t="s">
        <v>728</v>
      </c>
      <c r="B27" s="6" t="n">
        <v>31690</v>
      </c>
    </row>
    <row r="28" spans="1:3">
      <c r="A28" s="4" t="s">
        <v>728</v>
      </c>
      <c r="C28" s="6" t="n">
        <v>234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6</v>
      </c>
      <c r="D2" s="2" t="s">
        <v>37</v>
      </c>
    </row>
    <row r="3" spans="1:4">
      <c r="A3" s="3" t="s">
        <v>727</v>
      </c>
    </row>
    <row r="4" spans="1:4">
      <c r="A4" s="4" t="s">
        <v>736</v>
      </c>
      <c r="B4" s="6" t="n">
        <v>14368</v>
      </c>
    </row>
    <row r="5" spans="1:4">
      <c r="A5" s="4" t="s">
        <v>730</v>
      </c>
      <c r="C5" s="6" t="n">
        <v>806756</v>
      </c>
    </row>
    <row r="6" spans="1:4">
      <c r="A6" s="4" t="s">
        <v>737</v>
      </c>
      <c r="B6" s="5" t="n">
        <v>4650</v>
      </c>
    </row>
    <row r="7" spans="1:4">
      <c r="A7" s="4" t="s">
        <v>738</v>
      </c>
      <c r="C7" s="5" t="n">
        <v>106766</v>
      </c>
    </row>
    <row r="8" spans="1:4">
      <c r="A8" s="4" t="s">
        <v>739</v>
      </c>
      <c r="B8" s="5" t="n">
        <v>226652</v>
      </c>
      <c r="C8" s="5" t="n">
        <v>70745</v>
      </c>
      <c r="D8" s="6" t="n">
        <v>31956</v>
      </c>
    </row>
    <row r="9" spans="1:4">
      <c r="A9" s="4" t="s">
        <v>740</v>
      </c>
      <c r="B9" s="5" t="n">
        <v>25244</v>
      </c>
      <c r="C9" s="5" t="n">
        <v>-1100</v>
      </c>
    </row>
    <row r="10" spans="1:4">
      <c r="A10" s="4" t="s">
        <v>741</v>
      </c>
    </row>
    <row r="11" spans="1:4">
      <c r="A11" s="3" t="s">
        <v>727</v>
      </c>
    </row>
    <row r="12" spans="1:4">
      <c r="A12" s="4" t="s">
        <v>742</v>
      </c>
      <c r="B12" s="5" t="n">
        <v>19283</v>
      </c>
    </row>
    <row r="13" spans="1:4">
      <c r="A13" s="4" t="s">
        <v>743</v>
      </c>
      <c r="B13" s="5" t="n">
        <v>279</v>
      </c>
    </row>
    <row r="14" spans="1:4">
      <c r="A14" s="4" t="s">
        <v>510</v>
      </c>
    </row>
    <row r="15" spans="1:4">
      <c r="A15" s="3" t="s">
        <v>727</v>
      </c>
    </row>
    <row r="16" spans="1:4">
      <c r="A16" s="4" t="s">
        <v>508</v>
      </c>
      <c r="B16" s="5" t="n">
        <v>17056</v>
      </c>
    </row>
    <row r="17" spans="1:4">
      <c r="A17" s="4" t="s">
        <v>744</v>
      </c>
    </row>
    <row r="18" spans="1:4">
      <c r="A18" s="3" t="s">
        <v>727</v>
      </c>
    </row>
    <row r="19" spans="1:4">
      <c r="A19" s="4" t="s">
        <v>740</v>
      </c>
      <c r="B19" s="6" t="n">
        <v>-1522</v>
      </c>
      <c r="C19" s="5" t="n">
        <v>233</v>
      </c>
      <c r="D19" s="6" t="n">
        <v>-898</v>
      </c>
    </row>
    <row r="20" spans="1:4">
      <c r="A20" s="4" t="s">
        <v>745</v>
      </c>
    </row>
    <row r="21" spans="1:4">
      <c r="A21" s="3" t="s">
        <v>727</v>
      </c>
    </row>
    <row r="22" spans="1:4">
      <c r="A22" s="4" t="s">
        <v>730</v>
      </c>
      <c r="C22" s="5" t="n">
        <v>20888</v>
      </c>
    </row>
    <row r="23" spans="1:4">
      <c r="A23" s="4" t="s">
        <v>738</v>
      </c>
      <c r="C23" s="6" t="n">
        <v>11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46</v>
      </c>
      <c r="B1" s="2" t="s">
        <v>2</v>
      </c>
      <c r="C1" s="2" t="s">
        <v>550</v>
      </c>
      <c r="D1" s="2" t="s">
        <v>36</v>
      </c>
    </row>
    <row r="2" spans="1:4">
      <c r="A2" s="3" t="s">
        <v>250</v>
      </c>
    </row>
    <row r="3" spans="1:4">
      <c r="A3" s="4" t="s">
        <v>551</v>
      </c>
      <c r="B3" s="6" t="n">
        <v>8678</v>
      </c>
      <c r="C3" s="6" t="n">
        <v>11845</v>
      </c>
      <c r="D3" s="6" t="n">
        <v>0</v>
      </c>
    </row>
    <row r="4" spans="1:4">
      <c r="A4" s="4" t="s">
        <v>525</v>
      </c>
      <c r="B4" s="5" t="n">
        <v>10034</v>
      </c>
      <c r="D4" s="5" t="n">
        <v>9211</v>
      </c>
    </row>
    <row r="5" spans="1:4">
      <c r="A5" s="4" t="s">
        <v>615</v>
      </c>
      <c r="B5" s="5" t="n">
        <v>21886</v>
      </c>
      <c r="D5" s="5" t="n">
        <v>29137</v>
      </c>
    </row>
    <row r="6" spans="1:4">
      <c r="A6" s="4" t="s">
        <v>500</v>
      </c>
      <c r="B6" s="5" t="n">
        <v>18413</v>
      </c>
      <c r="D6" s="5" t="n">
        <v>15236</v>
      </c>
    </row>
    <row r="7" spans="1:4">
      <c r="A7" s="4" t="s">
        <v>747</v>
      </c>
      <c r="B7" s="5" t="n">
        <v>64160</v>
      </c>
      <c r="D7" s="5" t="n">
        <v>43770</v>
      </c>
    </row>
    <row r="8" spans="1:4">
      <c r="A8" s="4" t="s">
        <v>748</v>
      </c>
      <c r="B8" s="5" t="n">
        <v>58498</v>
      </c>
      <c r="D8" s="5" t="n">
        <v>67776</v>
      </c>
    </row>
    <row r="9" spans="1:4">
      <c r="A9" s="4" t="s">
        <v>748</v>
      </c>
      <c r="B9" s="5" t="n">
        <v>22538</v>
      </c>
      <c r="D9" s="5" t="n">
        <v>18545</v>
      </c>
    </row>
    <row r="10" spans="1:4">
      <c r="A10" s="4" t="s">
        <v>749</v>
      </c>
      <c r="B10" s="6" t="n">
        <v>204207</v>
      </c>
      <c r="D10" s="6" t="n">
        <v>1836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2</v>
      </c>
      <c r="C1" s="2" t="s">
        <v>550</v>
      </c>
      <c r="D1" s="2" t="s">
        <v>36</v>
      </c>
    </row>
    <row r="2" spans="1:4">
      <c r="A2" s="3" t="s">
        <v>535</v>
      </c>
    </row>
    <row r="3" spans="1:4">
      <c r="A3" s="4" t="s">
        <v>552</v>
      </c>
      <c r="B3" s="6" t="n">
        <v>9718</v>
      </c>
      <c r="C3" s="6" t="n">
        <v>9786</v>
      </c>
    </row>
    <row r="4" spans="1:4">
      <c r="A4" s="4" t="s">
        <v>551</v>
      </c>
      <c r="B4" s="5" t="n">
        <v>8678</v>
      </c>
      <c r="C4" s="5" t="n">
        <v>11845</v>
      </c>
      <c r="D4" s="6" t="n">
        <v>0</v>
      </c>
    </row>
    <row r="5" spans="1:4">
      <c r="A5" s="4" t="s">
        <v>553</v>
      </c>
      <c r="B5" s="5" t="n">
        <v>18396</v>
      </c>
      <c r="C5" s="5" t="n">
        <v>21631</v>
      </c>
    </row>
    <row r="6" spans="1:4">
      <c r="A6" s="3" t="s">
        <v>536</v>
      </c>
    </row>
    <row r="7" spans="1:4">
      <c r="A7" s="4" t="s">
        <v>555</v>
      </c>
      <c r="B7" s="5" t="n">
        <v>3275</v>
      </c>
      <c r="C7" s="5" t="n">
        <v>2110</v>
      </c>
    </row>
    <row r="8" spans="1:4">
      <c r="A8" s="4" t="s">
        <v>554</v>
      </c>
      <c r="B8" s="5" t="n">
        <v>1813</v>
      </c>
      <c r="C8" s="5" t="n">
        <v>3624</v>
      </c>
    </row>
    <row r="9" spans="1:4">
      <c r="A9" s="4" t="s">
        <v>557</v>
      </c>
      <c r="B9" s="5" t="n">
        <v>4674</v>
      </c>
      <c r="C9" s="5" t="n">
        <v>4313</v>
      </c>
    </row>
    <row r="10" spans="1:4">
      <c r="A10" s="4" t="s">
        <v>556</v>
      </c>
      <c r="B10" s="5" t="n">
        <v>6866</v>
      </c>
      <c r="C10" s="5" t="n">
        <v>8221</v>
      </c>
    </row>
    <row r="11" spans="1:4">
      <c r="A11" s="4" t="s">
        <v>558</v>
      </c>
      <c r="B11" s="6" t="n">
        <v>16628</v>
      </c>
      <c r="C11" s="6" t="n">
        <v>182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5"/>
  </cols>
  <sheetData>
    <row r="1" spans="1:2">
      <c r="A1" s="1" t="s">
        <v>751</v>
      </c>
      <c r="B1" s="2" t="s">
        <v>1</v>
      </c>
    </row>
    <row r="2" spans="1:2">
      <c r="B2" s="2" t="s">
        <v>541</v>
      </c>
    </row>
    <row r="3" spans="1:2">
      <c r="A3" s="3" t="s">
        <v>752</v>
      </c>
    </row>
    <row r="4" spans="1:2">
      <c r="A4" s="4" t="s">
        <v>753</v>
      </c>
      <c r="B4" s="6" t="n">
        <v>3747000</v>
      </c>
    </row>
    <row r="5" spans="1:2">
      <c r="A5" s="4" t="s">
        <v>754</v>
      </c>
      <c r="B5" s="5" t="n">
        <v>480000</v>
      </c>
    </row>
    <row r="6" spans="1:2">
      <c r="A6" s="4" t="s">
        <v>755</v>
      </c>
      <c r="B6" s="5" t="n">
        <v>2771000</v>
      </c>
    </row>
    <row r="7" spans="1:2">
      <c r="A7" s="4" t="s">
        <v>756</v>
      </c>
      <c r="B7" s="5" t="n">
        <v>2300000</v>
      </c>
    </row>
    <row r="8" spans="1:2">
      <c r="A8" s="4" t="s">
        <v>757</v>
      </c>
      <c r="B8" s="5" t="n">
        <v>9298000</v>
      </c>
    </row>
    <row r="9" spans="1:2">
      <c r="A9" s="4" t="s">
        <v>758</v>
      </c>
      <c r="B9" s="5" t="n">
        <v>0</v>
      </c>
    </row>
    <row r="10" spans="1:2">
      <c r="A10" s="4" t="s">
        <v>759</v>
      </c>
      <c r="B10" s="5" t="n">
        <v>0</v>
      </c>
    </row>
    <row r="11" spans="1:2">
      <c r="A11" s="3" t="s">
        <v>760</v>
      </c>
    </row>
    <row r="12" spans="1:2">
      <c r="A12" s="4" t="s">
        <v>761</v>
      </c>
      <c r="B12" s="5" t="n">
        <v>9191000</v>
      </c>
    </row>
    <row r="13" spans="1:2">
      <c r="A13" s="4" t="s">
        <v>762</v>
      </c>
      <c r="B13" s="5" t="n">
        <v>466000</v>
      </c>
    </row>
    <row r="14" spans="1:2">
      <c r="A14" s="4" t="s">
        <v>763</v>
      </c>
      <c r="B14" s="5" t="n">
        <v>5071000</v>
      </c>
    </row>
    <row r="15" spans="1:2">
      <c r="A15" s="4" t="s">
        <v>764</v>
      </c>
      <c r="B15" s="5" t="n">
        <v>3654000</v>
      </c>
    </row>
    <row r="16" spans="1:2">
      <c r="A16" s="4" t="s">
        <v>765</v>
      </c>
      <c r="B16" s="6" t="n">
        <v>1459000</v>
      </c>
    </row>
    <row r="17" spans="1:2">
      <c r="A17" s="3" t="s">
        <v>766</v>
      </c>
    </row>
    <row r="18" spans="1:2">
      <c r="A18" s="4" t="s">
        <v>767</v>
      </c>
      <c r="B18" s="4" t="s">
        <v>768</v>
      </c>
    </row>
    <row r="19" spans="1:2">
      <c r="A19" s="4" t="s">
        <v>769</v>
      </c>
      <c r="B19" s="4" t="s">
        <v>770</v>
      </c>
    </row>
    <row r="20" spans="1:2">
      <c r="A20" s="4" t="s">
        <v>771</v>
      </c>
      <c r="B20" s="4" t="s">
        <v>772</v>
      </c>
    </row>
    <row r="21" spans="1:2">
      <c r="A21" s="4" t="s">
        <v>773</v>
      </c>
      <c r="B21" s="4" t="s">
        <v>77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775</v>
      </c>
      <c r="B1" s="2" t="s">
        <v>541</v>
      </c>
    </row>
    <row r="2" spans="1:2">
      <c r="A2" s="3" t="s">
        <v>776</v>
      </c>
    </row>
    <row r="3" spans="1:2">
      <c r="A3" s="4" t="s">
        <v>542</v>
      </c>
      <c r="B3" s="6" t="n">
        <v>3729</v>
      </c>
    </row>
    <row r="4" spans="1:2">
      <c r="A4" s="4" t="s">
        <v>543</v>
      </c>
      <c r="B4" s="5" t="n">
        <v>2985</v>
      </c>
    </row>
    <row r="5" spans="1:2">
      <c r="A5" s="4" t="s">
        <v>544</v>
      </c>
      <c r="B5" s="5" t="n">
        <v>1729</v>
      </c>
    </row>
    <row r="6" spans="1:2">
      <c r="A6" s="4" t="s">
        <v>545</v>
      </c>
      <c r="B6" s="5" t="n">
        <v>184</v>
      </c>
    </row>
    <row r="7" spans="1:2">
      <c r="A7" s="4" t="s">
        <v>546</v>
      </c>
      <c r="B7" s="5" t="n">
        <v>0</v>
      </c>
    </row>
    <row r="8" spans="1:2">
      <c r="A8" s="4" t="s">
        <v>547</v>
      </c>
      <c r="B8" s="5" t="n">
        <v>0</v>
      </c>
    </row>
    <row r="9" spans="1:2">
      <c r="A9" s="4" t="s">
        <v>777</v>
      </c>
      <c r="B9" s="5" t="n">
        <v>8627</v>
      </c>
    </row>
    <row r="10" spans="1:2">
      <c r="A10" s="4" t="s">
        <v>778</v>
      </c>
      <c r="B10" s="5" t="n">
        <v>-678</v>
      </c>
    </row>
    <row r="11" spans="1:2">
      <c r="A11" s="4" t="s">
        <v>779</v>
      </c>
      <c r="B11" s="5" t="n">
        <v>7949</v>
      </c>
    </row>
    <row r="12" spans="1:2">
      <c r="A12" s="3" t="s">
        <v>780</v>
      </c>
    </row>
    <row r="13" spans="1:2">
      <c r="A13" s="4" t="s">
        <v>542</v>
      </c>
      <c r="B13" s="5" t="n">
        <v>2378</v>
      </c>
    </row>
    <row r="14" spans="1:2">
      <c r="A14" s="4" t="s">
        <v>543</v>
      </c>
      <c r="B14" s="5" t="n">
        <v>1957</v>
      </c>
    </row>
    <row r="15" spans="1:2">
      <c r="A15" s="4" t="s">
        <v>544</v>
      </c>
      <c r="B15" s="5" t="n">
        <v>1665</v>
      </c>
    </row>
    <row r="16" spans="1:2">
      <c r="A16" s="4" t="s">
        <v>545</v>
      </c>
      <c r="B16" s="5" t="n">
        <v>1193</v>
      </c>
    </row>
    <row r="17" spans="1:2">
      <c r="A17" s="4" t="s">
        <v>546</v>
      </c>
      <c r="B17" s="5" t="n">
        <v>1079</v>
      </c>
    </row>
    <row r="18" spans="1:2">
      <c r="A18" s="4" t="s">
        <v>547</v>
      </c>
      <c r="B18" s="5" t="n">
        <v>5203</v>
      </c>
    </row>
    <row r="19" spans="1:2">
      <c r="A19" s="4" t="s">
        <v>777</v>
      </c>
      <c r="B19" s="5" t="n">
        <v>13475</v>
      </c>
    </row>
    <row r="20" spans="1:2">
      <c r="A20" s="4" t="s">
        <v>778</v>
      </c>
      <c r="B20" s="5" t="n">
        <v>-4796</v>
      </c>
    </row>
    <row r="21" spans="1:2">
      <c r="A21" s="4" t="s">
        <v>779</v>
      </c>
      <c r="B21" s="6" t="n">
        <v>86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81</v>
      </c>
      <c r="B1" s="2" t="s">
        <v>782</v>
      </c>
      <c r="C1" s="2" t="s">
        <v>783</v>
      </c>
      <c r="D1" s="2" t="s">
        <v>784</v>
      </c>
      <c r="E1" s="2" t="s">
        <v>785</v>
      </c>
      <c r="F1" s="2" t="s">
        <v>562</v>
      </c>
      <c r="G1" s="2" t="s">
        <v>37</v>
      </c>
      <c r="H1" s="2" t="s">
        <v>2</v>
      </c>
      <c r="I1" s="2" t="s">
        <v>36</v>
      </c>
      <c r="J1" s="2" t="s">
        <v>37</v>
      </c>
      <c r="K1" s="2" t="s">
        <v>786</v>
      </c>
      <c r="L1" s="2" t="s">
        <v>787</v>
      </c>
      <c r="M1" s="2" t="s">
        <v>788</v>
      </c>
      <c r="N1" s="2" t="s">
        <v>576</v>
      </c>
      <c r="O1" s="2" t="s">
        <v>789</v>
      </c>
      <c r="P1" s="2" t="s">
        <v>790</v>
      </c>
      <c r="Q1" s="2" t="s">
        <v>791</v>
      </c>
    </row>
    <row r="2" spans="1:17">
      <c r="A2" s="3" t="s">
        <v>792</v>
      </c>
    </row>
    <row r="3" spans="1:17">
      <c r="A3" s="4" t="s">
        <v>793</v>
      </c>
      <c r="H3" s="6" t="n">
        <v>37622000</v>
      </c>
      <c r="I3" s="6" t="n">
        <v>20266000</v>
      </c>
      <c r="J3" s="6" t="n">
        <v>50040000</v>
      </c>
    </row>
    <row r="4" spans="1:17">
      <c r="A4" s="4" t="s">
        <v>794</v>
      </c>
      <c r="H4" s="6" t="n">
        <v>37622000</v>
      </c>
      <c r="I4" s="6" t="n">
        <v>20270000</v>
      </c>
      <c r="J4" s="6" t="n">
        <v>49932000</v>
      </c>
    </row>
    <row r="5" spans="1:17">
      <c r="A5" s="4" t="s">
        <v>795</v>
      </c>
    </row>
    <row r="6" spans="1:17">
      <c r="A6" s="3" t="s">
        <v>792</v>
      </c>
    </row>
    <row r="7" spans="1:17">
      <c r="A7" s="4" t="s">
        <v>796</v>
      </c>
      <c r="P7" s="6" t="n">
        <v>92786000</v>
      </c>
    </row>
    <row r="8" spans="1:17">
      <c r="A8" s="4" t="s">
        <v>797</v>
      </c>
    </row>
    <row r="9" spans="1:17">
      <c r="A9" s="3" t="s">
        <v>792</v>
      </c>
    </row>
    <row r="10" spans="1:17">
      <c r="A10" s="4" t="s">
        <v>796</v>
      </c>
      <c r="P10" s="6" t="n">
        <v>7949000</v>
      </c>
    </row>
    <row r="11" spans="1:17">
      <c r="A11" s="4" t="s">
        <v>798</v>
      </c>
    </row>
    <row r="12" spans="1:17">
      <c r="A12" s="3" t="s">
        <v>792</v>
      </c>
    </row>
    <row r="13" spans="1:17">
      <c r="A13" s="4" t="s">
        <v>799</v>
      </c>
      <c r="Q13" s="6" t="n">
        <v>150000000</v>
      </c>
    </row>
    <row r="14" spans="1:17">
      <c r="A14" s="4" t="s">
        <v>800</v>
      </c>
    </row>
    <row r="15" spans="1:17">
      <c r="A15" s="3" t="s">
        <v>792</v>
      </c>
    </row>
    <row r="16" spans="1:17">
      <c r="A16" s="4" t="s">
        <v>801</v>
      </c>
      <c r="E16" s="6" t="n">
        <v>10000000</v>
      </c>
    </row>
    <row r="17" spans="1:17">
      <c r="A17" s="4" t="s">
        <v>802</v>
      </c>
    </row>
    <row r="18" spans="1:17">
      <c r="A18" s="3" t="s">
        <v>792</v>
      </c>
    </row>
    <row r="19" spans="1:17">
      <c r="A19" s="4" t="s">
        <v>803</v>
      </c>
      <c r="M19" s="6" t="n">
        <v>15000000</v>
      </c>
      <c r="N19" s="6" t="n">
        <v>15000000</v>
      </c>
    </row>
    <row r="20" spans="1:17">
      <c r="A20" s="4" t="s">
        <v>804</v>
      </c>
      <c r="I20" s="5" t="n">
        <v>223218</v>
      </c>
    </row>
    <row r="21" spans="1:17">
      <c r="A21" s="4" t="s">
        <v>794</v>
      </c>
      <c r="I21" s="6" t="n">
        <v>15007000</v>
      </c>
    </row>
    <row r="22" spans="1:17">
      <c r="A22" s="4" t="s">
        <v>805</v>
      </c>
      <c r="I22" s="5" t="n">
        <v>15000000</v>
      </c>
    </row>
    <row r="23" spans="1:17">
      <c r="A23" s="4" t="s">
        <v>806</v>
      </c>
      <c r="I23" s="6" t="n">
        <v>7000</v>
      </c>
    </row>
    <row r="24" spans="1:17">
      <c r="A24" s="4" t="s">
        <v>807</v>
      </c>
    </row>
    <row r="25" spans="1:17">
      <c r="A25" s="3" t="s">
        <v>792</v>
      </c>
    </row>
    <row r="26" spans="1:17">
      <c r="A26" s="4" t="s">
        <v>804</v>
      </c>
      <c r="D26" s="5" t="n">
        <v>309310</v>
      </c>
    </row>
    <row r="27" spans="1:17">
      <c r="A27" s="4" t="s">
        <v>808</v>
      </c>
      <c r="D27" s="7" t="n">
        <v>56.4</v>
      </c>
    </row>
    <row r="28" spans="1:17">
      <c r="A28" s="4" t="s">
        <v>794</v>
      </c>
      <c r="D28" s="6" t="n">
        <v>17445000</v>
      </c>
    </row>
    <row r="29" spans="1:17">
      <c r="A29" s="4" t="s">
        <v>809</v>
      </c>
    </row>
    <row r="30" spans="1:17">
      <c r="A30" s="3" t="s">
        <v>792</v>
      </c>
    </row>
    <row r="31" spans="1:17">
      <c r="A31" s="4" t="s">
        <v>803</v>
      </c>
      <c r="O31" s="6" t="n">
        <v>31800000</v>
      </c>
    </row>
    <row r="32" spans="1:17">
      <c r="A32" s="4" t="s">
        <v>804</v>
      </c>
      <c r="C32" s="5" t="n">
        <v>530000000</v>
      </c>
    </row>
    <row r="33" spans="1:17">
      <c r="A33" s="4" t="s">
        <v>808</v>
      </c>
      <c r="C33" s="6" t="n">
        <v>60</v>
      </c>
    </row>
    <row r="34" spans="1:17">
      <c r="A34" s="4" t="s">
        <v>794</v>
      </c>
      <c r="G34" s="6" t="n">
        <v>32595000</v>
      </c>
    </row>
    <row r="35" spans="1:17">
      <c r="A35" s="4" t="s">
        <v>805</v>
      </c>
      <c r="G35" s="5" t="n">
        <v>31800000</v>
      </c>
    </row>
    <row r="36" spans="1:17">
      <c r="A36" s="4" t="s">
        <v>806</v>
      </c>
      <c r="G36" s="6" t="n">
        <v>795000</v>
      </c>
    </row>
    <row r="37" spans="1:17">
      <c r="A37" s="4" t="s">
        <v>810</v>
      </c>
    </row>
    <row r="38" spans="1:17">
      <c r="A38" s="3" t="s">
        <v>792</v>
      </c>
    </row>
    <row r="39" spans="1:17">
      <c r="A39" s="4" t="s">
        <v>803</v>
      </c>
      <c r="L39" s="6" t="n">
        <v>250000000</v>
      </c>
    </row>
    <row r="40" spans="1:17">
      <c r="A40" s="4" t="s">
        <v>811</v>
      </c>
    </row>
    <row r="41" spans="1:17">
      <c r="A41" s="3" t="s">
        <v>792</v>
      </c>
    </row>
    <row r="42" spans="1:17">
      <c r="A42" s="4" t="s">
        <v>803</v>
      </c>
      <c r="K42" s="6" t="n">
        <v>100000000</v>
      </c>
    </row>
    <row r="43" spans="1:17">
      <c r="A43" s="4" t="s">
        <v>804</v>
      </c>
      <c r="F43" s="5" t="n">
        <v>529303000</v>
      </c>
    </row>
    <row r="44" spans="1:17">
      <c r="A44" s="4" t="s">
        <v>793</v>
      </c>
      <c r="F44" s="6" t="n">
        <v>15969000</v>
      </c>
    </row>
    <row r="45" spans="1:17">
      <c r="A45" s="4" t="s">
        <v>812</v>
      </c>
      <c r="F45" s="5" t="n">
        <v>15953000</v>
      </c>
    </row>
    <row r="46" spans="1:17">
      <c r="A46" s="4" t="s">
        <v>813</v>
      </c>
      <c r="F46" s="6" t="n">
        <v>16000</v>
      </c>
    </row>
    <row r="47" spans="1:17">
      <c r="A47" s="4" t="s">
        <v>808</v>
      </c>
      <c r="F47" s="7" t="n">
        <v>30.17</v>
      </c>
    </row>
    <row r="48" spans="1:17">
      <c r="A48" s="4" t="s">
        <v>814</v>
      </c>
    </row>
    <row r="49" spans="1:17">
      <c r="A49" s="3" t="s">
        <v>792</v>
      </c>
    </row>
    <row r="50" spans="1:17">
      <c r="A50" s="4" t="s">
        <v>804</v>
      </c>
      <c r="B50" s="5" t="n">
        <v>500000</v>
      </c>
    </row>
    <row r="51" spans="1:17">
      <c r="A51" s="4" t="s">
        <v>793</v>
      </c>
      <c r="B51" s="6" t="n">
        <v>16495000</v>
      </c>
    </row>
    <row r="52" spans="1:17">
      <c r="A52" s="4" t="s">
        <v>808</v>
      </c>
      <c r="B52" s="7" t="n">
        <v>32.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550</v>
      </c>
      <c r="D1" s="2" t="s">
        <v>36</v>
      </c>
    </row>
    <row r="2" spans="1:4">
      <c r="A2" s="3" t="s">
        <v>816</v>
      </c>
    </row>
    <row r="3" spans="1:4">
      <c r="A3" s="4" t="s">
        <v>817</v>
      </c>
      <c r="B3" s="6" t="n">
        <v>1813</v>
      </c>
      <c r="C3" s="6" t="n">
        <v>3624</v>
      </c>
    </row>
    <row r="4" spans="1:4">
      <c r="A4" s="4" t="s">
        <v>817</v>
      </c>
      <c r="B4" s="5" t="n">
        <v>8679</v>
      </c>
    </row>
    <row r="5" spans="1:4">
      <c r="A5" s="4" t="s">
        <v>818</v>
      </c>
      <c r="B5" s="5" t="n">
        <v>45577</v>
      </c>
      <c r="D5" s="6" t="n">
        <v>51026</v>
      </c>
    </row>
    <row r="6" spans="1:4">
      <c r="A6" s="4" t="s">
        <v>819</v>
      </c>
      <c r="B6" s="5" t="n">
        <v>15695</v>
      </c>
      <c r="D6" s="5" t="n">
        <v>16676</v>
      </c>
    </row>
    <row r="7" spans="1:4">
      <c r="A7" s="4" t="s">
        <v>820</v>
      </c>
      <c r="B7" s="5" t="n">
        <v>24946</v>
      </c>
      <c r="D7" s="5" t="n">
        <v>24140</v>
      </c>
    </row>
    <row r="8" spans="1:4">
      <c r="A8" s="4" t="s">
        <v>821</v>
      </c>
      <c r="B8" s="5" t="n">
        <v>40574</v>
      </c>
      <c r="D8" s="5" t="n">
        <v>24754</v>
      </c>
    </row>
    <row r="9" spans="1:4">
      <c r="A9" s="4" t="s">
        <v>822</v>
      </c>
      <c r="B9" s="5" t="n">
        <v>5851</v>
      </c>
      <c r="D9" s="5" t="n">
        <v>10785</v>
      </c>
    </row>
    <row r="10" spans="1:4">
      <c r="A10" s="4" t="s">
        <v>648</v>
      </c>
      <c r="B10" s="5" t="n">
        <v>12354</v>
      </c>
      <c r="D10" s="5" t="n">
        <v>13185</v>
      </c>
    </row>
    <row r="11" spans="1:4">
      <c r="A11" s="4" t="s">
        <v>823</v>
      </c>
      <c r="B11" s="5" t="n">
        <v>154282</v>
      </c>
      <c r="D11" s="5" t="n">
        <v>148699</v>
      </c>
    </row>
    <row r="12" spans="1:4">
      <c r="A12" s="4" t="s">
        <v>523</v>
      </c>
    </row>
    <row r="13" spans="1:4">
      <c r="A13" s="3" t="s">
        <v>816</v>
      </c>
    </row>
    <row r="14" spans="1:4">
      <c r="A14" s="4" t="s">
        <v>523</v>
      </c>
      <c r="B14" s="6" t="n">
        <v>7472</v>
      </c>
      <c r="D14" s="6" t="n">
        <v>81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4</v>
      </c>
      <c r="B1" s="2" t="s">
        <v>2</v>
      </c>
      <c r="C1" s="2" t="s">
        <v>36</v>
      </c>
    </row>
    <row r="2" spans="1:3">
      <c r="A2" s="3" t="s">
        <v>792</v>
      </c>
    </row>
    <row r="3" spans="1:3">
      <c r="A3" s="4" t="s">
        <v>825</v>
      </c>
      <c r="B3" s="6" t="n">
        <v>-29695</v>
      </c>
      <c r="C3" s="6" t="n">
        <v>-44758</v>
      </c>
    </row>
    <row r="4" spans="1:3">
      <c r="A4" s="4" t="s">
        <v>826</v>
      </c>
      <c r="B4" s="5" t="n">
        <v>592966</v>
      </c>
      <c r="C4" s="5" t="n">
        <v>588012</v>
      </c>
    </row>
    <row r="5" spans="1:3">
      <c r="A5" s="4" t="s">
        <v>827</v>
      </c>
      <c r="B5" s="5" t="n">
        <v>-28485</v>
      </c>
      <c r="C5" s="5" t="n">
        <v>-42743</v>
      </c>
    </row>
    <row r="6" spans="1:3">
      <c r="A6" s="4" t="s">
        <v>828</v>
      </c>
      <c r="B6" s="5" t="n">
        <v>564481</v>
      </c>
      <c r="C6" s="5" t="n">
        <v>545269</v>
      </c>
    </row>
    <row r="7" spans="1:3">
      <c r="A7" s="4" t="s">
        <v>829</v>
      </c>
    </row>
    <row r="8" spans="1:3">
      <c r="A8" s="3" t="s">
        <v>792</v>
      </c>
    </row>
    <row r="9" spans="1:3">
      <c r="A9" s="4" t="s">
        <v>830</v>
      </c>
      <c r="B9" s="5" t="n">
        <v>0</v>
      </c>
      <c r="C9" s="5" t="n">
        <v>550000</v>
      </c>
    </row>
    <row r="10" spans="1:3">
      <c r="A10" s="4" t="s">
        <v>826</v>
      </c>
      <c r="C10" s="5" t="n">
        <v>521667</v>
      </c>
    </row>
    <row r="11" spans="1:3">
      <c r="A11" s="4" t="s">
        <v>831</v>
      </c>
    </row>
    <row r="12" spans="1:3">
      <c r="A12" s="3" t="s">
        <v>792</v>
      </c>
    </row>
    <row r="13" spans="1:3">
      <c r="A13" s="4" t="s">
        <v>830</v>
      </c>
      <c r="B13" s="5" t="n">
        <v>558991</v>
      </c>
      <c r="C13" s="5" t="n">
        <v>0</v>
      </c>
    </row>
    <row r="14" spans="1:3">
      <c r="A14" s="4" t="s">
        <v>826</v>
      </c>
      <c r="B14" s="5" t="n">
        <v>538765</v>
      </c>
    </row>
    <row r="15" spans="1:3">
      <c r="A15" s="4" t="s">
        <v>832</v>
      </c>
    </row>
    <row r="16" spans="1:3">
      <c r="A16" s="3" t="s">
        <v>792</v>
      </c>
    </row>
    <row r="17" spans="1:3">
      <c r="A17" s="4" t="s">
        <v>830</v>
      </c>
      <c r="B17" s="5" t="n">
        <v>45000</v>
      </c>
      <c r="C17" s="5" t="n">
        <v>62500</v>
      </c>
    </row>
    <row r="18" spans="1:3">
      <c r="A18" s="4" t="s">
        <v>833</v>
      </c>
    </row>
    <row r="19" spans="1:3">
      <c r="A19" s="3" t="s">
        <v>792</v>
      </c>
    </row>
    <row r="20" spans="1:3">
      <c r="A20" s="4" t="s">
        <v>830</v>
      </c>
      <c r="B20" s="5" t="n">
        <v>9375</v>
      </c>
      <c r="C20" s="5" t="n">
        <v>11875</v>
      </c>
    </row>
    <row r="21" spans="1:3">
      <c r="A21" s="4" t="s">
        <v>648</v>
      </c>
    </row>
    <row r="22" spans="1:3">
      <c r="A22" s="3" t="s">
        <v>792</v>
      </c>
    </row>
    <row r="23" spans="1:3">
      <c r="A23" s="4" t="s">
        <v>830</v>
      </c>
      <c r="B23" s="6" t="n">
        <v>9295</v>
      </c>
      <c r="C23" s="6" t="n">
        <v>83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34</v>
      </c>
      <c r="B1" s="2" t="s">
        <v>835</v>
      </c>
      <c r="C1" s="2" t="s">
        <v>576</v>
      </c>
      <c r="D1" s="2" t="s">
        <v>785</v>
      </c>
      <c r="E1" s="2" t="s">
        <v>836</v>
      </c>
      <c r="F1" s="2" t="s">
        <v>2</v>
      </c>
      <c r="G1" s="2" t="s">
        <v>36</v>
      </c>
      <c r="H1" s="2" t="s">
        <v>37</v>
      </c>
      <c r="I1" s="2" t="s">
        <v>550</v>
      </c>
      <c r="J1" s="2" t="s">
        <v>837</v>
      </c>
      <c r="K1" s="2" t="s">
        <v>838</v>
      </c>
      <c r="L1" s="2" t="s">
        <v>839</v>
      </c>
    </row>
    <row r="2" spans="1:12">
      <c r="A2" s="3" t="s">
        <v>792</v>
      </c>
    </row>
    <row r="3" spans="1:12">
      <c r="A3" s="4" t="s">
        <v>118</v>
      </c>
      <c r="F3" s="6" t="n">
        <v>592966000</v>
      </c>
      <c r="G3" s="6" t="n">
        <v>588012000</v>
      </c>
    </row>
    <row r="4" spans="1:12">
      <c r="A4" s="4" t="s">
        <v>840</v>
      </c>
      <c r="F4" s="5" t="n">
        <v>552809000</v>
      </c>
      <c r="G4" s="5" t="n">
        <v>471704000</v>
      </c>
      <c r="H4" s="6" t="n">
        <v>369500000</v>
      </c>
    </row>
    <row r="5" spans="1:12">
      <c r="A5" s="4" t="s">
        <v>841</v>
      </c>
      <c r="H5" s="5" t="n">
        <v>11300000</v>
      </c>
    </row>
    <row r="6" spans="1:12">
      <c r="A6" s="4" t="s">
        <v>842</v>
      </c>
      <c r="F6" s="5" t="n">
        <v>622661000</v>
      </c>
    </row>
    <row r="7" spans="1:12">
      <c r="A7" s="4" t="s">
        <v>843</v>
      </c>
      <c r="F7" s="5" t="n">
        <v>7949000</v>
      </c>
    </row>
    <row r="8" spans="1:12">
      <c r="A8" s="4" t="s">
        <v>843</v>
      </c>
      <c r="G8" s="5" t="n">
        <v>6423000</v>
      </c>
    </row>
    <row r="9" spans="1:12">
      <c r="A9" s="4" t="s">
        <v>555</v>
      </c>
      <c r="F9" s="5" t="n">
        <v>3275000</v>
      </c>
      <c r="I9" s="6" t="n">
        <v>2110000</v>
      </c>
    </row>
    <row r="10" spans="1:12">
      <c r="A10" s="4" t="s">
        <v>555</v>
      </c>
      <c r="G10" s="6" t="n">
        <v>2110000</v>
      </c>
    </row>
    <row r="11" spans="1:12">
      <c r="A11" s="4" t="s">
        <v>831</v>
      </c>
    </row>
    <row r="12" spans="1:12">
      <c r="A12" s="3" t="s">
        <v>792</v>
      </c>
    </row>
    <row r="13" spans="1:12">
      <c r="A13" s="4" t="s">
        <v>844</v>
      </c>
      <c r="B13" s="6" t="n">
        <v>561800000</v>
      </c>
    </row>
    <row r="14" spans="1:12">
      <c r="A14" s="4" t="s">
        <v>845</v>
      </c>
      <c r="B14" s="5" t="n">
        <v>1405000</v>
      </c>
    </row>
    <row r="15" spans="1:12">
      <c r="A15" s="4" t="s">
        <v>118</v>
      </c>
      <c r="F15" s="5" t="n">
        <v>538765000</v>
      </c>
    </row>
    <row r="16" spans="1:12">
      <c r="A16" s="4" t="s">
        <v>112</v>
      </c>
      <c r="F16" s="6" t="n">
        <v>5618000</v>
      </c>
    </row>
    <row r="17" spans="1:12">
      <c r="A17" s="4" t="s">
        <v>846</v>
      </c>
    </row>
    <row r="18" spans="1:12">
      <c r="A18" s="3" t="s">
        <v>792</v>
      </c>
    </row>
    <row r="19" spans="1:12">
      <c r="A19" s="4" t="s">
        <v>847</v>
      </c>
      <c r="F19" s="4" t="s">
        <v>848</v>
      </c>
    </row>
    <row r="20" spans="1:12">
      <c r="A20" s="4" t="s">
        <v>849</v>
      </c>
      <c r="F20" s="4" t="s">
        <v>850</v>
      </c>
    </row>
    <row r="21" spans="1:12">
      <c r="A21" s="4" t="s">
        <v>829</v>
      </c>
    </row>
    <row r="22" spans="1:12">
      <c r="A22" s="3" t="s">
        <v>792</v>
      </c>
    </row>
    <row r="23" spans="1:12">
      <c r="A23" s="4" t="s">
        <v>844</v>
      </c>
      <c r="C23" s="6" t="n">
        <v>550000000</v>
      </c>
    </row>
    <row r="24" spans="1:12">
      <c r="A24" s="4" t="s">
        <v>849</v>
      </c>
      <c r="G24" s="4" t="s">
        <v>851</v>
      </c>
    </row>
    <row r="25" spans="1:12">
      <c r="A25" s="4" t="s">
        <v>118</v>
      </c>
      <c r="G25" s="6" t="n">
        <v>521667000</v>
      </c>
    </row>
    <row r="26" spans="1:12">
      <c r="A26" s="4" t="s">
        <v>112</v>
      </c>
      <c r="G26" s="6" t="n">
        <v>20625000</v>
      </c>
    </row>
    <row r="27" spans="1:12">
      <c r="A27" s="4" t="s">
        <v>801</v>
      </c>
      <c r="B27" s="5" t="n">
        <v>543125000</v>
      </c>
    </row>
    <row r="28" spans="1:12">
      <c r="A28" s="4" t="s">
        <v>852</v>
      </c>
      <c r="B28" s="5" t="n">
        <v>255000</v>
      </c>
    </row>
    <row r="29" spans="1:12">
      <c r="A29" s="4" t="s">
        <v>61</v>
      </c>
      <c r="B29" s="6" t="n">
        <v>26204000</v>
      </c>
    </row>
    <row r="30" spans="1:12">
      <c r="A30" s="4" t="s">
        <v>853</v>
      </c>
      <c r="C30" s="6" t="n">
        <v>6875000</v>
      </c>
    </row>
    <row r="31" spans="1:12">
      <c r="A31" s="4" t="s">
        <v>854</v>
      </c>
    </row>
    <row r="32" spans="1:12">
      <c r="A32" s="3" t="s">
        <v>792</v>
      </c>
    </row>
    <row r="33" spans="1:12">
      <c r="A33" s="4" t="s">
        <v>847</v>
      </c>
      <c r="C33" s="4" t="s">
        <v>855</v>
      </c>
    </row>
    <row r="34" spans="1:12">
      <c r="A34" s="4" t="s">
        <v>856</v>
      </c>
    </row>
    <row r="35" spans="1:12">
      <c r="A35" s="3" t="s">
        <v>792</v>
      </c>
    </row>
    <row r="36" spans="1:12">
      <c r="A36" s="4" t="s">
        <v>847</v>
      </c>
      <c r="C36" s="4" t="s">
        <v>857</v>
      </c>
    </row>
    <row r="37" spans="1:12">
      <c r="A37" s="4" t="s">
        <v>858</v>
      </c>
    </row>
    <row r="38" spans="1:12">
      <c r="A38" s="3" t="s">
        <v>792</v>
      </c>
    </row>
    <row r="39" spans="1:12">
      <c r="A39" s="4" t="s">
        <v>847</v>
      </c>
      <c r="G39" s="4" t="s">
        <v>857</v>
      </c>
    </row>
    <row r="40" spans="1:12">
      <c r="A40" s="4" t="s">
        <v>859</v>
      </c>
    </row>
    <row r="41" spans="1:12">
      <c r="A41" s="3" t="s">
        <v>792</v>
      </c>
    </row>
    <row r="42" spans="1:12">
      <c r="A42" s="4" t="s">
        <v>840</v>
      </c>
      <c r="C42" s="6" t="n">
        <v>82811000</v>
      </c>
    </row>
    <row r="43" spans="1:12">
      <c r="A43" s="4" t="s">
        <v>860</v>
      </c>
    </row>
    <row r="44" spans="1:12">
      <c r="A44" s="3" t="s">
        <v>792</v>
      </c>
    </row>
    <row r="45" spans="1:12">
      <c r="A45" s="4" t="s">
        <v>852</v>
      </c>
      <c r="C45" s="5" t="n">
        <v>9370000</v>
      </c>
    </row>
    <row r="46" spans="1:12">
      <c r="A46" s="4" t="s">
        <v>61</v>
      </c>
      <c r="C46" s="5" t="n">
        <v>2591000</v>
      </c>
    </row>
    <row r="47" spans="1:12">
      <c r="A47" s="4" t="s">
        <v>861</v>
      </c>
    </row>
    <row r="48" spans="1:12">
      <c r="A48" s="3" t="s">
        <v>792</v>
      </c>
    </row>
    <row r="49" spans="1:12">
      <c r="A49" s="4" t="s">
        <v>801</v>
      </c>
      <c r="D49" s="6" t="n">
        <v>10000000</v>
      </c>
    </row>
    <row r="50" spans="1:12">
      <c r="A50" s="4" t="s">
        <v>840</v>
      </c>
      <c r="C50" s="5" t="n">
        <v>380667000</v>
      </c>
    </row>
    <row r="51" spans="1:12">
      <c r="A51" s="4" t="s">
        <v>862</v>
      </c>
    </row>
    <row r="52" spans="1:12">
      <c r="A52" s="3" t="s">
        <v>792</v>
      </c>
    </row>
    <row r="53" spans="1:12">
      <c r="A53" s="4" t="s">
        <v>844</v>
      </c>
      <c r="L53" s="6" t="n">
        <v>42500000</v>
      </c>
    </row>
    <row r="54" spans="1:12">
      <c r="A54" s="4" t="s">
        <v>863</v>
      </c>
    </row>
    <row r="55" spans="1:12">
      <c r="A55" s="3" t="s">
        <v>792</v>
      </c>
    </row>
    <row r="56" spans="1:12">
      <c r="A56" s="4" t="s">
        <v>844</v>
      </c>
      <c r="K56" s="6" t="n">
        <v>8500000</v>
      </c>
    </row>
    <row r="57" spans="1:12">
      <c r="A57" s="4" t="s">
        <v>864</v>
      </c>
    </row>
    <row r="58" spans="1:12">
      <c r="A58" s="3" t="s">
        <v>792</v>
      </c>
    </row>
    <row r="59" spans="1:12">
      <c r="A59" s="4" t="s">
        <v>844</v>
      </c>
      <c r="K59" s="6" t="n">
        <v>300000000</v>
      </c>
    </row>
    <row r="60" spans="1:12">
      <c r="A60" s="4" t="s">
        <v>865</v>
      </c>
      <c r="K60" s="4" t="s">
        <v>866</v>
      </c>
    </row>
    <row r="61" spans="1:12">
      <c r="A61" s="4" t="s">
        <v>867</v>
      </c>
    </row>
    <row r="62" spans="1:12">
      <c r="A62" s="3" t="s">
        <v>792</v>
      </c>
    </row>
    <row r="63" spans="1:12">
      <c r="A63" s="4" t="s">
        <v>865</v>
      </c>
      <c r="K63" s="4" t="s">
        <v>866</v>
      </c>
    </row>
    <row r="64" spans="1:12">
      <c r="A64" s="4" t="s">
        <v>868</v>
      </c>
    </row>
    <row r="65" spans="1:12">
      <c r="A65" s="3" t="s">
        <v>792</v>
      </c>
    </row>
    <row r="66" spans="1:12">
      <c r="A66" s="4" t="s">
        <v>847</v>
      </c>
      <c r="E66" s="4" t="s">
        <v>869</v>
      </c>
    </row>
    <row r="67" spans="1:12">
      <c r="A67" s="4" t="s">
        <v>870</v>
      </c>
    </row>
    <row r="68" spans="1:12">
      <c r="A68" s="3" t="s">
        <v>792</v>
      </c>
    </row>
    <row r="69" spans="1:12">
      <c r="A69" s="4" t="s">
        <v>847</v>
      </c>
      <c r="E69" s="4" t="s">
        <v>871</v>
      </c>
    </row>
    <row r="70" spans="1:12">
      <c r="A70" s="4" t="s">
        <v>872</v>
      </c>
    </row>
    <row r="71" spans="1:12">
      <c r="A71" s="3" t="s">
        <v>792</v>
      </c>
    </row>
    <row r="72" spans="1:12">
      <c r="A72" s="4" t="s">
        <v>847</v>
      </c>
      <c r="E72" s="4" t="s">
        <v>873</v>
      </c>
    </row>
    <row r="73" spans="1:12">
      <c r="A73" s="4" t="s">
        <v>874</v>
      </c>
    </row>
    <row r="74" spans="1:12">
      <c r="A74" s="3" t="s">
        <v>792</v>
      </c>
    </row>
    <row r="75" spans="1:12">
      <c r="A75" s="4" t="s">
        <v>847</v>
      </c>
      <c r="E75" s="4" t="s">
        <v>875</v>
      </c>
    </row>
    <row r="76" spans="1:12">
      <c r="A76" s="4" t="s">
        <v>876</v>
      </c>
    </row>
    <row r="77" spans="1:12">
      <c r="A77" s="3" t="s">
        <v>792</v>
      </c>
    </row>
    <row r="78" spans="1:12">
      <c r="A78" s="4" t="s">
        <v>844</v>
      </c>
      <c r="K78" s="6" t="n">
        <v>5500000</v>
      </c>
    </row>
    <row r="79" spans="1:12">
      <c r="A79" s="4" t="s">
        <v>832</v>
      </c>
    </row>
    <row r="80" spans="1:12">
      <c r="A80" s="3" t="s">
        <v>792</v>
      </c>
    </row>
    <row r="81" spans="1:12">
      <c r="A81" s="4" t="s">
        <v>844</v>
      </c>
      <c r="C81" s="5" t="n">
        <v>62500000</v>
      </c>
    </row>
    <row r="82" spans="1:12">
      <c r="A82" s="4" t="s">
        <v>112</v>
      </c>
      <c r="F82" s="6" t="n">
        <v>17500000</v>
      </c>
      <c r="G82" s="6" t="n">
        <v>17500000</v>
      </c>
    </row>
    <row r="83" spans="1:12">
      <c r="A83" s="4" t="s">
        <v>877</v>
      </c>
      <c r="F83" s="4" t="s">
        <v>878</v>
      </c>
    </row>
    <row r="84" spans="1:12">
      <c r="A84" s="4" t="s">
        <v>879</v>
      </c>
      <c r="C84" s="5" t="n">
        <v>17500000</v>
      </c>
    </row>
    <row r="85" spans="1:12">
      <c r="A85" s="4" t="s">
        <v>842</v>
      </c>
      <c r="F85" s="6" t="n">
        <v>37695000</v>
      </c>
      <c r="G85" s="5" t="n">
        <v>49361000</v>
      </c>
    </row>
    <row r="86" spans="1:12">
      <c r="A86" s="4" t="s">
        <v>880</v>
      </c>
      <c r="C86" s="5" t="n">
        <v>10000000</v>
      </c>
    </row>
    <row r="87" spans="1:12">
      <c r="A87" s="4" t="s">
        <v>833</v>
      </c>
    </row>
    <row r="88" spans="1:12">
      <c r="A88" s="3" t="s">
        <v>792</v>
      </c>
    </row>
    <row r="89" spans="1:12">
      <c r="A89" s="4" t="s">
        <v>844</v>
      </c>
      <c r="C89" s="5" t="n">
        <v>12500000</v>
      </c>
    </row>
    <row r="90" spans="1:12">
      <c r="A90" s="4" t="s">
        <v>112</v>
      </c>
      <c r="F90" s="6" t="n">
        <v>1875000</v>
      </c>
      <c r="G90" s="5" t="n">
        <v>1875000</v>
      </c>
    </row>
    <row r="91" spans="1:12">
      <c r="A91" s="4" t="s">
        <v>877</v>
      </c>
      <c r="F91" s="4" t="s">
        <v>881</v>
      </c>
    </row>
    <row r="92" spans="1:12">
      <c r="A92" s="4" t="s">
        <v>879</v>
      </c>
      <c r="C92" s="5" t="n">
        <v>625000</v>
      </c>
    </row>
    <row r="93" spans="1:12">
      <c r="A93" s="4" t="s">
        <v>842</v>
      </c>
      <c r="F93" s="6" t="n">
        <v>7211000</v>
      </c>
      <c r="G93" s="5" t="n">
        <v>8589000</v>
      </c>
    </row>
    <row r="94" spans="1:12">
      <c r="A94" s="4" t="s">
        <v>882</v>
      </c>
    </row>
    <row r="95" spans="1:12">
      <c r="A95" s="3" t="s">
        <v>792</v>
      </c>
    </row>
    <row r="96" spans="1:12">
      <c r="A96" s="4" t="s">
        <v>61</v>
      </c>
      <c r="H96" s="6" t="n">
        <v>38701000</v>
      </c>
    </row>
    <row r="97" spans="1:12">
      <c r="A97" s="4" t="s">
        <v>883</v>
      </c>
    </row>
    <row r="98" spans="1:12">
      <c r="A98" s="3" t="s">
        <v>792</v>
      </c>
    </row>
    <row r="99" spans="1:12">
      <c r="A99" s="4" t="s">
        <v>884</v>
      </c>
      <c r="C99" s="6" t="n">
        <v>225000000</v>
      </c>
    </row>
    <row r="100" spans="1:12">
      <c r="A100" s="4" t="s">
        <v>885</v>
      </c>
      <c r="C100" s="4" t="s">
        <v>886</v>
      </c>
    </row>
    <row r="101" spans="1:12">
      <c r="A101" s="4" t="s">
        <v>841</v>
      </c>
      <c r="F101" s="5" t="n">
        <v>99876000</v>
      </c>
      <c r="G101" s="5" t="n">
        <v>28700000</v>
      </c>
    </row>
    <row r="102" spans="1:12">
      <c r="A102" s="4" t="s">
        <v>842</v>
      </c>
      <c r="F102" s="5" t="n">
        <v>0</v>
      </c>
      <c r="G102" s="6" t="n">
        <v>0</v>
      </c>
    </row>
    <row r="103" spans="1:12">
      <c r="A103" s="4" t="s">
        <v>887</v>
      </c>
    </row>
    <row r="104" spans="1:12">
      <c r="A104" s="3" t="s">
        <v>792</v>
      </c>
    </row>
    <row r="105" spans="1:12">
      <c r="A105" s="4" t="s">
        <v>888</v>
      </c>
      <c r="C105" s="4" t="s">
        <v>886</v>
      </c>
    </row>
    <row r="106" spans="1:12">
      <c r="A106" s="4" t="s">
        <v>889</v>
      </c>
    </row>
    <row r="107" spans="1:12">
      <c r="A107" s="3" t="s">
        <v>792</v>
      </c>
    </row>
    <row r="108" spans="1:12">
      <c r="A108" s="4" t="s">
        <v>888</v>
      </c>
      <c r="C108" s="4" t="s">
        <v>890</v>
      </c>
    </row>
    <row r="109" spans="1:12">
      <c r="A109" s="4" t="s">
        <v>891</v>
      </c>
    </row>
    <row r="110" spans="1:12">
      <c r="A110" s="3" t="s">
        <v>792</v>
      </c>
    </row>
    <row r="111" spans="1:12">
      <c r="A111" s="4" t="s">
        <v>847</v>
      </c>
      <c r="C111" s="4" t="s">
        <v>869</v>
      </c>
    </row>
    <row r="112" spans="1:12">
      <c r="A112" s="4" t="s">
        <v>892</v>
      </c>
    </row>
    <row r="113" spans="1:12">
      <c r="A113" s="3" t="s">
        <v>792</v>
      </c>
    </row>
    <row r="114" spans="1:12">
      <c r="A114" s="4" t="s">
        <v>847</v>
      </c>
      <c r="C114" s="4" t="s">
        <v>871</v>
      </c>
    </row>
    <row r="115" spans="1:12">
      <c r="A115" s="4" t="s">
        <v>893</v>
      </c>
    </row>
    <row r="116" spans="1:12">
      <c r="A116" s="3" t="s">
        <v>792</v>
      </c>
    </row>
    <row r="117" spans="1:12">
      <c r="A117" s="4" t="s">
        <v>847</v>
      </c>
      <c r="C117" s="4" t="s">
        <v>873</v>
      </c>
    </row>
    <row r="118" spans="1:12">
      <c r="A118" s="4" t="s">
        <v>894</v>
      </c>
    </row>
    <row r="119" spans="1:12">
      <c r="A119" s="3" t="s">
        <v>792</v>
      </c>
    </row>
    <row r="120" spans="1:12">
      <c r="A120" s="4" t="s">
        <v>847</v>
      </c>
      <c r="C120" s="4" t="s">
        <v>875</v>
      </c>
    </row>
    <row r="121" spans="1:12">
      <c r="A121" s="4" t="s">
        <v>895</v>
      </c>
    </row>
    <row r="122" spans="1:12">
      <c r="A122" s="3" t="s">
        <v>792</v>
      </c>
    </row>
    <row r="123" spans="1:12">
      <c r="A123" s="4" t="s">
        <v>61</v>
      </c>
      <c r="F123" s="6" t="n">
        <v>81000</v>
      </c>
    </row>
    <row r="124" spans="1:12">
      <c r="A124" s="4" t="s">
        <v>884</v>
      </c>
      <c r="E124" s="6" t="n">
        <v>125000000</v>
      </c>
    </row>
    <row r="125" spans="1:12">
      <c r="A125" s="4" t="s">
        <v>896</v>
      </c>
      <c r="J125" s="6" t="n">
        <v>150000000</v>
      </c>
    </row>
    <row r="126" spans="1:12">
      <c r="A126" s="4" t="s">
        <v>897</v>
      </c>
    </row>
    <row r="127" spans="1:12">
      <c r="A127" s="3" t="s">
        <v>792</v>
      </c>
    </row>
    <row r="128" spans="1:12">
      <c r="A128" s="4" t="s">
        <v>884</v>
      </c>
      <c r="C128" s="6" t="n">
        <v>200000000</v>
      </c>
    </row>
    <row r="129" spans="1:12">
      <c r="A129" s="4" t="s">
        <v>898</v>
      </c>
    </row>
    <row r="130" spans="1:12">
      <c r="A130" s="3" t="s">
        <v>792</v>
      </c>
    </row>
    <row r="131" spans="1:12">
      <c r="A131" s="4" t="s">
        <v>884</v>
      </c>
      <c r="E131" s="6" t="n">
        <v>80000000</v>
      </c>
    </row>
    <row r="132" spans="1:12">
      <c r="A132" s="4" t="s">
        <v>885</v>
      </c>
      <c r="E132" s="4" t="s">
        <v>886</v>
      </c>
    </row>
    <row r="133" spans="1:12">
      <c r="A133" s="4" t="s">
        <v>899</v>
      </c>
    </row>
    <row r="134" spans="1:12">
      <c r="A134" s="3" t="s">
        <v>792</v>
      </c>
    </row>
    <row r="135" spans="1:12">
      <c r="A135" s="4" t="s">
        <v>888</v>
      </c>
      <c r="E135" s="4" t="s">
        <v>886</v>
      </c>
    </row>
    <row r="136" spans="1:12">
      <c r="A136" s="4" t="s">
        <v>900</v>
      </c>
    </row>
    <row r="137" spans="1:12">
      <c r="A137" s="3" t="s">
        <v>792</v>
      </c>
    </row>
    <row r="138" spans="1:12">
      <c r="A138" s="4" t="s">
        <v>888</v>
      </c>
      <c r="E138" s="4" t="s">
        <v>890</v>
      </c>
    </row>
    <row r="139" spans="1:12">
      <c r="A139" s="4" t="s">
        <v>901</v>
      </c>
    </row>
    <row r="140" spans="1:12">
      <c r="A140" s="3" t="s">
        <v>792</v>
      </c>
    </row>
    <row r="141" spans="1:12">
      <c r="A141" s="4" t="s">
        <v>847</v>
      </c>
      <c r="B141" s="4" t="s">
        <v>902</v>
      </c>
    </row>
    <row r="142" spans="1:12">
      <c r="A142" s="4" t="s">
        <v>903</v>
      </c>
    </row>
    <row r="143" spans="1:12">
      <c r="A143" s="3" t="s">
        <v>792</v>
      </c>
    </row>
    <row r="144" spans="1:12">
      <c r="A144" s="4" t="s">
        <v>847</v>
      </c>
      <c r="B144" s="4" t="s">
        <v>848</v>
      </c>
    </row>
    <row r="145" spans="1:12">
      <c r="A145" s="4" t="s">
        <v>904</v>
      </c>
    </row>
    <row r="146" spans="1:12">
      <c r="A146" s="3" t="s">
        <v>792</v>
      </c>
    </row>
    <row r="147" spans="1:12">
      <c r="A147" s="4" t="s">
        <v>847</v>
      </c>
      <c r="B147" s="4" t="s">
        <v>848</v>
      </c>
    </row>
    <row r="148" spans="1:12">
      <c r="A148" s="4" t="s">
        <v>905</v>
      </c>
    </row>
    <row r="149" spans="1:12">
      <c r="A149" s="3" t="s">
        <v>792</v>
      </c>
    </row>
    <row r="150" spans="1:12">
      <c r="A150" s="4" t="s">
        <v>847</v>
      </c>
      <c r="B150" s="4" t="s">
        <v>90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541</v>
      </c>
    </row>
    <row r="2" spans="1:2">
      <c r="A2" s="3" t="s">
        <v>268</v>
      </c>
    </row>
    <row r="3" spans="1:2">
      <c r="A3" s="4" t="s">
        <v>542</v>
      </c>
      <c r="B3" s="6" t="n">
        <v>28485</v>
      </c>
    </row>
    <row r="4" spans="1:2">
      <c r="A4" s="4" t="s">
        <v>543</v>
      </c>
      <c r="B4" s="5" t="n">
        <v>29036</v>
      </c>
    </row>
    <row r="5" spans="1:2">
      <c r="A5" s="4" t="s">
        <v>544</v>
      </c>
      <c r="B5" s="5" t="n">
        <v>20324</v>
      </c>
    </row>
    <row r="6" spans="1:2">
      <c r="A6" s="4" t="s">
        <v>545</v>
      </c>
      <c r="B6" s="5" t="n">
        <v>8297</v>
      </c>
    </row>
    <row r="7" spans="1:2">
      <c r="A7" s="4" t="s">
        <v>546</v>
      </c>
      <c r="B7" s="5" t="n">
        <v>536519</v>
      </c>
    </row>
    <row r="8" spans="1:2">
      <c r="A8" s="4" t="s">
        <v>826</v>
      </c>
      <c r="B8" s="6" t="n">
        <v>6226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08</v>
      </c>
      <c r="B1" s="2" t="s">
        <v>2</v>
      </c>
      <c r="C1" s="2" t="s">
        <v>36</v>
      </c>
      <c r="D1" s="2" t="s">
        <v>909</v>
      </c>
    </row>
    <row r="2" spans="1:4">
      <c r="A2" s="3" t="s">
        <v>910</v>
      </c>
    </row>
    <row r="3" spans="1:4">
      <c r="A3" s="4" t="s">
        <v>911</v>
      </c>
      <c r="B3" s="6" t="n">
        <v>-4834</v>
      </c>
      <c r="C3" s="6" t="n">
        <v>-10356</v>
      </c>
    </row>
    <row r="4" spans="1:4">
      <c r="A4" s="4" t="s">
        <v>912</v>
      </c>
      <c r="B4" s="5" t="n">
        <v>79898</v>
      </c>
      <c r="C4" s="5" t="n">
        <v>100330</v>
      </c>
    </row>
    <row r="5" spans="1:4">
      <c r="A5" s="4" t="s">
        <v>827</v>
      </c>
      <c r="B5" s="5" t="n">
        <v>-33639</v>
      </c>
      <c r="C5" s="5" t="n">
        <v>-27334</v>
      </c>
    </row>
    <row r="6" spans="1:4">
      <c r="A6" s="4" t="s">
        <v>913</v>
      </c>
      <c r="B6" s="5" t="n">
        <v>46259</v>
      </c>
      <c r="C6" s="5" t="n">
        <v>72996</v>
      </c>
    </row>
    <row r="7" spans="1:4">
      <c r="A7" s="4" t="s">
        <v>531</v>
      </c>
    </row>
    <row r="8" spans="1:4">
      <c r="A8" s="3" t="s">
        <v>910</v>
      </c>
    </row>
    <row r="9" spans="1:4">
      <c r="A9" s="4" t="s">
        <v>912</v>
      </c>
      <c r="B9" s="5" t="n">
        <v>52427</v>
      </c>
      <c r="C9" s="5" t="n">
        <v>59880</v>
      </c>
    </row>
    <row r="10" spans="1:4">
      <c r="A10" s="4" t="s">
        <v>912</v>
      </c>
      <c r="B10" s="5" t="n">
        <v>52427</v>
      </c>
      <c r="C10" s="5" t="n">
        <v>59880</v>
      </c>
    </row>
    <row r="11" spans="1:4">
      <c r="A11" s="4" t="s">
        <v>827</v>
      </c>
      <c r="B11" s="5" t="n">
        <v>-14646</v>
      </c>
      <c r="C11" s="5" t="n">
        <v>-9459</v>
      </c>
    </row>
    <row r="12" spans="1:4">
      <c r="A12" s="4" t="s">
        <v>914</v>
      </c>
    </row>
    <row r="13" spans="1:4">
      <c r="A13" s="3" t="s">
        <v>910</v>
      </c>
    </row>
    <row r="14" spans="1:4">
      <c r="A14" s="4" t="s">
        <v>912</v>
      </c>
      <c r="B14" s="5" t="n">
        <v>16305</v>
      </c>
      <c r="C14" s="5" t="n">
        <v>19306</v>
      </c>
    </row>
    <row r="15" spans="1:4">
      <c r="A15" s="4" t="s">
        <v>911</v>
      </c>
      <c r="B15" s="5" t="n">
        <v>-2711</v>
      </c>
      <c r="C15" s="5" t="n">
        <v>-4538</v>
      </c>
    </row>
    <row r="16" spans="1:4">
      <c r="A16" s="4" t="s">
        <v>912</v>
      </c>
      <c r="B16" s="5" t="n">
        <v>13594</v>
      </c>
      <c r="C16" s="5" t="n">
        <v>14768</v>
      </c>
    </row>
    <row r="17" spans="1:4">
      <c r="A17" s="4" t="s">
        <v>827</v>
      </c>
      <c r="B17" s="5" t="n">
        <v>-6185</v>
      </c>
      <c r="C17" s="5" t="n">
        <v>-3375</v>
      </c>
    </row>
    <row r="18" spans="1:4">
      <c r="A18" s="4" t="s">
        <v>915</v>
      </c>
    </row>
    <row r="19" spans="1:4">
      <c r="A19" s="3" t="s">
        <v>910</v>
      </c>
    </row>
    <row r="20" spans="1:4">
      <c r="A20" s="4" t="s">
        <v>912</v>
      </c>
      <c r="B20" s="5" t="n">
        <v>12000</v>
      </c>
      <c r="C20" s="5" t="n">
        <v>22000</v>
      </c>
      <c r="D20" s="6" t="n">
        <v>50000</v>
      </c>
    </row>
    <row r="21" spans="1:4">
      <c r="A21" s="4" t="s">
        <v>911</v>
      </c>
      <c r="B21" s="5" t="n">
        <v>-1192</v>
      </c>
      <c r="C21" s="5" t="n">
        <v>-3894</v>
      </c>
    </row>
    <row r="22" spans="1:4">
      <c r="A22" s="4" t="s">
        <v>912</v>
      </c>
      <c r="B22" s="5" t="n">
        <v>10808</v>
      </c>
      <c r="C22" s="5" t="n">
        <v>18106</v>
      </c>
    </row>
    <row r="23" spans="1:4">
      <c r="A23" s="4" t="s">
        <v>827</v>
      </c>
      <c r="B23" s="5" t="n">
        <v>-10808</v>
      </c>
      <c r="C23" s="5" t="n">
        <v>-10000</v>
      </c>
    </row>
    <row r="24" spans="1:4">
      <c r="A24" s="4" t="s">
        <v>916</v>
      </c>
    </row>
    <row r="25" spans="1:4">
      <c r="A25" s="3" t="s">
        <v>910</v>
      </c>
    </row>
    <row r="26" spans="1:4">
      <c r="A26" s="4" t="s">
        <v>912</v>
      </c>
      <c r="B26" s="5" t="n">
        <v>0</v>
      </c>
      <c r="C26" s="5" t="n">
        <v>3500</v>
      </c>
    </row>
    <row r="27" spans="1:4">
      <c r="A27" s="4" t="s">
        <v>917</v>
      </c>
    </row>
    <row r="28" spans="1:4">
      <c r="A28" s="3" t="s">
        <v>910</v>
      </c>
    </row>
    <row r="29" spans="1:4">
      <c r="A29" s="4" t="s">
        <v>912</v>
      </c>
      <c r="B29" s="6" t="n">
        <v>4000</v>
      </c>
      <c r="C29" s="6" t="n">
        <v>6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s>
  <sheetData>
    <row r="1" spans="1:6">
      <c r="A1" s="1" t="s">
        <v>918</v>
      </c>
      <c r="B1" s="2" t="s">
        <v>561</v>
      </c>
    </row>
    <row r="2" spans="1:6">
      <c r="B2" s="2" t="s">
        <v>4</v>
      </c>
      <c r="C2" s="2" t="s">
        <v>2</v>
      </c>
      <c r="D2" s="2" t="s">
        <v>36</v>
      </c>
      <c r="E2" s="2" t="s">
        <v>576</v>
      </c>
      <c r="F2" s="2" t="s">
        <v>909</v>
      </c>
    </row>
    <row r="3" spans="1:6">
      <c r="A3" s="3" t="s">
        <v>919</v>
      </c>
    </row>
    <row r="4" spans="1:6">
      <c r="A4" s="4" t="s">
        <v>920</v>
      </c>
      <c r="C4" s="6" t="n">
        <v>79898000</v>
      </c>
      <c r="D4" s="6" t="n">
        <v>100330000</v>
      </c>
    </row>
    <row r="5" spans="1:6">
      <c r="A5" s="4" t="s">
        <v>921</v>
      </c>
      <c r="C5" s="5" t="n">
        <v>33639000</v>
      </c>
      <c r="D5" s="5" t="n">
        <v>27334000</v>
      </c>
    </row>
    <row r="6" spans="1:6">
      <c r="A6" s="4" t="s">
        <v>911</v>
      </c>
      <c r="C6" s="5" t="n">
        <v>4834000</v>
      </c>
      <c r="D6" s="5" t="n">
        <v>10356000</v>
      </c>
    </row>
    <row r="7" spans="1:6">
      <c r="A7" s="4" t="s">
        <v>922</v>
      </c>
    </row>
    <row r="8" spans="1:6">
      <c r="A8" s="3" t="s">
        <v>919</v>
      </c>
    </row>
    <row r="9" spans="1:6">
      <c r="A9" s="4" t="s">
        <v>923</v>
      </c>
      <c r="E9" s="6" t="n">
        <v>500000000</v>
      </c>
    </row>
    <row r="10" spans="1:6">
      <c r="A10" s="4" t="s">
        <v>924</v>
      </c>
      <c r="E10" s="4" t="s">
        <v>871</v>
      </c>
    </row>
    <row r="11" spans="1:6">
      <c r="A11" s="4" t="s">
        <v>925</v>
      </c>
    </row>
    <row r="12" spans="1:6">
      <c r="A12" s="3" t="s">
        <v>919</v>
      </c>
    </row>
    <row r="13" spans="1:6">
      <c r="A13" s="4" t="s">
        <v>923</v>
      </c>
      <c r="E13" s="6" t="n">
        <v>500000000</v>
      </c>
    </row>
    <row r="14" spans="1:6">
      <c r="A14" s="4" t="s">
        <v>924</v>
      </c>
      <c r="E14" s="4" t="s">
        <v>869</v>
      </c>
    </row>
    <row r="15" spans="1:6">
      <c r="A15" s="4" t="s">
        <v>531</v>
      </c>
    </row>
    <row r="16" spans="1:6">
      <c r="A16" s="3" t="s">
        <v>919</v>
      </c>
    </row>
    <row r="17" spans="1:6">
      <c r="A17" s="4" t="s">
        <v>920</v>
      </c>
      <c r="C17" s="5" t="n">
        <v>52427000</v>
      </c>
      <c r="D17" s="5" t="n">
        <v>59880000</v>
      </c>
    </row>
    <row r="18" spans="1:6">
      <c r="A18" s="4" t="s">
        <v>921</v>
      </c>
      <c r="C18" s="5" t="n">
        <v>14646000</v>
      </c>
      <c r="D18" s="5" t="n">
        <v>9459000</v>
      </c>
    </row>
    <row r="19" spans="1:6">
      <c r="A19" s="4" t="s">
        <v>926</v>
      </c>
      <c r="B19" s="6" t="n">
        <v>9627000</v>
      </c>
    </row>
    <row r="20" spans="1:6">
      <c r="A20" s="4" t="s">
        <v>927</v>
      </c>
      <c r="C20" s="5" t="n">
        <v>52427000</v>
      </c>
      <c r="D20" s="5" t="n">
        <v>59880000</v>
      </c>
    </row>
    <row r="21" spans="1:6">
      <c r="A21" s="4" t="s">
        <v>914</v>
      </c>
    </row>
    <row r="22" spans="1:6">
      <c r="A22" s="3" t="s">
        <v>919</v>
      </c>
    </row>
    <row r="23" spans="1:6">
      <c r="A23" s="4" t="s">
        <v>920</v>
      </c>
      <c r="C23" s="5" t="n">
        <v>13594000</v>
      </c>
      <c r="D23" s="5" t="n">
        <v>14768000</v>
      </c>
    </row>
    <row r="24" spans="1:6">
      <c r="A24" s="4" t="s">
        <v>921</v>
      </c>
      <c r="C24" s="5" t="n">
        <v>6185000</v>
      </c>
      <c r="D24" s="5" t="n">
        <v>3375000</v>
      </c>
    </row>
    <row r="25" spans="1:6">
      <c r="A25" s="4" t="s">
        <v>911</v>
      </c>
      <c r="C25" s="5" t="n">
        <v>2711000</v>
      </c>
      <c r="D25" s="5" t="n">
        <v>4538000</v>
      </c>
    </row>
    <row r="26" spans="1:6">
      <c r="A26" s="4" t="s">
        <v>927</v>
      </c>
      <c r="C26" s="5" t="n">
        <v>16305000</v>
      </c>
      <c r="D26" s="5" t="n">
        <v>19306000</v>
      </c>
    </row>
    <row r="27" spans="1:6">
      <c r="A27" s="4" t="s">
        <v>915</v>
      </c>
    </row>
    <row r="28" spans="1:6">
      <c r="A28" s="3" t="s">
        <v>919</v>
      </c>
    </row>
    <row r="29" spans="1:6">
      <c r="A29" s="4" t="s">
        <v>920</v>
      </c>
      <c r="C29" s="5" t="n">
        <v>10808000</v>
      </c>
      <c r="D29" s="5" t="n">
        <v>18106000</v>
      </c>
    </row>
    <row r="30" spans="1:6">
      <c r="A30" s="4" t="s">
        <v>921</v>
      </c>
      <c r="C30" s="5" t="n">
        <v>10808000</v>
      </c>
      <c r="D30" s="5" t="n">
        <v>10000000</v>
      </c>
    </row>
    <row r="31" spans="1:6">
      <c r="A31" s="4" t="s">
        <v>911</v>
      </c>
      <c r="C31" s="5" t="n">
        <v>1192000</v>
      </c>
      <c r="D31" s="5" t="n">
        <v>3894000</v>
      </c>
    </row>
    <row r="32" spans="1:6">
      <c r="A32" s="4" t="s">
        <v>927</v>
      </c>
      <c r="C32" s="6" t="n">
        <v>12000000</v>
      </c>
      <c r="D32" s="6" t="n">
        <v>22000000</v>
      </c>
      <c r="F32" s="6" t="n">
        <v>50000000</v>
      </c>
    </row>
    <row r="33" spans="1:6">
      <c r="A33" s="4" t="s">
        <v>928</v>
      </c>
      <c r="F33" s="5" t="n">
        <v>8000000</v>
      </c>
    </row>
    <row r="34" spans="1:6">
      <c r="A34" s="4" t="s">
        <v>929</v>
      </c>
      <c r="F34" s="5" t="n">
        <v>10000000</v>
      </c>
    </row>
    <row r="35" spans="1:6">
      <c r="A35" s="4" t="s">
        <v>930</v>
      </c>
      <c r="F35" s="5" t="n">
        <v>10000000</v>
      </c>
    </row>
    <row r="36" spans="1:6">
      <c r="A36" s="4" t="s">
        <v>931</v>
      </c>
      <c r="F36" s="5" t="n">
        <v>10000000</v>
      </c>
    </row>
    <row r="37" spans="1:6">
      <c r="A37" s="4" t="s">
        <v>932</v>
      </c>
      <c r="F37" s="6" t="n">
        <v>12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33</v>
      </c>
      <c r="B1" s="2" t="s">
        <v>1</v>
      </c>
    </row>
    <row r="2" spans="1:3">
      <c r="B2" s="2" t="s">
        <v>2</v>
      </c>
      <c r="C2" s="2" t="s">
        <v>36</v>
      </c>
    </row>
    <row r="3" spans="1:3">
      <c r="A3" s="3" t="s">
        <v>274</v>
      </c>
    </row>
    <row r="4" spans="1:3">
      <c r="A4" s="4" t="s">
        <v>934</v>
      </c>
      <c r="B4" s="6" t="n">
        <v>228448</v>
      </c>
      <c r="C4" s="6" t="n">
        <v>59205</v>
      </c>
    </row>
    <row r="5" spans="1:3">
      <c r="A5" s="4" t="s">
        <v>935</v>
      </c>
      <c r="B5" s="5" t="n">
        <v>27785</v>
      </c>
      <c r="C5" s="5" t="n">
        <v>8961</v>
      </c>
    </row>
    <row r="6" spans="1:3">
      <c r="A6" s="4" t="s">
        <v>936</v>
      </c>
      <c r="B6" s="5" t="n">
        <v>5113</v>
      </c>
      <c r="C6" s="5" t="n">
        <v>163636</v>
      </c>
    </row>
    <row r="7" spans="1:3">
      <c r="A7" s="4" t="s">
        <v>937</v>
      </c>
      <c r="B7" s="5" t="n">
        <v>-25244</v>
      </c>
      <c r="C7" s="5" t="n">
        <v>1100</v>
      </c>
    </row>
    <row r="8" spans="1:3">
      <c r="A8" s="4" t="s">
        <v>938</v>
      </c>
      <c r="B8" s="5" t="n">
        <v>-24116</v>
      </c>
      <c r="C8" s="5" t="n">
        <v>-3175</v>
      </c>
    </row>
    <row r="9" spans="1:3">
      <c r="A9" s="4" t="s">
        <v>939</v>
      </c>
      <c r="C9" s="5" t="n">
        <v>-1279</v>
      </c>
    </row>
    <row r="10" spans="1:3">
      <c r="A10" s="4" t="s">
        <v>940</v>
      </c>
      <c r="B10" s="5" t="n">
        <v>224704</v>
      </c>
      <c r="C10" s="5" t="n">
        <v>228448</v>
      </c>
    </row>
    <row r="11" spans="1:3">
      <c r="A11" s="4" t="s">
        <v>941</v>
      </c>
      <c r="B11" s="5" t="n">
        <v>12718</v>
      </c>
    </row>
    <row r="12" spans="1:3">
      <c r="A12" s="4" t="s">
        <v>827</v>
      </c>
      <c r="B12" s="5" t="n">
        <v>-40574</v>
      </c>
      <c r="C12" s="5" t="n">
        <v>-24754</v>
      </c>
    </row>
    <row r="13" spans="1:3">
      <c r="A13" s="4" t="s">
        <v>942</v>
      </c>
      <c r="B13" s="6" t="n">
        <v>184130</v>
      </c>
      <c r="C13" s="6" t="n">
        <v>20369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6</v>
      </c>
    </row>
    <row r="2" spans="1:3">
      <c r="A2" s="4" t="s">
        <v>944</v>
      </c>
    </row>
    <row r="3" spans="1:3">
      <c r="A3" s="3" t="s">
        <v>945</v>
      </c>
    </row>
    <row r="4" spans="1:3">
      <c r="A4" s="4" t="s">
        <v>946</v>
      </c>
      <c r="B4" s="6" t="n">
        <v>583671</v>
      </c>
      <c r="C4" s="6" t="n">
        <v>579617</v>
      </c>
    </row>
    <row r="5" spans="1:3">
      <c r="A5" s="4" t="s">
        <v>947</v>
      </c>
    </row>
    <row r="6" spans="1:3">
      <c r="A6" s="3" t="s">
        <v>945</v>
      </c>
    </row>
    <row r="7" spans="1:3">
      <c r="A7" s="4" t="s">
        <v>946</v>
      </c>
      <c r="B7" s="5" t="n">
        <v>538765</v>
      </c>
    </row>
    <row r="8" spans="1:3">
      <c r="A8" s="4" t="s">
        <v>948</v>
      </c>
    </row>
    <row r="9" spans="1:3">
      <c r="A9" s="3" t="s">
        <v>945</v>
      </c>
    </row>
    <row r="10" spans="1:3">
      <c r="A10" s="4" t="s">
        <v>946</v>
      </c>
      <c r="C10" s="5" t="n">
        <v>521667</v>
      </c>
    </row>
    <row r="11" spans="1:3">
      <c r="A11" s="4" t="s">
        <v>949</v>
      </c>
    </row>
    <row r="12" spans="1:3">
      <c r="A12" s="3" t="s">
        <v>945</v>
      </c>
    </row>
    <row r="13" spans="1:3">
      <c r="A13" s="4" t="s">
        <v>946</v>
      </c>
      <c r="B13" s="5" t="n">
        <v>37695</v>
      </c>
      <c r="C13" s="5" t="n">
        <v>49361</v>
      </c>
    </row>
    <row r="14" spans="1:3">
      <c r="A14" s="4" t="s">
        <v>950</v>
      </c>
    </row>
    <row r="15" spans="1:3">
      <c r="A15" s="3" t="s">
        <v>945</v>
      </c>
    </row>
    <row r="16" spans="1:3">
      <c r="A16" s="4" t="s">
        <v>946</v>
      </c>
      <c r="B16" s="5" t="n">
        <v>7211</v>
      </c>
      <c r="C16" s="5" t="n">
        <v>8589</v>
      </c>
    </row>
    <row r="17" spans="1:3">
      <c r="A17" s="4" t="s">
        <v>951</v>
      </c>
    </row>
    <row r="18" spans="1:3">
      <c r="A18" s="3" t="s">
        <v>945</v>
      </c>
    </row>
    <row r="19" spans="1:3">
      <c r="A19" s="4" t="s">
        <v>946</v>
      </c>
      <c r="B19" s="5" t="n">
        <v>461402</v>
      </c>
      <c r="C19" s="5" t="n">
        <v>540375</v>
      </c>
    </row>
    <row r="20" spans="1:3">
      <c r="A20" s="4" t="s">
        <v>952</v>
      </c>
    </row>
    <row r="21" spans="1:3">
      <c r="A21" s="3" t="s">
        <v>945</v>
      </c>
    </row>
    <row r="22" spans="1:3">
      <c r="A22" s="4" t="s">
        <v>946</v>
      </c>
      <c r="B22" s="5" t="n">
        <v>0</v>
      </c>
      <c r="C22" s="5" t="n">
        <v>0</v>
      </c>
    </row>
    <row r="23" spans="1:3">
      <c r="A23" s="4" t="s">
        <v>953</v>
      </c>
    </row>
    <row r="24" spans="1:3">
      <c r="A24" s="3" t="s">
        <v>945</v>
      </c>
    </row>
    <row r="25" spans="1:3">
      <c r="A25" s="4" t="s">
        <v>946</v>
      </c>
      <c r="B25" s="5" t="n">
        <v>40164</v>
      </c>
      <c r="C25" s="5" t="n">
        <v>59433</v>
      </c>
    </row>
    <row r="26" spans="1:3">
      <c r="A26" s="4" t="s">
        <v>954</v>
      </c>
    </row>
    <row r="27" spans="1:3">
      <c r="A27" s="3" t="s">
        <v>945</v>
      </c>
    </row>
    <row r="28" spans="1:3">
      <c r="A28" s="4" t="s">
        <v>946</v>
      </c>
      <c r="B28" s="5" t="n">
        <v>461402</v>
      </c>
    </row>
    <row r="29" spans="1:3">
      <c r="A29" s="4" t="s">
        <v>955</v>
      </c>
    </row>
    <row r="30" spans="1:3">
      <c r="A30" s="3" t="s">
        <v>945</v>
      </c>
    </row>
    <row r="31" spans="1:3">
      <c r="A31" s="4" t="s">
        <v>946</v>
      </c>
      <c r="B31" s="5" t="n">
        <v>0</v>
      </c>
    </row>
    <row r="32" spans="1:3">
      <c r="A32" s="4" t="s">
        <v>956</v>
      </c>
    </row>
    <row r="33" spans="1:3">
      <c r="A33" s="3" t="s">
        <v>945</v>
      </c>
    </row>
    <row r="34" spans="1:3">
      <c r="A34" s="4" t="s">
        <v>946</v>
      </c>
      <c r="B34" s="5" t="n">
        <v>0</v>
      </c>
    </row>
    <row r="35" spans="1:3">
      <c r="A35" s="4" t="s">
        <v>957</v>
      </c>
    </row>
    <row r="36" spans="1:3">
      <c r="A36" s="3" t="s">
        <v>945</v>
      </c>
    </row>
    <row r="37" spans="1:3">
      <c r="A37" s="4" t="s">
        <v>946</v>
      </c>
      <c r="C37" s="5" t="n">
        <v>540375</v>
      </c>
    </row>
    <row r="38" spans="1:3">
      <c r="A38" s="4" t="s">
        <v>958</v>
      </c>
    </row>
    <row r="39" spans="1:3">
      <c r="A39" s="3" t="s">
        <v>945</v>
      </c>
    </row>
    <row r="40" spans="1:3">
      <c r="A40" s="4" t="s">
        <v>946</v>
      </c>
      <c r="C40" s="5" t="n">
        <v>0</v>
      </c>
    </row>
    <row r="41" spans="1:3">
      <c r="A41" s="4" t="s">
        <v>959</v>
      </c>
    </row>
    <row r="42" spans="1:3">
      <c r="A42" s="3" t="s">
        <v>945</v>
      </c>
    </row>
    <row r="43" spans="1:3">
      <c r="A43" s="4" t="s">
        <v>946</v>
      </c>
      <c r="C43" s="5" t="n">
        <v>0</v>
      </c>
    </row>
    <row r="44" spans="1:3">
      <c r="A44" s="4" t="s">
        <v>960</v>
      </c>
    </row>
    <row r="45" spans="1:3">
      <c r="A45" s="3" t="s">
        <v>945</v>
      </c>
    </row>
    <row r="46" spans="1:3">
      <c r="A46" s="4" t="s">
        <v>946</v>
      </c>
      <c r="B46" s="5" t="n">
        <v>0</v>
      </c>
      <c r="C46" s="5" t="n">
        <v>0</v>
      </c>
    </row>
    <row r="47" spans="1:3">
      <c r="A47" s="4" t="s">
        <v>961</v>
      </c>
    </row>
    <row r="48" spans="1:3">
      <c r="A48" s="3" t="s">
        <v>945</v>
      </c>
    </row>
    <row r="49" spans="1:3">
      <c r="A49" s="4" t="s">
        <v>946</v>
      </c>
      <c r="B49" s="5" t="n">
        <v>0</v>
      </c>
      <c r="C49" s="5" t="n">
        <v>0</v>
      </c>
    </row>
    <row r="50" spans="1:3">
      <c r="A50" s="4" t="s">
        <v>962</v>
      </c>
    </row>
    <row r="51" spans="1:3">
      <c r="A51" s="3" t="s">
        <v>945</v>
      </c>
    </row>
    <row r="52" spans="1:3">
      <c r="A52" s="4" t="s">
        <v>946</v>
      </c>
      <c r="B52" s="5" t="n">
        <v>33884</v>
      </c>
      <c r="C52" s="5" t="n">
        <v>50606</v>
      </c>
    </row>
    <row r="53" spans="1:3">
      <c r="A53" s="4" t="s">
        <v>963</v>
      </c>
    </row>
    <row r="54" spans="1:3">
      <c r="A54" s="3" t="s">
        <v>945</v>
      </c>
    </row>
    <row r="55" spans="1:3">
      <c r="A55" s="4" t="s">
        <v>946</v>
      </c>
      <c r="B55" s="5" t="n">
        <v>0</v>
      </c>
      <c r="C55" s="5" t="n">
        <v>0</v>
      </c>
    </row>
    <row r="56" spans="1:3">
      <c r="A56" s="4" t="s">
        <v>964</v>
      </c>
    </row>
    <row r="57" spans="1:3">
      <c r="A57" s="3" t="s">
        <v>945</v>
      </c>
    </row>
    <row r="58" spans="1:3">
      <c r="A58" s="4" t="s">
        <v>946</v>
      </c>
      <c r="B58" s="5" t="n">
        <v>0</v>
      </c>
      <c r="C58" s="5" t="n">
        <v>0</v>
      </c>
    </row>
    <row r="59" spans="1:3">
      <c r="A59" s="4" t="s">
        <v>965</v>
      </c>
    </row>
    <row r="60" spans="1:3">
      <c r="A60" s="3" t="s">
        <v>945</v>
      </c>
    </row>
    <row r="61" spans="1:3">
      <c r="A61" s="4" t="s">
        <v>946</v>
      </c>
      <c r="B61" s="5" t="n">
        <v>6280</v>
      </c>
      <c r="C61" s="5" t="n">
        <v>8827</v>
      </c>
    </row>
    <row r="62" spans="1:3">
      <c r="A62" s="4" t="s">
        <v>966</v>
      </c>
    </row>
    <row r="63" spans="1:3">
      <c r="A63" s="3" t="s">
        <v>945</v>
      </c>
    </row>
    <row r="64" spans="1:3">
      <c r="A64" s="4" t="s">
        <v>946</v>
      </c>
      <c r="B64" s="5" t="n">
        <v>501566</v>
      </c>
      <c r="C64" s="5" t="n">
        <v>599808</v>
      </c>
    </row>
    <row r="65" spans="1:3">
      <c r="A65" s="4" t="s">
        <v>967</v>
      </c>
    </row>
    <row r="66" spans="1:3">
      <c r="A66" s="3" t="s">
        <v>945</v>
      </c>
    </row>
    <row r="67" spans="1:3">
      <c r="A67" s="4" t="s">
        <v>946</v>
      </c>
      <c r="B67" s="5" t="n">
        <v>461402</v>
      </c>
    </row>
    <row r="68" spans="1:3">
      <c r="A68" s="4" t="s">
        <v>968</v>
      </c>
    </row>
    <row r="69" spans="1:3">
      <c r="A69" s="3" t="s">
        <v>945</v>
      </c>
    </row>
    <row r="70" spans="1:3">
      <c r="A70" s="4" t="s">
        <v>946</v>
      </c>
      <c r="C70" s="5" t="n">
        <v>540375</v>
      </c>
    </row>
    <row r="71" spans="1:3">
      <c r="A71" s="4" t="s">
        <v>969</v>
      </c>
    </row>
    <row r="72" spans="1:3">
      <c r="A72" s="3" t="s">
        <v>945</v>
      </c>
    </row>
    <row r="73" spans="1:3">
      <c r="A73" s="4" t="s">
        <v>946</v>
      </c>
      <c r="B73" s="5" t="n">
        <v>33884</v>
      </c>
      <c r="C73" s="5" t="n">
        <v>50606</v>
      </c>
    </row>
    <row r="74" spans="1:3">
      <c r="A74" s="4" t="s">
        <v>970</v>
      </c>
    </row>
    <row r="75" spans="1:3">
      <c r="A75" s="3" t="s">
        <v>945</v>
      </c>
    </row>
    <row r="76" spans="1:3">
      <c r="A76" s="4" t="s">
        <v>946</v>
      </c>
      <c r="B76" s="6" t="n">
        <v>6280</v>
      </c>
      <c r="C76" s="6" t="n">
        <v>882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6</v>
      </c>
    </row>
    <row r="2" spans="1:3">
      <c r="A2" s="4" t="s">
        <v>944</v>
      </c>
    </row>
    <row r="3" spans="1:3">
      <c r="A3" s="3" t="s">
        <v>945</v>
      </c>
    </row>
    <row r="4" spans="1:3">
      <c r="A4" s="4" t="s">
        <v>972</v>
      </c>
      <c r="B4" s="6" t="n">
        <v>27471</v>
      </c>
      <c r="C4" s="6" t="n">
        <v>40450</v>
      </c>
    </row>
    <row r="5" spans="1:3">
      <c r="A5" s="4" t="s">
        <v>973</v>
      </c>
    </row>
    <row r="6" spans="1:3">
      <c r="A6" s="3" t="s">
        <v>945</v>
      </c>
    </row>
    <row r="7" spans="1:3">
      <c r="A7" s="4" t="s">
        <v>972</v>
      </c>
      <c r="C7" s="5" t="n">
        <v>3337</v>
      </c>
    </row>
    <row r="8" spans="1:3">
      <c r="A8" s="4" t="s">
        <v>974</v>
      </c>
    </row>
    <row r="9" spans="1:3">
      <c r="A9" s="3" t="s">
        <v>945</v>
      </c>
    </row>
    <row r="10" spans="1:3">
      <c r="A10" s="4" t="s">
        <v>972</v>
      </c>
      <c r="B10" s="5" t="n">
        <v>3069</v>
      </c>
      <c r="C10" s="5" t="n">
        <v>4239</v>
      </c>
    </row>
    <row r="11" spans="1:3">
      <c r="A11" s="4" t="s">
        <v>975</v>
      </c>
    </row>
    <row r="12" spans="1:3">
      <c r="A12" s="3" t="s">
        <v>945</v>
      </c>
    </row>
    <row r="13" spans="1:3">
      <c r="A13" s="4" t="s">
        <v>972</v>
      </c>
      <c r="B13" s="5" t="n">
        <v>10808</v>
      </c>
      <c r="C13" s="5" t="n">
        <v>18106</v>
      </c>
    </row>
    <row r="14" spans="1:3">
      <c r="A14" s="4" t="s">
        <v>976</v>
      </c>
    </row>
    <row r="15" spans="1:3">
      <c r="A15" s="3" t="s">
        <v>945</v>
      </c>
    </row>
    <row r="16" spans="1:3">
      <c r="A16" s="4" t="s">
        <v>972</v>
      </c>
      <c r="B16" s="5" t="n">
        <v>13594</v>
      </c>
      <c r="C16" s="5" t="n">
        <v>14768</v>
      </c>
    </row>
    <row r="17" spans="1:3">
      <c r="A17" s="4" t="s">
        <v>966</v>
      </c>
    </row>
    <row r="18" spans="1:3">
      <c r="A18" s="3" t="s">
        <v>945</v>
      </c>
    </row>
    <row r="19" spans="1:3">
      <c r="A19" s="4" t="s">
        <v>972</v>
      </c>
      <c r="B19" s="5" t="n">
        <v>25784</v>
      </c>
      <c r="C19" s="5" t="n">
        <v>42418</v>
      </c>
    </row>
    <row r="20" spans="1:3">
      <c r="A20" s="4" t="s">
        <v>977</v>
      </c>
    </row>
    <row r="21" spans="1:3">
      <c r="A21" s="3" t="s">
        <v>945</v>
      </c>
    </row>
    <row r="22" spans="1:3">
      <c r="A22" s="4" t="s">
        <v>972</v>
      </c>
      <c r="B22" s="5" t="n">
        <v>0</v>
      </c>
      <c r="C22" s="5" t="n">
        <v>0</v>
      </c>
    </row>
    <row r="23" spans="1:3">
      <c r="A23" s="4" t="s">
        <v>978</v>
      </c>
    </row>
    <row r="24" spans="1:3">
      <c r="A24" s="3" t="s">
        <v>945</v>
      </c>
    </row>
    <row r="25" spans="1:3">
      <c r="A25" s="4" t="s">
        <v>972</v>
      </c>
      <c r="B25" s="5" t="n">
        <v>0</v>
      </c>
      <c r="C25" s="5" t="n">
        <v>0</v>
      </c>
    </row>
    <row r="26" spans="1:3">
      <c r="A26" s="4" t="s">
        <v>979</v>
      </c>
    </row>
    <row r="27" spans="1:3">
      <c r="A27" s="3" t="s">
        <v>945</v>
      </c>
    </row>
    <row r="28" spans="1:3">
      <c r="A28" s="4" t="s">
        <v>972</v>
      </c>
      <c r="B28" s="5" t="n">
        <v>25784</v>
      </c>
      <c r="C28" s="5" t="n">
        <v>42418</v>
      </c>
    </row>
    <row r="29" spans="1:3">
      <c r="A29" s="4" t="s">
        <v>980</v>
      </c>
    </row>
    <row r="30" spans="1:3">
      <c r="A30" s="3" t="s">
        <v>945</v>
      </c>
    </row>
    <row r="31" spans="1:3">
      <c r="A31" s="4" t="s">
        <v>972</v>
      </c>
      <c r="C31" s="5" t="n">
        <v>3391</v>
      </c>
    </row>
    <row r="32" spans="1:3">
      <c r="A32" s="4" t="s">
        <v>981</v>
      </c>
    </row>
    <row r="33" spans="1:3">
      <c r="A33" s="3" t="s">
        <v>945</v>
      </c>
    </row>
    <row r="34" spans="1:3">
      <c r="A34" s="4" t="s">
        <v>972</v>
      </c>
      <c r="C34" s="5" t="n">
        <v>0</v>
      </c>
    </row>
    <row r="35" spans="1:3">
      <c r="A35" s="4" t="s">
        <v>982</v>
      </c>
    </row>
    <row r="36" spans="1:3">
      <c r="A36" s="3" t="s">
        <v>945</v>
      </c>
    </row>
    <row r="37" spans="1:3">
      <c r="A37" s="4" t="s">
        <v>972</v>
      </c>
      <c r="C37" s="5" t="n">
        <v>0</v>
      </c>
    </row>
    <row r="38" spans="1:3">
      <c r="A38" s="4" t="s">
        <v>983</v>
      </c>
    </row>
    <row r="39" spans="1:3">
      <c r="A39" s="3" t="s">
        <v>945</v>
      </c>
    </row>
    <row r="40" spans="1:3">
      <c r="A40" s="4" t="s">
        <v>972</v>
      </c>
      <c r="C40" s="5" t="n">
        <v>3391</v>
      </c>
    </row>
    <row r="41" spans="1:3">
      <c r="A41" s="4" t="s">
        <v>984</v>
      </c>
    </row>
    <row r="42" spans="1:3">
      <c r="A42" s="3" t="s">
        <v>945</v>
      </c>
    </row>
    <row r="43" spans="1:3">
      <c r="A43" s="4" t="s">
        <v>972</v>
      </c>
      <c r="B43" s="5" t="n">
        <v>2929</v>
      </c>
      <c r="C43" s="5" t="n">
        <v>4729</v>
      </c>
    </row>
    <row r="44" spans="1:3">
      <c r="A44" s="4" t="s">
        <v>985</v>
      </c>
    </row>
    <row r="45" spans="1:3">
      <c r="A45" s="3" t="s">
        <v>945</v>
      </c>
    </row>
    <row r="46" spans="1:3">
      <c r="A46" s="4" t="s">
        <v>972</v>
      </c>
      <c r="B46" s="5" t="n">
        <v>0</v>
      </c>
      <c r="C46" s="5" t="n">
        <v>0</v>
      </c>
    </row>
    <row r="47" spans="1:3">
      <c r="A47" s="4" t="s">
        <v>986</v>
      </c>
    </row>
    <row r="48" spans="1:3">
      <c r="A48" s="3" t="s">
        <v>945</v>
      </c>
    </row>
    <row r="49" spans="1:3">
      <c r="A49" s="4" t="s">
        <v>972</v>
      </c>
      <c r="B49" s="5" t="n">
        <v>0</v>
      </c>
      <c r="C49" s="5" t="n">
        <v>0</v>
      </c>
    </row>
    <row r="50" spans="1:3">
      <c r="A50" s="4" t="s">
        <v>987</v>
      </c>
    </row>
    <row r="51" spans="1:3">
      <c r="A51" s="3" t="s">
        <v>945</v>
      </c>
    </row>
    <row r="52" spans="1:3">
      <c r="A52" s="4" t="s">
        <v>972</v>
      </c>
      <c r="B52" s="5" t="n">
        <v>2929</v>
      </c>
      <c r="C52" s="5" t="n">
        <v>4729</v>
      </c>
    </row>
    <row r="53" spans="1:3">
      <c r="A53" s="4" t="s">
        <v>988</v>
      </c>
    </row>
    <row r="54" spans="1:3">
      <c r="A54" s="3" t="s">
        <v>945</v>
      </c>
    </row>
    <row r="55" spans="1:3">
      <c r="A55" s="4" t="s">
        <v>972</v>
      </c>
      <c r="B55" s="5" t="n">
        <v>10658</v>
      </c>
      <c r="C55" s="5" t="n">
        <v>19362</v>
      </c>
    </row>
    <row r="56" spans="1:3">
      <c r="A56" s="4" t="s">
        <v>989</v>
      </c>
    </row>
    <row r="57" spans="1:3">
      <c r="A57" s="3" t="s">
        <v>945</v>
      </c>
    </row>
    <row r="58" spans="1:3">
      <c r="A58" s="4" t="s">
        <v>972</v>
      </c>
      <c r="B58" s="5" t="n">
        <v>0</v>
      </c>
      <c r="C58" s="5" t="n">
        <v>0</v>
      </c>
    </row>
    <row r="59" spans="1:3">
      <c r="A59" s="4" t="s">
        <v>990</v>
      </c>
    </row>
    <row r="60" spans="1:3">
      <c r="A60" s="3" t="s">
        <v>945</v>
      </c>
    </row>
    <row r="61" spans="1:3">
      <c r="A61" s="4" t="s">
        <v>972</v>
      </c>
      <c r="B61" s="5" t="n">
        <v>0</v>
      </c>
      <c r="C61" s="5" t="n">
        <v>0</v>
      </c>
    </row>
    <row r="62" spans="1:3">
      <c r="A62" s="4" t="s">
        <v>991</v>
      </c>
    </row>
    <row r="63" spans="1:3">
      <c r="A63" s="3" t="s">
        <v>945</v>
      </c>
    </row>
    <row r="64" spans="1:3">
      <c r="A64" s="4" t="s">
        <v>972</v>
      </c>
      <c r="B64" s="5" t="n">
        <v>10658</v>
      </c>
      <c r="C64" s="5" t="n">
        <v>19362</v>
      </c>
    </row>
    <row r="65" spans="1:3">
      <c r="A65" s="4" t="s">
        <v>992</v>
      </c>
    </row>
    <row r="66" spans="1:3">
      <c r="A66" s="3" t="s">
        <v>945</v>
      </c>
    </row>
    <row r="67" spans="1:3">
      <c r="A67" s="4" t="s">
        <v>972</v>
      </c>
      <c r="B67" s="5" t="n">
        <v>12197</v>
      </c>
      <c r="C67" s="5" t="n">
        <v>14936</v>
      </c>
    </row>
    <row r="68" spans="1:3">
      <c r="A68" s="4" t="s">
        <v>993</v>
      </c>
    </row>
    <row r="69" spans="1:3">
      <c r="A69" s="3" t="s">
        <v>945</v>
      </c>
    </row>
    <row r="70" spans="1:3">
      <c r="A70" s="4" t="s">
        <v>972</v>
      </c>
      <c r="B70" s="5" t="n">
        <v>0</v>
      </c>
      <c r="C70" s="5" t="n">
        <v>0</v>
      </c>
    </row>
    <row r="71" spans="1:3">
      <c r="A71" s="4" t="s">
        <v>994</v>
      </c>
    </row>
    <row r="72" spans="1:3">
      <c r="A72" s="3" t="s">
        <v>945</v>
      </c>
    </row>
    <row r="73" spans="1:3">
      <c r="A73" s="4" t="s">
        <v>972</v>
      </c>
      <c r="B73" s="5" t="n">
        <v>0</v>
      </c>
      <c r="C73" s="5" t="n">
        <v>0</v>
      </c>
    </row>
    <row r="74" spans="1:3">
      <c r="A74" s="4" t="s">
        <v>995</v>
      </c>
    </row>
    <row r="75" spans="1:3">
      <c r="A75" s="3" t="s">
        <v>945</v>
      </c>
    </row>
    <row r="76" spans="1:3">
      <c r="A76" s="4" t="s">
        <v>972</v>
      </c>
      <c r="B76" s="6" t="n">
        <v>12197</v>
      </c>
      <c r="C76" s="6" t="n">
        <v>1493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6</v>
      </c>
    </row>
    <row r="2" spans="1:3">
      <c r="A2" s="3" t="s">
        <v>997</v>
      </c>
    </row>
    <row r="3" spans="1:3">
      <c r="A3" s="4" t="s">
        <v>998</v>
      </c>
      <c r="B3" s="6" t="n">
        <v>52427</v>
      </c>
      <c r="C3" s="6" t="n">
        <v>59880</v>
      </c>
    </row>
    <row r="4" spans="1:3">
      <c r="A4" s="4" t="s">
        <v>999</v>
      </c>
      <c r="B4" s="5" t="n">
        <v>13508</v>
      </c>
    </row>
    <row r="5" spans="1:3">
      <c r="A5" s="4" t="s">
        <v>1000</v>
      </c>
    </row>
    <row r="6" spans="1:3">
      <c r="A6" s="3" t="s">
        <v>997</v>
      </c>
    </row>
    <row r="7" spans="1:3">
      <c r="A7" s="4" t="s">
        <v>998</v>
      </c>
      <c r="B7" s="5" t="n">
        <v>0</v>
      </c>
      <c r="C7" s="5" t="n">
        <v>0</v>
      </c>
    </row>
    <row r="8" spans="1:3">
      <c r="A8" s="4" t="s">
        <v>999</v>
      </c>
      <c r="B8" s="5" t="n">
        <v>5506</v>
      </c>
    </row>
    <row r="9" spans="1:3">
      <c r="A9" s="4" t="s">
        <v>1001</v>
      </c>
    </row>
    <row r="10" spans="1:3">
      <c r="A10" s="3" t="s">
        <v>997</v>
      </c>
    </row>
    <row r="11" spans="1:3">
      <c r="A11" s="4" t="s">
        <v>998</v>
      </c>
      <c r="B11" s="5" t="n">
        <v>0</v>
      </c>
      <c r="C11" s="5" t="n">
        <v>0</v>
      </c>
    </row>
    <row r="12" spans="1:3">
      <c r="A12" s="4" t="s">
        <v>999</v>
      </c>
      <c r="B12" s="5" t="n">
        <v>8002</v>
      </c>
    </row>
    <row r="13" spans="1:3">
      <c r="A13" s="4" t="s">
        <v>1002</v>
      </c>
    </row>
    <row r="14" spans="1:3">
      <c r="A14" s="3" t="s">
        <v>997</v>
      </c>
    </row>
    <row r="15" spans="1:3">
      <c r="A15" s="4" t="s">
        <v>998</v>
      </c>
      <c r="B15" s="5" t="n">
        <v>52427</v>
      </c>
      <c r="C15" s="6" t="n">
        <v>59880</v>
      </c>
    </row>
    <row r="16" spans="1:3">
      <c r="A16" s="4" t="s">
        <v>999</v>
      </c>
      <c r="B16"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36</v>
      </c>
    </row>
    <row r="3" spans="1:3">
      <c r="A3" s="3" t="s">
        <v>1004</v>
      </c>
    </row>
    <row r="4" spans="1:3">
      <c r="A4" s="4" t="s">
        <v>688</v>
      </c>
      <c r="B4" s="6" t="n">
        <v>59880</v>
      </c>
      <c r="C4" s="6" t="n">
        <v>0</v>
      </c>
    </row>
    <row r="5" spans="1:3">
      <c r="A5" s="4" t="s">
        <v>1005</v>
      </c>
      <c r="B5" s="5" t="n">
        <v>-9627</v>
      </c>
    </row>
    <row r="6" spans="1:3">
      <c r="A6" s="4" t="s">
        <v>627</v>
      </c>
      <c r="C6" s="5" t="n">
        <v>59856</v>
      </c>
    </row>
    <row r="7" spans="1:3">
      <c r="A7" s="4" t="s">
        <v>1006</v>
      </c>
      <c r="B7" s="5" t="n">
        <v>-3564</v>
      </c>
      <c r="C7" s="5" t="n">
        <v>24</v>
      </c>
    </row>
    <row r="8" spans="1:3">
      <c r="A8" s="4" t="s">
        <v>1007</v>
      </c>
      <c r="B8" s="5" t="n">
        <v>0</v>
      </c>
      <c r="C8" s="5" t="n">
        <v>0</v>
      </c>
    </row>
    <row r="9" spans="1:3">
      <c r="A9" s="4" t="s">
        <v>689</v>
      </c>
      <c r="B9" s="5" t="n">
        <v>52427</v>
      </c>
      <c r="C9" s="6" t="n">
        <v>59880</v>
      </c>
    </row>
    <row r="10" spans="1:3">
      <c r="A10" s="4" t="s">
        <v>1002</v>
      </c>
    </row>
    <row r="11" spans="1:3">
      <c r="A11" s="3" t="s">
        <v>1004</v>
      </c>
    </row>
    <row r="12" spans="1:3">
      <c r="A12" s="4" t="s">
        <v>1008</v>
      </c>
      <c r="B12" s="6" t="n">
        <v>573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9</v>
      </c>
      <c r="B1" s="2" t="s">
        <v>561</v>
      </c>
      <c r="C1" s="2" t="s">
        <v>1</v>
      </c>
    </row>
    <row r="2" spans="1:5">
      <c r="B2" s="2" t="s">
        <v>36</v>
      </c>
      <c r="C2" s="2" t="s">
        <v>2</v>
      </c>
      <c r="D2" s="2" t="s">
        <v>36</v>
      </c>
      <c r="E2" s="2" t="s">
        <v>37</v>
      </c>
    </row>
    <row r="3" spans="1:5">
      <c r="A3" s="3" t="s">
        <v>279</v>
      </c>
    </row>
    <row r="4" spans="1:5">
      <c r="A4" s="4" t="s">
        <v>1010</v>
      </c>
      <c r="B4" s="6" t="n">
        <v>-165496</v>
      </c>
      <c r="C4" s="6" t="n">
        <v>-57557</v>
      </c>
      <c r="D4" s="6" t="n">
        <v>-165363</v>
      </c>
      <c r="E4" s="6" t="n">
        <v>-67979</v>
      </c>
    </row>
    <row r="5" spans="1:5">
      <c r="A5" s="4" t="s">
        <v>1011</v>
      </c>
      <c r="C5" s="5" t="n">
        <v>-4214</v>
      </c>
      <c r="D5" s="5" t="n">
        <v>-1305</v>
      </c>
      <c r="E5" s="5" t="n">
        <v>-17681</v>
      </c>
    </row>
    <row r="6" spans="1:5">
      <c r="A6" s="4" t="s">
        <v>206</v>
      </c>
      <c r="C6" s="6" t="n">
        <v>-61771</v>
      </c>
      <c r="D6" s="6" t="n">
        <v>-166668</v>
      </c>
      <c r="E6" s="6" t="n">
        <v>-8566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07:48:53Z</dcterms:created>
  <dcterms:modified xmlns:dcterms="http://purl.org/dc/terms/" xmlns:xsi="http://www.w3.org/2001/XMLSchema-instance" xsi:type="dcterms:W3CDTF">2020-03-18T07:48:53Z</dcterms:modified>
</cp:coreProperties>
</file>